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ACQUISITION AND DISPOSITION TRA"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CASH, CASH EQUIVALENTS AND REST" sheetId="14" state="visible" r:id="rId14"/>
    <sheet xmlns:r="http://schemas.openxmlformats.org/officeDocument/2006/relationships" name="ACCOUNTS RECEIVABLE" sheetId="15" state="visible" r:id="rId15"/>
    <sheet xmlns:r="http://schemas.openxmlformats.org/officeDocument/2006/relationships" name="GOODWILL AND OTHER INTANGIBLE A" sheetId="16" state="visible" r:id="rId16"/>
    <sheet xmlns:r="http://schemas.openxmlformats.org/officeDocument/2006/relationships" name="JOINT VENTURE AND CONSORTIUM AR" sheetId="17" state="visible" r:id="rId17"/>
    <sheet xmlns:r="http://schemas.openxmlformats.org/officeDocument/2006/relationships" name="RESTRUCTURING AND INTEGRATION C" sheetId="18" state="visible" r:id="rId18"/>
    <sheet xmlns:r="http://schemas.openxmlformats.org/officeDocument/2006/relationships" name="DEBT" sheetId="19" state="visible" r:id="rId19"/>
    <sheet xmlns:r="http://schemas.openxmlformats.org/officeDocument/2006/relationships" name="LEASE OBLIGATIONS" sheetId="20" state="visible" r:id="rId20"/>
    <sheet xmlns:r="http://schemas.openxmlformats.org/officeDocument/2006/relationships" name="PENSION AND POSTRETIREMENT BENE" sheetId="21" state="visible" r:id="rId21"/>
    <sheet xmlns:r="http://schemas.openxmlformats.org/officeDocument/2006/relationships" name="ACCRUED LIABILITI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STOCKHOLDERS' EQUITY AND EQUITY" sheetId="26" state="visible" r:id="rId26"/>
    <sheet xmlns:r="http://schemas.openxmlformats.org/officeDocument/2006/relationships" name="REDEEMABLE PREFERRED STOCK"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BUSINESS COMBINATION (Tables)" sheetId="33" state="visible" r:id="rId33"/>
    <sheet xmlns:r="http://schemas.openxmlformats.org/officeDocument/2006/relationships" name="ACQUISITION AND DISPOSITION T_2" sheetId="34" state="visible" r:id="rId34"/>
    <sheet xmlns:r="http://schemas.openxmlformats.org/officeDocument/2006/relationships" name="REVENUE RECOGNITION (Tables)" sheetId="35" state="visible" r:id="rId35"/>
    <sheet xmlns:r="http://schemas.openxmlformats.org/officeDocument/2006/relationships" name="CASH, CASH EQUIVALENTS AND RE_2" sheetId="36" state="visible" r:id="rId36"/>
    <sheet xmlns:r="http://schemas.openxmlformats.org/officeDocument/2006/relationships" name="ACCOUNTS RECEIVABLE (Tables)" sheetId="37" state="visible" r:id="rId37"/>
    <sheet xmlns:r="http://schemas.openxmlformats.org/officeDocument/2006/relationships" name="GOODWILL AND OTHER INTANGIBLE_2" sheetId="38" state="visible" r:id="rId38"/>
    <sheet xmlns:r="http://schemas.openxmlformats.org/officeDocument/2006/relationships" name="JOINT VENTURE AND CONSORTIUM _2" sheetId="39" state="visible" r:id="rId39"/>
    <sheet xmlns:r="http://schemas.openxmlformats.org/officeDocument/2006/relationships" name="DEBT (Tables)" sheetId="40" state="visible" r:id="rId40"/>
    <sheet xmlns:r="http://schemas.openxmlformats.org/officeDocument/2006/relationships" name="LEASE OBLIGATIONS (Tables)" sheetId="41" state="visible" r:id="rId41"/>
    <sheet xmlns:r="http://schemas.openxmlformats.org/officeDocument/2006/relationships" name="PENSION AND POSTRETIREMENT BE_2" sheetId="42" state="visible" r:id="rId42"/>
    <sheet xmlns:r="http://schemas.openxmlformats.org/officeDocument/2006/relationships" name="ACCRUED LIABILITIES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STOCKHOLDERS' EQUITY AND EQUI_2"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Nature of Operations and Orga_2" sheetId="49" state="visible" r:id="rId49"/>
    <sheet xmlns:r="http://schemas.openxmlformats.org/officeDocument/2006/relationships" name="Basis of Presentation and Sig_3"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Business Combination - Summary " sheetId="53" state="visible" r:id="rId53"/>
    <sheet xmlns:r="http://schemas.openxmlformats.org/officeDocument/2006/relationships" name="Business Combination - Summar_2" sheetId="54" state="visible" r:id="rId54"/>
    <sheet xmlns:r="http://schemas.openxmlformats.org/officeDocument/2006/relationships" name="Business Combination - Summar_3" sheetId="55" state="visible" r:id="rId55"/>
    <sheet xmlns:r="http://schemas.openxmlformats.org/officeDocument/2006/relationships" name="Business Combination - Summar_4" sheetId="56" state="visible" r:id="rId56"/>
    <sheet xmlns:r="http://schemas.openxmlformats.org/officeDocument/2006/relationships" name="Business Combination - Summar_5" sheetId="57" state="visible" r:id="rId57"/>
    <sheet xmlns:r="http://schemas.openxmlformats.org/officeDocument/2006/relationships" name="Acquisition And Disposition T_3" sheetId="58" state="visible" r:id="rId58"/>
    <sheet xmlns:r="http://schemas.openxmlformats.org/officeDocument/2006/relationships" name="Acquisition and Disposition T_4" sheetId="59" state="visible" r:id="rId59"/>
    <sheet xmlns:r="http://schemas.openxmlformats.org/officeDocument/2006/relationships" name="Acquisition and Disposition T_5" sheetId="60" state="visible" r:id="rId60"/>
    <sheet xmlns:r="http://schemas.openxmlformats.org/officeDocument/2006/relationships" name="Revenue Recognition - Summary o" sheetId="61" state="visible" r:id="rId61"/>
    <sheet xmlns:r="http://schemas.openxmlformats.org/officeDocument/2006/relationships" name="Revenue Recognition - Summary_2" sheetId="62" state="visible" r:id="rId62"/>
    <sheet xmlns:r="http://schemas.openxmlformats.org/officeDocument/2006/relationships" name="Revenue Recognition - Summary_3" sheetId="63" state="visible" r:id="rId63"/>
    <sheet xmlns:r="http://schemas.openxmlformats.org/officeDocument/2006/relationships" name="Revenue Recognition - Additiona" sheetId="64" state="visible" r:id="rId64"/>
    <sheet xmlns:r="http://schemas.openxmlformats.org/officeDocument/2006/relationships" name="Project Changes in Estimates - " sheetId="65" state="visible" r:id="rId65"/>
    <sheet xmlns:r="http://schemas.openxmlformats.org/officeDocument/2006/relationships" name="Cash, Cash Equivalents and Re_3" sheetId="66" state="visible" r:id="rId66"/>
    <sheet xmlns:r="http://schemas.openxmlformats.org/officeDocument/2006/relationships" name="Accounts Receivable - Trade Rec" sheetId="67" state="visible" r:id="rId67"/>
    <sheet xmlns:r="http://schemas.openxmlformats.org/officeDocument/2006/relationships" name="Accounts Receivable -Trade Rece"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Goodwill and Other Intangible_9" sheetId="75" state="visible" r:id="rId75"/>
    <sheet xmlns:r="http://schemas.openxmlformats.org/officeDocument/2006/relationships" name="Goodwill and Other Intangibl_10" sheetId="76" state="visible" r:id="rId76"/>
    <sheet xmlns:r="http://schemas.openxmlformats.org/officeDocument/2006/relationships" name="Joint Venture and Consortium _3" sheetId="77" state="visible" r:id="rId77"/>
    <sheet xmlns:r="http://schemas.openxmlformats.org/officeDocument/2006/relationships" name="Joint Venture and Consortium _4" sheetId="78" state="visible" r:id="rId78"/>
    <sheet xmlns:r="http://schemas.openxmlformats.org/officeDocument/2006/relationships" name="Joint Venture and Consortium _5" sheetId="79" state="visible" r:id="rId79"/>
    <sheet xmlns:r="http://schemas.openxmlformats.org/officeDocument/2006/relationships" name="Joint Venture and Consortium _6" sheetId="80" state="visible" r:id="rId80"/>
    <sheet xmlns:r="http://schemas.openxmlformats.org/officeDocument/2006/relationships" name="Joint Venture and Consortium _7" sheetId="81" state="visible" r:id="rId81"/>
    <sheet xmlns:r="http://schemas.openxmlformats.org/officeDocument/2006/relationships" name="Restructuring and Integration_2" sheetId="82" state="visible" r:id="rId82"/>
    <sheet xmlns:r="http://schemas.openxmlformats.org/officeDocument/2006/relationships" name="Debt - Summary of Long-Term Deb" sheetId="83" state="visible" r:id="rId83"/>
    <sheet xmlns:r="http://schemas.openxmlformats.org/officeDocument/2006/relationships" name="Debt - Additional Information (" sheetId="84" state="visible" r:id="rId84"/>
    <sheet xmlns:r="http://schemas.openxmlformats.org/officeDocument/2006/relationships" name="Debt - Summary of Future Contra" sheetId="85" state="visible" r:id="rId85"/>
    <sheet xmlns:r="http://schemas.openxmlformats.org/officeDocument/2006/relationships" name="Debt - Schedule of Minimum Adju" sheetId="86" state="visible" r:id="rId86"/>
    <sheet xmlns:r="http://schemas.openxmlformats.org/officeDocument/2006/relationships" name="Debt - Summary of Redemption Pr" sheetId="87" state="visible" r:id="rId87"/>
    <sheet xmlns:r="http://schemas.openxmlformats.org/officeDocument/2006/relationships" name="Debt - Schedule of Uncommitted " sheetId="88" state="visible" r:id="rId88"/>
    <sheet xmlns:r="http://schemas.openxmlformats.org/officeDocument/2006/relationships" name="Debt - Schedule of Uncommitte_2" sheetId="89" state="visible" r:id="rId89"/>
    <sheet xmlns:r="http://schemas.openxmlformats.org/officeDocument/2006/relationships" name="Lease Obligations - Summary of " sheetId="90" state="visible" r:id="rId90"/>
    <sheet xmlns:r="http://schemas.openxmlformats.org/officeDocument/2006/relationships" name="Lease Obligations - Summary o_2" sheetId="91" state="visible" r:id="rId91"/>
    <sheet xmlns:r="http://schemas.openxmlformats.org/officeDocument/2006/relationships" name="Lease Obligations - Schedule of" sheetId="92" state="visible" r:id="rId92"/>
    <sheet xmlns:r="http://schemas.openxmlformats.org/officeDocument/2006/relationships" name="Lease Obligations - Schedule _2" sheetId="93" state="visible" r:id="rId93"/>
    <sheet xmlns:r="http://schemas.openxmlformats.org/officeDocument/2006/relationships" name="Lease Obligations - Schedule _3" sheetId="94" state="visible" r:id="rId94"/>
    <sheet xmlns:r="http://schemas.openxmlformats.org/officeDocument/2006/relationships" name="Lease Obligations - Schedule _4" sheetId="95" state="visible" r:id="rId95"/>
    <sheet xmlns:r="http://schemas.openxmlformats.org/officeDocument/2006/relationships" name="Pension and Post-retirement Ben" sheetId="96" state="visible" r:id="rId96"/>
    <sheet xmlns:r="http://schemas.openxmlformats.org/officeDocument/2006/relationships" name="Pension and Post-retirement B_2" sheetId="97" state="visible" r:id="rId97"/>
    <sheet xmlns:r="http://schemas.openxmlformats.org/officeDocument/2006/relationships" name="Accrued Liablities - Summary of" sheetId="98" state="visible" r:id="rId98"/>
    <sheet xmlns:r="http://schemas.openxmlformats.org/officeDocument/2006/relationships" name="Accrued Liabilities - Summary o" sheetId="99" state="visible" r:id="rId99"/>
    <sheet xmlns:r="http://schemas.openxmlformats.org/officeDocument/2006/relationships" name="Fair Value Measurements - Sched" sheetId="100" state="visible" r:id="rId100"/>
    <sheet xmlns:r="http://schemas.openxmlformats.org/officeDocument/2006/relationships" name="Fair Value Measurements - Addit"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Income Taxes - Additional Infor" sheetId="105" state="visible" r:id="rId105"/>
    <sheet xmlns:r="http://schemas.openxmlformats.org/officeDocument/2006/relationships" name="Stockholders' Equity and Equi_3" sheetId="106" state="visible" r:id="rId106"/>
    <sheet xmlns:r="http://schemas.openxmlformats.org/officeDocument/2006/relationships" name="Stockholders' Equity and Equi_4" sheetId="107" state="visible" r:id="rId107"/>
    <sheet xmlns:r="http://schemas.openxmlformats.org/officeDocument/2006/relationships" name="Stockholders' Equity and Equi_5" sheetId="108" state="visible" r:id="rId108"/>
    <sheet xmlns:r="http://schemas.openxmlformats.org/officeDocument/2006/relationships" name="Stockholders' Equity and Equi_6" sheetId="109" state="visible" r:id="rId109"/>
    <sheet xmlns:r="http://schemas.openxmlformats.org/officeDocument/2006/relationships" name="Redeemable Preferred Stock - Ad" sheetId="110" state="visible" r:id="rId110"/>
    <sheet xmlns:r="http://schemas.openxmlformats.org/officeDocument/2006/relationships" name="Earnings Per Share - Computatio" sheetId="111" state="visible" r:id="rId111"/>
    <sheet xmlns:r="http://schemas.openxmlformats.org/officeDocument/2006/relationships" name="Earnings Per Share - Computat_2" sheetId="112" state="visible" r:id="rId112"/>
    <sheet xmlns:r="http://schemas.openxmlformats.org/officeDocument/2006/relationships" name="Commitments and Contingencies -" sheetId="113" state="visible" r:id="rId113"/>
    <sheet xmlns:r="http://schemas.openxmlformats.org/officeDocument/2006/relationships" name="Segment Reporting - Additional " sheetId="114" state="visible" r:id="rId114"/>
    <sheet xmlns:r="http://schemas.openxmlformats.org/officeDocument/2006/relationships" name="Segment Reporting - Operating I" sheetId="115" state="visible" r:id="rId115"/>
    <sheet xmlns:r="http://schemas.openxmlformats.org/officeDocument/2006/relationships" name="Segment Reporting - Operating_2" sheetId="116" state="visible" r:id="rId116"/>
    <sheet xmlns:r="http://schemas.openxmlformats.org/officeDocument/2006/relationships" name="Subsequent Events - Additional " sheetId="117" state="visible" r:id="rId117"/>
  </sheets>
  <definedNames/>
  <calcPr calcId="124519" fullCalcOnLoad="1"/>
</workbook>
</file>

<file path=xl/sharedStrings.xml><?xml version="1.0" encoding="utf-8"?>
<sst xmlns="http://schemas.openxmlformats.org/spreadsheetml/2006/main" uniqueCount="1343">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DR</t>
  </si>
  <si>
    <t>Entity Registrant Name</t>
  </si>
  <si>
    <t>MCDERMOTT INTERNATIONAL INC</t>
  </si>
  <si>
    <t>Entity Central Index Key</t>
  </si>
  <si>
    <t>0000708819</t>
  </si>
  <si>
    <t>Entity Current Reporting Status</t>
  </si>
  <si>
    <t>Yes</t>
  </si>
  <si>
    <t>Current Fiscal Year End Date</t>
  </si>
  <si>
    <t>--12-31</t>
  </si>
  <si>
    <t>Entity Filer Category</t>
  </si>
  <si>
    <t>Large Accelerated Filer</t>
  </si>
  <si>
    <t>Entity Shell Company</t>
  </si>
  <si>
    <t>Entity Small Business</t>
  </si>
  <si>
    <t>Entity Emerging Growth Company</t>
  </si>
  <si>
    <t>Entity File Number</t>
  </si>
  <si>
    <t>001-08430</t>
  </si>
  <si>
    <t>Entity Tax Identification Number</t>
  </si>
  <si>
    <t>72-0593134</t>
  </si>
  <si>
    <t>Entity Address, Address Line One</t>
  </si>
  <si>
    <t>757 N. Eldridge Parkway</t>
  </si>
  <si>
    <t>Entity Address, City or Town</t>
  </si>
  <si>
    <t>Houston</t>
  </si>
  <si>
    <t>Entity Address, State or Province</t>
  </si>
  <si>
    <t>TX</t>
  </si>
  <si>
    <t>Entity Address, Postal Zip Code</t>
  </si>
  <si>
    <t>77079</t>
  </si>
  <si>
    <t>City Area Code</t>
  </si>
  <si>
    <t xml:space="preserve">(281) </t>
  </si>
  <si>
    <t>Local Phone Number</t>
  </si>
  <si>
    <t>870-5000</t>
  </si>
  <si>
    <t>Entity Common Stock, Shares Outstanding</t>
  </si>
  <si>
    <t>Entity Incorporation, State or Country Code</t>
  </si>
  <si>
    <t>R1</t>
  </si>
  <si>
    <t>Document Quarterly Report</t>
  </si>
  <si>
    <t>true</t>
  </si>
  <si>
    <t>Document Transition Report</t>
  </si>
  <si>
    <t>Entity Interactive Data Current</t>
  </si>
  <si>
    <t>Title of 12(b) Security</t>
  </si>
  <si>
    <t>Common stock, par value $1.00 per share</t>
  </si>
  <si>
    <t>Security Exchange Name</t>
  </si>
  <si>
    <t>NYSE</t>
  </si>
  <si>
    <t>CONDENSED CONSOLIDATED STATEMENTS OF OPERATIONS (Unaudited) - USD ($) shares in Millions, $ in Millions</t>
  </si>
  <si>
    <t>3 Months Ended</t>
  </si>
  <si>
    <t>Sep. 30, 2018</t>
  </si>
  <si>
    <t>Income Statement [Abstract]</t>
  </si>
  <si>
    <t>Revenues</t>
  </si>
  <si>
    <t>[1]</t>
  </si>
  <si>
    <t>Costs and Expenses:</t>
  </si>
  <si>
    <t>Cost of operations</t>
  </si>
  <si>
    <t>Project intangibles and inventory-related amortization</t>
  </si>
  <si>
    <t>Total cost of operations</t>
  </si>
  <si>
    <t>Research and development expenses</t>
  </si>
  <si>
    <t>Selling, general and administrative expenses</t>
  </si>
  <si>
    <t>Other intangibles amortization</t>
  </si>
  <si>
    <t>Transaction costs</t>
  </si>
  <si>
    <t>Restructuring and integration costs</t>
  </si>
  <si>
    <t>Goodwill impairment</t>
  </si>
  <si>
    <t>[2]</t>
  </si>
  <si>
    <t>Intangible assets impairment</t>
  </si>
  <si>
    <t>Other asset impairments</t>
  </si>
  <si>
    <t>Loss on asset disposals</t>
  </si>
  <si>
    <t>Total expenses</t>
  </si>
  <si>
    <t>Income from investments in unconsolidated affiliates</t>
  </si>
  <si>
    <t>Investment in unconsolidated affiliates-related amortization</t>
  </si>
  <si>
    <t>Operating (loss) income</t>
  </si>
  <si>
    <t>[3]</t>
  </si>
  <si>
    <t>Other expense:</t>
  </si>
  <si>
    <t>Interest expense, net</t>
  </si>
  <si>
    <t>Other non-operating income (expense), net</t>
  </si>
  <si>
    <t>Total other expense, net</t>
  </si>
  <si>
    <t>(Loss) income before provision for income taxes</t>
  </si>
  <si>
    <t>Income tax expense (benefit)</t>
  </si>
  <si>
    <t>Net (loss) income</t>
  </si>
  <si>
    <t>Less: Net income (loss) attributable to noncontrolling interests</t>
  </si>
  <si>
    <t>Net (loss) income attributable to McDermott</t>
  </si>
  <si>
    <t>[4]</t>
  </si>
  <si>
    <t>[5]</t>
  </si>
  <si>
    <t>Dividends on redeemable preferred stock</t>
  </si>
  <si>
    <t>Accretion of redeemable preferred stock</t>
  </si>
  <si>
    <t>Net (loss) income attributable to common stockholders</t>
  </si>
  <si>
    <t>Net (loss) income per share attributable to common stockholders</t>
  </si>
  <si>
    <t>Basic</t>
  </si>
  <si>
    <t>Diluted</t>
  </si>
  <si>
    <t>Shares used in the computation of net (loss) income per share</t>
  </si>
  <si>
    <t>Intercompany amounts have been eliminated in consolidation.</t>
  </si>
  <si>
    <t>Represents impairment of goodwill associated with our NCSA and EARC reporting units, resulting from our interim impairment assessment during the third quarter of 2019. In addition, in the third quarter of 2019 we recorded $143 million of impairment associated with NCSA intangible assets. The goodwill impairment values are included within the applicable operating segment’s operating loss. See Note 9, Goodwill and Other Intangible Assets</t>
  </si>
  <si>
    <t>(1)
Operating results for NCSA and EARC for the three and Acquisition and Disposition Transactions. Corporate operating results for the three and nine months ended September 30, 2019 included:
•
$14 million and $103 million of restructuring and integration costs, respectively;
•
$14 million and $29 million of transaction costs, respectively; and
•
$18 million of vessel and marine operations related impairment charges, see Note 16, Fair Value Measurements. Corporate operating results for the three and nine months ended September 30, 2018 included:
•
$31 million and $106 million of restructuring and integration costs, respectively; and
•
$5 million and $45 million of transaction costs, respectively. See Note 11, Restructuring and Integration Costs and Transaction Costs,</t>
  </si>
  <si>
    <t>CONDENSED CONSOLIDATED STATEMENTS OF COMPREHENSIVE INCOME (LOSS) (Unaudited) - USD ($) $ in Millions</t>
  </si>
  <si>
    <t>Statement Of Income And Comprehensive Income [Abstract]</t>
  </si>
  <si>
    <t>Other comprehensive (loss) income, net of tax:</t>
  </si>
  <si>
    <t>Loss on derivatives</t>
  </si>
  <si>
    <t>Foreign currency translation</t>
  </si>
  <si>
    <t>Total comprehensive (loss) income</t>
  </si>
  <si>
    <t>Less: Comprehensive income (loss) attributable to noncontrolling interests</t>
  </si>
  <si>
    <t>Comprehensive (loss) income attributable to McDermott</t>
  </si>
  <si>
    <t>CONSOLIDATED BALANCE SHEETS (Unaudited) - USD ($) $ in Millions</t>
  </si>
  <si>
    <t>Dec. 31, 2018</t>
  </si>
  <si>
    <t>Current assets:</t>
  </si>
  <si>
    <t>Cash and cash equivalents ($256 and $146 related to variable interest entities ("VIEs"))</t>
  </si>
  <si>
    <t>Restricted cash and cash equivalents</t>
  </si>
  <si>
    <t>Accounts receivable—trade, net ($107 and $29 related to VIEs)</t>
  </si>
  <si>
    <t>Accounts receivable—other ($36 and $57 related to VIEs)</t>
  </si>
  <si>
    <t>Contracts in progress ($223 and $144 related to VIEs)</t>
  </si>
  <si>
    <t>Project-related intangible assets, net</t>
  </si>
  <si>
    <t>Inventory</t>
  </si>
  <si>
    <t>Other current assets ($32 and $24 related to VIEs)</t>
  </si>
  <si>
    <t>Total current assets</t>
  </si>
  <si>
    <t>Property, plant and equipment, net</t>
  </si>
  <si>
    <t>Operating lease right-of-use assets</t>
  </si>
  <si>
    <t>Accounts receivable—long-term retainages</t>
  </si>
  <si>
    <t>Investments in unconsolidated affiliates</t>
  </si>
  <si>
    <t>Goodwill</t>
  </si>
  <si>
    <t>Other intangibles, net</t>
  </si>
  <si>
    <t>Other non-current assets</t>
  </si>
  <si>
    <t>Total assets</t>
  </si>
  <si>
    <t>Current liabilities:</t>
  </si>
  <si>
    <t>Revolving credit facility</t>
  </si>
  <si>
    <t>Debt</t>
  </si>
  <si>
    <t>Lease obligations</t>
  </si>
  <si>
    <t>Accounts payable ($322 and $277 related to VIEs)</t>
  </si>
  <si>
    <t>Advance billings on contracts ($497 and $717 related to VIEs)</t>
  </si>
  <si>
    <t>Project-related intangible liabilities, net</t>
  </si>
  <si>
    <t>Accrued liabilities ($66 and $136 related to VIEs)</t>
  </si>
  <si>
    <t>Total current liabilities</t>
  </si>
  <si>
    <t>Long-term debt</t>
  </si>
  <si>
    <t>Long-term lease obligations</t>
  </si>
  <si>
    <t>Deferred income taxes</t>
  </si>
  <si>
    <t>Other non-current liabilities</t>
  </si>
  <si>
    <t>Total liabilities</t>
  </si>
  <si>
    <t>Commitments and contingencies</t>
  </si>
  <si>
    <t xml:space="preserve"> </t>
  </si>
  <si>
    <t>Mezzanine equity:</t>
  </si>
  <si>
    <t>Redeemable preferred stock</t>
  </si>
  <si>
    <t>Stockholders' equity:</t>
  </si>
  <si>
    <t>Common stock, par value $1.00 per share, authorized 255 shares; issued 185 and 183 shares, respectively</t>
  </si>
  <si>
    <t>Capital in excess of par value</t>
  </si>
  <si>
    <t>Accumulated deficit</t>
  </si>
  <si>
    <t>Accumulated other comprehensive loss</t>
  </si>
  <si>
    <t>Treasury stock, at cost: 3 and 3 shares, respectively</t>
  </si>
  <si>
    <t>Total McDermott Stockholders' Equity</t>
  </si>
  <si>
    <t>Noncontrolling interest</t>
  </si>
  <si>
    <t>Total stockholders' equity</t>
  </si>
  <si>
    <t>Total liabilities and stockholders' equity</t>
  </si>
  <si>
    <t>Our restricted cash balances primarily serve as cash collateral deposits for our letter of credit facilities. See Note 12, Debt</t>
  </si>
  <si>
    <t>As of December 31, 2018, we had approximately $2.2 billion of cumulative impairment charges recorded in conjunction with our impairment assessment performed during the fourth quarter of 2018, as further described in the 2018 Form 10-K</t>
  </si>
  <si>
    <t>CONSOLIDATED BALANCE SHEETS (Unaudited)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DENSED CONSOLIDATED STATEMENTS OF CASH FLOWS (Unaudited) - USD ($) $ in Millions</t>
  </si>
  <si>
    <t>Cash flows from operating activities:</t>
  </si>
  <si>
    <t>Non-cash items included in net (loss) income:</t>
  </si>
  <si>
    <t>Loss on disposal of APP</t>
  </si>
  <si>
    <t>Depreciation and amortization</t>
  </si>
  <si>
    <t>Debt issuance cost amortization</t>
  </si>
  <si>
    <t>Stock-based compensation charges</t>
  </si>
  <si>
    <t>Deferred taxes</t>
  </si>
  <si>
    <t>Other non-cash items</t>
  </si>
  <si>
    <t>Changes in operating assets and liabilities, net of effects of businesses acquired:</t>
  </si>
  <si>
    <t>Accounts receivable</t>
  </si>
  <si>
    <t>Contracts in progress, net of advance billings on contracts</t>
  </si>
  <si>
    <t>Other current and non-current assets</t>
  </si>
  <si>
    <t>Other current and non-current liabilities</t>
  </si>
  <si>
    <t>Total cash (used in) provided by operating activities</t>
  </si>
  <si>
    <t>Cash flows from investing activities:</t>
  </si>
  <si>
    <t>Business combinations, net of cash acquired</t>
  </si>
  <si>
    <t>Proceeds from asset disposals, net</t>
  </si>
  <si>
    <t>Purchases of property, plant and equipment</t>
  </si>
  <si>
    <t>Advances related to proportionately consolidated consortiums</t>
  </si>
  <si>
    <t>Total cash used in investing activities</t>
  </si>
  <si>
    <t>Cash flows from financing activities:</t>
  </si>
  <si>
    <t>Revolving credit facility borrowings</t>
  </si>
  <si>
    <t>Revolving credit facility repayments</t>
  </si>
  <si>
    <t>Proceeds from issuance of long-term debt</t>
  </si>
  <si>
    <t>Repayment of debt and finance lease obligations</t>
  </si>
  <si>
    <t>Advances related to equity method joint ventures and proportionately consolidated consortiums</t>
  </si>
  <si>
    <t>Debt and letter of credit issuance costs</t>
  </si>
  <si>
    <t>Debt extinguishment costs</t>
  </si>
  <si>
    <t>Repurchase of common stock</t>
  </si>
  <si>
    <t>Distributions to joint venture members</t>
  </si>
  <si>
    <t>Total cash provided by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tructured Equipment Financing [Member]</t>
  </si>
  <si>
    <t>CONDENSED CONSOLIDATED STATEMENTS OF STOCKHOLDERS' EQUITY - USD ($) $ in Millions</t>
  </si>
  <si>
    <t>Total</t>
  </si>
  <si>
    <t>Common Stock Par Value [Member]</t>
  </si>
  <si>
    <t>Capital in Excess of Par Value [Member]</t>
  </si>
  <si>
    <t>Retained Earnings/(Accumulated Deficit) [Member]</t>
  </si>
  <si>
    <t>Accumulated Other Comprehensive Loss ("AOCI") [Member]</t>
  </si>
  <si>
    <t>Treasury Stock [Member]</t>
  </si>
  <si>
    <t>Stockholder's Equity [Member]</t>
  </si>
  <si>
    <t>Noncontrolling Interest ("NCI") [Member]</t>
  </si>
  <si>
    <t>Beginning Balance at Dec. 31, 2017</t>
  </si>
  <si>
    <t>Adoption of ASC 606 at Dec. 31, 2017</t>
  </si>
  <si>
    <t>Other comprehensive loss, net of tax</t>
  </si>
  <si>
    <t>Common stock issued</t>
  </si>
  <si>
    <t>Purchase of treasury shares</t>
  </si>
  <si>
    <t>Retirement of common stock</t>
  </si>
  <si>
    <t>Ending Balance at Mar. 31, 2018</t>
  </si>
  <si>
    <t>Ending Balance at Sep. 30, 2018</t>
  </si>
  <si>
    <t>Beginning Balance at Mar. 31, 2018</t>
  </si>
  <si>
    <t>CB&amp;I combination</t>
  </si>
  <si>
    <t>Ending Balance at Jun. 30, 2018</t>
  </si>
  <si>
    <t>Beginning Balance at Dec. 31, 2018</t>
  </si>
  <si>
    <t>Accretion and dividends on redeemable preferred stock</t>
  </si>
  <si>
    <t>Conversion of noncontrolling interest</t>
  </si>
  <si>
    <t>Other</t>
  </si>
  <si>
    <t>Ending Balance at Mar. 31, 2019</t>
  </si>
  <si>
    <t>Ending Balance at Sep. 30, 2019</t>
  </si>
  <si>
    <t>Beginning Balance at Mar. 31, 2019</t>
  </si>
  <si>
    <t>Ending Balance at Jun. 30, 2019</t>
  </si>
  <si>
    <t>Distribution to non-controlling interest partner</t>
  </si>
  <si>
    <t>NATURE OF OPERATIONS AND ORGANIZATION</t>
  </si>
  <si>
    <t>Organization Consolidation And Presentation Of Financial Statements [Abstract]</t>
  </si>
  <si>
    <t>NOTE 1—NATURE OF OPERATIONS AND ORGANIZATION 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producing regions throughout the world. We execute our contracts through a variety of methods, principally fixed-price, but also including cost-reimbursable, cost-plus, day-rate and unit-rate basis or some combination of those methods. Organization Our business is organized into five Segment Reporting, On May 10, 2018, we completed our combination with Chicago Bridge &amp; Iron Co. N.V. (“CB&amp;I”) through a series of transactions (the “Combination”). See Note 3, Business Combination, .</t>
  </si>
  <si>
    <t>BASIS OF PRESENTATION AND SIGNIFICANT ACCOUNTING POLICIES</t>
  </si>
  <si>
    <t>Accounting Policies [Abstract]</t>
  </si>
  <si>
    <t xml:space="preserve">NOTE 2—BASIS OF PRESENTATION AND SIGNIFICANT ACCOUNTING POLICIES Basis of Present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8 (the “2018 Form 10-K”). The Financial Statements reflect all wholly owned subsidiaries and those entities we are required to consolidate. See the “Joint Venture and Consortium Arrangements” section of Note 2—Basis of Presentation and Significant Accounting Policies, in the 2018 Form 10-K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Since we completed the Combination, we have incurred losses on several projects that were undertaken by CB&amp;I and its subsidiaries, in amounts that have substantially exceeded the amounts estimated by CB&amp;I prior to the Combination and by us subsequent to the Combination. Two of those projects, the Cameron LNG export facility project in Hackberry, Louisiana and the Freeport LNG export facility project in Freeport, Texas, remain ongoing. These projects have used substantial amounts of cash in each of the periods following completion of the Combination. The usage of cash on these projects, coupled with the substantial amounts of letters of credit and procurement funding needed to secure and commence work on new contracts reflected in our near-record level of backlog, which now exceeds $20 billion, has strained our liquidity and capital resources. As a result of these and other factors, we determined in September 2019 that there was a significant level of uncertainty as to whether we would be in compliance with several financial covenants in the second half of 2019, including as of September 30, 2019, such as the leverage ratio and fixed charge coverage ratio covenants, under the Credit Agreement and the Letter of Credit Agreement ( Debt in compliance with these financial covenants would have triggered an event of default under the Credit Agreement and the Letter of Credit Agreement and a potential cross default under the Senior Notes Indenture Debt As a result of the uncertainty described above and our ongoing minimum liquidity requirements, we have taken the actions described below.
•
We retained legal and financial advisors to help us evaluate strategic and capital structure alternatives.
•
On October 21, 2019, we entered into a superpriority senior secured credit facility (the “Superpriority Credit Agreement”) which provides for borrowings and letters of credit in an aggregate principal amount of $1.7 billion, consisting of (1) a $1.3 billion term loan facility (the “New Term Facility”) and (2) a $400 million letter of credit facility (the “New LC Facility”). Upon the closing of the Superpriority Credit Agreement, we were provided access to $650 million of capital (“Tranche A”), comprised of $550 million under the New Term Facility, before reduction for related fees and expenses, and $100 million under the New LC Facility. Subject to satisfaction of certain conditions specified in the Superpriority Credit Agreement, including, in each case, approval of the lenders (in their discretion), a second tranche of $350 million of capital (comprised of $250 million under the New Term Facility and $100 million under the New LC Facility) (“Tranche B”) will be made available between November 30, 2019 and December 31, 2019, a third tranche of $150 million under the New Term Facility (“Tranche C”) will be made available between December 30, 2019 and March 31, 2020 and a fourth tranche of $550 million of capital (comprised of $350 million under the New Term Facility and $200 million under the New LC Facility) (“Tranche D”) will be made available between January 31, 2020 and March 31, 2020. The New Term Facility and the New LC Facility are scheduled to mature on October 21, 2021.
•
On October 21, 2019, we entered into the Credit Agreement Amendment and the LC Agreement Amendment (each as defined and described in Note 12, Debt ), which, among other things, amended our leverage ratio, fixed charge coverage ratio and minimum liquidity covenant under the Credit Agreement for each fiscal quarter through December 31, 2021 and also modified certain affirmative covenants, negative covenants and events of default to, among other things, make changes to allow for the incurrence of indebtedness and pledge of assets under the Superpriority Credit Agreement.
•
On October 21, 2019, we entered into a Consent and Waiver Agreement (as defined and described in Note 20, Redeemable Preferred Stock ) with our preferred stockholders to enter into the Superpriority Credit Agreement, the Credit Agreement Amendment and the LC Agreement Amendment.
•
Our applicable subsidiaries elected not to make the payment, when due, of approximately $69 million in interest due on their 10.625% senior notes due 2024 (the “2024 Notes”) on November 1, 2019. As a result of the non-payment, a 30-day grace period following non-payment of the interest has commenced. During that grace period, we intend to continue discussions with representatives of holders of the 2024 Notes regarding the interest payment. The non-payment of the interest will not trigger an event of default under the Senior Notes Indenture unless the grace period expires without an agreed-upon resolution and the interest payment then remains unpaid. If such an event of default occurs, then the trustee under the Senior Notes Indenture or the holders of at least 25% in aggregate principal amount of the 2024 Notes may declare the principal of and accrued interest on the 2024 Notes to be immediately due and payable. In addition, such an event of default would result in cross defaults under the Superpriority Credit Agreement, the Credit Agreement and the Letter of Credit Agreement. The conditions precedent to funding of Tranche B include, among other things, the refinancing of at least 95% of the 2024 Notes with similar new senior notes which must have interest payable only by an increase in the principal amount, and which may be secured by a lien on the collateral securing obligations under the Superpriority Credit Agreement only on a basis junior to our obligations under the Superpriority Credit Agreement, the Credit Agreement and the Letter of Credit Agreement.
•
We appointed a Chief Transformation Officer to report to McDermott’s CEO and the Board of Directors of McDermott.
•
We announced the commencement of a process to explore strategic alternatives for our Technology segment. Although we believe that these actions provide an opportunity for us to as described in Note 12, Debt , the conditions to accessing the full funding and letter of credit availability under the Superpriority Credit Agreement , and we are in the early stages of seeking to obtain certain approvals from third parties that will be necessary to satisfy these conditions. In addition, the lenders may, in their sole discretion, decline to fund any applicable tranche under the Superpriority Credit Agreement, even if all conditions precedent to funding an applicable tranche have been met. As a result, we are unable to conclude that the satisfaction of those conditions is probable We believe that our satisfaction of these conditions, including receipt of all necessary approvals and successful negotiation with relevant stakeholders, would alleviate the substantial doubt. We will continue to evaluate our going concern assessment in connection with our future periodic reports, as required by U.S. GAAP. As a result of the debt compliance matters previously discussed and Reclassifications Loss on asset disposals— In the second quarter of 2019, we sold Alloy Piping Products LLC (“APP”), as discussed in Note 4, . Loss from the disposition of APP is included in Loss on asset disposals in our Condensed Consolidated Statements of Operations (our “Statement of Operations”). To conform to current period presentation, $1 million and $2 million of loss on asset disposals presented in Other operating expense during the three- and nine-month periods ended September 30, 2018, respectively, has been reclassified to Loss on asset disposals. Bidding and proposal costs — We began classifying bid and proposal costs in Cost of operations in our Statement of Operations in the second quarter of 2018, as a result of our realignment of commercial personnel within our operating groups in conjunction with the Combination. For periods reported prior to the second quarter of 2018, bid and proposal costs were included in Selling, general and administrative expenses (“SG&amp;A”). For the nine months ended September 30, 2018, our SG&amp;A expense included bid and proposal expenses of $10 million incurred in the first quarter of 2018.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assessment of our ability to continue as a going concern;
•
classification of all of our long-term debt obligations, including finance lease obligations, as current as of September 30, 2019;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 Recently Adopted Accounting Guidance Leases —In February 2016, the Financial Accounting Standards Board (the “FASB”) issued Accounting Standards Update (“ASU”) 2016-02 . This ASU requires entities that lease assets—referred to as “lessees”—to recognize on the balance sheet the assets and liabilities for the rights and obligations created by leases with lease terms of more than 12 months. We adopted this ASU effective January 1, 2019 using the modified retrospective application, applying the new standard to leases in place as of the adoption date. Prior periods have not been adjusted. We elected to apply certain practical expedients allowed upon the adoption of this ASU, which, among other things, allowed us to: not reassess whether any expired or existing contracts contain leases; carry forward the historical lease classification; and not have to reassess any initial direct cost of any expired or existing leases. Adoption of the new standard resulted in the recording of Operating lease right-of-use assets, Current portion of long-term lease obligations and Long-term lease obligations of approximately $424 million, $101 million and $342 million, respectively, as of January 1, 2019. The adoption of this ASU did not have a material impact on our Statement of Operations, Condensed Consolidated Statement of Cash Flows (“Statement of Cash Flows”) or the determination of compliance with financial covenants under our current debt agreements. See Note 13, Lease Obligations Income Taxes —In January 2018, the FASB issued ASU 2018-02, . This ASU gives entities the option to reclassify to retained earnings the tax effects resulting from the U.S. Tax Cuts and Jobs Act related to items in accumulated other comprehensive income (loss) (“AOCI”) that the FASB refers to as having been stranded in AOCI. We adopted this ASU effective January 1, 2019. The adoption of this ASU did not have a material impact on the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We adopted this ASU effective January 1, 2019. The adoption of this ASU did not have a material impact on the Financial Statements. See Note 17 , for related disclosures. In October 2018, the FASB issued ASU No. 2018-16, Derivatives and Hedging: Inclusion of the Secured Overnight Financing Rate (SOFR) Overnight Index Swap (OIS) Rate as a Benchmark Interest Rate for Hedge Accounting Purposes Derivative Financial Instruments Significant Accounting Policies Our significant accounting policies are detailed in “Note 2—Basis of Presentation and Significant Accounting Policies” in the 2018 Form 10-K. The following is an update to those significant accounting policies due to recently adopted accounting guidance. Leases —We classify an arrangement as a lease at inception if we have the right to control the use of an identified asset we do not legally own for a period of time in exchange for consideration. In general, leases with an initial term of 12 months or less are not recorded on our Balance Sheet unless it is reasonably certain we will renew the lease. All leases with an initial term of more than 12 months, whether classified as operating or finance, are recorded to our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n incremental borrowing rate based on information available at the commencement date. Our lease terms may include options to extend or terminate the lease. Lease expense for operating leases and the amortization of the right-of-use asset for finance leases are recognized on a straight-line basis over the lease terms, in each case taking into account such option when it is reasonably certain we will exercise that option. We have lease agreements with lease and non-lease components, which are generally accounted for separately for all leases other than leases at our construction project sites. Non-lease components included in assets and obligations under operating leases are not material to our financial statements. For our joint ventures, consortiums and other collaborative arrangements (referred to as “joint ventures” and “consortiums”) , the right-of-use asset and lease obligations are generally recognized by the party that enters into the lease agreement, which could be the joint venture directly, one of our joint venture members or us. We have recognized our proportionate share of leases entered into by our joint ventures, where the joint venture has the right to control the use of an identified asset.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are included in AOCI until the associated underlying operating exposure impacts our earnings, at which time the impact of the hedge is recorded within the income statement line item associated with the underlying exposure. Changes in the fair value of instruments that we do not designate as cash flow hedges are recognized in the income statement line item associated with the underlying exposure.
•
Interest Rate Derivatives —Our interest rate derivatives are limited to a swap arrangement entered into on May 8, 2018, to hedge against interest rate variability associated with $1.94 billion of the $2.26 billion Term Facility described in Note 12, Debt . The swap arrangement has been designated as a cash flow hedge. Accordingly, changes in the fair value of the swap arrangement are included in AOCI until the associated underlying exposure impacts our interest expense See Note 16, Fair Value Measurements Derivative Financial Instruments, Accounting Guidance Issued but Not Adopted as of September 30, 2019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currently assessing the impact of this ASU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Early adoption is permitted. We are currently assessing the impact of this ASU on our future consolidated financial statements and related disclosures. </t>
  </si>
  <si>
    <t>BUSINESS COMBINATION</t>
  </si>
  <si>
    <t>Business Combinations [Abstract]</t>
  </si>
  <si>
    <t>NOTE 3—BUSINESS COMBINATION General ―On December 18, 2017, we entered into a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2,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is accounted for using the acquisition method of accounting in accordance with ASC Topic 805, . McDermott is considered the acquirer for accounting purposes based on the following facts at the Combination Date: (1) McDermott’s stockholders owned approximately 53 percent of the combined business on a fully diluted basis; (2) a group of McDermott’s directors, including the Chairman of the Board, constituted a majority of the Board of Directors; and (3) McDermott’s President and Chief Executive Officer and Executive Vice President and Chief Financial Officer continue in those roles.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Purchase Price Allocation — The aggregate purchase price noted above was allocated to the major categories of assets and liabilities acquired based upon their estimated fair values at the Combination Date, which were based, in part, upon external appraisal and valuation of certain assets, including specifically identified intangible assets and property and equipment. The excess of the purchase price over the estimated fair value of the net tangible and identifiable intangible assets acquired, totaling approximately $5 billion, was recorded as goodwill. O ur final purchase price allocation was completed in the second quarter of 2019. The following summarizes our final purchase price allocation of the fair values of the assets acquired and liabilities assumed at the Combination Date (in millions):
May 10, 2018
Net tangible assets:
Cash
$
498
Accounts receivable
791
Inventory
111
Contracts in progress
272
Assets held for sale (1)
70
Other current assets
272
Investments in unconsolidated affiliates (2)
426
Property, plant and equipment
396
Other non-current assets
127
Accounts payable
(499
)
Advance billings on contracts (3)
(2,410
)
Deferred tax liabilities
(16
)
Other current liabilities
(1,237
)
Other non-current liabilities
(453
)
Noncontrolling interest
14
Total net tangible liabilities
(1,638
)
Project-related intangible assets/liabilities, net (4)
150
Other intangible assets (5)
1,063
Net identifiable liabilities
(425
)
Goodwill (6)
4,990
Total Combination consideration transferred
4,565
Less: Cash acquired
(498
)
Total Combination consideration transferred, net of cash acquired
$
4,067
(1)
(2)
(3)
Advance billings on contracts
(4)
Project
(5)
Other intangible assets are reflected in the table below and recorded at estimated fair value, as determined by our management, based on available information, which includes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
(6)
Impact on —CB&amp;I RPOs totaled $8.3 billion at the Combination Date, after considering conforming accounting policies and project adjustments for acquired in-process projects . Supplemental Pro Forma Information (Unaudited) —The following unaudited pro forma financial information reflects the Combination and the related events as if they occurred on January 1, 2018 and gives effect to pro forma events that are directly attributable to the Combination, factually supportable, and expected to have a continuing impact on our combined results, following the Combination. The pro forma financial information includes adjustments to: (1) include additional intangibles amortization, investment in unconsolidated affiliates-related amortization, depreciation of property, plant and equipment and net interest expense associated with the Combination and (2) exclude restructuring, integration and transaction costs that were included in McDermott and CB&amp;I’s historical results and are expected to be non-recurring. This pro forma financial information is presented for illustrative purposes only and is not necessarily indicative of the operating results that would have been achieved had the pro forma events taken place on the date indicated. Further, the pro forma financial information does not purport to project the future operating results of the combined business operations following the Combination.
Three Months Ended
Nine Months Ended
September 30, 2018 (1)
(In millions, except per share amounts)
Pro forma revenue
$
2,289
$
7,135
Pro forma net income attributable to common stockholders
33
128
Pro forma net income per share attributable to common stockholders
Basic
0.18
0.71
Diluted
0.18
0.71
Shares used in the computation of net income per share (2)
Basic
180
180
Diluted
181
181
(1)
(2)</t>
  </si>
  <si>
    <t>ACQUISITION AND DISPOSITION TRANSACTIONS</t>
  </si>
  <si>
    <t>Acquisition And Disposition Transactions [Abstract]</t>
  </si>
  <si>
    <t xml:space="preserve">NOTE 4—ACQUISITION AND DISPOSITION TRANSACTIONS Siluria Technologies acquisition —On July 15, 2019, we entered into an asset purchase agreement to acquire the assets of Siluria Technologies (“Siluria”), including various intellectual property and research and development assets, for approximately $7 million. In connection with the acquisition we recorded approximately $6 million of intangible assets within our Technology segment. APP disposition — On June 24, 2019, we entered into an agreement to sell APP, the distribution and manufacturing arm of our pipe fabrication business, previously included in our NCSA segment. We completed the sale of APP on June 27, 2019. Loss on the APP sale is included in Loss on asset disposals in our Statement of Operations for nine months ended September 30, 2019, and is summarized as follows:
(In millions)
Assets
Inventory
$
69
Property and equipment
25
Goodwill
90
Other assets
11
Assets sold
$
195
Liabilities
Account payable
$
8
Other liabilities
3
Liabilities sold
$
11
Net assets sold
$
184
Sale proceeds (net of transaction costs of $2)
83
Loss on net assets sold
$
101
Results of APP’s operations during the nine-month periods ended September 30, 2019 and 2018 were not material to McDermott, as a whole. We are continuing to pursue the sale of the remaining portion of the pipe fabrication business, subject to approval by our Board of Directors. </t>
  </si>
  <si>
    <t>REVENUE RECOGNITION</t>
  </si>
  <si>
    <t>Revenue Recognition [Abstract]</t>
  </si>
  <si>
    <t>NOTE 5—REVENUE RECOGNITION RPOs Our RPOs by segment were as follows:
September 30, 2019
December 31, 2018
(Dollars in millions)
NCSA
$
7,615
38
%
$
5,649
52
%
EARC
3,782
19
%
1,378
12
%
MENA
6,464
32
%
1,834
17
%
APAC
1,632
8
%
1,420
13
%
Technology
592
3
%
632
6
%
Total
$
20,085
100
%
$
10,913
100
% Of the September 30, 2019 RPOs, we expect to recognize revenues as follows:
2019
2020
Thereafter
(In millions)
Total RPOs
$
2,521
$
8,588
$
8,976
Revenue Disaggregation Our revenue by product offering, contract types and revenue recognition methodology was as follows:
Three Months Ended September 30,
Nine Months Ended September 30,
2019 (2)
2018 (2)
2019 (2)
2018 (2)
(In millions)
Revenue by product offering:
Offshore and subsea
$
728
$
548
$
1,994
$
1,809
LNG
334
553
1,166
935
Downstream (1)
854
860
2,456
1,356
Power
205
328
853
532
$
2,121
$
2,289
$
6,469
$
4,632
Revenue by contract type:
Fixed price
$
1,640
$
1,797
$
5,230
$
3,693
Reimbursable
324
411
733
680
Hybrid
93
10
309
134
Unit-basis and other
64
71
197
125
$
2,121
$
2,289
$
6,469
$
4,632
Revenue by recognition methodology:
Over time
$
2,076
$
2,249
$
6,354
$
4,564
At a point in time
45
40
115
68
$
2,121
$
2,289
$
6,469
$
4,632
(1)
(2)
Other For the three and nine months ended September 30, 2019, we recognized approximately $47 million and $143 million, respectively, of revenues resulting from changes in transaction prices associated with performance obligations satisfied in prior periods, primarily in our NCSA segment. Revenues reported for the 2019 periods include a $119 million settlement of claims on a substantially complete project. For the three months ended September 30, 2018, revenues recognized from changes in transaction prices associated with performance obligations satisfied in prior periods were not material. For the nine months ended September 30, 2018, we recognized $81 million of revenues primarily resulting from changes in transaction prices during the first half of 2018 associated with performance obligations satisfied in prior periods, mainly in our APAC and MENA segments. The change in transaction prices primarily related to reimbursement of costs incurred in prior periods. Revenues recognized during the three and nine months ended September 30, 2019, with respect to amounts included in our Advance billings on contracts balance as of December 31, 2018, were approximately $179 million and $1.5 billion. Unapproved Change Orders, Claims and Incentives Unapproved Change Orders and Claims —As of September 30, 2019, we had unapproved change orders and claims included in transaction prices for our projects aggregating to approximately $406 million, of which approximately $94 million was included in our RPO balance. As of December 31, 2018, we had unapproved change orders and claims included in transaction prices for our projects aggregating to approximately $428 million, of which approximately $130 million was included in our RPO balance. Incentives —As of September 30, 2019, we had incentives included in transaction prices for our projects aggregating to approximately $214 million, primarily associated with our Cameron LNG project discussed below, of which approximately $43 million was included in our RPO balance. As of December 31, 2018, we did not have any material incentives included in transaction prices for our projects. The amounts recorded in contract prices and recognized as revenues reflect our best estimates of recovery; however, the ultimate resolution and amounts received could differ from these estimates, which could have a material adverse effect on our results of operations, financial position and cash flow. Loss Projects Our accrual of provisions for Our subsea pipeline flowline installation project in support of the Ayatsil field offshore Mexico for Pemex (“Line 1 and Line 10”) and Asheville power plant project for a unit of Duke Energy Corp. were also determined to be in substantial loss positions as of September 30, 2019, as discussed further below. For purposes of the discussion below, when we refer to a percentage of completion on a cumulative basis, we are referring to the cumulative percentage of completion, which includes progress made prior to the Combination Date. In accordance with U.S. GAAP, as of the Combination Date, we reset the progress to completion for all of CB&amp;I’s projects then in progress to 0% for accounting purposes based on the remaining costs to be incurred as of that date. Summary information for our significant ongoing loss projects as of September 30, 2019 is as follows: Cameron LNG ―At September 30, 2019, our U.S. LNG export facility project in Hackberry, Louisiana for Cameron LNG (being performed by our NCSA operating group) was approximately 79% complete on a post-Combination basis (approximately 93% on a cumulative basis) and had an accrued provision for estimated losses of approximately $70 million. During the three and nine months ended September 30, 2019, we recognized approximately $170 million of changes in cost estimates on this project, primarily resulting from poor labor productivity and increases in construction and subcontractor costs. The impact of this charge was partially offset by recognition during the three and nine months ended September 30, 2019 of $90 million and $200 million, respectively, of incentives related to the projected achievement of progress milestones. Freeport LNG ―At September 30, 2019, Trains 1 &amp; 2 of our U.S. LNG export facility project in Freeport, Texas for Freeport LNG (being performed by our NCSA operating group) were approximately 96% complete on a post-Combination basis (approximately 99% on a cumulative basis) and had an accrued provision for estimated losses of approximately $8 million. During the three and nine months ended September 30, 2019, the project was negatively impacted by $42 million and $96 million, respectively, due to changes in cost estimates resulting from increases in construction and subcontractor costs. During nine months of 2019, we also recognized approximately $5 million of incentive revenues on this project. During the three and nine months ended September 30, 2019, Freeport LNG Train 3 was negatively impacted by $9 million and $4 million, respectively, of changes in cost estimates at completion. During the nine months ended September 30, 2019, the Freeport LNG project, as a whole, had an overall negative $95 million impact on operating margin. Asheville Power Plant Project ―As of September 30, 2019, our power project located in Arden, North Carolina (being performed by our NCSA operating group) was approximately 95% complete and had an accrued provision for estimated losses of approximately $4 million. During the three and nine months ended September 30, 2019, the project was negatively impacted by charges of $ 60 million and $ 88 million, respectively, primarily due to changes in cost estimates , partially offset by a settlement of a claim . The project is expected to be completed in the fourth quarter of 2019. Line 1 and Line 10 ―As of September 30, 2019, our subsea pipeline flowline installation project in support of the Ayatsil field offshore Mexico (being performed by our NCSA operating group) was approximately 95% complete and had an accrued provision for estimated losses of approximately $2 million. During the three and nine months ended September 30, 2019, the project was negatively impacted by $3 million and $31 million, respectively, of changes in cost estimates associated with unexpected schedule extensions, resulting in additional vessel and labor costs. The project is expected to be completed in the fourth quarter of 2019. Summary information for our significant loss projects previously reported in the 2018 Form 10-K that are substantially complete as of September 30, 2019 is as follows: Calpine Power Project ―At September 30, 2019, our U.S. gas turbine power project for Calpine (being performed by our NCSA operating group) was approximately 98% complete on a post-Combination basis (approximately 100% on a pre-Combination basis), and the remaining accrued provision for estimated losses was not significant Abkatun-A2 Project ―At September 30, 2019, our Abkatun-A2 platform project in Mexico for Pemex (being performed by our NCSA operating group) was approximately 99% complete, and the remaining accrued provision for estimated losses was not significant</t>
  </si>
  <si>
    <t>PROJECT CHANGES IN ESTIMATES</t>
  </si>
  <si>
    <t xml:space="preserve">NOTE 6—PROJECT CHANGES IN ESTIMATES Our RPOs for each of our operating groups generally consist of several hundred contracts, and our results may be impacted by changes in estimated margins. The following is a discussion of our most significant changes in cost estimates that impacted segment operating income for the three and nine months ended September 30, 2019 and 2018. For discussion of significant changes in estimates resulting from changes in transaction prices, see Note 5, Revenue Recognition Three and nine months ended September 30, 2019 Segment operating income for the three and nine months ended September 30, 2019 was impacted by unfavorable changes in cost estimates totaling approximately $354 million and $470 million, respectively, primarily in our NCSA and EARC segments, partially offset by favorable changes in cost estimates of $33 million and $68 million, respectively, in our MENA segment. Unfavorable changes in cost estimates in our APAC segment for the three and nine months ended September 30, 2019 were approximately $21 million and $22 million, respectively. NCSA —Our segment results for the three and nine months ended September 30, 2019 were negatively impacted by net unfavorable changes in cost estimates, recognized during the periods, aggregating approximately $330 million and $485 million, respectively. The net unfavorable changes were due to cost increases on:
•
the Cameron LNG project - $170 million for both the three- and nine-month periods ended September 30, 2019, respectively;
•
the Freeport LNG project, as a whole - $51 million and $100 million for the three- and nine-month periods ended September 30, 2019, respectively;
•
Power projects - $53 million and $101 million for the three- and nine-month periods ended September 30, 2019, respectively;
•
Downstream petrochemical projects - $27 million and $20 million for the three- and nine-month periods ended September 30, 2019, respectively;
•
Calpine - $11 million and $22 million for the three- and nine-month periods ended September 30, 2019, respectively;
•
Abkatun-A2, Line 1 and Line 10 and Xanab projects for Pemex - $8 million of net favorable changes in the three months ended September 30, 2019 and $39 million of net unfavorable changes in nine months ended September 30, 2019; and
•
various other projects. See Note 5, Revenue Recognition, for further discussion of our Freeport LNG Trains 1 &amp; 2 and Train 3, Pemex Line 1 and Line 10 and Asheville power plant projects. EARC —Our segment results for the three and nine months ended September 30, 2019 were negatively impacted by net unfavorable changes in cost estimates aggregating approximately $36 million and $31 million, primarily due to changes in costs estimates on the Tyra Redevelopment project. Three and nine months ended September 30, 2018 Segment operating income for the three and nine months ended September 30, 2018 was positively impacted by net favorable changes in cost estimates totaling approximately $79 million and $200 million, respectively, primarily in our NCSA, MENA and APAC segments. NCSA —Our segment results for the three and nine months ended September 30, 2018 were positively impacted by net favorable changes in cost estimates aggregating approximately $18 million, primarily due to cost savings on our ethane projects in Texas and Louisiana. MENA —Our segment results for the three months and nine months ended September 30, 2018 were positively impacted by net favorable changes in cost estimates aggregating approximately $49 million and $118 million, respectively, primarily due to productivity improvements and cost savings on marine, fabrication and other activities on three of our projects in the Middle East. APAC —Our segment results for the three months ended September 30, 2018 were positively impacted by net favorable changes in cost estimates aggregating approximately $9 million. The net favorable changes were due to savings upon substantial completion of the post lay campaign on the Greater Western Flank Phase 2 project in Australia. Our segment results for the nine months ended September 30, 2018 were positively impacted by net favorable changes in cost estimates aggregating approximately $64 million. The net favorable changes were due to reductions in costs to complete offshore campaigns and several other active projects, primarily two of our Australian projects, partially offset by additional costs associated with weather downtime on those two projects. </t>
  </si>
  <si>
    <t>CASH, CASH EQUIVALENTS AND RESTRICTED CASH</t>
  </si>
  <si>
    <t>Cash And Cash Equivalents [Abstract]</t>
  </si>
  <si>
    <t>NOTE 7—CASH, CASH EQUIVALENTS AND RESTRICTED CASH The following table provides a reconciliation of cash, cash equivalents and restricted cash reported within the Balance Sheets that sum to the totals of such amounts shown in our Statements of Cash Flows as of September 30, 2019 and December 31, 2018:
September 30, 2019
December 31, 2018
(In millions)
Cash and cash equivalents
$
677
$
520
Restricted cash and cash equivalents (1)
333
325
Total cash, cash equivalents and restricted cash shown in the Statements of Cash Flows
$
1,010
$
845
(1)
Our restricted cash balances primarily serve as cash collateral deposits for our letter of credit facilities. See Note 12, Debt</t>
  </si>
  <si>
    <t>ACCOUNTS RECEIVABLE</t>
  </si>
  <si>
    <t>Receivables [Abstract]</t>
  </si>
  <si>
    <t>NOTE 8—ACCOUNTS RECEIVABLE Accounts Receivable—Trade, Net ―Our trade receivable balances at September 30, 2019 and December 31, 2018 included the following:
September 30, 2019
December 31, 2018
(In millions)
Contract receivables (1)
$
806
$
794
Retainages (2)
146
155
Less allowances
(17
)
(17
)
Accounts receivable —
$
935
$
932
(1)
Unbilled receivables for our performance obligations recognized at a point in time are recorded within Accounts receivable—trade, net and were approximately $34 million and $31 million as of September 30, 2019 and December 31, 2018, respectively.
(2)
Retainages classified within Accounts receivable —</t>
  </si>
  <si>
    <t>GOODWILL AND OTHER INTANGIBLE ASSETS</t>
  </si>
  <si>
    <t>Goodwill And Intangible Assets Disclosure [Abstract]</t>
  </si>
  <si>
    <t>Goodwill and Other Intangible Assets</t>
  </si>
  <si>
    <t>NOTE 9—GOODWILL AND OTHER INTANGIBLE ASSETS Goodwill Our goodwill balance is attributable to the excess of the purchase price over the fair value of net assets acquired in connection with the Combination. The changes in the carrying amount of goodwill during the nine months ended September 30, 2019 were as follows:
NCSA
EARC
MENA
Technology
Total
(In millions)
Balance as of December 31, 2018 (1)
$
1,041
$
421
$
46
$
1,146
$
2,654
Adjustments to finalize purchase accounting estimates (2)
160
-
4
4
168
Allocated to APP for disposal
(90
)
-
-
-
(90
)
Currency translation adjustments
-
(12
)
-
(15
)
(27
)
Goodwill impairment
(1,111
)
(259
)
-
-
(1,370
)
Balance as of September 30, 2019
$
-
$
150
$
50
$
1,135
$
1,335
(1)
( 2 )
Business Combination During the third quarter of 2019, we experienced significant and sustained deterioration in our enterprise market capitalization due to a decline in the trading price of our common stock. In addition, during the third quarter of 2019, we recognized incremental unfavorable changes in cost estimates to complete the Cameron and Freeport LNG projects (see Note 5, Revenue Recognition, Project Changes in Estimates,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reporting units. These assumptions included the use of significant unobservable inputs, representative of a Level 3 fair value measurement, and included, The discounted cash flow analysis for each of our reporting units included forecasted cash flows over a five-year forecast period (2019 through 2023), with our updated 2019 management budget used as the basis for our projections. These forecasted cash flows took into consideration historical and recent results, the reporting unit’s backlog and near-term prospects and management’s outlook for the future. A terminal value was also calculated using a terminal value growth assumption to derive the annual cash flows after the discrete forecast period. A reporting unit specific discount rate was applied to the forecasted cash flows and terminal cash flows to determine the discounted future cash flows, or fair value, of each reporting unit. Our assessment took into consideration the incremental changes in project estimates discussed above and reflected the increased market risk surrounding the award and execution of future projects. We also adjusted our cost of capital assumptions to be in-line with recent market indicators for our company and industry. Based on our quantitative assessments, goodwill for our NCSA reporting unit was fully impaired, and goodwill for our EARC reporting unit was partially impaired. We determined the goodwill associated with our MENA and Technology reporting units was not impaired, as the fair value of each such reporting unit exceeded its net book value by more than 96% and 28%, respectively. The impairment did not have a net tax benefit. The impairment primarily resulted from updates to the 2019 management budget and increases in our discount rate assumptions driven by increases in our cost of capital and risk premium assumptions associated with forecasted cash flows. Key assumptions used in deriving the reporting units’ fair values were as follows:
Discount rate
Compound annual growth rate
Terminal growth rate
NCSA
33.0
%
29
%
2
%
EARC
33.5
%
46
%
2
%
MENA
34.0
%
17
%
2
%
Technology
15.0
%
8
%
2
% We did not have indicators of impairment during the first quarter of 2019. In the second quarter of 2019, $90 million of NCSA goodwill was allocated to the APP business. Following the disposition of APP, a goodwill impairment test was performed on the retained portion of the NCSA goodwill, and no impairment was identified as a result of the assessment. Project-Related and Other Intangibles During the third quarter of 2019, we determined there were indicators of impairment related to our trade names intangible asset, resulting from incremental unfavorable changes in estimates to complete certain key projects, including the Cameron and Freeport LNG projects (see Note 5, Revenue Recognition and Note 6, Project Changes in Estimates, for discussion). This determination resulted in a decrease in our future attributable cash flow expectations In light of the impairment indicators, we also performed a review of the useful life estimate of the trade names intangible asset allocated to our NCSA reporting unit. Our assessment of the useful life took into consideration the estimated future attributable cash flows from the trade names asset based on an evaluation of associated backlog, key loss projects that remain incomplete, expected future awards and opportunities and the forecast financial performance of the NCSA reporting unit. Using our updated estimate, which reflects lower attributable cash flow benefits from the trade names intangible asset, w e determined the remaining useful life of the trade names associated with our NCSA reporting unit (other than the storage tanks business) to be 1.8 years, compared to our previous estimate of 8.7 years. Using our revised remaining useful life, a test of recoverability was performed as of August 31, 2019, indicating that the trade names intangible asset, within other intangible assets, had an undiscounted value below carrying value. As a result, we determined the fair value of the trade names intangible asset, resulting in an impairment of $140 million. Key inputs leading to the impairment included the shortened remaining useful life of the asset, updated estimated attributable cash flows based on revenue obsolescence assumptions and reductions in management’s budget. The fair value of the impaired intangible asset was determined using an income approach and was estimated based on the present value of projected future cash flows attributable to the asset. These estimates were based on unobservable inputs requiring significant judgement and were representative of a Level 3 fair value measurement. Following the impact of the impairment charge and reduced carrying value, the impact of this change in the useful life for the trade names intangible asset was not material to the operating results for the nine months ended September 30, 2019 and is expected to result in a higher amortization expense during the remainder of 2019 and 2020 by approximately $0.4 million and $1.6 million, respectively, and a lower amortization expense in 2021 by approximately $10 million. Our other intangible assets at September 30, 2019 and December 31, 2018, including the September 30, 2019 weighted-average useful lives, were as follows:
September 30, 2019
December 31, 2018
Weighted Average Useful Life
Gross Carrying Amount
Accumulated Amortization
Net Carrying Amount
Gross Carrying Amount
Accumulated Amortization
Net Carrying Amount
(In years)
(In millions)
Process technologies
27
$
510
$
(31
)
$
479
$
514
$
(14
)
$
500
Trade names
12
235
(29
)
206
401
(23
)
378
Customer relationships
10
123
(40
)
83
129
(23
)
106
Trademarks
10
26
(4
)
22
27
(2
)
25
Total (1)
$
894
$
(104
)
$
790
$
1,071
$
(62
)
$
1,009
(1)
The decrease in other intangible Acquisition and Disposition Transactions . Amortization expense is anticipated to be $22 million, $87 million, $70 million, $52 million and $52 million for the remainder of 2019, 2020, 2021, 2022 and 2023, respectively. Our project-related intangibles at September 30, 2019 and December 31, 2018, including the September 30, 2019 weighted-average useful lives, were as follows:
September 30, 2019
December 31, 2018
Weighted Average Useful Life
Gross Carrying Amount
Accumulated Amortization
Net Carrying Amount
Gross Carrying Amount
Accumulated Amortization
Net Carrying Amount
(In years)
(In millions)
Project-related intangible assets
4
$
245
$
(177
)
$
68
$
259
$
(122
)
$
137
Project-related intangible liabilities
2
(109
)
85
(24
)
(109
)
43
(66
)
Total (1)
$
136
$
(92
)
$
44
$
150
$
(79
)
$
71
(1)</t>
  </si>
  <si>
    <t>JOINT VENTURE AND CONSORTIUM ARRANGEMENTS</t>
  </si>
  <si>
    <t>Equity Method Investments And Joint Ventures [Abstract]</t>
  </si>
  <si>
    <t>NOTE 10—JOINT VENTURE AND CONSORTIUM ARRANGEMENTS We account for our unconsolidated joint ventures or consortiums using either proportionate consolidation, when we meet the applicable accounting criteria to do so, or the equity method. Further, we consolidate any joint venture or consortium that is determined to be a VIE for which we are the primary beneficiary or which we otherwise effectively control. Proportionately Consolidated Consortiums The following is a summary description of our significant consortiums that have been deemed to be VIEs where we are not the primary beneficiary and are accounted for using proportionate consolidation:
•
McDermott/Zachry Industrial Inc. (“Zachry”) — We have a 50%/50% consortium with Zachry to perform engineering, procurement and construction (“EPC”) work for two LNG liquefaction trains in Freeport, Texas. In addition, we have subcontract and risk 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described above.
•
McDermott/Chiyoda —We have a 50%/50% consortium with Chiyoda to perform EPC work for three LNG liquefaction trains in Hackberry, Louisiana.
•
McDermott/CTCI —We have a 42.5%/57.5% consortium with a unit of CTCI Corporation (“CTCI”) to perform EPC work for a mono-ethylene glycol facility in Gregory, Texas.
•
CCS JV s.c.a.r.l.— We have a joint venture with Saipem and Chiyoda (MDR—24.983% / Saipem— 74.949% / Chiyoda— 0.068%) for the turnkey construction of two liquefaction trains and the relevant supporting structures to be implemented in the Republic of Mozambique. The following table presents summarized balance sheet information for our share of our proportionately consolidated consortiums:
September 30, 2019
December 31, 2018
(In millions)
Current assets (1)
$
449
$
299
Non-current assets
9
10
Total assets
$
458
$
309
Current liabilities
$
721
$
992
(1 )
— As of September 30, 2019 and December 31, 2018, Accrued liabilities reflected on the Balance Sheets included $52 million and $53 million, respectively, related to advances from these consortiums. The following is a summary description of our significant consortium that has been deemed a collaborative arrangement, in which we are not the primary beneficiary and we record our share of the consortium’s revenues, costs and profits:
•
McDermott/Zachry/Chiyoda —We have a consortium with Zachry and Chiyoda to perform EPC work for a natural gas liquefaction facility in Sabine Pass, Texas. The collaborative arrangement includes an underlying primary consortium with all three parties sharing equal voting interests. This primary consortium has subcontract relationships with a separate consortium between Zachry and McDermott, with equal voting interests and separate scopes of work to be executed by each consortium party. The following table presents summarized balance sheet information for our share of that proportionately consolidated collaborative arrangement:
September 30, 2019
(In millions)
Current assets
$
140
Non-current assets
-
Total assets
$
140
Current liabilities
$
137
Equity Method Joint Ventures —The following is a summary description of our significant joint ventures accounted for using the equity method:
•
Chevron Lummus Global, L.L.C. (“CLG”) —We have a 50%/50% joint venture with a unit of Chevron Corporation which provides proprietary process technology licenses and associated engineering services and catalyst, primarily for the refining industry. As sufficient capital investments in CLG have been made by the joint venture participants, it does not qualify as a VIE.
•
NET Power, LLC (“NET Power”) —We have a joint venture with a unit of Exelon Corporation (“Exelon”), 8 Rivers Capital and Oxy Low Carbon Ventures LLC, a subsidiary of Occidental Petroleum Corporation (“Oxy”), (MDR—32.5% / Exelon—32.5% / 8 Rivers Capital—29.6% / Oxy— 5.4%)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On November 8, 2018, NET Power signed an investment agreement for Oxy to purchase 10% of the company for $60 million over a three-year period. On March 8, 2019 and September 30, 2019, Oxy paid $20 million and $11 million, respectively, and received a 5.4% interest in NET Power. We have determined the joint venture to be a VIE; however, we are not the primary beneficiary and therefore do not consolidate it.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s of September 30, 2019 and December 31, 2018, Accrued liabilities on the Balance Sheets included $95 million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mortization expense associated with fair value adjustments recorded to Investments in unconsolidated affiliates in conjunction with the Combination was $3 million and $8 million for the three and nine months ended September 30, 2019, respectively. Consolidated Joint Ventures— The following is a summary description of our significant joint ventures we consolidate due to their designation as VIEs for which we are the primary beneficiary:
•
McDermott/Orano — We have a joint venture with Orano, of which we own 70% and Orano owns 30%, relating to a mixed oxide fuel fabrication facility in Aiken, South Carolina. In addition, we have a profit sharing agreement to transfer to Orano 18% of the profits attributable to us. The project is currently winding down, with limited activity anticipated for the remainder of 2019. We expect to close out this project by the end of 2019.
•
McDermott/Kentz— We have a venture with Kentz Engineers &amp; Constructors, a unit of SNC-Lavalin Group “Kentz” (McDermott—65% / Kentz—35%), to perform the structural, mechanical, piping, electrical and instrumentation work on, and to provide commissioning support for, three LNG trains, including associated utilities and a gas processing and compression plant, for the Gorgon LNG project, located on Barrow Island, Australia. The project is substantially complete. The joint venture remains in operation to complete various post-project activities.
•
CB&amp;I Nass P ipe Fabrication W.L.L. — We have a joint venture created in 1993 to support the fabrication and distribution of pipe in the Middle East.
•
CB&amp;I SKE&amp;C Middle East Ltd.— We have a joint venture created in 2010 to own and support a pipe fabrication facility in the United Arab Emirates. Through its wholly owned subsidiary, Shaw Emirates Pipes Manufacturing LLC, it supports the fabrication and distribution of pipe in the Middle East. The following table presents summarized balance sheet information for our consolidated joint ventures, including other consolidated joint ventures that are not individually material to our financial results:
September 30, 2019
December 31, 2018
(In millions)
Current assets
$
208
$
102
Non-current assets
16
15
Total assets
$
224
$
117
Current liabilities
$
164
$
138
Other —The use of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RESTRUCTURING AND INTEGRATION COSTS AND TRANSACTION COSTS</t>
  </si>
  <si>
    <t>Restructuring And Related Activities [Abstract]</t>
  </si>
  <si>
    <t>RESTRUCTURING AND INTEGRATION COSTS AND TRANSACTIONS COSTS</t>
  </si>
  <si>
    <t>NOTE 11—RESTRUCTURING AND INTEGRATION COSTS AND TRANSACTION COSTS Restructuring and Integration Costs Restructuring and integration costs for the three and nine months ended September 30, 2019 were $14 million and $103 million, respectively, and included change-in-control, severance, professional fees and costs of settlement of litigation, as well as costs to achieve our combination profitability initiative (“CPI”) program. We launched the CPI program in the second quarter of 2018, with the goal of realizing transformative cost savings across our business. The program incorporates the activities of our Fit 2 Grow program previously announced in the fourth quarter of 2017 and targets a significant improvement in cost controls across five main opportunity areas: (1) procurement and supply chain; (2) systems, applications and support; (3) assets and facilities; (4) perquisites, travel and other; and (5) workforce efficiency. Restructuring and integration costs for the three and nine months ended September 30, 2018 were $31 million and $106 million, respectively, and primarily related to costs associated with CPI. These costs are recorded within our Corporate operating results. Transaction Costs Transaction costs were $14 million and $29 million for the three and nine months ended September 30, 2019, respectively, and primarily related to legal fees associated with the sale process for the pipe fabrication business and the now-terminated effort to sell our industrial storage tanks business, as well as fees to external advisors retained to help us evaluate strategic and capital structure alternatives. Transaction costs were $5 million and $45 million for the three and nine months ended September 30, 2018, respectively, and primarily related to professional service fees (including accounting, legal and financial advisory services) incurred in connection with the Combination. Transaction costs are recorded within our Corporate operating results.</t>
  </si>
  <si>
    <t>DEBT</t>
  </si>
  <si>
    <t>Debt Disclosure [Abstract]</t>
  </si>
  <si>
    <t>NOTE 12—DEBT The carrying values of our debt obligations are as follows:
September 30, 2019
December 31, 2018
(In millions)
Current
Revolving credit facility
$
801
$
-
Term Facility
$
2,226
$
23
10.625% senior notes
1,300
-
Structured equipment financing
32
-
North Ocean 105 construction financing
12
8
Less: unamortized debt issuance costs
(120
)
(1
)
Current debt, net of unamortized debt issuance costs
$
3,450
$
30
Long-term
Term Facility
$
-
$
2,243
10.625% senior notes
-
1,300
North Ocean 105 construction financing
-
16
Less: current maturities of long-term debt
-
(30
)
Less: unamortized debt issuance costs
-
(136
)
Long-term debt, net of unamortized debt issuance costs
$
-
$
3,393
As a result of the debt substantial doubt regarding our ability to continue as a going concern, as discussed in Note 2, Basis of Presentation and Significant Accounting Policies , we determined that the classification of all of our long-term debt obligations, including finance lease obligations, was current as of September 30, 2019. Accordingly, those obligations have been recorded within Current Liabilities on the Balance Sheet.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7 billion, consisting of the following:
•
a $2.26 billion senior secured, seven-year term loan facility (the “Term Facility”), the full amount of which was borrowed, and $319.3 million of which has been deposited into a restricted cash collateral account (the “LC Account”) to secure reimbursement obligations in respect of up to $310.0 million of letters of credit (the “Term Facility Letters of Credit”);
•
a $1.0 billion senior secured revolving credit facility (the “Revolving Credit Facility”); and
•
a $1.44 billion senior secured letter of credit facility (the “LC Facility”), which includes a $50 million increase pursuant to an Increase and Joinder Agreement we entered into with Morgan Stanley Senior Funding, Inc. as of May 24, 2019. The Credit Agreement provides that:
•
Term Facility Letters of Credit can be issued in an amount up to the amount on deposit in the LC Account ($320 million at September 30, 2019), less an amount equal to approximately 3% of such amount on deposit (to be held as a reserve for related letter of credit fees), not to exceed $310.0 million;
•
subject to compliance with the financial covenants in the Credit Agreement, the full unused amount of the Revolving Credit Facility is available for revolving loans;
•
subject to our utilization in full of our capacity to issue Term Facility Letters of Credit, the full unused amount of the Revolving Credit Facility is available for the issuance of performance letters of credit and up to $200 million of the Revolving Credit Facility is available for the issuance of financial letters of credit; and
•
the full unused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In addition, we are required to make annual prepayments of term loans under the Term Facility and cash collateralize letters of credit issued under the Revolving Credit Facility and the LC Facility with 75% of excess cash flow (as defined in the Credit Agreement). On October 21, 2019, we entered into Consent and Amendment No. 1 to the Credit Agreement (the “Credit Agreement Amendment”). Term Facility —As of September 30, 2019, we had $2.2 billion of borrowings outstanding under the Term Facility. Proceeds from our borrowing under the Term Facility were used, together with proceeds from the issuance of the Senior Notes and cash on hand, (1) to consummate the Combination in 2018, including the repayment of certain existing indebtedness of CB&amp;I and its subsidiaries, (2) to redeem $500 million aggregate principal amount of our 8.000% second-lien notes, (3) to prepay existing indebtedness under, and to terminate in full, the Prior Credit Agreement, and (4) to pay fees and expenses in connection with the Combination, the Credit Agreement and the issuance of the Senior Notes. Principal under the Term Facility is payable quarterly and interest is assessed at either (1) the Eurodollar rate plus a margin of 5.00% per year or (2)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On May 8, 2018, we entered into a U.S. dollar interest rate swap arrangement to mitigate exposure associated with cash flow variability on $1.94 billion of the $2.26 billion Term Facility. This resulted in a weighted average interest rate of 7.70%, inclusive of the applicable margin during the three months ended September 30, 2019. The Credit Agreement requires us to prepay a portion of the term loans made under the Term Facility on the last day of each fiscal quarter in an amount equal to $5.65 million. The future contractually scheduled maturities of the Term Facility are:
(In millions)
2019
$
6
2020
23
2021
23
2022
23
2023
23
Thereafter
2,128
$
2,226
Additionally, as of September 30, 2019, there were approximately $300 million of Term Facility letters of credit issued (including $45 million of financial letters of credit) under the Credit Agreement, leaving approximately $10 million of available capacity under the Term Facility. Revolving Credit Facility and LC Facility —We have a $1.0 billion Revolving Credit Facility which is scheduled to expire in May 2023. As of September 30, 2019, we had approximately $801 million in borrowings and $194 million of letters of credit outstanding (including $49 million of financial letters of credit) under the Revolving Credit Facility, leaving $5 million of available capacity under this facility. During the nine months ended September 30, 2019, the maximum outstanding borrowing under the Revolving Credit Facility was $801 million. We also have a $1.440 billion LC Facility that is scheduled to expire in May 2023. As of September 30, 2019, we had approximately $1.435 billion of letters of credit outstanding, leaving $5 million of available capacity under the LC Facility. Under the Revolving Credit Facility, interest will be assessed at either the base rate plus a floating margin ranging from 2.75% to 3.25% (3.25% at September 30, 2019) or the Eurodollar rate plus a floating margin ranging from 3.75% to 4.25% (4.25% at September 30, 2019),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we are charged a participation fee of (i) between 3.75% to 4.25% (4.25% at September 30, 2019) per year in respect of financial letters of credit and (ii) between 1.875% to 2.125% (2.125% at September 30, 2019) per year in respect of performance letters of credit, in each case depending on our leverage ratio (calculated quarterly). Pursuant to the Credit Agreement Amendment, we are now charged a 5% participation fee on any outstanding letter of credit for any newly issued letter of credit and with respect to any increase in the amount of any existing letter of credit. We are also required to pay customary issuance fees and other fees and expenses in connection with the issuance of letters of credit under the Credit Agreement. Credit Agreement Covenants — The Credit Agreement, as amended by the Credit Agreement Amendment, includes the following financial covenants that are tested on a quarterly basis:
•
the minimum permitted fixed charge coverage ratio (as defined in the Credit Agreement) is (i) 0.70:1.00 for the fiscal quarters ending December 31, 2019 through June 30, 2020; (ii) 1.10:1.00 for the fiscal quarters ending September 30, 2020 and December 31, 2020; (iii) 1.20:1.00 for the fiscal quarter ending March 31, 2021; (iv) 1.40:1.00 for the fiscal quarter ending June 30, 2021; (v) 1.30:1.00 for the fiscal quarters ending September 30, 2021 and December 31, 2021; and (vi) 1.50:1.00 for each fiscal quarter ending after December 31, 2021.
•
the maximum permitted leverage ratio is (i) 11.70:1.00 for the fiscal quarter ending December 31, 2019; (ii) 11.60:1.00 for each fiscal quarter ending March 31, 2020; (iii) 10.30:1.00 for the fiscal quarter ending June 30, 2020; (iv) 6.50:1.00 for the fiscal quarter ending September 30, 2020; (v) 6.00:1.00 for the fiscal quarter ending December 31, 2020; (vi) 5.30:1.00 for the fiscal quarter ending March 31, 2021; (vii) 4.80:1.00 for the fiscal quarter ending June 30, 2021; (viii) 4.70:1.00 for the fiscal quarter ending September 30, 2021; (ix) 4.80:1.00 for the fiscal quarter ending December 31, 2021; and (x) 3.25:1.00 for each fiscal quarter ending after December 31, 2021.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Credit Agreement contains events of default that we believe are customary for a secured credit facility. If an event of default relating to bankruptcy or other insolvency event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we are unable to make any of the representations and warranties in the Credit Agreement at the applicable time, we will be unable to borrow funds or have letters of credit issued under the Credit Agreement. Credit Agreement Covenants Compliance — As discussed in Note 2, Basis of Presentation and Significant Accounting Policies , i n September 2019 we determined that there was a significant level of uncertainty as to whether we would be in compliance with several financial covenants in the second half of 2019, including as of September 30, 2019. The Credit Agreement, as subsequently amended by t he Credit Agreement Amendment on October 21, 2019, does not require testing any financial covenants under the Credit Agreement as of September 30, 2019. Future compliance with our financial and restrictive covenants under the Credit Agreement could be impacted by circumstances or conditions beyond our control, including, but not limited to, the delay or cancellation of projects, decreased letter of credit capacity, decreased profitability on our projects, changes in currency exchange or interest rates, performance of pension plan assets or changes in actuarial assumptions. Further, we could be impacted if our customers experience a material change in their ability to pay us or if the banks associated with the Credit Agreement were to cease operations, or if there is a full or partial break-up of the European Union (“EU”) or its currency, the Euro. Superpriority Credit Agreement On October 21, 2019, McDermott, as a guarantor, , as co-borrowers (collectively, the “Borrowers”) The Superpriority Credit Agreement provides for borrowings and letters of credit in an aggregate principal amount of $1.7 billion, consisting of (1) a $1.3 billion term loan facility (the “New Term Facility”) and (2) a $400 million letter of credit facility (the “New LC Facility”). Proceeds of the loans under the New Term Facility are to be used for general corporate purposes and to pay fees and expenses in connection with the Superpriority Credit Agreement and related transactions. Upon the closing of the Superpriority Credit Agreement, we were provided access to $650 million of capital, comprised of $550 million under the New Term Facility, before reduction for related fees and expenses, and $100 million under the New LC Facility (“Tranche A”). Subject to satisfaction of certain conditions specified in the Superpriority Credit Agreement (and detailed below), including, certain conditions that require approval of the lenders (in their discretion), a second tranche of $350 million of capital (comprised of $250 million under the New Term Facility and $100 million under the New LC Facility) (“Tranche B”) will be made available to the Borrowers between November 30, 2019 and December 31, 2019, a third tranche of $150 million under the New Term Facility (“Tranche C”) will be made available to the Borrowers between December 30, 2019 and March 31, 2020 and a fourth tranche of $550 million of capital (comprised of $350 million under the New Term Facility and $200 million under the New LC Facility) (“Tranche D”) will be made available to the Borrowers between January 31, 2020 and March 31, 2020. The New Term Facility and the New LC Facility are scheduled to mature on October 21, 2021. The indebtedness and other obligations under the Superpriority Credit Agreement are unconditionally guaranteed by McDermott and substantially all of its direct and indirect wholly owned subsidiaries (the “Superpriority Guarantors”), other than several captive insurance subsidiaries and certain other designated or immaterial subsidiaries. The indebtedness and other obligations under the Superpriority Credit Agreement are secured by super-priority liens on substantially all of the Borrowers’, McDermott’s and the other Superpriority Guarantors’ assets. The New Term Facility and the New LC Facility will bear interest at the Borrowers’ option at either (1) the Eurodollar rate plus a margin of 10.00% per year or 10.00%, respectively, or (2) the base rate plus a margin of 9.00% per year in each case. The Borrowers are charged a commitment fee of 1.50% per year on the daily amount of the unused portions of the commitments under the New LC Facility. Additionally, with respect to all letters of credit outstanding under the New LC Facility, the Borrowers are charged a fronting fee of 0.50% per year. The Borrowers are also required to pay issuance fees and other fees and expenses in connection with the issuance of letters of credit under the New LC Facility. We paid upfront fees, commitment fees, agent fees and other fees to certain lenders, arrangers and agents for the Superpriority Credit Agreement. The Superpriority Credit Agreement includes mandatory commitment reductions and prepayment requirements in connection with certain asset sales and casualty events. In addition, the Borrowers will be required to make an annual prepayment of loans under the New Term Facility and reduce commitments under the New LC Facility with 75% of “excess cash flow” (as defined in the Superpriority Credit Agreement). The Superpriority Credit Agreement otherwise only requires periodic interest payments until maturity. Certain mandatory prepayments and voluntary prepayments of loans under the New Term Facility must be accompanied by the payment of a premium of (x) during the first six months after the closing (other than with respect prepayments for certain asset sales), up to the greater of 3.0% of the aggregate principal amount of term loans being repaid and the sum of the present values of the term loans, being repaid, the accrued interest on such term loans and 3.0% of the principal amount of such term loans and (y) during the period after the first six months after the closing but prior to the end of the first 18 months (and with respect to prepayments for certain asset sales), 3.0% of the aggregate principal amount of term loans being repaid. The Borrowers may terminate in whole or reduce in part the unused portion of the New LC Facility at any time without premium or penalty (other than customary LIBOR breakage costs), subject to certain notice requirements. The Superpriority Credit Agreement requires us to comply with the following financial covenants:
•
limitations on specified variances from receipts and disbursements set forth in our budget;
•
minimum Adjusted EBITDA (as defined in the Superpriority Credit Agreement), tested on a trailing four-quarters basis at the end of each fiscal quarter;
•
minimum liquidity of no less than $75 million at any time; and
•
maximum project charges to specified projects for the quarter ended September 30, 2019 not to exceed $260 million. The Superpriority Credit Agreement contains various affirmative covenants, including requirements that:
•
McDermott appoint a Chief Transformation Officer, to report to McDermott’s CEO and Board of Directors (the “Board”);
•
prior to the funding of Tranche B, McDermott refinance at least 95% of the outstanding aggregate principal amount of our Senior Notes (as defined below), with similar senior notes, which must have interest payable only by an increase in the principal amount, and which may be secured by a lien on the collateral securing obligations under the Superpriority Credit Agreement only on a basis junior to McDermott’s and its applicable subsidiaries’ obligations under the Superpriority Credit Agreement, the Credit Agreement and the Letter of Credit Agreement;
•
concurrently with the funding of Tranche B, Tranche C and Tranche D as described above, McDermott issue equity, so that participating lenders receive equity in McDermott totaling up to an aggregate of 15% of McDermott’s issued and outstanding shares of common stock (on a pro rata basis relative to each lender’s commitment amount); and
•
in addition to customary periodic financial reporting obligations, McDermott deliver periodic cash flow forecasts and variance reports to the lenders under the Superpriority Credit Agreement. The Lenders’ obligation to fund Tranche B, Tranche C and Tranche D under the Superpriority Credit Agreement is subject in all cases to their consent (in their discretion). McDermott expects that, prior to approving the funding of Tranche B, Tranche C or Tranche D, the Lenders will require McDermott to deliver additional financial information to the Lenders and their advisors about McDermott, including updates on McDermott’s short-term cash flows and McDermott’s progress in evaluating all potential alternatives to reduce leverage. Superpriority Credit Agreement Covenants —The Superpriority Credit Agreement includes the following financial covenants:
•
as of any Variance Testing Date (as defined in the , we shall not allow (i) our aggregate cumulative actual total receipts for such variance testing period to be less than the projected amount therefor set forth in the most recently delivered Approved Budget (as defined in the by more than 15%, (ii) the aggregate cumulative actual total disbursements (A) for the variance testing period to exceed the projected amount therefor set forth in the most recently delivered Approved Budget by more than 15% and (B) for each week within such variance testing period, to exceed the projected amount therefor set forth in the most recently delivered Approved Budget by more than (x) 20%, with respect to each of the first week and on a cumulative basis for the two-week period ending with the second week of such variance testing period and (y) 15% on a cumulative basis with respect to the three-week period ending with the third week and the four-week period ending with the fourth week, in each case of such variance testing period and (b) at any time, our liquidity shall not be less than $100 million
•
beginning with the fiscal quarter ending December 31, 2019, our adjusted EBITDA (as defined in the Superpriority Credit Agreement) for the most recently ended four fiscal quarter period for which financial statements have been delivered pursuant to the Superpriority Credit Agreement shall not be less than the minimum amount set forth below as set forth opposite such ended fiscal quarter:
Test Period End Date
Adjusted EBITDA (In millions)
December 31, 2019
$
430
March 31, 2020
470
June 30, 2020
530
September 30, 2020
880
December 31, 2020
960
March 31, 2021
1,090
June 30, 2021
1,210
•
The minimum liquidity (as defined in the Superpriority Credit Agreement, but generally meaning the sum of McDermott’s unrestricted cash and cash equivalents plus unused commitments under the Superpriority Credit Agreement available for revolving borrowings) shall be $75 million. In addition, the Superpriority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Superpriority Credit Agreement contains events of default that we believe are customary for a senior secured credit facility. If an event of default relating to a bankruptcy or other insolvency event occurs, all obligations under the Superpriority Credit Agreement will immediately become due and payable. If any other event of default exists under the Superpriority Credit Agreement, the lenders may accelerate the maturity of the obligations outstanding under the Superpriority Credit Agreement and exercise other rights and remedies. In addition, if any event of default exists under the Superpriority Credit Agreement, the lenders may commence foreclosure or other actions against the collateral. Letter of Credit Agreement On October 30, 2018, we, as a guarantor, entered into a Letter of Credit Agreement (the “Letter of ” MTA, MTUS and MTBV On October 21, 2019, we entered into Consent and Amendment No. 1 to the Letter of Credit Agreement (the “LC Agreement Amendment”). The LC Agreement Amendment amends, among other things, the compliance levels for McDermott’s leverage ratio and fixed charge coverage ratio for each fiscal quarter through December 31, 2021. The LC Agreement Amendment also modifies (i) the event of default provisions and (ii) covenant provisions in the same manner as provided in the Credit Agreement Amendment. The LC Agreement Amendment also modifies the participation fee we are charged for newly issued letters of credit or with respect to any increase in the amount of any existing letter of credit to 5%. Letter of Credit Agreement Covenants Compliance — As discussed in Note 2, Basis of Presentation and Significant Accounting Policies , i n September 2019 we determined that there was a significant level of uncertainty as to whether we would be in compliance with several financial covenants in the second half of 2019, including as of September 30, 2019. The LC Agreement, as subsequently amended by the LC Agreement Amendment on October 21, 2019, does not require testing any financial covenant as of September 30, 2019. Senior Notes On April 18, 2018, we issued $1.3 billion in aggregate principal of 10.625% senior notes due 2024 (the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On November 1, 2019, a scheduled interest payment of approximately $69 million was due on the Senior Notes. On November 1, 2019, we did not pay the scheduled interest payment and entered into a 30-day grace period to defer the interest payment in accordance with the Senior Notes Indenture. If we do not make the interest payment within the 30-day grace period, an event of default will have occurred pursuant to the terms of the Senior Notes Indenture. Upon an event of default, the trustee of the Senior Notes or the holders of at least 25% in aggregate principal amount of the Senior Notes then outstanding may declare the principal of and accrued interest on the Senior Notes to be immediately due and payable. Our failure to pay the interest payment on the Senior Notes by the end of the grace period would also result in cross defaults under the Superpriority Credit Agreement, the Credit Agreement and the Letter of Credit Agreement. Senior Notes Covenants —The Senior Notes Indenture contains covenants that, among other things, provide limits around our ability to: (1) incur or guarantee additional indebtedness or issue preferred stock; (2) make investments or certain other restricted payments; (3) pay dividends or distributions on our capital stock or purchase or redeem our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Those covenants are subject to various exceptions and limitations. Senior Notes Covenants Compliance —As of September 30, 2019, we were in compliance with all our restrictive covenants under the Senior Notes Indenture. Future compliance with our restrictive covenants under the Senior Notes Indenture could be impacted by circumstances or conditions beyond our control, including, but not limited to, those discussed above with respect to the November 1, 2019 scheduled interest payment and the Credit Agreement. Other Financing Arrangements North Ocean (“NO”) Financing ―On September 30, 2010, McDermott International, Inc., as guarantor, and NO 105 AS, one of our subsidiaries, as borrower, entered into a financing agreement to pay a portion of the construction costs of the NO 105. Borrowings under the agreement are secured by, among other things, a pledge of all of the equity of NO 105 AS, a mortgage on the NO 105 , and a lien on substantially all of the other assets of NO 105 AS. As of September 30, 2019, the outstanding borrowing under this facility was approximately $12 million. Future maturities are approximately $4 million for the remainder of 2019 and $8 million in 2020. Receivables Factoring ―During the nine months ended September 30, 2019, we sold, without recourse, approximately $65 million of receivables under an uncommitted receivables purchase agreement in Mexico at a discount rate of applicable LIBOR plus a margin of 1.40% - 2.00% and Interbank Equilibrium Interest Rate in Mexico plus a margin of 1.40% - 1.70%. We recorded approximately $2 million of factoring costs in Other operating income (expense) during the nine months ended September 30, 2019. Ten percent of the receivables sold are withheld and received on the due date of the original invoice. We have received cash, net of fees and amounts withheld, of approximately $57 million under these arrangements during the nine months ended September 30, 2019. Structured Equipment Financing ―In the second quarter of 2019, we entered into a $37 million uncommitted revolving re-invoicing facility for the settlement of certain equipment supplier invoices. As of September 30, 2019, we received approximately $32 million under this arrangement, with repayment obligations maturing in January 2020. Interest expense and origination fees associated with this facility were not material. Uncommitted Facilities —We are party to a number of short-term uncommitted bilateral credit facilities and surety bond arrangements (the “Uncommitted Facilities”) across several geographic regions, as follows:
September 30, 2019
December 31, 2018
Uncommitted Line Capacity
Utilized
Uncommitted Line Capacity
Utilized
(In millions)
Bank Guarantee and Bilateral Letter of Credit (1)
$
1,850
$
1,380
$
1,669
$
1,060
Surety Bonds (2)
842
588
842
475
(1)
(2)
The financial institutions that provide the Uncommitted Facilities have no obligation to issue letters of credit or bank guarantees, or to post surety bonds, on our behalf, and they may be able to demand that we provide them with cash or other collateral to backstop these liabilities.</t>
  </si>
  <si>
    <t>LEASE OBLIGATIONS</t>
  </si>
  <si>
    <t>Leases [Abstract]</t>
  </si>
  <si>
    <t>NOTE 13—LEASE OBLIGATIONS The following tables summarize our leased assets and lease liability obligations:
September 30, 2019
December 31, 2018
(In millions)
Leases
Classification
Assets
Operating lease assets
Operating lease right-of-use assets
$
361
$
-
Finance lease assets (1)
Property, plant and equipment, net
67
70
Total leased assets
428
70
Liabilities
Current
Operating
Current portion of long-term lease obligations
92
-
Finance (2)
Finance lease obligation
69
8
161
8
Noncurrent
Operating
Long-term lease obligations
301
-
Finance
Finance lease obligation
-
66
301
66
Total lease liabilities
$
462
$
74
(1)
(a) A jack-up barge utilized in our MENA region; and (b) The Amazon Amazon
(2)
As a result of the compliance matters and substantial doubt regarding our ability to continue as a going concern, as discussed in Note 2, Basis of Presentation and Significant Accounting Policies , we determined that the classification of all of our long-term debt obligations, including finance lease obligations, was current as of September 30, 2019. Accordingly, those obligations have been recorded within Current Liabilities on the Balance Sheet. Our lease cost was as follows:
Three months ended
Nine months ended
September 30, 2019
Classification
(In millions)
Operating lease cost (1)
SG&amp;A Expenses
$
25
$
67
Operating lease cost (1)
Cost of operations
21
51
Finance lease cost
Amortization of leased assets
Cost of operations
1
4
Interest on lease liabilities
Net Interest Expense
1
4
Net lease cost
$
48
$
126
(1)
Future minimum lease payments for our operating and finance lease obligations as of September 30, 2019 are as follows:
Operating leases
Finance leases
Total
(In millions)
2019
$
26
$
2
$
28
2020
93
12
105
2021
81
11
92
2022
69
11
80
2023
55
11
66
After 2023
335
46
381
Total lease payments
659
93
752
Less: Interest
(266
)
(24
)
(290
)
Present value of lease liabilities
$
393
$
69
$
462
Lease term and discount rates for our operating and finance lease obligations are as follows:
Lease Term and Discount Rate
September 30, 2019
Weighted-average remaining lease term (years)
Operating leases
7.0
Finance leases
8.4
Weighted-average discount rate
Operating leases
9.2
%
Finance leases
8.9
% Supplemental information for our operating and finance lease obligations are as follows:
Other information
September 30, 2019
(In millions)
Cash paid for amounts included in the measurement of lease liabilities
Operating cash flows from operating leases
$
(81
)
Financing cash flows from finance leases
(5
)
Leased assets obtained in exchange for new operating lease liabilities
361
Leased assets obtained in exchange for new finance lease liabilities
-</t>
  </si>
  <si>
    <t>PENSION AND POSTRETIREMENT BENEFITS</t>
  </si>
  <si>
    <t>Compensation And Retirement Disclosure [Abstract]</t>
  </si>
  <si>
    <t xml:space="preserve">NOTE 14—PENSION AND POSTRETIREMENT BENEFITS We sponsor various defined benefit pension plans covering eligible employees and provide specific postretirement benefits for eligible retired U.S. employees and their dependents through health care and life insurance benefit programs. The following table provides contribution information for our Non-U.S. defined benefit pension plans and other postretirement plans at September 30, 2019:
Non-U.S. Pension Plans
(In millions)
Contributions made through September 30, 2019
$
10
Contributions expected for the remainder of 2019
4
Total contributions expected for 2019
$
14
The following table provides a breakdown of the components of the net periodic benefit cost (income) associated with our defined benefit pension plans for the periods indicated:
Three Months Ended September 30,
Nine Months Ended September 30,
2019
2018
2019
2018
(In millions)
U.S. pension plans:
Service cost
$
-
$
-
$
-
$
-
Interest cost
5
5
14
14
Expected return on plan assets
(4
)
(5
)
(13
)
(14
)
Amortization of prior service (credits) costs
-
-
-
-
Net periodic benefit cost (income) (1)
$
1
$
-
$
1
$
-
Non-U.S. pension plans:
Service cost
$
3
$
3
$
8
$
5
Interest cost
4
4
14
7
Expected return on plan assets
(6
)
(6
)
(18
)
(10
)
Amortization of prior service (credits) costs
-
-
-
-
Net periodic benefit cost (income) (1)
$
1
$
1
$
4
$
2
(1)
(2)
We recognize mark-to-market fair value adjustments on defined benefit pension and other postretirement plans in Other non-operating (income) expense, net in our Statements of Operations in the fourth quarter of each year. </t>
  </si>
  <si>
    <t>ACCRUED LIABILITIES</t>
  </si>
  <si>
    <t>Accrued Liabilities Current [Abstract]</t>
  </si>
  <si>
    <t>NOTE 15—ACCRUED LIABILITIES
September 30, 2019
December 31, 2018
(In millions)
Accrued contract costs
$
708
$
796
Advances from equity method and proportionally consolidated joint ventures and consortiums (1)
149
148
Income taxes payable
-
69
Other accrued liabilities (2)
660
551
Accrued liabilities
$
1,517
$
1,564
(1)
Joint Venture and Consortium Arrangements,
(2)</t>
  </si>
  <si>
    <t>FAIR VALUE MEASUREMENTS</t>
  </si>
  <si>
    <t>Fair Value Disclosures [Abstract]</t>
  </si>
  <si>
    <t xml:space="preserve">NOTE 16—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s of September 30, 2019 and December 31, 2018 that are (1) measured and reported at fair value in the Financial Statements on a recurring basis and (2) not measured at fair value on a recurring basis in the Financial Statements:
September 30, 2019
Carrying Amount
Fair Value
Level 1
Level 2
Level 3
(In millions)
Measured at fair value on recurring basis
Forward contracts (1)
$
106
$
106
$
-
$
106
$
-
Not measured at fair value on recurring basis
Debt and finance lease obligations (2)
(3,639
)
(1,895
)
-
(1,782
)
(113
)
December 31, 2018
Carrying Amount
Fair Value
Level 1
Level 2
Level 3
(In millions)
Measured at fair value on recurring basis
Forward contracts (1)
$
(39
)
$
(39
)
$
-
$
(39
)
$
-
Not measured at fair value on recurring basis
Debt and finance lease obligations (2)
(3,633
)
(3,287
)
-
(3,197
)
(90
)
(1)
(2)
NO 105 The carrying amounts that we have reported for our other financial instruments, including cash and cash equivalents, restricted cash and cash equivalents, accounts receivable, accounts payable and revolving credit facility debt approximate their fair values due to the short maturity of those instruments. Fair value of non- financial instruments We evaluate the vessels in our fleet for impairment whenever events or changes in circumstances indicate their carrying amount may not be recoverable. In those evaluations, we compare the estimated future undiscounted cash flows generated by each asset to the carrying value of the asset to determine if a write-down may be required. If the undiscounted cash flow test is failed, we estimate the fair value of the asset and compare that estimated fair value to the carrying value of the asset to determine if there has been an impairment. The fair value measurement is based on inputs that are not observable in the market and thus represent level 3 inputs. During the quarter ended September 30, 2019, indicators of impairment were present for our Thebaud Sea , We are considering scrapping or selling these assets. </t>
  </si>
  <si>
    <t>DERIVATIVE FINANCIAL INSTRUMENTS</t>
  </si>
  <si>
    <t>Derivative Instruments And Hedging Activities Disclosure [Abstract]</t>
  </si>
  <si>
    <t xml:space="preserve">NOTE 17—DERIVATIVE FINANCIAL INSTRUMENTS Foreign Currency Exchange Rate Derivatives —The notional value of our outstanding foreign exchange rate derivative contracts totaled $852 million as of September 30, 2019, with maturities extending through September 2023. These instruments consist of contracts to purchase or sell foreign-denominated currencies. As of September 30, 2019, the fair value of these contracts was in a net liability position totaling approximately $27 million. The fair value of outstanding derivative instruments is determined using observable financial market inputs, such as quoted market prices, and is classified as Level 2 in nature. As of September 30, 2019, we have approximately $29 million of unrealized net losses in AOCI in connection with foreign exchange rate derivatives designated as cash flow hedges, and we expect to reclassify approximately $16 million of deferred losses out of AOCI by September 30, 2020,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has been designated as a cash flow hedge. Accordingly, changes in the fair value of the swap arrangement are included in AOCI until the associated underlying exposure impacts our interest expense. As of September 30, 2019, the fair value of the swap arrangement was in a net liability position totaling approximately $79 million. The fair value of outstanding derivative instruments is determined using observable financial market inputs, such as quoted market prices, and is classified as Level 2 in nature. Subsequent to September 30, 2019, in light of the circumstances described in Note 2, Basis of Presentation and Significant Accounting Policies, Derivatives and Hedging As of September 30, 2019, in connection with the interest rate swap arrangement, we have approximately $79 million of unrealized net losses in AOCI, and we expect to reclassify approximately $23 million of deferred losses out of AOCI by September 30, 2020, as the hedged items are recognized in earnings. The following table presents the total fair value of the derivatives by underlying risk and balance sheet classification:
September 30, 2019
December 31, 2018
Derivatives designated as cash flow hedges
Derivatives not designated as cash flow hedges
Derivatives designated as cash flow hedges
Derivatives not designated as cash flow hedges
(In millions)
Other current assets
$
2
$
1
$
3
$
3
Other non-current assets
-
1
-
-
Total derivatives asset
$
2
$
2
$
3
$
3
Accrued liabilities
$
41
$
2
$
10
$
3
Other non-current liabilities
66
1
32
-
Total derivatives liability
$
107
$
3
$
42
$
3
The following table presents the total value, by underlying risk, recognized in other comprehensive income and reclassified from AOCI to our Statements of Operations, in connection with derivatives:
Three Months Ended September 30,
Nine Months Ended September 30,
2019
2018
2019
2018
(In millions)
(In millions)
Amount of gain (loss) recognized in other comprehensive income (loss)
Foreign exchange hedges
$
(25
)
$
(11
)
$
(29
)
$
(16
)
Interest rate hedges
(9
)
10
(52
)
-
Gain (loss) recognized on derivatives designated as cash flow hedges
Foreign exchange hedges
Revenue
(2
)
-
(7
)
-
Cost of operations
(3
)
(2
)
(2
)
(2
)
Interest rate hedges
Interest expense
(1
)
(1
)
(4
)
(1
)
Gain (loss) recognized on derivatives not designated as cash flow hedges
Foreign exchange hedges
Revenue
-
-
2
-
Cost of operations
-
(2
)
-
(12
) </t>
  </si>
  <si>
    <t>INCOME TAXES</t>
  </si>
  <si>
    <t>Income Tax Disclosure [Abstract]</t>
  </si>
  <si>
    <t xml:space="preserve">NOTE 18—INCOME TAXES During the three months ended September 30, 2019, we recognized an income tax expense of $72 million (effective tax rate of -4%), compared to income tax expense of $44 million (effective tax rate of 99.5%) for the three months ended September 30, 2018. The lower effective tax rate was almost entirely due to discrete charges, which were primarily related to the non-deductible goodwill impairment, described in Note 9, Goodwill and Other Intangible Assets. During the nine months ended September 30, 2019, we recognized an income tax expense of $2 million (effective tax rate of 0%), compared to an income tax benefit of $19 million (effective tax rate of 31%) for the nine months ended September 30, 2018. The lower effective tax rate was largely due to discrete charges, which were primarily related to the non-deductible goodwill impairment, described in Note 9, Goodwill and Other Intangibles Assets During the nine months ended September 30, 2019, our unrecognized tax benefits decreased by $19 million, primarily due to a favorable court ruling on tax matters. We do not anticipate additional significant changes to this balance in the next 12 months. </t>
  </si>
  <si>
    <t>STOCKHOLDERS' EQUITY AND EQUITY-BASED INCENTIVE PLANS</t>
  </si>
  <si>
    <t>Stockholders Equity Note [Abstract]</t>
  </si>
  <si>
    <t xml:space="preserve">NOTE 19—STOCKHOLDERS’ EQUITY AND EQUITY-BASED INCENTIVE PLANS Shares Outstanding and Treasury Shares ― The changes in the number of shares outstanding and treasury shares held by us are as follows (in millions):
Nine Months Ended September 30,
2019
2018
Shares outstanding
Beginning balance
181
95
Common stock issued
2
2
Shares issued in the Combination (Note 3, Business Combination)
-
85
Purchase of common stock
(1
)
(1
)
Ending balance
182
181
Shares held as Treasury shares
Beginning balance
3
3
Purchase of common stock
1
1
Retirement of common stock
(1
)
(1
)
Ending balance
3
3
Ordinary shares issued at the end of the period (1)
185
183
(1)
Combination —As discussed in Note 3, we issued 84.5 million shares of McDermott common stock to the former CB&amp;I shareholders. Additionally, effective as of the Combination Date, unvested and unexercised stock-settled equity-based awards (which included 2.1 million of CB&amp;I restricted stock units and stock options to purchase 0.1 million shares of CB&amp;I’s common stock) were canceled and converted into comparable McDermott stock-settled awards with generally the same terms and conditions as those prior to the Combination Date. The restricted stock units generally vest over a period ranging from three to four years from the original grant date. Stock-Based Compensation Expense― During the three months ended September 30, 2019 and 2018, we recognized $5 million and $9 million, respectively, and during the nine months ended September 30, 2019 and 2018, we recognized $16 million and $24 million, respectively, of stock-based compensation expense, primarily within SG&amp;A in our Statements of Operations. In addition, we recognized $26 million of expense in the second quarter of 2018 as a result of accelerated vesting for employees terminated in connection with the Combination, which was recorded within Restructuring and integration costs in our Statements of Operations. In addition, during the three months ended September 30, 2019 and 2018, we recognized $3 million of income and $1 million of expense, respectively, and during the nine months ended September 30, 2019 and 2018, we recognized $2 million and $6 million, respectively, of compensation expense associated with awards classified as liability awards as of the end of those respective periods. Accumulated Other Comprehensive (Loss) Income ―The components of AOCI included in stockholders’ equity are as follows:
September 30, 2019
December 31, 2018
(In millions)
Foreign currency translation adjustments ("CTA")
$
(120
)
$
(73
)
Net unrealized loss on derivative financial instruments
(108
)
(40
)
Defined benefit pension and other postretirement plans
6
6
Accumulated other comprehensive loss
$
(222
)
$
(107
) 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7
$
(49
)
$
(2
)
$
-
$
(51
)
Other comprehensive income before reclassification
(20
)
(16
)
-
(36
)
Amounts reclassified from AOCI (2)
-
3
-
3
Net current period other comprehensive income
(20
)
(13
)
-
(33
)
September 30, 2018
$
(69
)
$
(15
)
$
-
$
(84
)
December 31, 2018
(73
)
(40
)
6
(107
)
Other comprehensive income before reclassification
(47
)
(81
)
-
(128
)
Amounts reclassified from AOCI (2)
-
13
-
13
Net current period other comprehensive income
(47
)
(68
)
-
(115
)
September 30, 2019
$
(120
)
$
(108
)
$
6
$
(222
)
(1)
Refer to Note 17, Derivative Financial Instruments
(2)
Noncontrolling Interest ―In 2002, P.T. Sarana Interfab Mandiri (“PTSIM”) acquired a 25% participating interest in our subsidiary, PT McDermott Indonesia (“PTMI”). After two years, PTSIM had the option to sell its interest to us for $5 million plus PTSIM’s share of PTMI undistributed earnings to the date of such sale. In January 2019, McDermott and PTSIM entered into framework agreement, restructuring the PTMI shareholders agreement, whereby PTSIM waived its put option right and exchanged its participating interest in PTMI for a non-participating interest in exchange for a payment of approximately $29 million. During the nine months ended September 30, 2019, we paid the first two installments totaling approximately $15 million and have a remaining liability of approximately $14 million as of September 30, 2019, payable in early 2020. </t>
  </si>
  <si>
    <t>REDEEMABLE PREFERRED STOCK</t>
  </si>
  <si>
    <t>Redeemable Preferred Stock [Abstract]</t>
  </si>
  <si>
    <t>NOTE 20—REDEEMABLE PREFERRED STOCK On November 29, 2018 (the “Closing Date”), we completed a private placement of (1) 300,000 shares of 12% Redeemable Preferred Stock, par value $1.00 per share (the “Redeemable Preferred Stock”), and (2) Series A warrants (the “Warrants”) to purchase approximately 6.8 million shares of our common stock, with an initial exercise price per share of $0.01, for aggregate proceeds of $289.5 million, before payment of approximately $18 million of directly related issuance costs. Redeemable Preferred Stock —The Redeemable Preferred Stock initially had an Accreted Value (as defined in the Certificate of Designation with respect to the Redeemable Preferred Stock (the “Certificate of Designation”)) of $1,000.00 per share. The holders of the Redeemable Preferred Stock are entitled to receive cumulative compounding preferred cash dividends quarterly in arrears at a fixed rate of 12.0% per annum compounded quarterly (of which 3.0% accrues each quarter) on the Accreted Value per share (the “ Dividend Rate ” ). The cash dividends are payable only when, as and if declared by our Board of Directors out of funds legally available for payment of dividends. If a cash dividend is not declared and paid in respect of any dividend payment period ending on or prior to December 31, 2021, then the Accreted Value of each outstanding share of Redeemable Preferred Stock will automatically be increased by the amount of the dividend otherwise payable for such dividend payment period, except the applicable dividend rate for this purpose is 13.0% per annum (the “PIK Dividend Rate”). Such automatic increase in the Accreted Value of each outstanding share of Redeemable Preferred Stock would be in full satisfaction of the preferred dividend that would have otherwise accrued for such dividend payment period. Our Board of Directors declared, and we paid cash dividends on the Redeemable Preferred Stock on the first dividend payment date (December 31, 2018), but our Board of Directors did not declare cash dividends on the Redeemable Preferred Stock on the March 31, 2019, June 30, 2019 and September 30, 2019 dividend payment dates and, as a result, the Accreted Value of the Redeemable Preferred Stock was increased by the amount of the accrued but unpaid dividends (i.e., a paid-in-kind (“PIK”) dividend). On October 21, 2019, in connection with our entering into the Superpriority Credit Agreement, the Credit Agreement Amendment and the LC Agreement Amendment, we entered into a Consent and Waiver Agreement (the “Consent and Waiver Agreement”) with the holders of the Redeemable Preferred Stock. Pursuant to the Consent and Waiver Agreement, we agreed to, among other things (1) issue to the holders of the Redeemable Preferred Stock additional shares of Redeemable Preferred Stock in an aggregate amount equal to 3.0% of the Accreted Value and increase the Dividend Rate and the PIK Dividend Rate to 14.0% per annum and 15.0% per annum, respectively, per share of Redeemable Preferred Stock; and (2) issue an additional number of Series A warrants to purchase Common Stock with an initial exercise price per share of $0.01, subject to certain adjustments equal to the product of 1.5% times the total number of shares of Common Stock outstanding as of October 21, 2019 (the “New Warrants”). The Consent and Waiver Agreement allowed us to incur the indebtedness and other obligations pursuant to Tranche A under the Superpriority Credit Agreement. Additional approvals of the holders of the Redeemable Preferred Stock will be necessary for us to access the additional credit contemplated to be provided in Tranches B through D under the Superpriority Credit Agreement. The Redeemable Preferred Stock has no stated maturity and will remain outstanding indefinitely unless repurchased or redeemed by us. The Redeemable Preferred Stock has a liquidation preference equal to the then applicable Minimum Return (the “ ” “ ”
•
prior to January 1, 2020, a MOIC multiple of 1.2;
•
on or after January 1, 2020 but prior to January 1, 2022, a MOIC multiple of 1.25;
•
on or after January 1, 2022 but prior to January 1, 2023, a MOIC multiple of 1.20;
•
on or after January 1, 2023 but prior to January 1, 2025, a MOIC multiple of 1.15; and
•
on or after January 1, 2025, a MOIC multiple of 1.20. We may redeem the Redeemable Preferred Stock at any time for an amount per share of Redeemable Preferred Stock equal to the Liquidation Preference of each such share plus all accrued dividends on such share (such amount per share, the “ ” At any time after the seventh anniversary of the Closing Date, each holder may elect to have us fully redeem such holder ’ Upon a change of control (as defined in the Certificate of Designation), if we have not previously redeemed the Redeemable Preferred Stock and the holders of a majority of the then-outstanding Redeemable Preferred Stock do not agree with us to an alternative treatment, then in connection with such change of control, each holder may elect either: (1) to cause us to redeem all, but not less than all, of its outstanding Redeemable Preferred Stock at a redemption price per share equal to the Redemption Consideration, which would be payable in full in cash or, if any of the Senior Notes are then outstanding, payable partially in cash in an amount equal to 101% of the Share Purchase Price (as defined in the Certificate of Designation) (or such lower amount as may be required under the Senior Notes Indenture) and the remainder in shares of our common stock based on a per share price equal to 96% of the volume-weighted average price of our common stock on the New York Stock Exchange during the 10 trading days prior to the announcement of such change of control; (2) to receive a substantially equivalent security to the Redeemable Preferred Stock in the surviving entity of the change of control; or (3) to continue to hold the Redeemable Preferred Stock if we are the surviving entity in the change of control. However, any such redemption in cash will be tolled until a date that will not result in the Redeemable Preferred Stock being characterized as “ ” “ ” The fair value upon issuance represented the net impact of $289.5 million of aggregate proceeds, less $18 million of fees and $43 million of fair value assigned to the warrants described below (separately included within Capital in excess of par value in our Balance Sheet). The fair value measurement upon issuance was based on inputs that were not observable in the market and thus represented level 3 inputs. We will record accretion as an adjustment to Retained earnings (deficit) over the seven years from the Closing Date through the expected redemption date of November 29, 2025 using the effective interest method. From the Closing Date through September 30, 2019, we recorded cumulative accretion of approximately $13 million with respect to the Redeemable Preferred Stock, including approximately $4 million and $12 million during the three and nine months ended September 30, 2019, respectively. As of September 30, 2019, the Redeemable Preferred Stock balance was $271 million, Warrants and New Warrants — T he Warrants and New Warrants are exercisable at any time after the earlier of (1) any change of control or the commencement of proceedings for the voluntary or involuntary dissolution, liquidation or winding up of us and (2) October 25, 2019 , and from time to time, in whole or in part, until the tenth anniversary of the Closing Date for the Warrants and until October 25, 20 2 9 for the New Warrants . The fair value measurement of the Warrants was based on the market-observable fair value of our common stock upon issuance and thus represent ed a level 1 input . The exercise price and the number of shares of common stock for which a Warrant or New Warrant is exercisable are subject to adjustment from time to time upon the occurrence of certain events including: (1) payment of a dividend or distribution to holders of shares of our common stock payable in common stock, (2) the distribution of any rights, options or warrants to all holders of our common stock entitling them for a period of not more than 60 days to purchase shares of common stock at a price per share less than the fair market value per share, (3) a subdivision, combination, or reclassification of our common stock, (4) a distribution to all holders of our common stock of cash, any shares of our capital stock (other than our common stock), evidences of indebtedness or other assets of ours, and (5) any dividend of shares of a subsidiary of ours in a spin-off transaction.</t>
  </si>
  <si>
    <t>EARNINGS PER SHARE</t>
  </si>
  <si>
    <t>Earnings Per Share [Abstract]</t>
  </si>
  <si>
    <t>NOTE 21—EARNINGS PER SHARE The following table sets forth the computation of basic and diluted earnings per common share.
Three Months Ended September 30,
Nine Months Ended September 30,
2019 (1)
2018 (2)
2019 (1)
2018 (2)
(In millions, except per share amounts)
Net (loss) income attributable to McDermott
$
(1,873
)
$
2
$
(2,061
)
$
84
Dividends on redeemable preferred stock
(10
)
-
(30
)
-
Accretion of redeemable preferred stock
(4
)
-
(12
)
-
Net (loss) income attributable to common stockholders
$
(1,887
)
$
2
$
(2,103
)
$
84
Weighted average common stock (basic)
182
180
181
140
Effect of dilutive securities:
Stock-based awards
-
1
-
1
Warrants and preferred stock
-
-
-
-
Weighted average common stock (diluted)
182
181
181
141
Net (loss) income per share attributable to common stockholders
Basic:
$
(10.37
)
$
0.01
$
(11.62
)
$
0.60
Diluted:
$
(10.37
)
$
0.01
$
(11.62
)
$
0.60
(1)
(2)</t>
  </si>
  <si>
    <t>COMMITMENTS AND CONTINGENCIES</t>
  </si>
  <si>
    <t>Commitments And Contingencies Disclosure [Abstract]</t>
  </si>
  <si>
    <t>NOTE 22—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that we are responsible for certain cost overruns, delays and consequential damages on the project. The customer is claiming total damages in excess of $4.5 billion. We have asserted a counterclaim against the customer for approximately $250 million. The parties submitted final witness statements, expert reports and other filings as of July 3, 2019. Hearings are scheduled to take place between April and June 2020. The venue for the arbitration hearings is Washington, D.C. We do not believe a risk of material loss is probable related to this matter, and accordingly, our reserves for this matter were not significant as of September 30, 2019.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future losses. We do not believe a risk of material loss is probable related to these matters, and, accordingly, our reserves were not significant as of September 30, 2019.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Mercury Litigation — Certain of our subsidiaries are co-defendants in a group of consolidated “toxic exposure” claims, involving 54 plaintiffs who allege they were exposed to mercury while working in a chlorine manufacturing facility located in Muscle Shoals, Alabama. The matter was commenced on December 14, 2011 and is captioned Aretha Abernathy, et al. v. Occidental Chemical Corp., et al. , CV 11-900266, Circuit Court of Colbert County, Alabama. The plaintiffs consist of former employees of subsidiaries of CB&amp;I, as well as other defendants. On October 18, 2019, prior to the start of the trial of the claims of the first four plaintiffs, the parties reached a settlement resolving all claims of all 54 plaintiffs, subject to the execution of an appropriate settlement agreement and the approval of the court. The settlement amount will be paid by our insurance carriers. As a result of the settlement, under the terms of certain insurance policies, additional deductible amounts may be due. We do not believe a risk of material loss is probable for additional deductible amounts due upon resolution of these matters, and accordingly, our reserves for this matter were not significant as of September 30, 2019. Labor Litigation —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 and one 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 and a tentative settlement has been reached between the parties. We do not believe a risk of material loss is probable related to this matter, and, accordingly, our reserves for this matter were not significant as of September 30, 2019. Pre-Combination CB&amp;I Securities Litigations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 No. 1:17-cv-01580-LGS (the “Securities Litigation”). The defendants in the case are: CB&amp;I; a former chief executive officer of CB&amp;I; a former chief financial officer of CB&amp;I; and a former controller and chief accounting officer of CB&amp;I. On June 14, 2017, the court named ALSAR Partnership Ltd. as lead plaintiff. On August 14, 2017, a consolidated amended complaint was filed alleging violations of Sections 10(b) and 20(a) of the U.S. Securities Exchange Act of 1934, as amended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and the parties are currently engaged in the discovery process. On February 4, 2019, lead plaintiff ALSAR Partnership Ltd. and additional plaintiffs Iron Workers Local 40, 361, &amp; 417 – Union Security Funds and Iron Workers Local 580 – Joint Funds moved for class certification and appointment as class representatives. On October 16, 2019, the court-appointed special master issued a report and recommendation regarding class certification and appointment of class representatives and class counsel, recommending that the court grant the plaintiffs’ motion. We are not able at this time to determine the likelihood of loss, if any, arising from this matter and, accordingly, no amounts have been accrued as of September 30, 2019. We believe the claims are without merit and intend to defend against them vigorously. On October 26, 2018, two actions were filed by individual plaintiffs based on allegations similar to those alleged in the Securities Litigation. On February 25, 2019, a third action was filed by an individual plaintiff based on similar allegations. All three actions were filed in the United States District Court for the Southern District of New York and are captioned Gotham Diversified Neutral Master Fund, LP, et al. v. Chicago Bridge &amp; Iron Company N.V. et al. Appaloosa Investment L.P., et al., v. Chicago Bridge &amp; Iron Company N.V., et al. CB Litigation Recovery I, LLC v. Chicago Bridge &amp; Iron Company N.V., et al.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Post-Combination McDermott Securities Litigation— On November 15, 2018, a complaint was filed in the United States District Court for the Southern District of Texas seeking class action status on behalf of purchasers of McDermott common stock and alleging damages on their behalf arising from allegedly false and misleading statements made during the class period from January 24, 2018 to October 30, 2018. The case is captioned: Edwards v. McDermott International, Inc., et al. , No. 4:18-cv-04330. The defendants in the case are: McDermott; David Dickson, our president and chief executive officer; and Stuart Spence, our chief financial officer. The plaintiff has alleged that the defendants made material misrepresentations and omissions about the integration of the CB&amp;I business, certain CB&amp;I projects and their fair values, and our business, prospects and operations. The plaintiff asserts claims under Sections 10(b) and 20(a) of the Exchange Act and Rule 10b-5 thereunder. On January 14, 2019, a related action was filed in the United States District Court for the Southern District of Texas seeking class action status on behalf of all shareholders of McDermott common stock as of April 4, 2018 who had the right to vote on the Combination, captioned: The Public Employees Retirement System of Mississippi v. McDermott International, Inc., et al. , No. 4:19-cv-00135. The plaintiff has alleged the defendants (which include our chief executive officer and chief financial officer) made material misrepresentations and omissions in the proxy statement we used in connection with the Combination. The plaintiff asserted claims under Section 14(a) and 20(a) of the Exchange Act. We filed a motion to consolidate the two actions, and the court granted that motion on February 22, 2019. The court appointed lead plaintiffs in both actions on June 5, 2019. The plaintiffs subsequently filed amended pleadings, and we plan to file motions to dismiss all of the claims. We are not able at this time to determine the likelihood of loss, if any, arising from these matters and, accordingly, no amounts have been accrued as of September 30, 2019. We believe the claims are without merit and we intend to defend against them vigorously SEC Investigation —By letter dated July 26, 2019, together with accompanying subpoenas, the U.S. Securities and Exchange Commission (the “SEC”) notified us that it is conducting an investigation related to disclosures we made concerning the reporting of projected losses associated with the Cameron LNG project. We have been and intend to continue cooperating with the SEC in this investigation, including by producing documents requested by the SEC. Saudi Arabia Customs Audit — On October 20, 2019, McDermott Arabia Co. Ltd received a customs audit report from the General Directorate of Customs Audit department in Saudi Arabia, stating that additional custom duties are applicable on structures and platforms imported during the period from 2014 to 2019. The audit report claims that customs on imported structures and platforms of $47.6 million are owed to the Saudi Arabia Customs Authority. We are currently assessing the customs audit report and are required to post a bond for the assessed amount; however, we do not believe a risk of material loss is probable related to this matter and, accordingly, no amounts have been accrued as of September 30, 2019. We believe the audit report is incorrect, and we intend to challenge the assessment vigorously.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matters or for the investigation or remediation of environmental conditions during the remainder of 2019 and 2020. As of September 30, 2019, we had no environmental reserve recorded. Asset Retirement Obligations (“ARO”) On March 26, 2019, we signed an agreement to enter into a long-term land lease agreement with Saudi Aramco to establish a fabrication and maritime facility located in Ras Al-Khair, Saudi Arabia. In connection with the contemplated lease, the closure of our current fabrication facility in Dubai, United Arab Emirates, is expected to occur in 2030. ARO recorded as of September 30, 2019 was equal to the present value of the estimated costs to decommission the current fabrication facility and was not materi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9, we determined that we had approximately $225 million of potential liquidated damages exposure, based on performance under contracts to date, and included $50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t>
  </si>
  <si>
    <t>SEGMENT REPORTING</t>
  </si>
  <si>
    <t>Segment Reporting [Abstract]</t>
  </si>
  <si>
    <t>NOTE 23—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We also report certain corporate and other non-operating activities under the heading “Corporate and Other.” Corporate and Other primarily reflects c reportable of vessels, abrication facilities and engineering resources Intersegment sales are recorded at prices we generally establish by reference to similar transactions with unaffiliated customers and were not material during the three and nine months ended September 30, 2019 or 2018 and are eliminated upon consolidation. Operating Information by Segment
Three Months Ended September 30,
Nine Months Ended September 30,
2019
2018
2019
2018
(In millions)
Revenues:
NCSA
$
1,090
$
1,516
$
3,729
$
2,609
EARC
248
77
588
151
MENA
520
473
1,299
1,287
APAC
125
75
413
332
Technology
138
148
440
253
Total revenues
$
2,121
$
2,289
$
6,469
$
4,632
Operating (loss) income (1):
Segment operating income (loss):
NCSA
$
(1,405
)
$
97
$
(1,317
)
$
148
EARC
(250
)
(13
)
(239
)
(24
)
MENA
69
89
164
256
APAC
1
9
16
125
Technology
30
20
100
45
Total segment operating income
(1,555
)
202
(1,276
)
550
Corporate
(129
)
(73
)
(456
)
(308
)
Total operating (loss) income
$
(1,684
)
$
129
$
(1,732
)
$
242
Goodwill impairment (2)
NCSA
$
1,111
$
-
$
1,111
$
-
EARC
259
-
259
-
MENA
-
-
-
-
Technology
-
-
-
-
Total goodwill impairment
$
1,370
$
-
$
1,370
$
-
Depreciation and amortization:
NCSA
$
16
$
21
$
47
$
37
EARC
3
5
10
8
MENA
14
19
39
35
APAC
3
3
10
12
Technology
17
45
54
59
Corporate
10
14
40
36
Total depreciation and amortization
$
63
$
107
$
200
$
187
Capital expenditures (3)
NCSA
$
1
$
2
$
6
$
4
EARC
1
-
2
-
MENA
3
2
11
9
APAC
1
4
6
9
Technology
1
-
1
-
Corporate
25
11
39
40
Total Capital expenditures
$
32
$
19
$
65
$
62
Assets by Segment
September 30, 2019
December 31, 2018
(In millions)
Segment assets:
NCSA
$
2,355
$
3,257
EARC
1,008
1,169
MENA
1,657
1,472
APAC
1,169
1,147
Technology
2,747
2,752
Corporate (4)
(182
)
(357
)
Total assets
$
8,754
$
9,440
(1)
Operating results for NCSA and EARC for the three and Acquisition and Disposition Transactions. Corporate operating results for the three and nine months ended September 30, 2019 included:
•
$14 million and $103 million of restructuring and integration costs, respectively;
•
$14 million and $29 million of transaction costs, respectively; and
•
$18 million of vessel and marine operations related impairment charges, see Note 16, Fair Value Measurements. Corporate operating results for the three and nine months ended September 30, 2018 included:
•
$31 million and $106 million of restructuring and integration costs, respectively; and
•
$5 million and $45 million of transaction costs, respectively. See Note 11, Restructuring and Integration Costs and Transaction Costs,
(2)
Goodwill and Other Intangible Assets
( 3 )
( 4 )</t>
  </si>
  <si>
    <t>SUBSEQUENT EVENTS</t>
  </si>
  <si>
    <t>Subsequent Events [Abstract]</t>
  </si>
  <si>
    <t>NOTE 24—SUBSEQUENT EVENTS On October 21, 2019, we entered into the Superpriority Credit Agreement which provides for borrowings and letters of credit in an aggregate principal amount of $1.7 billion, consisting of (1) a $1.3 billion term loan facility and (2) a $400 million letter of credit facility. Upon the closing of the Superpriority Credit Agreement, we were provided access to $650 million of capital, comprised of $550 million under the New Term Facility, before reduction for related fees and expenses, and $100 million under the New LC Facility. Subject to satisfaction of certain conditions specified in the Superpriority Credit Agreement, including, in each case, approval of the lenders (in their discretion), a second tranche of $350 million of capital (comprised of $250 million under the New Term Facility and $100 million under the New LC Facility) will be made available between November 30, 2019 and December 31, 2019, a third tranche of $150 million under the New Term Facility will be made available between December 30, 2019 and March 31, 2020 and a fourth tranche of $550 million of capital (comprised of $350 million under the New Term Facility and $200 million under the New LC Facility) will be made available between January 31, 2020 and March 31, 2020. The New Term Facility and the New LC Facility are scheduled to mature on October 21, 2021. On October 21, 2019, we entered into the Credit Agreement Amendment and the LC Agreement Amendment, which, among other things, amended the compliance levels for McDermott’s leverage ratio and fixed charge coverage ratio for each fiscal quarter through December 31, 2021 and also modified certain affirmative covenants, negative covenants and events of default to, among other things, make changes to allow for the incurrence of indebtedness and pledge of assets under the Superpriority Credit Agreement. On October 21, 2019, we entered into a Consent and Waiver Agreement with the Preferred Stockholders to enter into the Superpriority Credit Agreement, the Credit Agreement Amendment and the LC Agreement Amendment. Our applicable subsidiaries elected not to make the payment, when due, of approximately $69 million in interest due on the 2024 Notes on November 1, 2019. As a result of the non-payment, a 30-day grace period following non-payment of the interest has commenced. During that grace period, we intend to continue discussions with representatives of holders of the 2024 Notes regarding the interest payment. The non-payment of the interest will not trigger an event of default under the Senior Notes Indenture unless the grace period expires without an agreed-upon resolution and the interest payment then remains unpaid. If such an event of default occurs, then the trustee under the Senior Notes Indenture or the holders of at least 25% in aggregate principal amount of the 2024 Notes may declare the principal of and accrued interest on the 2024 Notes to be immediately due and payable. In addition, such an event of default would result in cross defaults under the Superpriority Credit Agreement, the Credit Agreement and the Letter of Credit Agreement. Debt Redeemable Preferred Stock In light of the circumstances described in Note 2, Basis of Presentation and Significant Accounting Policies, Derivative Financial Instruments Derivatives and Hedging</t>
  </si>
  <si>
    <t>BASIS OF PRESENTATION AND SIGNIFICANT ACCOUNTING POLICIES (Policies)</t>
  </si>
  <si>
    <t>Nature of Operations</t>
  </si>
  <si>
    <t xml:space="preserve">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producing regions throughout the world. We execute our contracts through a variety of methods, principally fixed-price, but also including cost-reimbursable, cost-plus, day-rate and unit-rate basis or some combination of those methods. </t>
  </si>
  <si>
    <t>Organization</t>
  </si>
  <si>
    <t>Organization Our business is organized into five Segment Reporting, On May 10, 2018, we completed our combination with Chicago Bridge &amp; Iron Co. N.V. (“CB&amp;I”) through a series of transactions (the “Combination”). See Note 3, Business Combination, .</t>
  </si>
  <si>
    <t>Basis of Presentation</t>
  </si>
  <si>
    <t>Basis of Present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8 (the “2018 Form 10-K”). The Financial Statements reflect all wholly owned subsidiaries and those entities we are required to consolidate. See the “Joint Venture and Consortium Arrangements” section of Note 2—Basis of Presentation and Significant Accounting Policies, in the 2018 Form 10-K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Since we completed the Combination, we have incurred losses on several projects that were undertaken by CB&amp;I and its subsidiaries, in amounts that have substantially exceeded the amounts estimated by CB&amp;I prior to the Combination and by us subsequent to the Combination. Two of those projects, the Cameron LNG export facility project in Hackberry, Louisiana and the Freeport LNG export facility project in Freeport, Texas, remain ongoing. These projects have used substantial amounts of cash in each of the periods following completion of the Combination. The usage of cash on these projects, coupled with the substantial amounts of letters of credit and procurement funding needed to secure and commence work on new contracts reflected in our near-record level of backlog, which now exceeds $20 billion, has strained our liquidity and capital resources. As a result of these and other factors, we determined in September 2019 that there was a significant level of uncertainty as to whether we would be in compliance with several financial covenants in the second half of 2019, including as of September 30, 2019, such as the leverage ratio and fixed charge coverage ratio covenants, under the Credit Agreement and the Letter of Credit Agreement ( Debt in compliance with these financial covenants would have triggered an event of default under the Credit Agreement and the Letter of Credit Agreement and a potential cross default under the Senior Notes Indenture Debt As a result of the uncertainty described above and our ongoing minimum liquidity requirements, we have taken the actions described below.
•
We retained legal and financial advisors to help us evaluate strategic and capital structure alternatives.
•
On October 21, 2019, we entered into a superpriority senior secured credit facility (the “Superpriority Credit Agreement”) which provides for borrowings and letters of credit in an aggregate principal amount of $1.7 billion, consisting of (1) a $1.3 billion term loan facility (the “New Term Facility”) and (2) a $400 million letter of credit facility (the “New LC Facility”). Upon the closing of the Superpriority Credit Agreement, we were provided access to $650 million of capital (“Tranche A”), comprised of $550 million under the New Term Facility, before reduction for related fees and expenses, and $100 million under the New LC Facility. Subject to satisfaction of certain conditions specified in the Superpriority Credit Agreement, including, in each case, approval of the lenders (in their discretion), a second tranche of $350 million of capital (comprised of $250 million under the New Term Facility and $100 million under the New LC Facility) (“Tranche B”) will be made available between November 30, 2019 and December 31, 2019, a third tranche of $150 million under the New Term Facility (“Tranche C”) will be made available between December 30, 2019 and March 31, 2020 and a fourth tranche of $550 million of capital (comprised of $350 million under the New Term Facility and $200 million under the New LC Facility) (“Tranche D”) will be made available between January 31, 2020 and March 31, 2020. The New Term Facility and the New LC Facility are scheduled to mature on October 21, 2021.
•
On October 21, 2019, we entered into the Credit Agreement Amendment and the LC Agreement Amendment (each as defined and described in Note 12, Debt ), which, among other things, amended our leverage ratio, fixed charge coverage ratio and minimum liquidity covenant under the Credit Agreement for each fiscal quarter through December 31, 2021 and also modified certain affirmative covenants, negative covenants and events of default to, among other things, make changes to allow for the incurrence of indebtedness and pledge of assets under the Superpriority Credit Agreement.
•
On October 21, 2019, we entered into a Consent and Waiver Agreement (as defined and described in Note 20, Redeemable Preferred Stock ) with our preferred stockholders to enter into the Superpriority Credit Agreement, the Credit Agreement Amendment and the LC Agreement Amendment.
•
Our applicable subsidiaries elected not to make the payment, when due, of approximately $69 million in interest due on their 10.625% senior notes due 2024 (the “2024 Notes”) on November 1, 2019. As a result of the non-payment, a 30-day grace period following non-payment of the interest has commenced. During that grace period, we intend to continue discussions with representatives of holders of the 2024 Notes regarding the interest payment. The non-payment of the interest will not trigger an event of default under the Senior Notes Indenture unless the grace period expires without an agreed-upon resolution and the interest payment then remains unpaid. If such an event of default occurs, then the trustee under the Senior Notes Indenture or the holders of at least 25% in aggregate principal amount of the 2024 Notes may declare the principal of and accrued interest on the 2024 Notes to be immediately due and payable. In addition, such an event of default would result in cross defaults under the Superpriority Credit Agreement, the Credit Agreement and the Letter of Credit Agreement. The conditions precedent to funding of Tranche B include, among other things, the refinancing of at least 95% of the 2024 Notes with similar new senior notes which must have interest payable only by an increase in the principal amount, and which may be secured by a lien on the collateral securing obligations under the Superpriority Credit Agreement only on a basis junior to our obligations under the Superpriority Credit Agreement, the Credit Agreement and the Letter of Credit Agreement.
•
We appointed a Chief Transformation Officer to report to McDermott’s CEO and the Board of Directors of McDermott.
•
We announced the commencement of a process to explore strategic alternatives for our Technology segment. Although we believe that these actions provide an opportunity for us to as described in Note 12, Debt , the conditions to accessing the full funding and letter of credit availability under the Superpriority Credit Agreement , and we are in the early stages of seeking to obtain certain approvals from third parties that will be necessary to satisfy these conditions. In addition, the lenders may, in their sole discretion, decline to fund any applicable tranche under the Superpriority Credit Agreement, even if all conditions precedent to funding an applicable tranche have been met. As a result, we are unable to conclude that the satisfaction of those conditions is probable We believe that our satisfaction of these conditions, including receipt of all necessary approvals and successful negotiation with relevant stakeholders, would alleviate the substantial doubt. We will continue to evaluate our going concern assessment in connection with our future periodic reports, as required by U.S. GAAP. As a result of the debt compliance matters previously discussed and</t>
  </si>
  <si>
    <t>Reclassifications</t>
  </si>
  <si>
    <t xml:space="preserve">Reclassifications Loss on asset disposals— In the second quarter of 2019, we sold Alloy Piping Products LLC (“APP”), as discussed in Note 4, . Loss from the disposition of APP is included in Loss on asset disposals in our Condensed Consolidated Statements of Operations (our “Statement of Operations”). To conform to current period presentation, $1 million and $2 million of loss on asset disposals presented in Other operating expense during the three- and nine-month periods ended September 30, 2018, respectively, has been reclassified to Loss on asset disposals. Bidding and proposal costs — We began classifying bid and proposal costs in Cost of operations in our Statement of Operations in the second quarter of 2018, as a result of our realignment of commercial personnel within our operating groups in conjunction with the Combination. For periods reported prior to the second quarter of 2018, bid and proposal costs were included in Selling, general and administrative expenses (“SG&amp;A”). For the nine months ended September 30, 2018, our SG&amp;A expense included bid and proposal expenses of $10 million incurred in the first quarter of 2018. </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assessment of our ability to continue as a going concern;
•
classification of all of our long-term debt obligations, including finance lease obligations, as current as of September 30, 2019;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t>
  </si>
  <si>
    <t>Recently Adopted Accounting Guidance</t>
  </si>
  <si>
    <t>Recently Adopted Accounting Guidance Leases —In February 2016, the Financial Accounting Standards Board (the “FASB”) issued Accounting Standards Update (“ASU”) 2016-02 . This ASU requires entities that lease assets—referred to as “lessees”—to recognize on the balance sheet the assets and liabilities for the rights and obligations created by leases with lease terms of more than 12 months. We adopted this ASU effective January 1, 2019 using the modified retrospective application, applying the new standard to leases in place as of the adoption date. Prior periods have not been adjusted. We elected to apply certain practical expedients allowed upon the adoption of this ASU, which, among other things, allowed us to: not reassess whether any expired or existing contracts contain leases; carry forward the historical lease classification; and not have to reassess any initial direct cost of any expired or existing leases. Adoption of the new standard resulted in the recording of Operating lease right-of-use assets, Current portion of long-term lease obligations and Long-term lease obligations of approximately $424 million, $101 million and $342 million, respectively, as of January 1, 2019. The adoption of this ASU did not have a material impact on our Statement of Operations, Condensed Consolidated Statement of Cash Flows (“Statement of Cash Flows”) or the determination of compliance with financial covenants under our current debt agreements. See Note 13, Lease Obligations Income Taxes —In January 2018, the FASB issued ASU 2018-02, . This ASU gives entities the option to reclassify to retained earnings the tax effects resulting from the U.S. Tax Cuts and Jobs Act related to items in accumulated other comprehensive income (loss) (“AOCI”) that the FASB refers to as having been stranded in AOCI. We adopted this ASU effective January 1, 2019. The adoption of this ASU did not have a material impact on the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We adopted this ASU effective January 1, 2019. The adoption of this ASU did not have a material impact on the Financial Statements. See Note 17 , for related disclosures. In October 2018, the FASB issued ASU No. 2018-16, Derivatives and Hedging: Inclusion of the Secured Overnight Financing Rate (SOFR) Overnight Index Swap (OIS) Rate as a Benchmark Interest Rate for Hedge Accounting Purposes Derivative Financial Instruments</t>
  </si>
  <si>
    <t>Leases</t>
  </si>
  <si>
    <t xml:space="preserve">Leases —We classify an arrangement as a lease at inception if we have the right to control the use of an identified asset we do not legally own for a period of time in exchange for consideration. In general, leases with an initial term of 12 months or less are not recorded on our Balance Sheet unless it is reasonably certain we will renew the lease. All leases with an initial term of more than 12 months, whether classified as operating or finance, are recorded to our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n incremental borrowing rate based on information available at the commencement date. Our lease terms may include options to extend or terminate the lease. Lease expense for operating leases and the amortization of the right-of-use asset for finance leases are recognized on a straight-line basis over the lease terms, in each case taking into account such option when it is reasonably certain we will exercise that option. We have lease agreements with lease and non-lease components, which are generally accounted for separately for all leases other than leases at our construction project sites. Non-lease components included in assets and obligations under operating leases are not material to our financial statements. For our joint ventures, consortiums and other collaborative arrangements (referred to as “joint ventures” and “consortiums”) , the right-of-use asset and lease obligations are generally recognized by the party that enters into the lease agreement, which could be the joint venture directly, one of our joint venture members or us. We have recognized our proportionate share of leases entered into by our joint ventures, where the joint venture has the right to control the use of an identified asset. </t>
  </si>
  <si>
    <t>Derivative Financial Instruments</t>
  </si>
  <si>
    <t>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are included in AOCI until the associated underlying operating exposure impacts our earnings, at which time the impact of the hedge is recorded within the income statement line item associated with the underlying exposure. Changes in the fair value of instruments that we do not designate as cash flow hedges are recognized in the income statement line item associated with the underlying exposure.
•
Interest Rate Derivatives —Our interest rate derivatives are limited to a swap arrangement entered into on May 8, 2018, to hedge against interest rate variability associated with $1.94 billion of the $2.26 billion Term Facility described in Note 12, Debt . The swap arrangement has been designated as a cash flow hedge. Accordingly, changes in the fair value of the swap arrangement are included in AOCI until the associated underlying exposure impacts our interest expense See Note 16, Fair Value Measurements Derivative Financial Instruments,</t>
  </si>
  <si>
    <t>Accounting Guidance Issued But Not Adopted</t>
  </si>
  <si>
    <t xml:space="preserve">Accounting Guidance Issued but Not Adopted as of September 30, 2019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currently assessing the impact of this ASU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Early adoption is permitted. We are currently assessing the impact of this ASU on our future consolidated financial statements and related disclosures. </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t>
  </si>
  <si>
    <t>Summary of Final Purchase Price Allocation of Fair Values of Assets Acquired and Liabilities Assumed</t>
  </si>
  <si>
    <t>The following summarizes our final purchase price allocation of the fair values of the assets acquired and liabilities assumed at the Combination Date (in millions):
May 10, 2018
Net tangible assets:
Cash
$
498
Accounts receivable
791
Inventory
111
Contracts in progress
272
Assets held for sale (1)
70
Other current assets
272
Investments in unconsolidated affiliates (2)
426
Property, plant and equipment
396
Other non-current assets
127
Accounts payable
(499
)
Advance billings on contracts (3)
(2,410
)
Deferred tax liabilities
(16
)
Other current liabilities
(1,237
)
Other non-current liabilities
(453
)
Noncontrolling interest
14
Total net tangible liabilities
(1,638
)
Project-related intangible assets/liabilities, net (4)
150
Other intangible assets (5)
1,063
Net identifiable liabilities
(425
)
Goodwill (6)
4,990
Total Combination consideration transferred
4,565
Less: Cash acquired
(498
)
Total Combination consideration transferred, net of cash acquired
$
4,067
(1)
(2)
(3)
Advance billings on contracts
(4)
Project
(5)
Other intangible assets are reflected in the table below and recorded at estimated fair value, as determined by our management, based on available information, which includes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
(6)</t>
  </si>
  <si>
    <t>Schedule of Other Intangible Assets</t>
  </si>
  <si>
    <t>(5)
Other intangible assets are reflected in the table below and recorded at estimated fair value, as determined by our management, based on available information, which includes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t>
  </si>
  <si>
    <t>Summary of Pro Forma Financial Information</t>
  </si>
  <si>
    <t>Further, the pro forma financial information does not purport to project the future operating results of the combined business operations following the Combination.
Three Months Ended
Nine Months Ended
September 30, 2018 (1)
(In millions, except per share amounts)
Pro forma revenue
$
2,289
$
7,135
Pro forma net income attributable to common stockholders
33
128
Pro forma net income per share attributable to common stockholders
Basic
0.18
0.71
Diluted
0.18
0.71
Shares used in the computation of net income per share (2)
Basic
180
180
Diluted
181
181
(1)
(2)</t>
  </si>
  <si>
    <t>ACQUISITION AND DISPOSITION TRANSACTIONS (Tables)</t>
  </si>
  <si>
    <t>Summary of Loss on APP Sale Included in Loss on Asset Disposals</t>
  </si>
  <si>
    <t>Loss on the APP sale is included in Loss on asset disposals in our Statement of Operations for nine months ended September 30, 2019, and is summarized as follows:
(In millions)
Assets
Inventory
$
69
Property and equipment
25
Goodwill
90
Other assets
11
Assets sold
$
195
Liabilities
Account payable
$
8
Other liabilities
3
Liabilities sold
$
11
Net assets sold
$
184
Sale proceeds (net of transaction costs of $2)
83
Loss on net assets sold
$
101</t>
  </si>
  <si>
    <t>REVENUE RECOGNITION (Tables)</t>
  </si>
  <si>
    <t>Summary of RPOs by Segment</t>
  </si>
  <si>
    <t xml:space="preserve">Our RPOs by segment were as follows:
September 30, 2019
December 31, 2018
(Dollars in millions)
NCSA
$
7,615
38
%
$
5,649
52
%
EARC
3,782
19
%
1,378
12
%
MENA
6,464
32
%
1,834
17
%
APAC
1,632
8
%
1,420
13
%
Technology
592
3
%
632
6
%
Total
$
20,085
100
%
$
10,913
100
% </t>
  </si>
  <si>
    <t>Summary of RPOs Expected Revenue Recognition</t>
  </si>
  <si>
    <t>Of the September 30, 2019 RPOs, we expect to recognize revenues as follows:
2019
2020
Thereafter
(In millions)
Total RPOs
$
2,521
$
8,588
$
8,976</t>
  </si>
  <si>
    <t>Summary of Revenue by Product Offering, Contract Types and Revenue Recognition Methodology</t>
  </si>
  <si>
    <t>Our revenue by product offering, contract types and revenue recognition methodology was as follows:
Three Months Ended September 30,
Nine Months Ended September 30,
2019 (2)
2018 (2)
2019 (2)
2018 (2)
(In millions)
Revenue by product offering:
Offshore and subsea
$
728
$
548
$
1,994
$
1,809
LNG
334
553
1,166
935
Downstream (1)
854
860
2,456
1,356
Power
205
328
853
532
$
2,121
$
2,289
$
6,469
$
4,632
Revenue by contract type:
Fixed price
$
1,640
$
1,797
$
5,230
$
3,693
Reimbursable
324
411
733
680
Hybrid
93
10
309
134
Unit-basis and other
64
71
197
125
$
2,121
$
2,289
$
6,469
$
4,632
Revenue by recognition methodology:
Over time
$
2,076
$
2,249
$
6,354
$
4,564
At a point in time
45
40
115
68
$
2,121
$
2,289
$
6,469
$
4,632
(1)
(2)</t>
  </si>
  <si>
    <t>CASH, CASH EQUIVALENTS AND RESTRICTED CASH (Tables)</t>
  </si>
  <si>
    <t>Reconciliation of Cash, Cash Equivalents, and Restricted Cash</t>
  </si>
  <si>
    <t>The following table provides a reconciliation of cash, cash equivalents and restricted cash reported within the Balance Sheets that sum to the totals of such amounts shown in our Statements of Cash Flows as of September 30, 2019 and December 31, 2018:
September 30, 2019
December 31, 2018
(In millions)
Cash and cash equivalents
$
677
$
520
Restricted cash and cash equivalents (1)
333
325
Total cash, cash equivalents and restricted cash shown in the Statements of Cash Flows
$
1,010
$
845
(1)
Our restricted cash balances primarily serve as cash collateral deposits for our letter of credit facilities. See Note 12, Debt</t>
  </si>
  <si>
    <t>ACCOUNTS RECEIVABLE (Tables)</t>
  </si>
  <si>
    <t>Trade Receivable Balances</t>
  </si>
  <si>
    <t>Our trade receivable balances at September 30, 2019 and December 31, 2018 included the following:
September 30, 2019
December 31, 2018
(In millions)
Contract receivables (1)
$
806
$
794
Retainages (2)
146
155
Less allowances
(17
)
(17
)
Accounts receivable —
$
935
$
932
(1)
Unbilled receivables for our performance obligations recognized at a point in time are recorded within Accounts receivable—trade, net and were approximately $34 million and $31 million as of September 30, 2019 and December 31, 2018, respectively.
(2)
Retainages classified within Accounts receivable —</t>
  </si>
  <si>
    <t>GOODWILL AND OTHER INTANGIBLE ASSETS (Tables)</t>
  </si>
  <si>
    <t>Schedule of Changes in the Carrying Amount of Goodwill by Reporting Segment</t>
  </si>
  <si>
    <t xml:space="preserve">The changes in the carrying amount of goodwill during the nine months ended September 30, 2019 were as follows:
NCSA
EARC
MENA
Technology
Total
(In millions)
Balance as of December 31, 2018 (1)
$
1,041
$
421
$
46
$
1,146
$
2,654
Adjustments to finalize purchase accounting estimates (2)
160
-
4
4
168
Allocated to APP for disposal
(90
)
-
-
-
(90
)
Currency translation adjustments
-
(12
)
-
(15
)
(27
)
Goodwill impairment
(1,111
)
(259
)
-
-
(1,370
)
Balance as of September 30, 2019
$
-
$
150
$
50
$
1,135
$
1,335
(1)
( 2 )
Business Combination </t>
  </si>
  <si>
    <t>Schedule of Key Assumptions Used in Deriving Reporting Units Fair Value</t>
  </si>
  <si>
    <t>Key assumptions used in deriving the reporting units’ fair values were as follows:
Discount rate
Compound annual growth rate
Terminal growth rate
NCSA
33.0
%
29
%
2
%
EARC
33.5
%
46
%
2
%
MENA
34.0
%
17
%
2
%
Technology
15.0
%
8
%
2
%</t>
  </si>
  <si>
    <t>Schedule of Intangible Assets</t>
  </si>
  <si>
    <t>Our other intangible assets at September 30, 2019 and December 31, 2018, including the September 30, 2019 weighted-average useful lives, were as follows:
September 30, 2019
December 31, 2018
Weighted Average Useful Life
Gross Carrying Amount
Accumulated Amortization
Net Carrying Amount
Gross Carrying Amount
Accumulated Amortization
Net Carrying Amount
(In years)
(In millions)
Process technologies
27
$
510
$
(31
)
$
479
$
514
$
(14
)
$
500
Trade names
12
235
(29
)
206
401
(23
)
378
Customer relationships
10
123
(40
)
83
129
(23
)
106
Trademarks
10
26
(4
)
22
27
(2
)
25
Total (1)
$
894
$
(104
)
$
790
$
1,071
$
(62
)
$
1,009
(1)
The decrease in other intangible Acquisition and Disposition Transactions . Amortization expense is anticipated to be $22 million, $87 million, $70 million, $52 million and $52 million for the remainder of 2019, 2020, 2021, 2022 and 2023, respectively. Our project-related intangibles at September 30, 2019 and December 31, 2018, including the September 30, 2019 weighted-average useful lives, were as follows:
September 30, 2019
December 31, 2018
Weighted Average Useful Life
Gross Carrying Amount
Accumulated Amortization
Net Carrying Amount
Gross Carrying Amount
Accumulated Amortization
Net Carrying Amount
(In years)
(In millions)
Project-related intangible assets
4
$
245
$
(177
)
$
68
$
259
$
(122
)
$
137
Project-related intangible liabilities
2
(109
)
85
(24
)
(109
)
43
(66
)
Total (1)
$
136
$
(92
)
$
44
$
150
$
(79
)
$
71
(1)</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September 30, 2019
December 31, 2018
(In millions)
Current assets (1)
$
449
$
299
Non-current assets
9
10
Total assets
$
458
$
309
Current liabilities
$
721
$
992
(1 )
—</t>
  </si>
  <si>
    <t>Summarized Balance Sheet Information for Consolidated Joint Venture</t>
  </si>
  <si>
    <t>The following table presents summarized balance sheet information for our consolidated joint ventures, including other consolidated joint ventures that are not individually material to our financial results:
September 30, 2019
December 31, 2018
(In millions)
Current assets
$
208
$
102
Non-current assets
16
15
Total assets
$
224
$
117
Current liabilities
$
164
$
138</t>
  </si>
  <si>
    <t>Collaborative Arrangement [Member]</t>
  </si>
  <si>
    <t>Summarized Balance Sheet Information for Proportionately Consolidated Collaborative Arrangement</t>
  </si>
  <si>
    <t>The following table presents summarized balance sheet information for our share of that proportionately consolidated collaborative arrangement:
September 30, 2019
(In millions)
Current assets
$
140
Non-current assets
-
Total assets
$
140
Current liabilities
$
137</t>
  </si>
  <si>
    <t>DEBT (Tables)</t>
  </si>
  <si>
    <t>Summary of Long-Term Debt Obligations</t>
  </si>
  <si>
    <t>The carrying values of our debt obligations are as follows:
September 30, 2019
December 31, 2018
(In millions)
Current
Revolving credit facility
$
801
$
-
Term Facility
$
2,226
$
23
10.625% senior notes
1,300
-
Structured equipment financing
32
-
North Ocean 105 construction financing
12
8
Less: unamortized debt issuance costs
(120
)
(1
)
Current debt, net of unamortized debt issuance costs
$
3,450
$
30
Long-term
Term Facility
$
-
$
2,243
10.625% senior notes
-
1,300
North Ocean 105 construction financing
-
16
Less: current maturities of long-term debt
-
(30
)
Less: unamortized debt issuance costs
-
(136
)
Long-term debt, net of unamortized debt issuance costs
$
-
$
3,393</t>
  </si>
  <si>
    <t>Summary of Future Contractually Scheduled Maturities of the Term Facility</t>
  </si>
  <si>
    <t>The future contractually scheduled maturities of the Term Facility are:
(In millions)
2019
$
6
2020
23
2021
23
2022
23
2023
23
Thereafter
2,128
$
2,226</t>
  </si>
  <si>
    <t>Schedule of Minimum Adjusted EBITDA</t>
  </si>
  <si>
    <t>Test Period End Date
Adjusted EBITDA (In millions)
December 31, 2019
$
430
March 31, 2020
470
June 30, 2020
530
September 30, 2020
880
December 31, 2020
960
March 31, 2021
1,090
June 30, 2021
1,210</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Facilities —We are party to a number of short-term uncommitted bilateral credit facilities and surety bond arrangements (the “Uncommitted Facilities”) across several geographic regions, as follows:
September 30, 2019
December 31, 2018
Uncommitted Line Capacity
Utilized
Uncommitted Line Capacity
Utilized
(In millions)
Bank Guarantee and Bilateral Letter of Credit (1)
$
1,850
$
1,380
$
1,669
$
1,060
Surety Bonds (2)
842
588
842
475
(1)
(2)
The financial institutions that provide the Uncommitted Facilities have no obligation to issue letters of credit or bank guarantees, or to post surety bonds, on our behalf, and they may be able to demand that we provide them with cash or other collateral to backstop these liabilities.</t>
  </si>
  <si>
    <t>LEASE OBLIGATIONS (Tables)</t>
  </si>
  <si>
    <t>Summary of Leased Assets and Lease Liability Obligations</t>
  </si>
  <si>
    <t>The following tables summarize our leased assets and lease liability obligations:
September 30, 2019
December 31, 2018
(In millions)
Leases
Classification
Assets
Operating lease assets
Operating lease right-of-use assets
$
361
$
-
Finance lease assets (1)
Property, plant and equipment, net
67
70
Total leased assets
428
70
Liabilities
Current
Operating
Current portion of long-term lease obligations
92
-
Finance (2)
Finance lease obligation
69
8
161
8
Noncurrent
Operating
Long-term lease obligations
301
-
Finance
Finance lease obligation
-
66
301
66
Total lease liabilities
$
462
$
74
(1)
(a) A jack-up barge utilized in our MENA region; and (b) The Amazon Amazon
(2)
As a result of the compliance matters and substantial doubt regarding our ability to continue as a going concern, as discussed in Note 2, Basis of Presentation and Significant Accounting Policies , we determined that the classification of all of our long-term debt obligations, including finance lease obligations, was current as of September 30, 2019. Accordingly, those obligations have been recorded within Current Liabilities on the Balance Sheet.</t>
  </si>
  <si>
    <t>Schedule of Lease Cost</t>
  </si>
  <si>
    <t>Our lease cost was as follows:
Three months ended
Nine months ended
September 30, 2019
Classification
(In millions)
Operating lease cost (1)
SG&amp;A Expenses
$
25
$
67
Operating lease cost (1)
Cost of operations
21
51
Finance lease cost
Amortization of leased assets
Cost of operations
1
4
Interest on lease liabilities
Net Interest Expense
1
4
Net lease cost
$
48
$
126
(1)</t>
  </si>
  <si>
    <t>Schedule of Future Minimum Lease Payments for Operating and Finance Lease Obligations</t>
  </si>
  <si>
    <t>Future minimum lease payments for our operating and finance lease obligations as of September 30, 2019 are as follows:
Operating leases
Finance leases
Total
(In millions)
2019
$
26
$
2
$
28
2020
93
12
105
2021
81
11
92
2022
69
11
80
2023
55
11
66
After 2023
335
46
381
Total lease payments
659
93
752
Less: Interest
(266
)
(24
)
(290
)
Present value of lease liabilities
$
393
$
69
$
462</t>
  </si>
  <si>
    <t>Schedule of Lease Term and Discount Rates for Operating and Finance Lease Obligations</t>
  </si>
  <si>
    <t xml:space="preserve">Lease term and discount rates for our operating and finance lease obligations are as follows:
Lease Term and Discount Rate
September 30, 2019
Weighted-average remaining lease term (years)
Operating leases
7.0
Finance leases
8.4
Weighted-average discount rate
Operating leases
9.2
%
Finance leases
8.9
% </t>
  </si>
  <si>
    <t>Schedule of Supplemental Information for Operating and Finance Lease Obligations</t>
  </si>
  <si>
    <t>Supplemental information for our operating and finance lease obligations are as follows:
Other information
September 30, 2019
(In millions)
Cash paid for amounts included in the measurement of lease liabilities
Operating cash flows from operating leases
$
(81
)
Financing cash flows from finance leases
(5
)
Leased assets obtained in exchange for new operating lease liabilities
361
Leased assets obtained in exchange for new finance lease liabilities
-</t>
  </si>
  <si>
    <t>PENSION AND POSTRETIREMENT BENEFITS (Tables)</t>
  </si>
  <si>
    <t>Schedule of Contribution Information for Plans</t>
  </si>
  <si>
    <t>The following table provides contribution information for our Non-U.S. defined benefit pension plans and other postretirement plans at September 30, 2019:
Non-U.S. Pension Plans
(In millions)
Contributions made through September 30, 2019
$
10
Contributions expected for the remainder of 2019
4
Total contributions expected for 2019
$
14</t>
  </si>
  <si>
    <t>Net Periodic Benefit Cost (Income)</t>
  </si>
  <si>
    <t>The following table provides a breakdown of the components of the net periodic benefit cost (income) associated with our defined benefit pension plans for the periods indicated:
Three Months Ended September 30,
Nine Months Ended September 30,
2019
2018
2019
2018
(In millions)
U.S. pension plans:
Service cost
$
-
$
-
$
-
$
-
Interest cost
5
5
14
14
Expected return on plan assets
(4
)
(5
)
(13
)
(14
)
Amortization of prior service (credits) costs
-
-
-
-
Net periodic benefit cost (income) (1)
$
1
$
-
$
1
$
-
Non-U.S. pension plans:
Service cost
$
3
$
3
$
8
$
5
Interest cost
4
4
14
7
Expected return on plan assets
(6
)
(6
)
(18
)
(10
)
Amortization of prior service (credits) costs
-
-
-
-
Net periodic benefit cost (income) (1)
$
1
$
1
$
4
$
2
(1)
(2)</t>
  </si>
  <si>
    <t>ACCRUED LIABILITIES (Tables)</t>
  </si>
  <si>
    <t>Summary of Accrued Liabilities</t>
  </si>
  <si>
    <t>September 30, 2019
December 31, 2018
(In millions)
Accrued contract costs
$
708
$
796
Advances from equity method and proportionally consolidated joint ventures and consortiums (1)
149
148
Income taxes payable
-
69
Other accrued liabilities (2)
660
551
Accrued liabilities
$
1,517
$
1,564
(1)
Joint Venture and Consortium Arrangements,
(2)</t>
  </si>
  <si>
    <t>FAIR VALUE MEASUREMENTS (Tables)</t>
  </si>
  <si>
    <t>Schedule of Financial Instruments Measured at Fair Value on Recurring and Nonrecurring Basis</t>
  </si>
  <si>
    <t xml:space="preserve">The following table presents the fair value of our financial instruments as of September 30, 2019 and December 31, 2018 that are (1) measured and reported at fair value in the Financial Statements on a recurring basis and (2) not measured at fair value on a recurring basis in the Financial Statements:
September 30, 2019
Carrying Amount
Fair Value
Level 1
Level 2
Level 3
(In millions)
Measured at fair value on recurring basis
Forward contracts (1)
$
106
$
106
$
-
$
106
$
-
Not measured at fair value on recurring basis
Debt and finance lease obligations (2)
(3,639
)
(1,895
)
-
(1,782
)
(113
)
December 31, 2018
Carrying Amount
Fair Value
Level 1
Level 2
Level 3
(In millions)
Measured at fair value on recurring basis
Forward contracts (1)
$
(39
)
$
(39
)
$
-
$
(39
)
$
-
Not measured at fair value on recurring basis
Debt and finance lease obligations (2)
(3,633
)
(3,287
)
-
(3,197
)
(90
)
(1)
(2)
NO 105 </t>
  </si>
  <si>
    <t>DERIVATIVE FINANCIAL INSTRUMENTS (Tables)</t>
  </si>
  <si>
    <t>Schedule of Fair Value by Underlying Risk and Balance Sheet Classification</t>
  </si>
  <si>
    <t>The following table presents the total fair value of the derivatives by underlying risk and balance sheet classification:
September 30, 2019
December 31, 2018
Derivatives designated as cash flow hedges
Derivatives not designated as cash flow hedges
Derivatives designated as cash flow hedges
Derivatives not designated as cash flow hedges
(In millions)
Other current assets
$
2
$
1
$
3
$
3
Other non-current assets
-
1
-
-
Total derivatives asset
$
2
$
2
$
3
$
3
Accrued liabilities
$
41
$
2
$
10
$
3
Other non-current liabilities
66
1
32
-
Total derivatives liability
$
107
$
3
$
42
$
3</t>
  </si>
  <si>
    <t>Schedule of Total Value by Underlying Risk Recognized in Other Comprehensive Income and Reclassified from AOCI to Statement of Operations</t>
  </si>
  <si>
    <t xml:space="preserve">The following table presents the total value, by underlying risk, recognized in other comprehensive income and reclassified from AOCI to our Statements of Operations, in connection with derivatives:
Three Months Ended September 30,
Nine Months Ended September 30,
2019
2018
2019
2018
(In millions)
(In millions)
Amount of gain (loss) recognized in other comprehensive income (loss)
Foreign exchange hedges
$
(25
)
$
(11
)
$
(29
)
$
(16
)
Interest rate hedges
(9
)
10
(52
)
-
Gain (loss) recognized on derivatives designated as cash flow hedges
Foreign exchange hedges
Revenue
(2
)
-
(7
)
-
Cost of operations
(3
)
(2
)
(2
)
(2
)
Interest rate hedges
Interest expense
(1
)
(1
)
(4
)
(1
)
Gain (loss) recognized on derivatives not designated as cash flow hedges
Foreign exchange hedges
Revenue
-
-
2
-
Cost of operations
-
(2
)
-
(12
) </t>
  </si>
  <si>
    <t>STOCKHOLDERS' EQUITY AND EQUITY-BASED INCENTIVE PLANS (Tables)</t>
  </si>
  <si>
    <t>Accumulated Other Comprehensive Income Loss [Line Items]</t>
  </si>
  <si>
    <t>Changes in the Number of Shares Outstanding and Treasury Shares Held by the Company</t>
  </si>
  <si>
    <t>Shares Outstanding and Treasury Shares ― The changes in the number of shares outstanding and treasury shares held by us are as follows (in millions):
Nine Months Ended September 30,
2019
2018
Shares outstanding
Beginning balance
181
95
Common stock issued
2
2
Shares issued in the Combination (Note 3, Business Combination)
-
85
Purchase of common stock
(1
)
(1
)
Ending balance
182
181
Shares held as Treasury shares
Beginning balance
3
3
Purchase of common stock
1
1
Retirement of common stock
(1
)
(1
)
Ending balance
3
3
Ordinary shares issued at the end of the period (1)
185
183
(1)</t>
  </si>
  <si>
    <t>Components of Accumulated Other Comprehensive Income (Loss) Included in Stockholders' Equity</t>
  </si>
  <si>
    <t xml:space="preserve">The components of AOCI included in stockholders’ equity are as follows:
September 30, 2019
December 31, 2018
(In millions)
Foreign currency translation adjustments ("CTA")
$
(120
)
$
(73
)
Net unrealized loss on derivative financial instruments
(108
)
(40
)
Defined benefit pension and other postretirement plans
6
6
Accumulated other comprehensive loss
$
(222
)
$
(107
) </t>
  </si>
  <si>
    <t>Reclassifications [Member]</t>
  </si>
  <si>
    <t>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7
$
(49
)
$
(2
)
$
-
$
(51
)
Other comprehensive income before reclassification
(20
)
(16
)
-
(36
)
Amounts reclassified from AOCI (2)
-
3
-
3
Net current period other comprehensive income
(20
)
(13
)
-
(33
)
September 30, 2018
$
(69
)
$
(15
)
$
-
$
(84
)
December 31, 2018
(73
)
(40
)
6
(107
)
Other comprehensive income before reclassification
(47
)
(81
)
-
(128
)
Amounts reclassified from AOCI (2)
-
13
-
13
Net current period other comprehensive income
(47
)
(68
)
-
(115
)
September 30, 2019
$
(120
)
$
(108
)
$
6
$
(222
)
(1)
Refer to Note 17, Derivative Financial Instruments
(2)</t>
  </si>
  <si>
    <t>EARNINGS PER SHARE (Tables)</t>
  </si>
  <si>
    <t>Computation of Basic and Diluted Earnings Per Share</t>
  </si>
  <si>
    <t>The following table sets forth the computation of basic and diluted earnings per common share.
Three Months Ended September 30,
Nine Months Ended September 30,
2019 (1)
2018 (2)
2019 (1)
2018 (2)
(In millions, except per share amounts)
Net (loss) income attributable to McDermott
$
(1,873
)
$
2
$
(2,061
)
$
84
Dividends on redeemable preferred stock
(10
)
-
(30
)
-
Accretion of redeemable preferred stock
(4
)
-
(12
)
-
Net (loss) income attributable to common stockholders
$
(1,887
)
$
2
$
(2,103
)
$
84
Weighted average common stock (basic)
182
180
181
140
Effect of dilutive securities:
Stock-based awards
-
1
-
1
Warrants and preferred stock
-
-
-
-
Weighted average common stock (diluted)
182
181
181
141
Net (loss) income per share attributable to common stockholders
Basic:
$
(10.37
)
$
0.01
$
(11.62
)
$
0.60
Diluted:
$
(10.37
)
$
0.01
$
(11.62
)
$
0.60
(1)
(2)</t>
  </si>
  <si>
    <t>SEGMENT REPORTING (Tables)</t>
  </si>
  <si>
    <t>Operating Information by Segment</t>
  </si>
  <si>
    <t>Operating Information by Segment
Three Months Ended September 30,
Nine Months Ended September 30,
2019
2018
2019
2018
(In millions)
Revenues:
NCSA
$
1,090
$
1,516
$
3,729
$
2,609
EARC
248
77
588
151
MENA
520
473
1,299
1,287
APAC
125
75
413
332
Technology
138
148
440
253
Total revenues
$
2,121
$
2,289
$
6,469
$
4,632
Operating (loss) income (1):
Segment operating income (loss):
NCSA
$
(1,405
)
$
97
$
(1,317
)
$
148
EARC
(250
)
(13
)
(239
)
(24
)
MENA
69
89
164
256
APAC
1
9
16
125
Technology
30
20
100
45
Total segment operating income
(1,555
)
202
(1,276
)
550
Corporate
(129
)
(73
)
(456
)
(308
)
Total operating (loss) income
$
(1,684
)
$
129
$
(1,732
)
$
242
Goodwill impairment (2)
NCSA
$
1,111
$
-
$
1,111
$
-
EARC
259
-
259
-
MENA
-
-
-
-
Technology
-
-
-
-
Total goodwill impairment
$
1,370
$
-
$
1,370
$
-
Depreciation and amortization:
NCSA
$
16
$
21
$
47
$
37
EARC
3
5
10
8
MENA
14
19
39
35
APAC
3
3
10
12
Technology
17
45
54
59
Corporate
10
14
40
36
Total depreciation and amortization
$
63
$
107
$
200
$
187
Capital expenditures (3)
NCSA
$
1
$
2
$
6
$
4
EARC
1
-
2
-
MENA
3
2
11
9
APAC
1
4
6
9
Technology
1
-
1
-
Corporate
25
11
39
40
Total Capital expenditures
$
32
$
19
$
65
$
62
Assets by Segment
September 30, 2019
December 31, 2018
(In millions)
Segment assets:
NCSA
$
2,355
$
3,257
EARC
1,008
1,169
MENA
1,657
1,472
APAC
1,169
1,147
Technology
2,747
2,752
Corporate (4)
(182
)
(357
)
Total assets
$
8,754
$
9,440
(1)
Operating results for NCSA and EARC for the three and Acquisition and Disposition Transactions. Corporate operating results for the three and nine months ended September 30, 2019 included:
•
$14 million and $103 million of restructuring and integration costs, respectively;
•
$14 million and $29 million of transaction costs, respectively; and
•
$18 million of vessel and marine operations related impairment charges, see Note 16, Fair Value Measurements. Corporate operating results for the three and nine months ended September 30, 2018 included:
•
$31 million and $106 million of restructuring and integration costs, respectively; and
•
$5 million and $45 million of transaction costs, respectively. See Note 11, Restructuring and Integration Costs and Transaction Costs,
(2)
Goodwill and Other Intangible Assets
( 3 )
( 4 )</t>
  </si>
  <si>
    <t>Nature of Operations and Organization - Additional Information (Detail)</t>
  </si>
  <si>
    <t>Sep. 30, 2019Segment</t>
  </si>
  <si>
    <t>Number of operating groups, which represent our reportable segments</t>
  </si>
  <si>
    <t>Basis of Presentation and Significant Accounting Policies - Additional Information (Detail) - USD ($)</t>
  </si>
  <si>
    <t>Nov. 01, 2019</t>
  </si>
  <si>
    <t>Oct. 21, 2019</t>
  </si>
  <si>
    <t>Apr. 18, 2018</t>
  </si>
  <si>
    <t>Mar. 31, 2018</t>
  </si>
  <si>
    <t>Jan. 01, 2019</t>
  </si>
  <si>
    <t>May 08, 2018</t>
  </si>
  <si>
    <t>Organization Consolidation And Presentation Of Financial Statements Disclosure [Line Items]</t>
  </si>
  <si>
    <t>Current portion of long-term lease obligations</t>
  </si>
  <si>
    <t>Senior secured long-term borrowing</t>
  </si>
  <si>
    <t>Interest Rate Swap [Member] | Designated as Hedging Instrument [Member] | Cash Flow Hedging [Member]</t>
  </si>
  <si>
    <t>Interest rate derivatives</t>
  </si>
  <si>
    <t>ASU 2016-02 [Member]</t>
  </si>
  <si>
    <t>Other Operating Expense [Member]</t>
  </si>
  <si>
    <t>Pre-Combination Bid and Proposal Costs [Member]</t>
  </si>
  <si>
    <t>Senior Notes [Member]</t>
  </si>
  <si>
    <t>Debt instrument interest rate</t>
  </si>
  <si>
    <t>10.625%</t>
  </si>
  <si>
    <t>Senior Notes [Member] | Subsequent Event [Member]</t>
  </si>
  <si>
    <t>Scheduled interest payment due</t>
  </si>
  <si>
    <t>Debt Instrument maturity year</t>
  </si>
  <si>
    <t>2024</t>
  </si>
  <si>
    <t>Minimum percentage of aggregate principle amount called up for immediate repayment upon default of scheduled interest payment</t>
  </si>
  <si>
    <t>25.00%</t>
  </si>
  <si>
    <t>Minimum percentage of outstanding aggregate principal amount to be refinanced</t>
  </si>
  <si>
    <t>95.00%</t>
  </si>
  <si>
    <t>Superpriority Credit Agreement [Member] | Subsequent Event [Member]</t>
  </si>
  <si>
    <t>Available capacity under credit facility</t>
  </si>
  <si>
    <t>Line of credit facility, expiration date</t>
  </si>
  <si>
    <t>Oct. 21,
		2021</t>
  </si>
  <si>
    <t>Superpriority Credit Agreement [Member] | Subsequent Event [Member] | Tranche A [Member]</t>
  </si>
  <si>
    <t>Line of credit facility available for capital</t>
  </si>
  <si>
    <t>Superpriority Credit Agreement [Member] | Subsequent Event [Member] | Tranche B [Member] | Available to Borrowers between November 30, 2019 and December 31, 2019 [Member]</t>
  </si>
  <si>
    <t>Superpriority Credit Agreement [Member] | Subsequent Event [Member] | Tranche C [Member] | Available to Borrowers between December 30, 2019 and March 31, 2020 [Member]</t>
  </si>
  <si>
    <t>Superpriority Credit Agreement [Member] | Subsequent Event [Member] | Tranche D [Member] | Available to Borrowers between January 31, 2020 and March 31, 2020 [Member]</t>
  </si>
  <si>
    <t>Superpriority Credit Agreement [Member] | Subsequent Event [Member] | New LC Facility [Member]</t>
  </si>
  <si>
    <t>Superpriority Credit Agreement [Member] | Subsequent Event [Member] | New LC Facility [Member] | Tranche A [Member]</t>
  </si>
  <si>
    <t>Superpriority Credit Agreement [Member] | Subsequent Event [Member] | New LC Facility [Member] | Tranche B [Member] | Available to Borrowers between November 30, 2019 and December 31, 2019 [Member]</t>
  </si>
  <si>
    <t>Superpriority Credit Agreement [Member] | Subsequent Event [Member] | New LC Facility [Member] | Tranche D [Member] | Available to Borrowers between January 31, 2020 and March 31, 2020 [Member]</t>
  </si>
  <si>
    <t>Superpriority Credit Agreement [Member] | New Term Facility [Member] | Subsequent Event [Member]</t>
  </si>
  <si>
    <t>Superpriority Credit Agreement [Member] | New Term Facility [Member] | Subsequent Event [Member] | Tranche A [Member]</t>
  </si>
  <si>
    <t>Superpriority Credit Agreement [Member] | New Term Facility [Member] | Subsequent Event [Member] | Tranche B [Member] | Available to Borrowers between November 30, 2019 and December 31, 2019 [Member]</t>
  </si>
  <si>
    <t>Superpriority Credit Agreement [Member] | New Term Facility [Member] | Subsequent Event [Member] | Tranche D [Member] | Available to Borrowers between January 31, 2020 and March 31, 2020 [Member]</t>
  </si>
  <si>
    <t>Minimum [Member]</t>
  </si>
  <si>
    <t>New contracts backlog</t>
  </si>
  <si>
    <t>Business Combination - Additional Information (Detail) - USD ($) $ in Millions</t>
  </si>
  <si>
    <t>May 10, 2018</t>
  </si>
  <si>
    <t>Dec. 18, 2017</t>
  </si>
  <si>
    <t>Business Acquisition [Line Items]</t>
  </si>
  <si>
    <t>Number of equity shares issued for business acquisition</t>
  </si>
  <si>
    <t>Business combination, ownership percentage</t>
  </si>
  <si>
    <t>53.00%</t>
  </si>
  <si>
    <t>Business combination, net of cash acquired</t>
  </si>
  <si>
    <t>Estimated fair value of the net tangible and identifiable intangible assets acquired recorded as goodwill</t>
  </si>
  <si>
    <t>Outstanding RPOs</t>
  </si>
  <si>
    <t>Chicago Bridge &amp; Iron Company N.V. [Member]</t>
  </si>
  <si>
    <t>Business Acquisition, Date of acquisition agreement</t>
  </si>
  <si>
    <t>Dec. 18,
		2017</t>
  </si>
  <si>
    <t>Business acquisition, combination date</t>
  </si>
  <si>
    <t>May 10,
		2018</t>
  </si>
  <si>
    <t>Business combination, Consideration</t>
  </si>
  <si>
    <t>Business combination, number of McDermott's shares entitled for each share of CB&amp;I owned</t>
  </si>
  <si>
    <t>Business combination, number of converted shares acquired</t>
  </si>
  <si>
    <t>Business combination, Gross purchase price</t>
  </si>
  <si>
    <t>Chicago Bridge &amp; Iron Company N.V. [Member] | Effect of Reverse Stock Split [Member]</t>
  </si>
  <si>
    <t>Goodwill resulted from the acquired established workforce, which does not qualify for separate recognition, as well as expected future cost savings and revenue synergies associated with the combined operations. Of the approximately $5 billion of goodwill recorded in conjunction with the Combination, $2.7 billion, $461 million, $50 million, $52 million and $1.7 billion was allocated to our NCSA, EARC, MENA, APAC and Technology reporting segments, respectively. Approximately $1.7 billion of the opening goodwill balance is deductible for tax purposes.</t>
  </si>
  <si>
    <t>Business Combination - Schedule of Purchase Consideration (Detail) - USD ($) $ / shares in Units, $ in Millions</t>
  </si>
  <si>
    <t>Jun. 30, 2018</t>
  </si>
  <si>
    <t>Equity Combination consideration transferred</t>
  </si>
  <si>
    <t>Total Combination consideration transferred, net of cash acquired</t>
  </si>
  <si>
    <t>CB&amp;I shares for Combination consideration</t>
  </si>
  <si>
    <t>McDermott stock price on May 10, 2018</t>
  </si>
  <si>
    <t>Fair value of converted awards earned prior to the Combination</t>
  </si>
  <si>
    <t>Total equity Combination consideration transferred</t>
  </si>
  <si>
    <t>Cash consideration transferred</t>
  </si>
  <si>
    <t>Total Combination consideration transferred</t>
  </si>
  <si>
    <t>Less: Cash acquired</t>
  </si>
  <si>
    <t>Business Combination - Summary of Final Purchase Price Allocation of Fair Values of Assets Acquired and Liabilities Assumed (Detail) - USD ($) $ in Millions</t>
  </si>
  <si>
    <t>Net tangible assets:</t>
  </si>
  <si>
    <t>Cash</t>
  </si>
  <si>
    <t>Assets held for sale</t>
  </si>
  <si>
    <t>Property, plant and equipment</t>
  </si>
  <si>
    <t>Deferred tax liabilities</t>
  </si>
  <si>
    <t>Other current liabilities</t>
  </si>
  <si>
    <t>Total net tangible liabilities</t>
  </si>
  <si>
    <t>Project-related intangible assets/liabilities, net</t>
  </si>
  <si>
    <t>Other intangible assets</t>
  </si>
  <si>
    <t>[6]</t>
  </si>
  <si>
    <t>Net identifiable liabilities</t>
  </si>
  <si>
    <t>[7]</t>
  </si>
  <si>
    <t>Assets held for sale included CB&amp;amp;I’s former administrative headquarters within Corporate and various fabrication facilities within NCSA. During the third quarter of 2018, we completed the sale of CB&amp;amp;I’s former administrative headquarters for proceeds of $52 million.</t>
  </si>
  <si>
    <t>Investments in unconsolidated affiliates includes a fair value adjustment of $215 million associated with the Combination. Approximately $146 million of the fair value adjustment is attributable to the basis difference between McDermott’s investment and the underlying equity in identifiable assets of unconsolidated affiliates and will be amortized to Investment in unconsolidated affiliates-related amortization over a range of two to 30 years based on the life of assets to which the basis difference is attributed.</t>
  </si>
  <si>
    <t>Project</t>
  </si>
  <si>
    <t>Other intangible assets are reflected in the table below and recorded at estimated fair value, as determined by our management, based on available information, which includes valuations prepared by external experts. The estimated useful lives for intangible assets were determined based upon the remaining useful economic lives of the intangible assets that are expected to contribute directly or indirectly to future cash flows.</t>
  </si>
  <si>
    <t>Business Combination - Summary of Final Purchase Price Allocation of Fair Values of Assets Acquired and Liabilities Assumed (Parenthetical) (Detail) - USD ($) $ in Millions</t>
  </si>
  <si>
    <t>Proceeds from asset dispositions</t>
  </si>
  <si>
    <t>NCSA [Member]</t>
  </si>
  <si>
    <t>MENA [Member]</t>
  </si>
  <si>
    <t>Technology [Member]</t>
  </si>
  <si>
    <t>Business combination, fair value adjustment in unconsolidated affiliates</t>
  </si>
  <si>
    <t>Business combination, fair value adjustment in unconsolidated affiliates amortized investment</t>
  </si>
  <si>
    <t>Accrued provisions for estimated losses on projects</t>
  </si>
  <si>
    <t>Project related intangible assets, net</t>
  </si>
  <si>
    <t>Project related intangible liabilities, net</t>
  </si>
  <si>
    <t>Goodwill deductible for tax purposes</t>
  </si>
  <si>
    <t>Chicago Bridge &amp; Iron Company N.V. [Member] | NCSA [Member]</t>
  </si>
  <si>
    <t>Chicago Bridge &amp; Iron Company N.V. [Member] | EARC [Member]</t>
  </si>
  <si>
    <t>Chicago Bridge &amp; Iron Company N.V. [Member] | MENA [Member]</t>
  </si>
  <si>
    <t>Chicago Bridge &amp; Iron Company N.V. [Member] | APAC [Member]</t>
  </si>
  <si>
    <t>Chicago Bridge &amp; Iron Company N.V. [Member] | Technology [Member]</t>
  </si>
  <si>
    <t>Chicago Bridge &amp; Iron Company N.V. [Member] | Minimum [Member]</t>
  </si>
  <si>
    <t>Business combination, fair value adjustment in unconsolidated affiliates related amortization period</t>
  </si>
  <si>
    <t>2 years</t>
  </si>
  <si>
    <t>Business combination, Intangible assets amortized liabilities projects progress</t>
  </si>
  <si>
    <t>Chicago Bridge &amp; Iron Company N.V. [Member] | Maximum [Member]</t>
  </si>
  <si>
    <t>30 years</t>
  </si>
  <si>
    <t>6 years</t>
  </si>
  <si>
    <t>Business Combination - Summary of Final Purchase Price Allocation of Fair Values of Assets Acquired and Liabilities Assumed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Trade Names [Member]</t>
  </si>
  <si>
    <t>12 years</t>
  </si>
  <si>
    <t>Trade Names [Member] | Minimum [Member]</t>
  </si>
  <si>
    <t>Trade Names [Member] | Maximum [Member]</t>
  </si>
  <si>
    <t>20 years</t>
  </si>
  <si>
    <t>Customer Relationships [Member]</t>
  </si>
  <si>
    <t>Customer Relationships [Member] | Minimum [Member]</t>
  </si>
  <si>
    <t>4 years</t>
  </si>
  <si>
    <t>Customer Relationships [Member] | Maximum [Member]</t>
  </si>
  <si>
    <t>11 years</t>
  </si>
  <si>
    <t>Trademarks [Member]</t>
  </si>
  <si>
    <t>Business Combination - Summary of Pro Forma Financial Information (Detail) - USD ($) $ / shares in Units, shares in Millions, $ in Millions</t>
  </si>
  <si>
    <t>Pro forma revenue</t>
  </si>
  <si>
    <t>Pro forma net income attributable to common stockholders</t>
  </si>
  <si>
    <t>Pro forma net income per share attributable to common stockholders</t>
  </si>
  <si>
    <t>Shares used in the computation of net income per share</t>
  </si>
  <si>
    <t>[1],[2]</t>
  </si>
  <si>
    <t>Adjustments, net of tax, included in the pro forma net income above that were of a non-recurring nature totaled $28 million and $136 million for the three and nine months ended September 30, 2018, respectively. The adjustments reflect the elimination of (1) restructuring and integration costs ($24 million and $90 million for the three and nine months ended September 30, 2018, respectively); and (2) transaction costs ($4 million and $35 million for the three and nine months ended September 30, 2018, respectively) and debt extinguishment costs of $11 million incurred for the three and nine months ended September 30, 2018, that were included in McDermott and CB&amp;amp;I’s historical results for the three and nine months ended September 30, 2018, respectively. These pro forma results exclude the effect of adjustments to the opening balance sheet associated with fair value purchase accounting estimates.</t>
  </si>
  <si>
    <t>Pro forma net income per share was calculated using weighted average basic shares outstanding during the three months ended September 30, 2018</t>
  </si>
  <si>
    <t>Business Combination - Summary of Pro Forma Financial Information (Parenthetical) (Detail) - USD ($) $ in Millions</t>
  </si>
  <si>
    <t>Jun. 30, 2019</t>
  </si>
  <si>
    <t>Mar. 31, 2019</t>
  </si>
  <si>
    <t>Business Acquisition Pro Forma Information Nonrecurring Adjustment [Line Items]</t>
  </si>
  <si>
    <t>Chicago Bridge &amp; Iron Company N.V. [Member] | Elimination of Restructuring, Integration and Transaction Costs [Member]</t>
  </si>
  <si>
    <t>Acquisition And Disposition Transactions - Additional Information (Detail) - Siluria Technologies [Member] $ in Millions</t>
  </si>
  <si>
    <t>Jul. 15, 2019USD ($)</t>
  </si>
  <si>
    <t>Jul. 15,
		2019</t>
  </si>
  <si>
    <t>Business combination, intangible assets</t>
  </si>
  <si>
    <t>Acquisition and Disposition Transactions - Summary of Loss on APP Sale Included in Loss on Asset Disposals (Detail) - USD ($) $ in Millions</t>
  </si>
  <si>
    <t>Jun. 27, 2019</t>
  </si>
  <si>
    <t>Liabilities</t>
  </si>
  <si>
    <t>Sale proceeds (net of transaction costs of $2)</t>
  </si>
  <si>
    <t>Alloy Piping Products [Member]</t>
  </si>
  <si>
    <t>Assets</t>
  </si>
  <si>
    <t>Property and equipment</t>
  </si>
  <si>
    <t>Other assets</t>
  </si>
  <si>
    <t>Assets sold</t>
  </si>
  <si>
    <t>Account payable</t>
  </si>
  <si>
    <t>Other liabilities</t>
  </si>
  <si>
    <t>Liabilities sold</t>
  </si>
  <si>
    <t>Net assets sold</t>
  </si>
  <si>
    <t>Acquisition and Disposition Transactions - Summary of Loss on APP Sale Included in Loss on Asset Disposals(Parenthetical) (Detail) $ in Millions</t>
  </si>
  <si>
    <t>Jun. 27, 2019USD ($)</t>
  </si>
  <si>
    <t>Income Statement Balance Sheet And Additional Disclosures By Disposal Groups Including Discontinued Operations [Line Items]</t>
  </si>
  <si>
    <t>Disposal group, transaction costs</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38.00%</t>
  </si>
  <si>
    <t>52.00%</t>
  </si>
  <si>
    <t>EARC [Member]</t>
  </si>
  <si>
    <t>19.00%</t>
  </si>
  <si>
    <t>12.00%</t>
  </si>
  <si>
    <t>32.00%</t>
  </si>
  <si>
    <t>17.00%</t>
  </si>
  <si>
    <t>APAC [Member]</t>
  </si>
  <si>
    <t>8.00%</t>
  </si>
  <si>
    <t>13.00%</t>
  </si>
  <si>
    <t>3.00%</t>
  </si>
  <si>
    <t>6.00%</t>
  </si>
  <si>
    <t>Revenue Recognition - Summary of RPOs Expected Revenue Recognition (Detail) - USD ($) $ in Millions</t>
  </si>
  <si>
    <t>Total RPOs</t>
  </si>
  <si>
    <t>Revenue, Remaining Performance Obligation, Expected Timing of Satisfaction, Start Date: 2019-10-01</t>
  </si>
  <si>
    <t>Revenue, Remaining Performance Obligation, Expected Timing of Satisfaction, Period</t>
  </si>
  <si>
    <t>3 months</t>
  </si>
  <si>
    <t>Revenue, Remaining Performance Obligation, Expected Timing of Satisfaction, Start Date: 2020-01-01</t>
  </si>
  <si>
    <t>1 year</t>
  </si>
  <si>
    <t>Revenue, Remaining Performance Obligation, Expected Timing of Satisfaction, Start Date: 2021-01-01</t>
  </si>
  <si>
    <t>Revenue Recognition - Summary of Revenue by Product Offering, Contract Types and Revenue Recognition Methodology (Detail) - USD ($) $ in Millions</t>
  </si>
  <si>
    <t>Disaggregation Of Revenue [Line Items]</t>
  </si>
  <si>
    <t>Offshore and subsea [Member]</t>
  </si>
  <si>
    <t>LNG [Member]</t>
  </si>
  <si>
    <t>Downstream [Member]</t>
  </si>
  <si>
    <t>Power [Member]</t>
  </si>
  <si>
    <t>Fixed priced [Member]</t>
  </si>
  <si>
    <t>Reimbursable [Member]</t>
  </si>
  <si>
    <t>Hybrid [Member]</t>
  </si>
  <si>
    <t>Unit-basis and other [Member]</t>
  </si>
  <si>
    <t>Over time [Member]</t>
  </si>
  <si>
    <t>At a point in time [Member]</t>
  </si>
  <si>
    <t>Includes the results of our Technology operating group.</t>
  </si>
  <si>
    <t>Revenue Recognition - Additional Information (Detail) - USD ($)</t>
  </si>
  <si>
    <t>Revenue Recognition Multiple Deliverable Arrangements [Line Items]</t>
  </si>
  <si>
    <t>Revenues recognized due to changes in transaction price</t>
  </si>
  <si>
    <t>Revenue included from settlement of claims</t>
  </si>
  <si>
    <t>Unapproved change orders and claims</t>
  </si>
  <si>
    <t>Unapproved change orders and claims in our RPO balance</t>
  </si>
  <si>
    <t>Incentives amount included in transaction prices</t>
  </si>
  <si>
    <t>Incentives amount included in our RPO balance</t>
  </si>
  <si>
    <t>Estimated percentage of in progress as of combination date</t>
  </si>
  <si>
    <t>0.00%</t>
  </si>
  <si>
    <t>Effect of changes in estimated project cost on operating results</t>
  </si>
  <si>
    <t>Uncompleted Contracts [Member]</t>
  </si>
  <si>
    <t>Provisions for estimated losses</t>
  </si>
  <si>
    <t>Cameron Liquefied Natural Gas Project [Member]</t>
  </si>
  <si>
    <t>Freeport LNG Train 3 Project [Member]</t>
  </si>
  <si>
    <t>NCSA [Member] | Cameron Liquefied Natural Gas Project [Member]</t>
  </si>
  <si>
    <t>Percentage of complete acquired on post combination basis</t>
  </si>
  <si>
    <t>79.00%</t>
  </si>
  <si>
    <t>Percentage of complete acquired on pre combination basis</t>
  </si>
  <si>
    <t>93.00%</t>
  </si>
  <si>
    <t>Revenue recognized achievement of progress milestones</t>
  </si>
  <si>
    <t>NCSA [Member] | Freeport LNG Trains 1 and 2 Project [Member]</t>
  </si>
  <si>
    <t>96.00%</t>
  </si>
  <si>
    <t>99.00%</t>
  </si>
  <si>
    <t>Incentive revenues recognized</t>
  </si>
  <si>
    <t>NCSA [Member] | Freeport LNG Train 3 Project [Member]</t>
  </si>
  <si>
    <t>NCSA [Member] | Asheville Power Plant Project [Member]</t>
  </si>
  <si>
    <t>Percentage of completion</t>
  </si>
  <si>
    <t>NCSA [Member] | Line 1 and Line 10 project for Pemex [Member]</t>
  </si>
  <si>
    <t>NCSA [Member] | Calpine Power Project [Member]</t>
  </si>
  <si>
    <t>98.00%</t>
  </si>
  <si>
    <t>Pemex [Member] | Abkatun-A2 Project [Member]</t>
  </si>
  <si>
    <t>Percentage of project acquired complete</t>
  </si>
  <si>
    <t>Project Changes in Estimates - Additional Information (Detail) $ in Millions</t>
  </si>
  <si>
    <t>Sep. 30, 2019USD ($)</t>
  </si>
  <si>
    <t>Sep. 30, 2018USD ($)Project</t>
  </si>
  <si>
    <t>NCSA and EARC [Member]</t>
  </si>
  <si>
    <t>Number of projects | Project</t>
  </si>
  <si>
    <t>NCSA [Member] | Freeport LNG Project [Member]</t>
  </si>
  <si>
    <t>NCSA [Member] | Power Projects [Member]</t>
  </si>
  <si>
    <t>NCSA [Member] | Downstream Petrochemical Projects [Member]</t>
  </si>
  <si>
    <t>NCSA [Member] | Calpine [Member]</t>
  </si>
  <si>
    <t>NCSA [Member] | Abkatun A2, Line 1 and Line 10 and Xanab Project for Pemex [Member]</t>
  </si>
  <si>
    <t>Cash, Cash Equivalents and Restricted Cash - Reconciliation of Cash, Cash Equivalents, and Restricted Cash (Detail) - USD ($) $ in Millions</t>
  </si>
  <si>
    <t>Dec. 31, 2017</t>
  </si>
  <si>
    <t>Total cash, cash equivalents and restricted cash shown in the Statements of Cash Flows</t>
  </si>
  <si>
    <t>Accounts Receivable - Trade Receivable Balances (Detail) - USD ($) $ in Millions</t>
  </si>
  <si>
    <t>Accounts Notes And Loans Receivable [Line Items]</t>
  </si>
  <si>
    <t>Contract receivables</t>
  </si>
  <si>
    <t>Retainages</t>
  </si>
  <si>
    <t>Accounts receivable-trade, net</t>
  </si>
  <si>
    <t>Contract receivables [Member]</t>
  </si>
  <si>
    <t>Less allowances</t>
  </si>
  <si>
    <t>Unbilled receivables for our performance obligations recognized at a point in time are recorded within Accounts receivable—trade, net and were approximately $34 million and $31 million as of September 30, 2019 and December 31, 2018, respectively.</t>
  </si>
  <si>
    <t>Retainages classified within Accounts receivable —</t>
  </si>
  <si>
    <t>Accounts Receivable -Trade Receivable Balances (Parenthetical) (Detail) - USD ($) $ in Millions</t>
  </si>
  <si>
    <t>Accounts receivable-trade, net [Member] | At a point in time [Member]</t>
  </si>
  <si>
    <t>Unbilled receivables</t>
  </si>
  <si>
    <t>Goodwill and Other Intangible Assets - Changes in the Carrying Amount of Goodwill by Reporting Segment (Detail) - USD ($) $ in Millions</t>
  </si>
  <si>
    <t>12 Months Ended</t>
  </si>
  <si>
    <t>Goodwill [Line Items]</t>
  </si>
  <si>
    <t>Balance as of December 31, 2018</t>
  </si>
  <si>
    <t>Adjustments to finalize purchase accounting estimates</t>
  </si>
  <si>
    <t>Allocated to APP for disposal</t>
  </si>
  <si>
    <t>Currency translation adjustments</t>
  </si>
  <si>
    <t>Balance as of September 30, 2019</t>
  </si>
  <si>
    <t>Our purchase accounting allocation was finalized in the second quarter of 2019. See Note 3, Business Combination</t>
  </si>
  <si>
    <t>Goodwill and Other Intangible Assets - Changes in the Carrying Amount of Goodwill by Reporting Segment (Parenthetical) (Detail) - USD ($) $ in Millions</t>
  </si>
  <si>
    <t>Cumulative impairment charges</t>
  </si>
  <si>
    <t>Goodwill and Other Intangible Assets - Additional Information (Detail) - USD ($) $ in Millions</t>
  </si>
  <si>
    <t>Aug. 31, 2019</t>
  </si>
  <si>
    <t>Impairment loss</t>
  </si>
  <si>
    <t>Impairment of intangible assets</t>
  </si>
  <si>
    <t>Amortization expense of intangible assets, remainder of 2019</t>
  </si>
  <si>
    <t>Amortization expense of intangible assets, 2020</t>
  </si>
  <si>
    <t>Amortization expense of intangible assets, 2021</t>
  </si>
  <si>
    <t>NCSA [Member] | Trade Names [Member]</t>
  </si>
  <si>
    <t>1 year 9 months 18 days</t>
  </si>
  <si>
    <t>8 years 8 months 12 days</t>
  </si>
  <si>
    <t>Minimum [Member] | MENA [Member]</t>
  </si>
  <si>
    <t>Fair value of reporting units exceeded</t>
  </si>
  <si>
    <t>Minimum [Member] | Technology [Member]</t>
  </si>
  <si>
    <t>28.00%</t>
  </si>
  <si>
    <t>Goodwill and Other Intangible Assets - Schedule of Key Assumptions Used in Deriving Reporting Units Fair Value (Detail)</t>
  </si>
  <si>
    <t>Discount rate [Member] | NCSA [Member]</t>
  </si>
  <si>
    <t>Goodwill Measurement Input</t>
  </si>
  <si>
    <t>Discount rate [Member] | EARC [Member]</t>
  </si>
  <si>
    <t>Discount rate [Member] | MENA [Member]</t>
  </si>
  <si>
    <t>Discount rate [Member] | Technology [Member]</t>
  </si>
  <si>
    <t>Compound annual growth rate [Member] | NCSA [Member]</t>
  </si>
  <si>
    <t>Compound annual growth rate [Member] | EARC [Member]</t>
  </si>
  <si>
    <t>Compound annual growth rate [Member] | MENA [Member]</t>
  </si>
  <si>
    <t>Compound annual growth rate [Member] | Technology [Member]</t>
  </si>
  <si>
    <t>Terminal growth rate [Member] | NCSA [Member]</t>
  </si>
  <si>
    <t>Terminal growth rate [Member] | EARC [Member]</t>
  </si>
  <si>
    <t>Terminal growth rate [Member] | MENA [Member]</t>
  </si>
  <si>
    <t>Terminal growth rate [Member] | Technology [Member]</t>
  </si>
  <si>
    <t>Goodwill and Other Intangible Assets - Schedule of Other Intangible Assets (Detail) - USD ($) $ in Millions</t>
  </si>
  <si>
    <t>Net Carrying Amount</t>
  </si>
  <si>
    <t>Other Intangible Assets [Member]</t>
  </si>
  <si>
    <t>Gross Carrying Amount</t>
  </si>
  <si>
    <t>Accumulated Amortization</t>
  </si>
  <si>
    <t>Other Intangible Assets [Member] | Process Technologies [Member]</t>
  </si>
  <si>
    <t>Weighted Average Useful Life</t>
  </si>
  <si>
    <t>Other Intangible Assets [Member] | Trade Names [Member]</t>
  </si>
  <si>
    <t>Other Intangible Assets [Member] | Customer Relationships [Member]</t>
  </si>
  <si>
    <t>Other Intangible Assets [Member] | Trademarks [Member]</t>
  </si>
  <si>
    <t>The decrease in other intangible Acquisition and Disposition Transactions . Amortization expense is anticipated to be $22 million, $87 million, $70 million, $52 million and $52 million for the remainder of 2019, 2020, 2021, 2022 and 2023, respectively.</t>
  </si>
  <si>
    <t>Goodwill and Other Intangible Assets - Schedule of Other Intangible Assets (Parenthetical) (Detail) - USD ($) $ in Millions</t>
  </si>
  <si>
    <t>Impairment charge</t>
  </si>
  <si>
    <t>Intangible asset, impact of foreign currency translation</t>
  </si>
  <si>
    <t>Amortization expense, remainder of 2019</t>
  </si>
  <si>
    <t>Amortization expense, 2020</t>
  </si>
  <si>
    <t>Amortization expense, 2021</t>
  </si>
  <si>
    <t>Amortization expense, 2022</t>
  </si>
  <si>
    <t>Amortization expense, 2023</t>
  </si>
  <si>
    <t>Goodwill and Other Intangible Assets - Schedule of Project Related Intangibles (Detail) - USD ($) $ in Millions</t>
  </si>
  <si>
    <t>Project related intangible assets, Accumulated Amortization</t>
  </si>
  <si>
    <t>Project related intangible assets, Gross Carrying Amount</t>
  </si>
  <si>
    <t>Project related intangible assets, Net Carrying Amount</t>
  </si>
  <si>
    <t>Project related intangible liabilities, Weighted Average Life</t>
  </si>
  <si>
    <t>Project related intangible liabilities, Gross Carrying Amount</t>
  </si>
  <si>
    <t>Project related intangible liabilities, Accumulated Amortization</t>
  </si>
  <si>
    <t>Project related intangible liabilities, Net Carrying Amount</t>
  </si>
  <si>
    <t>Total, Gross Carrying Amount</t>
  </si>
  <si>
    <t>Total, Accumulated Amortization</t>
  </si>
  <si>
    <t>Total, Net Carrying Amount</t>
  </si>
  <si>
    <t xml:space="preserve">The decrease in project-related intangible assets during the nine months ended September 30, 2019 primarily related to amortization expense of $27 million, impairment of $3 million and the impact of foreign currency translation. </t>
  </si>
  <si>
    <t>Goodwill and Other Intangible Assets - Schedule of Project Related Intangibles (Parenthetical) (Detail) - USD ($) $ in Millions</t>
  </si>
  <si>
    <t>Project Related Intangibles [Member]</t>
  </si>
  <si>
    <t>Joint Venture and Consortium Arrangements - Additional Information (Detail) $ in Millions</t>
  </si>
  <si>
    <t>Mar. 08, 2019USD ($)</t>
  </si>
  <si>
    <t>Nov. 08, 2018USD ($)</t>
  </si>
  <si>
    <t>Sep. 30, 2019USD ($)TrainLNG</t>
  </si>
  <si>
    <t>Dec. 31, 2018USD ($)</t>
  </si>
  <si>
    <t>Schedule Of Equity Method Investments And Joint Ventures [Line Items]</t>
  </si>
  <si>
    <t>Investment in unconsolidated affiliate related amortization</t>
  </si>
  <si>
    <t>Chevron-Lummus Global [Member]</t>
  </si>
  <si>
    <t>Equity method investment, percentage</t>
  </si>
  <si>
    <t>50.00%</t>
  </si>
  <si>
    <t>NET Power [Member]</t>
  </si>
  <si>
    <t>32.50%</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29.60%</t>
  </si>
  <si>
    <t>Oxy Low Carbon Ventures LLC [Member] | NET Power [Member]</t>
  </si>
  <si>
    <t>5.40%</t>
  </si>
  <si>
    <t>10.00%</t>
  </si>
  <si>
    <t>Equity method investment, amount sold</t>
  </si>
  <si>
    <t>Cash payment on equity method investment</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ge in consolidated joint ventures</t>
  </si>
  <si>
    <t>70.00%</t>
  </si>
  <si>
    <t>McDermott/Orano [Member] | Orano [Member] | Variable Interest Entities ("VIEs") [Member]</t>
  </si>
  <si>
    <t>30.00%</t>
  </si>
  <si>
    <t>Profit sharing percentage transfer to Orano</t>
  </si>
  <si>
    <t>18.00%</t>
  </si>
  <si>
    <t>Mc Dermott And Kentz</t>
  </si>
  <si>
    <t>Number of liquefied natural gas trains | LNG</t>
  </si>
  <si>
    <t>Mc Dermott And Kentz | McDermott [Member] | Variable Interest Entities ("VIEs") [Member]</t>
  </si>
  <si>
    <t>65.00%</t>
  </si>
  <si>
    <t>Mc Dermott And Kentz | Kentz [Member] | Variable Interest Entities ("VIEs") [Member]</t>
  </si>
  <si>
    <t>35.00%</t>
  </si>
  <si>
    <t>McDermott/Zachry [Member]</t>
  </si>
  <si>
    <t>Ownership percentage by parent</t>
  </si>
  <si>
    <t>Number of liquefied natural gas trains | Train</t>
  </si>
  <si>
    <t>McDermott/Zachry [Member] | Zachry [Member]</t>
  </si>
  <si>
    <t>Ownership percentage by noncontrolling owners</t>
  </si>
  <si>
    <t>McDermott/Zachry/Chiyoda [Member]</t>
  </si>
  <si>
    <t>33.30%</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CCS JV [Member]</t>
  </si>
  <si>
    <t>24.983%</t>
  </si>
  <si>
    <t>CCS JV [Member] | Chiyoda [Member]</t>
  </si>
  <si>
    <t>0.068%</t>
  </si>
  <si>
    <t>CCS JV [Member] | Saipem [Member]</t>
  </si>
  <si>
    <t>74.949%</t>
  </si>
  <si>
    <t>Joint Venture and Consortium Arrangements - Summarized Balance Sheet Information for Proportionately Consolidated Consortiums (Detail) - USD ($) $ in Millions</t>
  </si>
  <si>
    <t>Current assets</t>
  </si>
  <si>
    <t>Current liabilities</t>
  </si>
  <si>
    <t>Proportionately Consolidated Joint Ventures [Member]</t>
  </si>
  <si>
    <t>Non-current assets</t>
  </si>
  <si>
    <t>Our consortium arrangements may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s of September 30, 2019 and December 31, 2018, Accounts receivable —</t>
  </si>
  <si>
    <t>Joint Venture and Consortium Arrangements - Summarized Balance Sheet Information for Proportionately Consolidated Consortiums (Parenthetical) (Detail) - USD ($) $ in Millions</t>
  </si>
  <si>
    <t>Accounts Receivable-other [Member] | Proportionately Consolidated Joint Ventures [Member]</t>
  </si>
  <si>
    <t>Advances from ventures</t>
  </si>
  <si>
    <t>Joint Venture and Consortium Arrangements - Summarized Balance Sheet Information for Proportionately Consolidated Collaborative Arrangement (Detail) - USD ($) $ in Millions</t>
  </si>
  <si>
    <t>Joint Venture and Consortium Arrangements - Summarized Balance Sheet Information for Consolidated Joint Venture (Detail) - USD ($) $ in Millions</t>
  </si>
  <si>
    <t>Restructuring and Integration Costs and Transaction Costs - Additional Information (Detail) - USD ($) $ in Millions</t>
  </si>
  <si>
    <t>Debt - Summary of Long-Term Debt Obligations (Detail) - USD ($) $ in Millions</t>
  </si>
  <si>
    <t>Debt Instrument [Line Items]</t>
  </si>
  <si>
    <t>Less: unamortized debt issuance costs</t>
  </si>
  <si>
    <t>Current debt, net of unamortized debt issuance costs</t>
  </si>
  <si>
    <t>Less: current maturities of long-term debt</t>
  </si>
  <si>
    <t>Long-term debt, net of unamortized debt issuance costs</t>
  </si>
  <si>
    <t>Term Facility [Member]</t>
  </si>
  <si>
    <t>Long-term borrowing current</t>
  </si>
  <si>
    <t>Long-term borrowing</t>
  </si>
  <si>
    <t>10.625% Senior Notes [Member]</t>
  </si>
  <si>
    <t>North Ocean 105 Construction Financing [Member]</t>
  </si>
  <si>
    <t>Revolving Credit Facility [Member]</t>
  </si>
  <si>
    <t>Debt - Additional Information (Detail)</t>
  </si>
  <si>
    <t>Nov. 01, 2019USD ($)</t>
  </si>
  <si>
    <t>Oct. 21, 2019USD ($)Subsidiary</t>
  </si>
  <si>
    <t>May 24, 2019USD ($)</t>
  </si>
  <si>
    <t>Oct. 30, 2018USD ($)</t>
  </si>
  <si>
    <t>Apr. 18, 2018USD ($)</t>
  </si>
  <si>
    <t>May 08, 2018USD ($)</t>
  </si>
  <si>
    <t>Letter of credit facility fee percentage</t>
  </si>
  <si>
    <t>0.50%</t>
  </si>
  <si>
    <t>Letter of credit outstanding fronting fee percentage</t>
  </si>
  <si>
    <t>0.25%</t>
  </si>
  <si>
    <t>Debt instrument covenant minimum liquidity</t>
  </si>
  <si>
    <t>Future maturities 2019</t>
  </si>
  <si>
    <t>Future maturities 2020</t>
  </si>
  <si>
    <t>Amount received under credit facility</t>
  </si>
  <si>
    <t>JRM Mexico [Member]</t>
  </si>
  <si>
    <t>Receivables sold</t>
  </si>
  <si>
    <t>Factoring costs trade receivables</t>
  </si>
  <si>
    <t>Percentage of receivables sold withheld and received</t>
  </si>
  <si>
    <t>Cash received from receivables, net of fees and amounts withheld</t>
  </si>
  <si>
    <t>Fiscal Quarters Ending December 31, 2019 through June 30, 2020 [Member]</t>
  </si>
  <si>
    <t>Minimum fixed charge coverage ratio</t>
  </si>
  <si>
    <t>0.70%</t>
  </si>
  <si>
    <t>Fiscal Quarters Ending September 30, 2020 and December 31, 2020 [Member]</t>
  </si>
  <si>
    <t>1.10%</t>
  </si>
  <si>
    <t>Fiscal Quarters Ending March 31, 2021 [Member]</t>
  </si>
  <si>
    <t>1.20%</t>
  </si>
  <si>
    <t>Maximum permitted leverage ratio</t>
  </si>
  <si>
    <t>5.30%</t>
  </si>
  <si>
    <t>Fiscal Quarters Ending June 30, 2021 [Member]</t>
  </si>
  <si>
    <t>1.40%</t>
  </si>
  <si>
    <t>4.80%</t>
  </si>
  <si>
    <t>Fiscal Quarters Ending September 30, 2021 and December 31, 2021 [Member]</t>
  </si>
  <si>
    <t>1.30%</t>
  </si>
  <si>
    <t>Fiscal Quarter Ending after December 31, 2021 [Member]</t>
  </si>
  <si>
    <t>1.50%</t>
  </si>
  <si>
    <t>3.25%</t>
  </si>
  <si>
    <t>Fiscal Quarter Ending December 31, 2019 [Member]</t>
  </si>
  <si>
    <t>11.70%</t>
  </si>
  <si>
    <t>Fiscal Quarter Ending March 31, 2020 [Member]</t>
  </si>
  <si>
    <t>11.60%</t>
  </si>
  <si>
    <t>Fiscal Quarter Ending June 30, 2020 [Member]</t>
  </si>
  <si>
    <t>10.30%</t>
  </si>
  <si>
    <t>Fiscal Quarter Ending September 30, 2020 [Member]</t>
  </si>
  <si>
    <t>6.50%</t>
  </si>
  <si>
    <t>Fiscal Quarter Ending December 31, 2020 [Member]</t>
  </si>
  <si>
    <t>Fiscal Quarters Ending September 30, 2021 [Member]</t>
  </si>
  <si>
    <t>4.70%</t>
  </si>
  <si>
    <t>Fiscal Quarters Ending December 31, 2021 [Member]</t>
  </si>
  <si>
    <t>Subsequent Event [Member]</t>
  </si>
  <si>
    <t>Aggregate percentage of equity will receive by lenders upon funding</t>
  </si>
  <si>
    <t>15.00%</t>
  </si>
  <si>
    <t>Financial Letters of Credit [Member]</t>
  </si>
  <si>
    <t>Letter of credit participation fee percentage</t>
  </si>
  <si>
    <t>4.25%</t>
  </si>
  <si>
    <t>Performance Stand By Letters Of Credit [Member]</t>
  </si>
  <si>
    <t>2.125%</t>
  </si>
  <si>
    <t>Morgan Stanley Senior Funding Inc</t>
  </si>
  <si>
    <t>Maximum [Member] | JRM Mexico [Member]</t>
  </si>
  <si>
    <t>Base rate and applicable margin</t>
  </si>
  <si>
    <t>2.00%</t>
  </si>
  <si>
    <t>Maximum [Member] | Interbank Equilibrium Interest Rate [Member] | Mexico [Member]</t>
  </si>
  <si>
    <t>1.70%</t>
  </si>
  <si>
    <t>Maximum [Member] | Financial Letters of Credit [Member]</t>
  </si>
  <si>
    <t>Maximum [Member] | Performance Stand By Letters Of Credit [Member]</t>
  </si>
  <si>
    <t>Minimum [Member] | JRM Mexico [Member]</t>
  </si>
  <si>
    <t>Minimum [Member] | Interbank Equilibrium Interest Rate [Member] | Mexico [Member]</t>
  </si>
  <si>
    <t>Minimum [Member] | Financial Letters of Credit [Member]</t>
  </si>
  <si>
    <t>3.75%</t>
  </si>
  <si>
    <t>Minimum [Member] | Performance Stand By Letters Of Credit [Member]</t>
  </si>
  <si>
    <t>1.875%</t>
  </si>
  <si>
    <t>Letter of Credit Facility [Member]</t>
  </si>
  <si>
    <t>Facility expire month and year</t>
  </si>
  <si>
    <t>2023-05</t>
  </si>
  <si>
    <t>Letters of credit outstanding</t>
  </si>
  <si>
    <t>Borrowing outstanding</t>
  </si>
  <si>
    <t>Maximum borrowing outstanding</t>
  </si>
  <si>
    <t>Revolving Credit Facility [Member] | Eurodollar Rate [Member]</t>
  </si>
  <si>
    <t>Revolving Credit Facility [Member] | Base Rate [Member]</t>
  </si>
  <si>
    <t>Revolving Credit Facility [Member] | Maximum [Member] | Eurodollar Rate [Member]</t>
  </si>
  <si>
    <t>Revolving Credit Facility [Member] | Maximum [Member] | Base Rate [Member]</t>
  </si>
  <si>
    <t>Revolving Credit Facility [Member] | Minimum [Member] | Eurodollar Rate [Member]</t>
  </si>
  <si>
    <t>Revolving Credit Facility [Member] | Minimum [Member] | Base Rate [Member]</t>
  </si>
  <si>
    <t>2.75%</t>
  </si>
  <si>
    <t>Debt instrument maturity month and year</t>
  </si>
  <si>
    <t>2020-01</t>
  </si>
  <si>
    <t>Term Facility [Member] | Interest Rate Swap [Member] | Designated as Hedging Instrument [Member] | Cash Flow Hedging [Member]</t>
  </si>
  <si>
    <t>Term Facility [Member] | Eurodollar Rate [Member]</t>
  </si>
  <si>
    <t>5.00%</t>
  </si>
  <si>
    <t>Term Facility [Member] | Base Rate [Member]</t>
  </si>
  <si>
    <t>4.00%</t>
  </si>
  <si>
    <t>Term Facility [Member] | Floor Rate [Member]</t>
  </si>
  <si>
    <t>1.00%</t>
  </si>
  <si>
    <t>Term facility, borrowings outstanding Amount</t>
  </si>
  <si>
    <t>Second-lien Notes [Member]</t>
  </si>
  <si>
    <t>Aggregate principal amount redeemed</t>
  </si>
  <si>
    <t>Issue of second-lien seven-year senior secured notes</t>
  </si>
  <si>
    <t>2024-05</t>
  </si>
  <si>
    <t>Redemption price percentage</t>
  </si>
  <si>
    <t>Senior Notes [Member] | One or More Qualified Equity Offerings [Member]</t>
  </si>
  <si>
    <t>110.625%</t>
  </si>
  <si>
    <t>Senior Notes [Member] | Maximum [Member]</t>
  </si>
  <si>
    <t>Credit Agreement [Member]</t>
  </si>
  <si>
    <t>Credit Agreement [Member] | Subsequent Event [Member]</t>
  </si>
  <si>
    <t>Credit Agreement [Member] | Letter of Credit Facility [Member]</t>
  </si>
  <si>
    <t>Excess cash flow</t>
  </si>
  <si>
    <t>75.00%</t>
  </si>
  <si>
    <t>Credit Agreement [Member] | Term Facility Letters of Credit [Member]</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ailable credit facility for issuance</t>
  </si>
  <si>
    <t>Credit Agreement [Member] | Term Facility [Member]</t>
  </si>
  <si>
    <t>Term facility maturity period</t>
  </si>
  <si>
    <t>7 years</t>
  </si>
  <si>
    <t>Weighted average interest rate</t>
  </si>
  <si>
    <t>7.70%</t>
  </si>
  <si>
    <t>Debt instrument periodic payment</t>
  </si>
  <si>
    <t>Credit Agreement [Member] | Term Facility [Member] | Letter of Credit Facility [Member]</t>
  </si>
  <si>
    <t>Debt instrument issued</t>
  </si>
  <si>
    <t>Credit Agreement [Member] | Term Facility [Member] | Financial Letters of Credit</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Debt Instrument Variable Rate Administrative Agent's Prime Rate [Member] | Term Facility [Member] | Eurodollar Rate [Member]</t>
  </si>
  <si>
    <t>Debt Instrument Variable Rate Administrative Agent's Prime Rate [Member] | Term Facility [Member] | Federal Funds Rate [Member]</t>
  </si>
  <si>
    <t>Superpriority Credit Agreement [Member]</t>
  </si>
  <si>
    <t>Debt instrument maximum cost adjustments amount</t>
  </si>
  <si>
    <t>Number of subsidiaries | Subsidiary</t>
  </si>
  <si>
    <t>Percentage of delivered approved budget less than projected amount</t>
  </si>
  <si>
    <t>Percentage of delivered approved budget exceeds projected amount</t>
  </si>
  <si>
    <t>Percentage of delivered approved budget exceeds projected amount for first week</t>
  </si>
  <si>
    <t>20.00%</t>
  </si>
  <si>
    <t>Percentage of delivered approved budget exceeds projected amount for three-week period</t>
  </si>
  <si>
    <t>Debt instrument covenant one liquidity</t>
  </si>
  <si>
    <t>Debt instrument covenant three minimum liquidity</t>
  </si>
  <si>
    <t>Superpriority Credit Agreement [Member] | Tranche A [Member] | Subsequent Event [Member]</t>
  </si>
  <si>
    <t>Superpriority Credit Agreement [Member] | Tranche B [Member] | Subsequent Event [Member] | Available to Borrowers between November 30, 2019 and December 31, 2019 [Member]</t>
  </si>
  <si>
    <t>Superpriority Credit Agreement [Member] | Tranche C [Member] | Subsequent Event [Member] | Available to Borrowers between December 30, 2019 and March 31, 2020 [Member]</t>
  </si>
  <si>
    <t>Superpriority Credit Agreement [Member] | Tranche D [Member] | Subsequent Event [Member] | Available to Borrowers between January 31, 2020 and March 31, 2020 [Member]</t>
  </si>
  <si>
    <t>Superpriority Credit Agreement [Member] | Maximum [Member] | Subsequent Event [Member]</t>
  </si>
  <si>
    <t>Superpriority Credit Agreement [Member] | New LC Facility [Member] | Subsequent Event [Member]</t>
  </si>
  <si>
    <t>Superpriority Credit Agreement [Member] | New LC Facility [Member] | Subsequent Event [Member] | First Six Months After the Closing but Prior to End of First 18 Months [Member]</t>
  </si>
  <si>
    <t>Percentage of principal amount of term loan to be repaid</t>
  </si>
  <si>
    <t>Superpriority Credit Agreement [Member] | New LC Facility [Member] | Eurodollar Rate [Member] | Subsequent Event [Member]</t>
  </si>
  <si>
    <t>Superpriority Credit Agreement [Member] | New LC Facility [Member] | Base Rate [Member] | Subsequent Event [Member]</t>
  </si>
  <si>
    <t>9.00%</t>
  </si>
  <si>
    <t>Superpriority Credit Agreement [Member] | New LC Facility [Member] | Tranche A [Member] | Subsequent Event [Member]</t>
  </si>
  <si>
    <t>Superpriority Credit Agreement [Member] | New LC Facility [Member] | Tranche B [Member] | Subsequent Event [Member] | Available to Borrowers between November 30, 2019 and December 31, 2019 [Member]</t>
  </si>
  <si>
    <t>Superpriority Credit Agreement [Member] | New LC Facility [Member] | Tranche D [Member] | Subsequent Event [Member] | Available to Borrowers between January 31, 2020 and March 31, 2020 [Member]</t>
  </si>
  <si>
    <t>Superpriority Credit Agreement [Member] | New LC Facility [Member] | Maximum [Member] | Subsequent Event [Member] | First Six Months After Closing [Member]</t>
  </si>
  <si>
    <t>Superpriority Credit Agreement [Member] | New Term Facility [Member] | Eurodollar Rate [Member] | Subsequent Event [Member]</t>
  </si>
  <si>
    <t>Superpriority Credit Agreement [Member] | New Term Facility [Member] | Base Rate [Member] | Subsequent Event [Member]</t>
  </si>
  <si>
    <t>Superpriority Credit Agreement [Member] | New Term Facility [Member] | Tranche A [Member] | Subsequent Event [Member]</t>
  </si>
  <si>
    <t>Superpriority Credit Agreement [Member] | New Term Facility [Member] | Tranche B [Member] | Subsequent Event [Member] | Available to Borrowers between November 30, 2019 and December 31, 2019 [Member]</t>
  </si>
  <si>
    <t>Superpriority Credit Agreement [Member] | New Term Facility [Member] | Tranche D [Member] | Subsequent Event [Member] | Available to Borrowers between January 31, 2020 and March 31, 2020 [Member]</t>
  </si>
  <si>
    <t>10.625% Senior Notes [Member] | Subsequent Event [Member]</t>
  </si>
  <si>
    <t>Letter of Credit Agreement [Member] | Letter of Credit Facility [Member]</t>
  </si>
  <si>
    <t>2021-12</t>
  </si>
  <si>
    <t>Letter of Credit Agreement Amendment [Member] | Letter of Credit Facility [Member] | Subsequent Event [Member]</t>
  </si>
  <si>
    <t>North Ocean Construction Financing [Member]</t>
  </si>
  <si>
    <t>North Ocean Construction Financing [Member] | Secured Debt [Member] | North Ocean 105 [Member]</t>
  </si>
  <si>
    <t>Debt - Summary of Future Contractually Scheduled Maturities of the Term Facility (Detail) $ in Millions</t>
  </si>
  <si>
    <t>2020</t>
  </si>
  <si>
    <t>2021</t>
  </si>
  <si>
    <t>2022</t>
  </si>
  <si>
    <t>2023</t>
  </si>
  <si>
    <t>Thereafter</t>
  </si>
  <si>
    <t>Total debt</t>
  </si>
  <si>
    <t>Debt - Schedule of Minimum Adjusted EBITDA (Detail) - Superpriority Credit Agreement [Member] - Subsequent Event [Member]</t>
  </si>
  <si>
    <t>Oct. 21, 2019USD ($)</t>
  </si>
  <si>
    <t>December 31, 2019 [Member]</t>
  </si>
  <si>
    <t>Minimum Adjusted EBITDA</t>
  </si>
  <si>
    <t>March 31, 2020 [Member]</t>
  </si>
  <si>
    <t>June 30, 2020 [Member]</t>
  </si>
  <si>
    <t>September 30, 2020 [Member]</t>
  </si>
  <si>
    <t>December 31, 2020 [Member]</t>
  </si>
  <si>
    <t>March 31, 2021 [Member]</t>
  </si>
  <si>
    <t>June 30, 2021 [Member]</t>
  </si>
  <si>
    <t>Debt - Summary of Redemption Prices Expressed as Percentage (Detail) - Senior Notes [Member]</t>
  </si>
  <si>
    <t>2021 [Member]</t>
  </si>
  <si>
    <t>Debt Instrument Redemption [Line Items]</t>
  </si>
  <si>
    <t>Optional redemption price expressed as percentage</t>
  </si>
  <si>
    <t>105.313%</t>
  </si>
  <si>
    <t>2022 [Member]</t>
  </si>
  <si>
    <t>102.656%</t>
  </si>
  <si>
    <t>2023 and thereafter [Member]</t>
  </si>
  <si>
    <t>Debt - Schedule of Uncommitted Bilateral Credit Facilities and Surety Bond Arrangements (Detail) - Uncommitted Bilateral Letter of Credit Facilities and Surety Bond Arrangements [Member] - USD ($)</t>
  </si>
  <si>
    <t>Bank Guarantee and Bilateral Letter of Credit [Member]</t>
  </si>
  <si>
    <t>Available capacity under current credit agreement</t>
  </si>
  <si>
    <t>Letters of credit utilized</t>
  </si>
  <si>
    <t>Surety Bonds [Member]</t>
  </si>
  <si>
    <t>Debt - Schedule of Uncommitted Bilateral Credit Facilities and Surety Bond Arrangements (Parenthetical) (Detail) $ in Millions</t>
  </si>
  <si>
    <t>Capacity available upon provision of cash collateral</t>
  </si>
  <si>
    <t>Debt instrument, collateral amount</t>
  </si>
  <si>
    <t>Bank Guarantee [Member]</t>
  </si>
  <si>
    <t>Lease Obligations - Summary of Leased Assets and Lease Liability Obligations (Detail) - USD ($) $ in Millions</t>
  </si>
  <si>
    <t>Operating lease assets</t>
  </si>
  <si>
    <t>Finance lease assets</t>
  </si>
  <si>
    <t>Finance Lease, Right-of-Use Asset, Statement of Financial Position [Extensible List]</t>
  </si>
  <si>
    <t>us-gaap:PropertyPlantAndEquipmentNet</t>
  </si>
  <si>
    <t>Total leased assets</t>
  </si>
  <si>
    <t>Operating liabilities, Current</t>
  </si>
  <si>
    <t>Finance liabilities, Current</t>
  </si>
  <si>
    <t>Lease liabilities, Current</t>
  </si>
  <si>
    <t>Operating liabilities, Noncurrent</t>
  </si>
  <si>
    <t>Finance liabilities, Noncurrent</t>
  </si>
  <si>
    <t>Lease liabilities, Noncurrent</t>
  </si>
  <si>
    <t>Total lease liabilities</t>
  </si>
  <si>
    <t>(1)
(a) A jack-up barge utilized in our MENA region; and (b) The Amazon Amazon</t>
  </si>
  <si>
    <t>(2)
As a result of the compliance matters and substantial doubt regarding our ability to continue as a going concern, as discussed in Note 2, Basis of Presentation and Significant Accounting Policies , we determined that the classification of all of our long-term debt obligations, including finance lease obligations, was current as of September 30, 2019. Accordingly, those obligations have been recorded within Current Liabilities on the Balance Sheet.</t>
  </si>
  <si>
    <t>Lease Obligations - Summary of Leased Assets and Lease Liability Obligations (Parenthetical) (Detail) - USD ($) $ in Millions</t>
  </si>
  <si>
    <t>Jul. 27, 2018</t>
  </si>
  <si>
    <t>Lessee Lease Description [Line Items]</t>
  </si>
  <si>
    <t>Finance lease liability</t>
  </si>
  <si>
    <t>Amazon Pipe-lay and Construction Vessel [Member]</t>
  </si>
  <si>
    <t>Capital expenditure expected</t>
  </si>
  <si>
    <t>Accumulated amortization,net</t>
  </si>
  <si>
    <t>Amazon Pipe-lay and Construction Vessel [Member] | Minimum [Member]</t>
  </si>
  <si>
    <t>Cost of modification including project management and other fees and expenses</t>
  </si>
  <si>
    <t>Amazon Pipe-lay and Construction Vessel [Member] | Maximum [Member]</t>
  </si>
  <si>
    <t>Lease Obligations - Schedule of Lease Cost (Detail) - USD ($) $ in Millions</t>
  </si>
  <si>
    <t>Finance lease cost</t>
  </si>
  <si>
    <t>Net lease cost</t>
  </si>
  <si>
    <t>SG&amp;A Expenses [Member]</t>
  </si>
  <si>
    <t>Operating lease cost</t>
  </si>
  <si>
    <t>Cost of operations [Member]</t>
  </si>
  <si>
    <t>Amortization of leased assets</t>
  </si>
  <si>
    <t>Net Interest Expense [Member]</t>
  </si>
  <si>
    <t>Interest on lease liabilities</t>
  </si>
  <si>
    <t>Includes short-term leases and immaterial variable lease costs.</t>
  </si>
  <si>
    <t>Lease Obligations - Schedule of Future Minimum Lease Payments for Operating and Finance Lease Obligations (Detail) - USD ($) $ in Millions</t>
  </si>
  <si>
    <t>Operating leases</t>
  </si>
  <si>
    <t>After 2023</t>
  </si>
  <si>
    <t>Total lease payments</t>
  </si>
  <si>
    <t>Less: Interest</t>
  </si>
  <si>
    <t>Present value of lease liabilities</t>
  </si>
  <si>
    <t>Finance leases</t>
  </si>
  <si>
    <t>Operating and financing leases</t>
  </si>
  <si>
    <t>Lease Obligations - Schedule of Lease Term and Discount Rates for Operating and Finance Lease Obligations (Detail)</t>
  </si>
  <si>
    <t>Weighted-average remaining lease term (years)</t>
  </si>
  <si>
    <t>8 years 4 months 24 days</t>
  </si>
  <si>
    <t>Weighted-average discount rate</t>
  </si>
  <si>
    <t>9.20%</t>
  </si>
  <si>
    <t>8.90%</t>
  </si>
  <si>
    <t>Lease Obligations - Schedule of Supplemental Information for Operating and Finance Lease Obligations (Detail) $ in Millions</t>
  </si>
  <si>
    <t>Cash paid for amounts included in the measurement of lease liabilities</t>
  </si>
  <si>
    <t>Operating cash flows from operating leases</t>
  </si>
  <si>
    <t>Financing cash flows from finance leases</t>
  </si>
  <si>
    <t>Leased assets obtained in exchange for new operating lease liabilities</t>
  </si>
  <si>
    <t>Pension and Post-retirement Benefits - Schedule of Contribution Information for Our Non-U.S. Defined Benefit Pension Plans And Other Postretirement Plans (Detail) - Pension Plans [Member] - Non-U. S. Pension Plans [Member] $ in Millions</t>
  </si>
  <si>
    <t>Defined Benefit Plan Disclosure [Line Items]</t>
  </si>
  <si>
    <t>Contributions made through September 30, 2019</t>
  </si>
  <si>
    <t>Contributions expected for the remainder of 2019</t>
  </si>
  <si>
    <t>Total contributions expected for 2019</t>
  </si>
  <si>
    <t>Pension and Post-retirement Benefits - Net Periodic Benefit Cost (Income) (Detail) - Pension Plans [Member] - USD ($) $ in Millions</t>
  </si>
  <si>
    <t>U.S. Pension Plans [Member]</t>
  </si>
  <si>
    <t>Interest cost</t>
  </si>
  <si>
    <t>Expected return on plan assets</t>
  </si>
  <si>
    <t>Net periodic benefit cost (income)</t>
  </si>
  <si>
    <t>Non-U. S. Pension Plans [Member]</t>
  </si>
  <si>
    <t>Service cost</t>
  </si>
  <si>
    <t>Accrued Liablities - Summary of Accrued Liabilities (Detail) - USD ($) $ in Millions</t>
  </si>
  <si>
    <t>Accrued contract costs</t>
  </si>
  <si>
    <t>Advances from equity method and proportionally consolidated joint ventures and consortiums</t>
  </si>
  <si>
    <t>Income taxes payable</t>
  </si>
  <si>
    <t>Other accrued liabilities</t>
  </si>
  <si>
    <t>Accrued liabilities</t>
  </si>
  <si>
    <t>Represents advances from the joint ventures and consortiums in which we participate. See Note 10, Joint Venture and Consortium Arrangements,</t>
  </si>
  <si>
    <t>Represents various accruals that are each individually less than 5% of total current liabilities.</t>
  </si>
  <si>
    <t>Accrued Liabilities - Summary of Accrued Liabilities (Parenthetical) (Detail)</t>
  </si>
  <si>
    <t>Maximum [Member]</t>
  </si>
  <si>
    <t>Accrued Liabilities Current [Line Items]</t>
  </si>
  <si>
    <t>Percentage of total current liabilities</t>
  </si>
  <si>
    <t>Fair Value Measurements - Schedule of Financial Instruments Measured at Fair Value on Recurring and Nonrecurring Basis (Detail) - USD ($) $ in Millions</t>
  </si>
  <si>
    <t>Carrying Amount [Member]</t>
  </si>
  <si>
    <t>Measured at fair value on recurring basis</t>
  </si>
  <si>
    <t>Forward contracts, asset</t>
  </si>
  <si>
    <t>Forward contracts, liability</t>
  </si>
  <si>
    <t>Not measured at fair value on recurring basis</t>
  </si>
  <si>
    <t>Debt and finance lease obligations</t>
  </si>
  <si>
    <t>Fair value [Member]</t>
  </si>
  <si>
    <t>Level 2 [Member]</t>
  </si>
  <si>
    <t>Level 3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 xml:space="preserve">Our debt instruments are generally valued using a market approach based on quoted prices for similar instruments traded in active markets and are classified as Level 2 within the fair value hierarchy. Quoted prices were not available for the NO 105 </t>
  </si>
  <si>
    <t>Fair Value Measurements - Additional Information (Detail) $ in Millions</t>
  </si>
  <si>
    <t>Sep. 30, 2019USD ($)SupportSystem</t>
  </si>
  <si>
    <t>Fair Value Balance Sheet Grouping Financial Statement Captions [Line Items]</t>
  </si>
  <si>
    <t>Aggregate carrying value of assets</t>
  </si>
  <si>
    <t>Marine Assets [Member]</t>
  </si>
  <si>
    <t>Number of offshore diving operations saturation support systems | SupportSystem</t>
  </si>
  <si>
    <t>Estimated fair value of assets</t>
  </si>
  <si>
    <t>Non-cash impairment charges</t>
  </si>
  <si>
    <t>Derivative Financial Instruments - Additional Information (Detail) - USD ($)</t>
  </si>
  <si>
    <t>Interest Rate Swap [Member]</t>
  </si>
  <si>
    <t>Derivative [Line Items]</t>
  </si>
  <si>
    <t>Unrealized net gain (loss) on derivative financial instruments</t>
  </si>
  <si>
    <t>Net deferred losses expected to be reclassified from AOCI over next 12 months</t>
  </si>
  <si>
    <t>Notional value of outstanding derivative contracts</t>
  </si>
  <si>
    <t>Fair value of swap arrangement in net liability position</t>
  </si>
  <si>
    <t>Foreign Exchange Rate [Member]</t>
  </si>
  <si>
    <t>Derivative contracts, maturity date</t>
  </si>
  <si>
    <t>Sep. 30,
		2023</t>
  </si>
  <si>
    <t>Fair value of derivative contracts</t>
  </si>
  <si>
    <t>Derivative Financial Instruments - Schedule of Fair Value by Underlying Risk and Balance Sheet Classification (Detail) - Cash Flow Hedging [Member] - USD ($) $ in Millions</t>
  </si>
  <si>
    <t>Designated as Hedging Instrument [Member]</t>
  </si>
  <si>
    <t>Derivatives Fair Value [Line Items]</t>
  </si>
  <si>
    <t>Total derivatives asset</t>
  </si>
  <si>
    <t>Total derivatives liability</t>
  </si>
  <si>
    <t>Designated as Hedging Instrument [Member] | Accrued Liabilities [Member]</t>
  </si>
  <si>
    <t>Derivatives not Designated as Hedges [Member]</t>
  </si>
  <si>
    <t>Derivatives not Designated as Hedges [Member] | Accrued Liabilities [Member]</t>
  </si>
  <si>
    <t>Other Current Assets [Member] | Designated as Hedging Instrument [Member]</t>
  </si>
  <si>
    <t>Other Current Assets [Member] | Derivatives not Designated as Hedges [Member]</t>
  </si>
  <si>
    <t>Other Non-current Assets [Member] | Derivatives not Designated as Hedges [Member]</t>
  </si>
  <si>
    <t>Other Non-current Liabilities [Member] | Designated as Hedging Instrument [Member]</t>
  </si>
  <si>
    <t>Other Non-current Liabilities [Member] | Derivatives not Designated as Hedges [Member]</t>
  </si>
  <si>
    <t>Derivative Financial Instruments - Schedule of Total Value by Underlying Risk Recognized in Other Comprehensive Income and Reclassified from AOCI to Statement of Operations (Detail) - USD ($) $ in Millions</t>
  </si>
  <si>
    <t>Derivative Instruments Gain Loss [Line Items]</t>
  </si>
  <si>
    <t>Amount of gain (loss) recognized in other comprehensive income (loss)</t>
  </si>
  <si>
    <t>Designated as Hedging Instrument [Member] | Foreign Exchange Hedges [Member]</t>
  </si>
  <si>
    <t>Designated as Hedging Instrument [Member] | Interest Rate Hedges [Member]</t>
  </si>
  <si>
    <t>Derivatives not Designated as Hedges [Member] | Foreign Exchange Hedges [Member]</t>
  </si>
  <si>
    <t>Income Taxes - Additional Information (Detail) - USD ($) $ in Millions</t>
  </si>
  <si>
    <t>Effective income tax rate</t>
  </si>
  <si>
    <t>(4.00%)</t>
  </si>
  <si>
    <t>99.50%</t>
  </si>
  <si>
    <t>31.00%</t>
  </si>
  <si>
    <t>Unrecognized tax benefits decreased</t>
  </si>
  <si>
    <t>Stockholders' Equity and Equity-Based Incentive Plans - Changes in the Number of Shares Outstanding and Treasury Shares Held by the Company (Detail) - shares shares in Millions</t>
  </si>
  <si>
    <t>Shares Outstanding [Abstract]</t>
  </si>
  <si>
    <t>Beginning balance</t>
  </si>
  <si>
    <t>Shares issued in the Combination (Note 3, Business Combination)</t>
  </si>
  <si>
    <t>Purchase of common stock</t>
  </si>
  <si>
    <t>Ending balance</t>
  </si>
  <si>
    <t>Shares Held as Treasury Shares [Abstract]</t>
  </si>
  <si>
    <t>Stockholders' Equity and Equity-Based Incentive Plans - Additional Information (Detail) shares in Millions, $ in Millions</t>
  </si>
  <si>
    <t>May 10, 2018USD ($)shares</t>
  </si>
  <si>
    <t>Jan. 31, 2019USD ($)</t>
  </si>
  <si>
    <t>Sep. 30, 2018USD ($)</t>
  </si>
  <si>
    <t>Jun. 30, 2018USD ($)</t>
  </si>
  <si>
    <t>Sep. 30, 2018USD ($)shares</t>
  </si>
  <si>
    <t>Dec. 31, 2002USD ($)Installment</t>
  </si>
  <si>
    <t>Business combination, number of McDermott's shares entitled for each share of CB&amp;I owned | shares</t>
  </si>
  <si>
    <t>Allocated share based compensation (income) expense</t>
  </si>
  <si>
    <t>P.T. Sarana Interfab Mandiri [Member]</t>
  </si>
  <si>
    <t>Percentage of participating interest acquired in subsidiary</t>
  </si>
  <si>
    <t>Option to sell interest</t>
  </si>
  <si>
    <t>SG&amp;A [Member]</t>
  </si>
  <si>
    <t>Stock-based compensation expense</t>
  </si>
  <si>
    <t>Payment during period</t>
  </si>
  <si>
    <t>Chicago Bridge &amp; Iron Company N.V. [Member] | Restructuring and Integration Costs [Member]</t>
  </si>
  <si>
    <t>Chicago Bridge &amp; Iron Company N.V. [Member] | Restricted Stock Units [Member]</t>
  </si>
  <si>
    <t>Stock-settled equity-based awards, restricted stock units, unvested | shares</t>
  </si>
  <si>
    <t>Chicago Bridge &amp; Iron Company N.V. [Member] | Restricted Stock Units [Member] | Minimum [Member]</t>
  </si>
  <si>
    <t>Stock-settled equity-based awards, restricted stock units, vesting period</t>
  </si>
  <si>
    <t>3 years</t>
  </si>
  <si>
    <t>Chicago Bridge &amp; Iron Company N.V. [Member] | Restricted Stock Units [Member] | Maximum [Member]</t>
  </si>
  <si>
    <t>Chicago Bridge &amp; Iron Company N.V. [Member] | Stock Options [Member]</t>
  </si>
  <si>
    <t>Stock-settled equity-based awards, stock options, unvested | shares</t>
  </si>
  <si>
    <t>PT McDermott Indonesia [Member]</t>
  </si>
  <si>
    <t>Number of installments payable | Installment</t>
  </si>
  <si>
    <t>Remaining liability</t>
  </si>
  <si>
    <t>Stockholders' Equity and Equity-Based Incentive Plans - Components of Accumulated Other Comprehensive Income (Loss) included in Stockholders' Equity (Detail) - USD ($) $ in Millions</t>
  </si>
  <si>
    <t>Foreign currency translation adjustments ("CTA")</t>
  </si>
  <si>
    <t>Net unrealized loss on derivative financial instruments</t>
  </si>
  <si>
    <t>Defined benefit pension and other postretirement plans</t>
  </si>
  <si>
    <t>Stockholders' Equity and Equity-Based Incentive Plans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before reclassification</t>
  </si>
  <si>
    <t>Net Unrealized Loss on Derivative Financial Instruments [Member]</t>
  </si>
  <si>
    <t>Amounts reclassified from AOCI</t>
  </si>
  <si>
    <t>Defined Benefit Pension and Other Postretirement Plans [Member]</t>
  </si>
  <si>
    <t>Accumulated Other Comprehensive Income (Loss) [Member]</t>
  </si>
  <si>
    <t>Refer to Note 17, Derivative Financial Instruments</t>
  </si>
  <si>
    <t>Amounts are net of tax, which was not material during the nine months ended September 30, 2019 and 2018.</t>
  </si>
  <si>
    <t>Redeemable Preferred Stock - Additional Information (Detail) - USD ($) $ / shares in Units, $ in Millions</t>
  </si>
  <si>
    <t>Nov. 29, 2018</t>
  </si>
  <si>
    <t>Temporary Equity [Line Items]</t>
  </si>
  <si>
    <t>Shares issued</t>
  </si>
  <si>
    <t>Preferred stock dividend rate</t>
  </si>
  <si>
    <t>14.00%</t>
  </si>
  <si>
    <t>Initial excise price per share</t>
  </si>
  <si>
    <t>Redeemable preferred stock accreted value</t>
  </si>
  <si>
    <t>Dividends, paid-in-kind</t>
  </si>
  <si>
    <t>Adjusted percentage of outstanding common stock</t>
  </si>
  <si>
    <t>Dividends paid</t>
  </si>
  <si>
    <t>Redeemable Preferred Stock [Member]</t>
  </si>
  <si>
    <t>Accreted value of redeemable preferred stock</t>
  </si>
  <si>
    <t>Preferred stock dividend rate per quarter</t>
  </si>
  <si>
    <t>Preferred stock applicable dividend rate when prior dividend unpaid</t>
  </si>
  <si>
    <t>Temporary equity, liquidation preference per share</t>
  </si>
  <si>
    <t>Percentage of share purchase price for redemption in cash</t>
  </si>
  <si>
    <t>101.00%</t>
  </si>
  <si>
    <t>Percentage of volume weighted average price of common stock for redemption in shares</t>
  </si>
  <si>
    <t>Period of accretion adjustment to retained earnings deficit</t>
  </si>
  <si>
    <t>Expected redemption date</t>
  </si>
  <si>
    <t>Nov. 29,
		2025</t>
  </si>
  <si>
    <t>Cumulative catch-up adjustment to opening Retained earnings (Accumulated deficit)</t>
  </si>
  <si>
    <t>Adjusted accretion and PIK on redeemable preferred stock</t>
  </si>
  <si>
    <t>Number of days to purchase shares of common stock at price per share less than the fair market value per share</t>
  </si>
  <si>
    <t>60 days</t>
  </si>
  <si>
    <t>Redeemable Preferred Stock [Member] | Prior to January 1, 2020</t>
  </si>
  <si>
    <t>Multiple of invested capital as minimum return</t>
  </si>
  <si>
    <t>Redeemable Preferred Stock [Member] | On or After January 1, 2020 But Prior to January 1, 2022</t>
  </si>
  <si>
    <t>Redeemable Preferred Stock [Member] | On or After January 1, 2022 But Prior to January 1, 2023</t>
  </si>
  <si>
    <t>Redeemable Preferred Stock [Member] | On or After January 1, 2023 But Prior to January 1, 2025</t>
  </si>
  <si>
    <t>Redeemable Preferred Stock [Member] | On or After January 1, 2025</t>
  </si>
  <si>
    <t>Private Placement [Member] | Redeemable Preferred Stock [Member]</t>
  </si>
  <si>
    <t>Preferred stock par value</t>
  </si>
  <si>
    <t>Proceeds from issuance of warrants, net of discount</t>
  </si>
  <si>
    <t>Payment of directly related issuance costs</t>
  </si>
  <si>
    <t>Fair value of warrants</t>
  </si>
  <si>
    <t>Private Placement [Member] | Series A Warrants [Member]</t>
  </si>
  <si>
    <t>Warrants to purchase common shares</t>
  </si>
  <si>
    <t>Earnings Per Share - Computation of Basic and Diluted Earnings Per Share (Detail) - USD ($) $ / shares in Units, shares in Millions, $ in Millions</t>
  </si>
  <si>
    <t>Weighted average common stock (basic)</t>
  </si>
  <si>
    <t>Effect of dilutive securities:</t>
  </si>
  <si>
    <t>Stock-based awards</t>
  </si>
  <si>
    <t>Weighted average common stock (diluted)</t>
  </si>
  <si>
    <t>Basic:</t>
  </si>
  <si>
    <t>Diluted:</t>
  </si>
  <si>
    <t>Earnings Per Share - Computation of Basic and Diluted Earnings Per Share (Parenthetical) (Detail) - shares shares in Millions</t>
  </si>
  <si>
    <t>Antidilutive securities excluded from earnings per share computation, shares</t>
  </si>
  <si>
    <t>Commitments and Contingencies - Additional Information (Detail)</t>
  </si>
  <si>
    <t>Oct. 21, 2019Plaintiff</t>
  </si>
  <si>
    <t>Oct. 18, 2019Plaintiff</t>
  </si>
  <si>
    <t>Mar. 08, 2016USD ($)</t>
  </si>
  <si>
    <t>Sep. 30, 2019USD ($)Plaintiff</t>
  </si>
  <si>
    <t>Oct. 20, 2019USD ($)</t>
  </si>
  <si>
    <t>Jun. 30, 2019USD ($)</t>
  </si>
  <si>
    <t>Commitments And Contingencies Disclosure [Line Items]</t>
  </si>
  <si>
    <t>Loss contingency estimate</t>
  </si>
  <si>
    <t>Potential environmental liabilities</t>
  </si>
  <si>
    <t>Reduction in Transaction Price [Member]</t>
  </si>
  <si>
    <t>Cost Reimbursable Projects [Member]</t>
  </si>
  <si>
    <t>Loss contingency, damages amount</t>
  </si>
  <si>
    <t>Asserted claims against customer</t>
  </si>
  <si>
    <t>Consolidated Joint Venture Projects [Member]</t>
  </si>
  <si>
    <t>Net of amounts owned to joint venture</t>
  </si>
  <si>
    <t>Reserve for estimated project losses</t>
  </si>
  <si>
    <t>Reserve for estimated project losses at joint venture level</t>
  </si>
  <si>
    <t>Mercury Litigation [Member]</t>
  </si>
  <si>
    <t>Number of plaintiffs | Plaintiff</t>
  </si>
  <si>
    <t>Mercury Litigation [Member] | Subsequent Event [Member]</t>
  </si>
  <si>
    <t>Number of plaintiffs set for the trials of the claims | Plaintiff</t>
  </si>
  <si>
    <t>Chicago Bridge &amp; Iron Company N.V. Securities Litigation [Member]</t>
  </si>
  <si>
    <t>Loss contingency accrual liability amount</t>
  </si>
  <si>
    <t>Gotham Diversified Neutral Master Fund, LP, et al. v. Chicago Bridge &amp; Iron Company N.V. et al., and Appaloosa Investment L.P., et al., v. Chicago Bridge &amp; Iron Company N.V., et al. [Member]</t>
  </si>
  <si>
    <t>Daniel Cohen, et al. v. Chicago Bridge &amp; Iron Company, N.V., et al. [Member]</t>
  </si>
  <si>
    <t>Edwards v. McDermott International, Inc., et al.. [Member]</t>
  </si>
  <si>
    <t>Saudi Arabia Customs Audit [Member] | Subsequent Event [Member]</t>
  </si>
  <si>
    <t>Segment Reporting - Additional Information (Detail)</t>
  </si>
  <si>
    <t>Number of operating segments</t>
  </si>
  <si>
    <t>Segment Reporting - Operating Information by Segment (Detail) - USD ($) $ in Millions</t>
  </si>
  <si>
    <t>Segment Reporting Information [Line Items]</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Segment Reporting - Operating Information by Segment (Parenthetical) (Detail) - USD ($) $ in Millions</t>
  </si>
  <si>
    <t>Loss on the sale of APP</t>
  </si>
  <si>
    <t>Impairment charges</t>
  </si>
  <si>
    <t>Accrued and unpaid capital expenditures reported in property, plant and equipment</t>
  </si>
  <si>
    <t>Operating Segments [Member] | NCSA [Member] | Alloy Piping Products [Member]</t>
  </si>
  <si>
    <t>Subsequent Events - Additional Information (Detail) - Subsequent Event [Member] - USD ($)</t>
  </si>
  <si>
    <t>Subsequent Event [Line Items]</t>
  </si>
  <si>
    <t>Superpriority Credit Agreement [Member] | Tranche A [Member]</t>
  </si>
  <si>
    <t>Superpriority Credit Agreement [Member] | Tranche B [Member] | Available to Borrowers between November 30, 2019 and December 31, 2019 [Member]</t>
  </si>
  <si>
    <t>Superpriority Credit Agreement [Member] | Tranche C [Member] | Available to Borrowers between December 30, 2019 and March 31, 2020 [Member]</t>
  </si>
  <si>
    <t>Superpriority Credit Agreement [Member] | Tranche D [Member] | Available to Borrowers between January 31, 2020 and March 31, 2020 [Member]</t>
  </si>
  <si>
    <t>Superpriority Credit Agreement [Member] | New LC Facility [Member]</t>
  </si>
  <si>
    <t>Superpriority Credit Agreement [Member] | New LC Facility [Member] | Tranche A [Member]</t>
  </si>
  <si>
    <t>Superpriority Credit Agreement [Member] | New LC Facility [Member] | Tranche B [Member] | Available to Borrowers between November 30, 2019 and December 31, 2019 [Member]</t>
  </si>
  <si>
    <t>Superpriority Credit Agreement [Member] | New LC Facility [Member] | Tranche D [Member] | Available to Borrowers between January 31, 2020 and March 31, 2020 [Member]</t>
  </si>
  <si>
    <t>Superpriority Credit Agreement [Member] | New Term Facility [Member]</t>
  </si>
  <si>
    <t>Superpriority Credit Agreement [Member] | New Term Facility [Member] | Tranche A [Member]</t>
  </si>
  <si>
    <t>Superpriority Credit Agreement [Member] | New Term Facility [Member] | Tranche B [Member] | Available to Borrowers between November 30, 2019 and December 31, 2019 [Member]</t>
  </si>
  <si>
    <t>Superpriority Credit Agreement [Member] | New Term Facility [Member] | Tranche D [Member] | Available to Borrowers between January 31, 2020 and March 31, 2020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181824089</v>
      </c>
    </row>
    <row r="27" spans="1:3">
      <c r="A27" s="4" t="s">
        <v>47</v>
      </c>
      <c r="B27" s="4" t="s">
        <v>48</v>
      </c>
    </row>
    <row r="28" spans="1:3">
      <c r="A28" s="4" t="s">
        <v>49</v>
      </c>
      <c r="B28" s="4" t="s">
        <v>50</v>
      </c>
    </row>
    <row r="29" spans="1:3">
      <c r="A29" s="4" t="s">
        <v>51</v>
      </c>
      <c r="B29" s="4" t="s">
        <v>8</v>
      </c>
    </row>
    <row r="30" spans="1:3">
      <c r="A30" s="4" t="s">
        <v>52</v>
      </c>
      <c r="B30" s="4" t="s">
        <v>2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112</v>
      </c>
    </row>
    <row r="2" spans="1:4">
      <c r="A2" s="4" t="s">
        <v>1131</v>
      </c>
    </row>
    <row r="3" spans="1:4">
      <c r="A3" s="3" t="s">
        <v>1132</v>
      </c>
    </row>
    <row r="4" spans="1:4">
      <c r="A4" s="4" t="s">
        <v>1133</v>
      </c>
      <c r="B4" s="4" t="s">
        <v>62</v>
      </c>
      <c r="C4" s="6" t="n">
        <v>106</v>
      </c>
    </row>
    <row r="5" spans="1:4">
      <c r="A5" s="4" t="s">
        <v>1134</v>
      </c>
      <c r="B5" s="4" t="s">
        <v>62</v>
      </c>
      <c r="D5" s="6" t="n">
        <v>-39</v>
      </c>
    </row>
    <row r="6" spans="1:4">
      <c r="A6" s="3" t="s">
        <v>1135</v>
      </c>
    </row>
    <row r="7" spans="1:4">
      <c r="A7" s="4" t="s">
        <v>1136</v>
      </c>
      <c r="B7" s="4" t="s">
        <v>73</v>
      </c>
      <c r="C7" s="5" t="n">
        <v>3639</v>
      </c>
      <c r="D7" s="5" t="n">
        <v>-3633</v>
      </c>
    </row>
    <row r="8" spans="1:4">
      <c r="A8" s="4" t="s">
        <v>1137</v>
      </c>
    </row>
    <row r="9" spans="1:4">
      <c r="A9" s="3" t="s">
        <v>1132</v>
      </c>
    </row>
    <row r="10" spans="1:4">
      <c r="A10" s="4" t="s">
        <v>1133</v>
      </c>
      <c r="B10" s="4" t="s">
        <v>62</v>
      </c>
      <c r="C10" s="5" t="n">
        <v>106</v>
      </c>
    </row>
    <row r="11" spans="1:4">
      <c r="A11" s="4" t="s">
        <v>1134</v>
      </c>
      <c r="B11" s="4" t="s">
        <v>62</v>
      </c>
      <c r="D11" s="5" t="n">
        <v>-39</v>
      </c>
    </row>
    <row r="12" spans="1:4">
      <c r="A12" s="3" t="s">
        <v>1135</v>
      </c>
    </row>
    <row r="13" spans="1:4">
      <c r="A13" s="4" t="s">
        <v>1136</v>
      </c>
      <c r="B13" s="4" t="s">
        <v>73</v>
      </c>
      <c r="C13" s="5" t="n">
        <v>1895</v>
      </c>
      <c r="D13" s="5" t="n">
        <v>-3287</v>
      </c>
    </row>
    <row r="14" spans="1:4">
      <c r="A14" s="4" t="s">
        <v>1138</v>
      </c>
    </row>
    <row r="15" spans="1:4">
      <c r="A15" s="3" t="s">
        <v>1132</v>
      </c>
    </row>
    <row r="16" spans="1:4">
      <c r="A16" s="4" t="s">
        <v>1133</v>
      </c>
      <c r="B16" s="4" t="s">
        <v>62</v>
      </c>
      <c r="C16" s="5" t="n">
        <v>106</v>
      </c>
    </row>
    <row r="17" spans="1:4">
      <c r="A17" s="4" t="s">
        <v>1134</v>
      </c>
      <c r="B17" s="4" t="s">
        <v>62</v>
      </c>
      <c r="D17" s="5" t="n">
        <v>-39</v>
      </c>
    </row>
    <row r="18" spans="1:4">
      <c r="A18" s="3" t="s">
        <v>1135</v>
      </c>
    </row>
    <row r="19" spans="1:4">
      <c r="A19" s="4" t="s">
        <v>1136</v>
      </c>
      <c r="B19" s="4" t="s">
        <v>73</v>
      </c>
      <c r="C19" s="5" t="n">
        <v>1782</v>
      </c>
      <c r="D19" s="5" t="n">
        <v>-3197</v>
      </c>
    </row>
    <row r="20" spans="1:4">
      <c r="A20" s="4" t="s">
        <v>1139</v>
      </c>
    </row>
    <row r="21" spans="1:4">
      <c r="A21" s="3" t="s">
        <v>1135</v>
      </c>
    </row>
    <row r="22" spans="1:4">
      <c r="A22" s="4" t="s">
        <v>1136</v>
      </c>
      <c r="B22" s="4" t="s">
        <v>73</v>
      </c>
      <c r="C22" s="6" t="n">
        <v>113</v>
      </c>
      <c r="D22" s="6" t="n">
        <v>-90</v>
      </c>
    </row>
    <row r="23" spans="1:4"/>
    <row r="24" spans="1:4">
      <c r="A24" s="4" t="s">
        <v>62</v>
      </c>
      <c r="B24" s="4" t="s">
        <v>1140</v>
      </c>
    </row>
    <row r="25" spans="1:4">
      <c r="A25" s="4" t="s">
        <v>73</v>
      </c>
      <c r="B25" s="4" t="s">
        <v>1141</v>
      </c>
    </row>
  </sheetData>
  <mergeCells count="4">
    <mergeCell ref="A1:B1"/>
    <mergeCell ref="A23:C23"/>
    <mergeCell ref="B24:C24"/>
    <mergeCell ref="B25:C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142</v>
      </c>
      <c r="B1" s="2" t="s">
        <v>58</v>
      </c>
    </row>
    <row r="2" spans="1:3">
      <c r="B2" s="2" t="s">
        <v>1143</v>
      </c>
      <c r="C2" s="2" t="s">
        <v>773</v>
      </c>
    </row>
    <row r="3" spans="1:3">
      <c r="A3" s="3" t="s">
        <v>1144</v>
      </c>
    </row>
    <row r="4" spans="1:3">
      <c r="A4" s="4" t="s">
        <v>1145</v>
      </c>
      <c r="B4" s="6" t="n">
        <v>8754</v>
      </c>
      <c r="C4" s="6" t="n">
        <v>9440</v>
      </c>
    </row>
    <row r="5" spans="1:3">
      <c r="A5" s="4" t="s">
        <v>1146</v>
      </c>
    </row>
    <row r="6" spans="1:3">
      <c r="A6" s="3" t="s">
        <v>1144</v>
      </c>
    </row>
    <row r="7" spans="1:3">
      <c r="A7" s="4" t="s">
        <v>1147</v>
      </c>
      <c r="B7" s="5" t="n">
        <v>2</v>
      </c>
    </row>
    <row r="8" spans="1:3">
      <c r="A8" s="4" t="s">
        <v>1145</v>
      </c>
      <c r="B8" s="6" t="n">
        <v>26</v>
      </c>
    </row>
    <row r="9" spans="1:3">
      <c r="A9" s="4" t="s">
        <v>1148</v>
      </c>
      <c r="B9" s="5" t="n">
        <v>8</v>
      </c>
    </row>
    <row r="10" spans="1:3">
      <c r="A10" s="4" t="s">
        <v>1149</v>
      </c>
      <c r="B10" s="6" t="n">
        <v>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50</v>
      </c>
      <c r="B1" s="2" t="s">
        <v>1</v>
      </c>
    </row>
    <row r="2" spans="1:3">
      <c r="B2" s="2" t="s">
        <v>2</v>
      </c>
      <c r="C2" s="2" t="s">
        <v>434</v>
      </c>
    </row>
    <row r="3" spans="1:3">
      <c r="A3" s="4" t="s">
        <v>1151</v>
      </c>
    </row>
    <row r="4" spans="1:3">
      <c r="A4" s="3" t="s">
        <v>1152</v>
      </c>
    </row>
    <row r="5" spans="1:3">
      <c r="A5" s="4" t="s">
        <v>1153</v>
      </c>
      <c r="B5" s="6" t="n">
        <v>-79000000</v>
      </c>
    </row>
    <row r="6" spans="1:3">
      <c r="A6" s="4" t="s">
        <v>1154</v>
      </c>
      <c r="B6" s="5" t="n">
        <v>-23000000</v>
      </c>
    </row>
    <row r="7" spans="1:3">
      <c r="A7" s="4" t="s">
        <v>438</v>
      </c>
    </row>
    <row r="8" spans="1:3">
      <c r="A8" s="3" t="s">
        <v>1152</v>
      </c>
    </row>
    <row r="9" spans="1:3">
      <c r="A9" s="4" t="s">
        <v>1155</v>
      </c>
      <c r="C9" s="6" t="n">
        <v>1940000000</v>
      </c>
    </row>
    <row r="10" spans="1:3">
      <c r="A10" s="4" t="s">
        <v>1156</v>
      </c>
      <c r="B10" s="5" t="n">
        <v>79000000</v>
      </c>
    </row>
    <row r="11" spans="1:3">
      <c r="A11" s="4" t="s">
        <v>942</v>
      </c>
    </row>
    <row r="12" spans="1:3">
      <c r="A12" s="3" t="s">
        <v>1152</v>
      </c>
    </row>
    <row r="13" spans="1:3">
      <c r="A13" s="4" t="s">
        <v>1155</v>
      </c>
      <c r="C13" s="6" t="n">
        <v>1940000000</v>
      </c>
    </row>
    <row r="14" spans="1:3">
      <c r="A14" s="4" t="s">
        <v>1157</v>
      </c>
    </row>
    <row r="15" spans="1:3">
      <c r="A15" s="3" t="s">
        <v>1152</v>
      </c>
    </row>
    <row r="16" spans="1:3">
      <c r="A16" s="4" t="s">
        <v>1155</v>
      </c>
      <c r="B16" s="6" t="n">
        <v>852000000</v>
      </c>
    </row>
    <row r="17" spans="1:3">
      <c r="A17" s="4" t="s">
        <v>1158</v>
      </c>
      <c r="B17" s="4" t="s">
        <v>1159</v>
      </c>
    </row>
    <row r="18" spans="1:3">
      <c r="A18" s="4" t="s">
        <v>1160</v>
      </c>
      <c r="B18" s="6" t="n">
        <v>27000000</v>
      </c>
    </row>
    <row r="19" spans="1:3">
      <c r="A19" s="4" t="s">
        <v>1153</v>
      </c>
      <c r="B19" s="5" t="n">
        <v>-29000000</v>
      </c>
    </row>
    <row r="20" spans="1:3">
      <c r="A20" s="4" t="s">
        <v>1154</v>
      </c>
      <c r="B20" s="6" t="n">
        <v>-16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112</v>
      </c>
    </row>
    <row r="2" spans="1:3">
      <c r="A2" s="4" t="s">
        <v>1162</v>
      </c>
    </row>
    <row r="3" spans="1:3">
      <c r="A3" s="3" t="s">
        <v>1163</v>
      </c>
    </row>
    <row r="4" spans="1:3">
      <c r="A4" s="4" t="s">
        <v>1164</v>
      </c>
      <c r="B4" s="6" t="n">
        <v>2</v>
      </c>
      <c r="C4" s="6" t="n">
        <v>3</v>
      </c>
    </row>
    <row r="5" spans="1:3">
      <c r="A5" s="4" t="s">
        <v>1165</v>
      </c>
      <c r="B5" s="5" t="n">
        <v>107</v>
      </c>
      <c r="C5" s="5" t="n">
        <v>42</v>
      </c>
    </row>
    <row r="6" spans="1:3">
      <c r="A6" s="4" t="s">
        <v>1166</v>
      </c>
    </row>
    <row r="7" spans="1:3">
      <c r="A7" s="3" t="s">
        <v>1163</v>
      </c>
    </row>
    <row r="8" spans="1:3">
      <c r="A8" s="4" t="s">
        <v>1165</v>
      </c>
      <c r="B8" s="5" t="n">
        <v>41</v>
      </c>
      <c r="C8" s="5" t="n">
        <v>10</v>
      </c>
    </row>
    <row r="9" spans="1:3">
      <c r="A9" s="4" t="s">
        <v>1167</v>
      </c>
    </row>
    <row r="10" spans="1:3">
      <c r="A10" s="3" t="s">
        <v>1163</v>
      </c>
    </row>
    <row r="11" spans="1:3">
      <c r="A11" s="4" t="s">
        <v>1164</v>
      </c>
      <c r="B11" s="5" t="n">
        <v>2</v>
      </c>
      <c r="C11" s="5" t="n">
        <v>3</v>
      </c>
    </row>
    <row r="12" spans="1:3">
      <c r="A12" s="4" t="s">
        <v>1165</v>
      </c>
      <c r="B12" s="5" t="n">
        <v>3</v>
      </c>
      <c r="C12" s="5" t="n">
        <v>3</v>
      </c>
    </row>
    <row r="13" spans="1:3">
      <c r="A13" s="4" t="s">
        <v>1168</v>
      </c>
    </row>
    <row r="14" spans="1:3">
      <c r="A14" s="3" t="s">
        <v>1163</v>
      </c>
    </row>
    <row r="15" spans="1:3">
      <c r="A15" s="4" t="s">
        <v>1165</v>
      </c>
      <c r="B15" s="5" t="n">
        <v>2</v>
      </c>
      <c r="C15" s="5" t="n">
        <v>3</v>
      </c>
    </row>
    <row r="16" spans="1:3">
      <c r="A16" s="4" t="s">
        <v>1169</v>
      </c>
    </row>
    <row r="17" spans="1:3">
      <c r="A17" s="3" t="s">
        <v>1163</v>
      </c>
    </row>
    <row r="18" spans="1:3">
      <c r="A18" s="4" t="s">
        <v>1164</v>
      </c>
      <c r="B18" s="5" t="n">
        <v>2</v>
      </c>
      <c r="C18" s="5" t="n">
        <v>3</v>
      </c>
    </row>
    <row r="19" spans="1:3">
      <c r="A19" s="4" t="s">
        <v>1170</v>
      </c>
    </row>
    <row r="20" spans="1:3">
      <c r="A20" s="3" t="s">
        <v>1163</v>
      </c>
    </row>
    <row r="21" spans="1:3">
      <c r="A21" s="4" t="s">
        <v>1164</v>
      </c>
      <c r="B21" s="5" t="n">
        <v>1</v>
      </c>
      <c r="C21" s="5" t="n">
        <v>3</v>
      </c>
    </row>
    <row r="22" spans="1:3">
      <c r="A22" s="4" t="s">
        <v>1171</v>
      </c>
    </row>
    <row r="23" spans="1:3">
      <c r="A23" s="3" t="s">
        <v>1163</v>
      </c>
    </row>
    <row r="24" spans="1:3">
      <c r="A24" s="4" t="s">
        <v>1164</v>
      </c>
      <c r="B24" s="5" t="n">
        <v>1</v>
      </c>
    </row>
    <row r="25" spans="1:3">
      <c r="A25" s="4" t="s">
        <v>1172</v>
      </c>
    </row>
    <row r="26" spans="1:3">
      <c r="A26" s="3" t="s">
        <v>1163</v>
      </c>
    </row>
    <row r="27" spans="1:3">
      <c r="A27" s="4" t="s">
        <v>1165</v>
      </c>
      <c r="B27" s="5" t="n">
        <v>66</v>
      </c>
      <c r="C27" s="6" t="n">
        <v>32</v>
      </c>
    </row>
    <row r="28" spans="1:3">
      <c r="A28" s="4" t="s">
        <v>1173</v>
      </c>
    </row>
    <row r="29" spans="1:3">
      <c r="A29" s="3" t="s">
        <v>1163</v>
      </c>
    </row>
    <row r="30" spans="1:3">
      <c r="A30" s="4" t="s">
        <v>1165</v>
      </c>
      <c r="B30"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174</v>
      </c>
      <c r="C1" s="2" t="s">
        <v>58</v>
      </c>
      <c r="I1" s="2" t="s">
        <v>1</v>
      </c>
    </row>
    <row r="2" spans="1:10">
      <c r="C2" s="2" t="s">
        <v>2</v>
      </c>
      <c r="D2" s="2" t="s">
        <v>576</v>
      </c>
      <c r="E2" s="2" t="s">
        <v>577</v>
      </c>
      <c r="F2" s="2" t="s">
        <v>59</v>
      </c>
      <c r="G2" s="2" t="s">
        <v>495</v>
      </c>
      <c r="H2" s="2" t="s">
        <v>432</v>
      </c>
      <c r="I2" s="2" t="s">
        <v>2</v>
      </c>
      <c r="J2" s="2" t="s">
        <v>59</v>
      </c>
    </row>
    <row r="3" spans="1:10">
      <c r="A3" s="3" t="s">
        <v>1175</v>
      </c>
    </row>
    <row r="4" spans="1:10">
      <c r="A4" s="4" t="s">
        <v>1176</v>
      </c>
      <c r="C4" s="6" t="n">
        <v>-41</v>
      </c>
      <c r="D4" s="6" t="n">
        <v>-16</v>
      </c>
      <c r="E4" s="6" t="n">
        <v>-58</v>
      </c>
      <c r="F4" s="6" t="n">
        <v>-9</v>
      </c>
      <c r="G4" s="6" t="n">
        <v>-23</v>
      </c>
      <c r="H4" s="6" t="n">
        <v>-1</v>
      </c>
    </row>
    <row r="5" spans="1:10">
      <c r="A5" s="4" t="s">
        <v>61</v>
      </c>
      <c r="B5" s="4" t="s">
        <v>62</v>
      </c>
      <c r="C5" s="5" t="n">
        <v>2121</v>
      </c>
      <c r="F5" s="5" t="n">
        <v>2289</v>
      </c>
      <c r="I5" s="6" t="n">
        <v>6469</v>
      </c>
      <c r="J5" s="6" t="n">
        <v>4632</v>
      </c>
    </row>
    <row r="6" spans="1:10">
      <c r="A6" s="4" t="s">
        <v>64</v>
      </c>
      <c r="C6" s="5" t="n">
        <v>2173</v>
      </c>
      <c r="F6" s="5" t="n">
        <v>1986</v>
      </c>
      <c r="I6" s="5" t="n">
        <v>6140</v>
      </c>
      <c r="J6" s="5" t="n">
        <v>3948</v>
      </c>
    </row>
    <row r="7" spans="1:10">
      <c r="A7" s="4" t="s">
        <v>83</v>
      </c>
      <c r="C7" s="5" t="n">
        <v>-108</v>
      </c>
      <c r="F7" s="5" t="n">
        <v>-86</v>
      </c>
      <c r="I7" s="5" t="n">
        <v>-300</v>
      </c>
      <c r="J7" s="5" t="n">
        <v>-169</v>
      </c>
    </row>
    <row r="8" spans="1:10">
      <c r="A8" s="4" t="s">
        <v>1177</v>
      </c>
    </row>
    <row r="9" spans="1:10">
      <c r="A9" s="3" t="s">
        <v>1175</v>
      </c>
    </row>
    <row r="10" spans="1:10">
      <c r="A10" s="4" t="s">
        <v>1176</v>
      </c>
      <c r="C10" s="5" t="n">
        <v>-25</v>
      </c>
      <c r="F10" s="5" t="n">
        <v>-11</v>
      </c>
      <c r="I10" s="5" t="n">
        <v>-29</v>
      </c>
      <c r="J10" s="5" t="n">
        <v>-16</v>
      </c>
    </row>
    <row r="11" spans="1:10">
      <c r="A11" s="4" t="s">
        <v>61</v>
      </c>
      <c r="C11" s="5" t="n">
        <v>-2</v>
      </c>
      <c r="I11" s="5" t="n">
        <v>-7</v>
      </c>
    </row>
    <row r="12" spans="1:10">
      <c r="A12" s="4" t="s">
        <v>64</v>
      </c>
      <c r="C12" s="5" t="n">
        <v>-3</v>
      </c>
      <c r="F12" s="5" t="n">
        <v>-2</v>
      </c>
      <c r="I12" s="5" t="n">
        <v>-2</v>
      </c>
      <c r="J12" s="5" t="n">
        <v>-2</v>
      </c>
    </row>
    <row r="13" spans="1:10">
      <c r="A13" s="4" t="s">
        <v>1178</v>
      </c>
    </row>
    <row r="14" spans="1:10">
      <c r="A14" s="3" t="s">
        <v>1175</v>
      </c>
    </row>
    <row r="15" spans="1:10">
      <c r="A15" s="4" t="s">
        <v>1176</v>
      </c>
      <c r="C15" s="5" t="n">
        <v>-9</v>
      </c>
      <c r="F15" s="5" t="n">
        <v>10</v>
      </c>
      <c r="I15" s="5" t="n">
        <v>-52</v>
      </c>
    </row>
    <row r="16" spans="1:10">
      <c r="A16" s="4" t="s">
        <v>83</v>
      </c>
      <c r="C16" s="6" t="n">
        <v>-1</v>
      </c>
      <c r="F16" s="5" t="n">
        <v>-1</v>
      </c>
      <c r="I16" s="5" t="n">
        <v>-4</v>
      </c>
      <c r="J16" s="5" t="n">
        <v>-1</v>
      </c>
    </row>
    <row r="17" spans="1:10">
      <c r="A17" s="4" t="s">
        <v>1179</v>
      </c>
    </row>
    <row r="18" spans="1:10">
      <c r="A18" s="3" t="s">
        <v>1175</v>
      </c>
    </row>
    <row r="19" spans="1:10">
      <c r="A19" s="4" t="s">
        <v>61</v>
      </c>
      <c r="I19" s="6" t="n">
        <v>2</v>
      </c>
    </row>
    <row r="20" spans="1:10">
      <c r="A20" s="4" t="s">
        <v>64</v>
      </c>
      <c r="F20" s="6" t="n">
        <v>-2</v>
      </c>
      <c r="J20" s="6" t="n">
        <v>-12</v>
      </c>
    </row>
    <row r="21" spans="1:10"/>
    <row r="22" spans="1:10">
      <c r="A22" s="4" t="s">
        <v>62</v>
      </c>
      <c r="B22" s="4" t="s">
        <v>100</v>
      </c>
    </row>
  </sheetData>
  <mergeCells count="5">
    <mergeCell ref="A1:B2"/>
    <mergeCell ref="C1:H1"/>
    <mergeCell ref="I1:J1"/>
    <mergeCell ref="A21:I21"/>
    <mergeCell ref="B22:I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80</v>
      </c>
      <c r="B1" s="2" t="s">
        <v>58</v>
      </c>
      <c r="D1" s="2" t="s">
        <v>1</v>
      </c>
    </row>
    <row r="2" spans="1:5">
      <c r="B2" s="2" t="s">
        <v>2</v>
      </c>
      <c r="C2" s="2" t="s">
        <v>59</v>
      </c>
      <c r="D2" s="2" t="s">
        <v>2</v>
      </c>
      <c r="E2" s="2" t="s">
        <v>59</v>
      </c>
    </row>
    <row r="3" spans="1:5">
      <c r="A3" s="3" t="s">
        <v>294</v>
      </c>
    </row>
    <row r="4" spans="1:5">
      <c r="A4" s="4" t="s">
        <v>87</v>
      </c>
      <c r="B4" s="6" t="n">
        <v>72</v>
      </c>
      <c r="C4" s="6" t="n">
        <v>44</v>
      </c>
      <c r="D4" s="6" t="n">
        <v>2</v>
      </c>
      <c r="E4" s="6" t="n">
        <v>-19</v>
      </c>
    </row>
    <row r="5" spans="1:5">
      <c r="A5" s="4" t="s">
        <v>1181</v>
      </c>
      <c r="B5" s="4" t="s">
        <v>1182</v>
      </c>
      <c r="C5" s="4" t="s">
        <v>1183</v>
      </c>
      <c r="D5" s="4" t="s">
        <v>648</v>
      </c>
      <c r="E5" s="4" t="s">
        <v>1184</v>
      </c>
    </row>
    <row r="6" spans="1:5">
      <c r="A6" s="4" t="s">
        <v>1185</v>
      </c>
      <c r="D6" s="6" t="n">
        <v>1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s>
  <sheetData>
    <row r="1" spans="1:6">
      <c r="A1" s="1" t="s">
        <v>1186</v>
      </c>
      <c r="B1" s="2" t="s">
        <v>1</v>
      </c>
    </row>
    <row r="2" spans="1:6">
      <c r="B2" s="2" t="s">
        <v>2</v>
      </c>
      <c r="D2" s="2" t="s">
        <v>59</v>
      </c>
      <c r="F2" s="2" t="s">
        <v>112</v>
      </c>
    </row>
    <row r="3" spans="1:6">
      <c r="A3" s="3" t="s">
        <v>1187</v>
      </c>
    </row>
    <row r="4" spans="1:6">
      <c r="A4" s="4" t="s">
        <v>1188</v>
      </c>
      <c r="B4" s="5" t="n">
        <v>181</v>
      </c>
      <c r="D4" s="5" t="n">
        <v>95</v>
      </c>
    </row>
    <row r="5" spans="1:6">
      <c r="A5" s="4" t="s">
        <v>224</v>
      </c>
      <c r="B5" s="5" t="n">
        <v>2</v>
      </c>
      <c r="D5" s="5" t="n">
        <v>2</v>
      </c>
    </row>
    <row r="6" spans="1:6">
      <c r="A6" s="4" t="s">
        <v>1189</v>
      </c>
      <c r="D6" s="5" t="n">
        <v>85</v>
      </c>
    </row>
    <row r="7" spans="1:6">
      <c r="A7" s="4" t="s">
        <v>1190</v>
      </c>
      <c r="B7" s="5" t="n">
        <v>-1</v>
      </c>
      <c r="D7" s="5" t="n">
        <v>-1</v>
      </c>
    </row>
    <row r="8" spans="1:6">
      <c r="A8" s="4" t="s">
        <v>1191</v>
      </c>
      <c r="B8" s="5" t="n">
        <v>182</v>
      </c>
      <c r="D8" s="5" t="n">
        <v>181</v>
      </c>
    </row>
    <row r="9" spans="1:6">
      <c r="A9" s="3" t="s">
        <v>1192</v>
      </c>
    </row>
    <row r="10" spans="1:6">
      <c r="A10" s="4" t="s">
        <v>1188</v>
      </c>
      <c r="B10" s="5" t="n">
        <v>3</v>
      </c>
      <c r="D10" s="5" t="n">
        <v>3</v>
      </c>
    </row>
    <row r="11" spans="1:6">
      <c r="A11" s="4" t="s">
        <v>1190</v>
      </c>
      <c r="B11" s="5" t="n">
        <v>1</v>
      </c>
      <c r="D11" s="5" t="n">
        <v>1</v>
      </c>
    </row>
    <row r="12" spans="1:6">
      <c r="A12" s="4" t="s">
        <v>226</v>
      </c>
      <c r="B12" s="5" t="n">
        <v>-1</v>
      </c>
      <c r="D12" s="5" t="n">
        <v>-1</v>
      </c>
    </row>
    <row r="13" spans="1:6">
      <c r="A13" s="4" t="s">
        <v>1191</v>
      </c>
      <c r="B13" s="5" t="n">
        <v>3</v>
      </c>
      <c r="D13" s="5" t="n">
        <v>3</v>
      </c>
    </row>
    <row r="14" spans="1:6">
      <c r="A14" s="4" t="s">
        <v>172</v>
      </c>
      <c r="B14" s="5" t="n">
        <v>185</v>
      </c>
      <c r="C14" s="4" t="s">
        <v>62</v>
      </c>
      <c r="D14" s="5" t="n">
        <v>183</v>
      </c>
      <c r="E14" s="4" t="s">
        <v>62</v>
      </c>
      <c r="F14" s="5" t="n">
        <v>183</v>
      </c>
    </row>
    <row r="15" spans="1:6"/>
    <row r="16" spans="1:6">
      <c r="A16" s="4" t="s">
        <v>62</v>
      </c>
    </row>
  </sheetData>
  <mergeCells count="6">
    <mergeCell ref="A1:A2"/>
    <mergeCell ref="B1:E1"/>
    <mergeCell ref="B2:C2"/>
    <mergeCell ref="D2:E2"/>
    <mergeCell ref="A15:F15"/>
    <mergeCell ref="B16:F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7"/>
    <col customWidth="1" max="9" min="9" width="32"/>
  </cols>
  <sheetData>
    <row r="1" spans="1:9">
      <c r="A1" s="1" t="s">
        <v>1193</v>
      </c>
      <c r="B1" s="2" t="s">
        <v>1194</v>
      </c>
      <c r="C1" s="2" t="s">
        <v>1195</v>
      </c>
      <c r="D1" s="2" t="s">
        <v>673</v>
      </c>
      <c r="E1" s="2" t="s">
        <v>1196</v>
      </c>
      <c r="F1" s="2" t="s">
        <v>1197</v>
      </c>
      <c r="G1" s="2" t="s">
        <v>673</v>
      </c>
      <c r="H1" s="2" t="s">
        <v>1198</v>
      </c>
      <c r="I1" s="2" t="s">
        <v>1199</v>
      </c>
    </row>
    <row r="2" spans="1:9">
      <c r="A2" s="3" t="s">
        <v>412</v>
      </c>
    </row>
    <row r="3" spans="1:9">
      <c r="A3" s="4" t="s">
        <v>1200</v>
      </c>
      <c r="H3" s="5" t="n">
        <v>85</v>
      </c>
    </row>
    <row r="4" spans="1:9">
      <c r="A4" s="4" t="s">
        <v>1201</v>
      </c>
      <c r="D4" s="6" t="n">
        <v>-3</v>
      </c>
      <c r="E4" s="6" t="n">
        <v>1</v>
      </c>
      <c r="G4" s="6" t="n">
        <v>2</v>
      </c>
      <c r="H4" s="6" t="n">
        <v>6</v>
      </c>
    </row>
    <row r="5" spans="1:9">
      <c r="A5" s="4" t="s">
        <v>1202</v>
      </c>
    </row>
    <row r="6" spans="1:9">
      <c r="A6" s="3" t="s">
        <v>412</v>
      </c>
    </row>
    <row r="7" spans="1:9">
      <c r="A7" s="4" t="s">
        <v>1203</v>
      </c>
      <c r="I7" s="4" t="s">
        <v>451</v>
      </c>
    </row>
    <row r="8" spans="1:9">
      <c r="A8" s="4" t="s">
        <v>1204</v>
      </c>
      <c r="I8" s="6" t="n">
        <v>5</v>
      </c>
    </row>
    <row r="9" spans="1:9">
      <c r="A9" s="4" t="s">
        <v>1205</v>
      </c>
    </row>
    <row r="10" spans="1:9">
      <c r="A10" s="3" t="s">
        <v>412</v>
      </c>
    </row>
    <row r="11" spans="1:9">
      <c r="A11" s="4" t="s">
        <v>1206</v>
      </c>
      <c r="D11" s="5" t="n">
        <v>5</v>
      </c>
      <c r="E11" s="6" t="n">
        <v>9</v>
      </c>
      <c r="G11" s="5" t="n">
        <v>16</v>
      </c>
      <c r="H11" s="6" t="n">
        <v>24</v>
      </c>
    </row>
    <row r="12" spans="1:9">
      <c r="A12" s="4" t="s">
        <v>483</v>
      </c>
    </row>
    <row r="13" spans="1:9">
      <c r="A13" s="3" t="s">
        <v>412</v>
      </c>
    </row>
    <row r="14" spans="1:9">
      <c r="A14" s="4" t="s">
        <v>1200</v>
      </c>
      <c r="B14" s="9" t="n">
        <v>84.5</v>
      </c>
    </row>
    <row r="15" spans="1:9">
      <c r="A15" s="4" t="s">
        <v>488</v>
      </c>
      <c r="B15" s="6" t="n">
        <v>2870</v>
      </c>
    </row>
    <row r="16" spans="1:9">
      <c r="A16" s="4" t="s">
        <v>1207</v>
      </c>
      <c r="B16" s="6" t="n">
        <v>4565</v>
      </c>
    </row>
    <row r="17" spans="1:9">
      <c r="A17" s="4" t="s">
        <v>1208</v>
      </c>
    </row>
    <row r="18" spans="1:9">
      <c r="A18" s="3" t="s">
        <v>412</v>
      </c>
    </row>
    <row r="19" spans="1:9">
      <c r="A19" s="4" t="s">
        <v>1206</v>
      </c>
      <c r="F19" s="6" t="n">
        <v>26</v>
      </c>
    </row>
    <row r="20" spans="1:9">
      <c r="A20" s="4" t="s">
        <v>1209</v>
      </c>
    </row>
    <row r="21" spans="1:9">
      <c r="A21" s="3" t="s">
        <v>412</v>
      </c>
    </row>
    <row r="22" spans="1:9">
      <c r="A22" s="4" t="s">
        <v>1210</v>
      </c>
      <c r="B22" s="9" t="n">
        <v>2.1</v>
      </c>
    </row>
    <row r="23" spans="1:9">
      <c r="A23" s="4" t="s">
        <v>1211</v>
      </c>
    </row>
    <row r="24" spans="1:9">
      <c r="A24" s="3" t="s">
        <v>412</v>
      </c>
    </row>
    <row r="25" spans="1:9">
      <c r="A25" s="4" t="s">
        <v>1212</v>
      </c>
      <c r="B25" s="4" t="s">
        <v>1213</v>
      </c>
    </row>
    <row r="26" spans="1:9">
      <c r="A26" s="4" t="s">
        <v>1214</v>
      </c>
    </row>
    <row r="27" spans="1:9">
      <c r="A27" s="3" t="s">
        <v>412</v>
      </c>
    </row>
    <row r="28" spans="1:9">
      <c r="A28" s="4" t="s">
        <v>1212</v>
      </c>
      <c r="B28" s="4" t="s">
        <v>563</v>
      </c>
    </row>
    <row r="29" spans="1:9">
      <c r="A29" s="4" t="s">
        <v>1215</v>
      </c>
    </row>
    <row r="30" spans="1:9">
      <c r="A30" s="3" t="s">
        <v>412</v>
      </c>
    </row>
    <row r="31" spans="1:9">
      <c r="A31" s="4" t="s">
        <v>1216</v>
      </c>
      <c r="B31" s="9" t="n">
        <v>0.1</v>
      </c>
    </row>
    <row r="32" spans="1:9">
      <c r="A32" s="4" t="s">
        <v>1217</v>
      </c>
    </row>
    <row r="33" spans="1:9">
      <c r="A33" s="3" t="s">
        <v>412</v>
      </c>
    </row>
    <row r="34" spans="1:9">
      <c r="A34" s="4" t="s">
        <v>488</v>
      </c>
      <c r="C34" s="6" t="n">
        <v>29</v>
      </c>
    </row>
    <row r="35" spans="1:9">
      <c r="A35" s="4" t="s">
        <v>1218</v>
      </c>
      <c r="I35" s="5" t="n">
        <v>2</v>
      </c>
    </row>
    <row r="36" spans="1:9">
      <c r="A36" s="4" t="s">
        <v>1207</v>
      </c>
      <c r="G36" s="5" t="n">
        <v>15</v>
      </c>
    </row>
    <row r="37" spans="1:9">
      <c r="A37" s="4" t="s">
        <v>1219</v>
      </c>
      <c r="D37" s="6" t="n">
        <v>14</v>
      </c>
      <c r="G37" s="6" t="n">
        <v>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112</v>
      </c>
    </row>
    <row r="2" spans="1:3">
      <c r="A2" s="3" t="s">
        <v>297</v>
      </c>
    </row>
    <row r="3" spans="1:3">
      <c r="A3" s="4" t="s">
        <v>1221</v>
      </c>
      <c r="B3" s="6" t="n">
        <v>-120</v>
      </c>
      <c r="C3" s="6" t="n">
        <v>-73</v>
      </c>
    </row>
    <row r="4" spans="1:3">
      <c r="A4" s="4" t="s">
        <v>1222</v>
      </c>
      <c r="B4" s="5" t="n">
        <v>-108</v>
      </c>
      <c r="C4" s="5" t="n">
        <v>-40</v>
      </c>
    </row>
    <row r="5" spans="1:3">
      <c r="A5" s="4" t="s">
        <v>1223</v>
      </c>
      <c r="B5" s="5" t="n">
        <v>6</v>
      </c>
      <c r="C5" s="5" t="n">
        <v>6</v>
      </c>
    </row>
    <row r="6" spans="1:3">
      <c r="A6" s="4" t="s">
        <v>153</v>
      </c>
      <c r="B6" s="6" t="n">
        <v>-222</v>
      </c>
      <c r="C6" s="6" t="n">
        <v>-1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224</v>
      </c>
      <c r="C1" s="2" t="s">
        <v>58</v>
      </c>
      <c r="I1" s="2" t="s">
        <v>1</v>
      </c>
    </row>
    <row r="2" spans="1:10">
      <c r="C2" s="2" t="s">
        <v>2</v>
      </c>
      <c r="D2" s="2" t="s">
        <v>576</v>
      </c>
      <c r="E2" s="2" t="s">
        <v>577</v>
      </c>
      <c r="F2" s="2" t="s">
        <v>59</v>
      </c>
      <c r="G2" s="2" t="s">
        <v>495</v>
      </c>
      <c r="H2" s="2" t="s">
        <v>432</v>
      </c>
      <c r="I2" s="2" t="s">
        <v>2</v>
      </c>
      <c r="J2" s="2" t="s">
        <v>59</v>
      </c>
    </row>
    <row r="3" spans="1:10">
      <c r="A3" s="3" t="s">
        <v>412</v>
      </c>
    </row>
    <row r="4" spans="1:10">
      <c r="A4" s="4" t="s">
        <v>1225</v>
      </c>
      <c r="C4" s="6" t="n">
        <v>537</v>
      </c>
      <c r="D4" s="6" t="n">
        <v>675</v>
      </c>
      <c r="E4" s="6" t="n">
        <v>823</v>
      </c>
      <c r="F4" s="6" t="n">
        <v>3566</v>
      </c>
      <c r="G4" s="6" t="n">
        <v>1838</v>
      </c>
      <c r="H4" s="6" t="n">
        <v>1789</v>
      </c>
      <c r="I4" s="6" t="n">
        <v>823</v>
      </c>
      <c r="J4" s="6" t="n">
        <v>1789</v>
      </c>
    </row>
    <row r="5" spans="1:10">
      <c r="A5" s="4" t="s">
        <v>1226</v>
      </c>
      <c r="C5" s="5" t="n">
        <v>-41</v>
      </c>
      <c r="D5" s="5" t="n">
        <v>-16</v>
      </c>
      <c r="E5" s="5" t="n">
        <v>-58</v>
      </c>
      <c r="F5" s="5" t="n">
        <v>-9</v>
      </c>
      <c r="G5" s="5" t="n">
        <v>-23</v>
      </c>
      <c r="H5" s="5" t="n">
        <v>-1</v>
      </c>
    </row>
    <row r="6" spans="1:10">
      <c r="A6" s="4" t="s">
        <v>1227</v>
      </c>
      <c r="C6" s="5" t="n">
        <v>-1380</v>
      </c>
      <c r="D6" s="5" t="n">
        <v>537</v>
      </c>
      <c r="E6" s="5" t="n">
        <v>675</v>
      </c>
      <c r="F6" s="5" t="n">
        <v>3596</v>
      </c>
      <c r="G6" s="5" t="n">
        <v>3566</v>
      </c>
      <c r="H6" s="5" t="n">
        <v>1838</v>
      </c>
      <c r="I6" s="5" t="n">
        <v>-1380</v>
      </c>
      <c r="J6" s="5" t="n">
        <v>3596</v>
      </c>
    </row>
    <row r="7" spans="1:10">
      <c r="A7" s="4" t="s">
        <v>1228</v>
      </c>
    </row>
    <row r="8" spans="1:10">
      <c r="A8" s="3" t="s">
        <v>412</v>
      </c>
    </row>
    <row r="9" spans="1:10">
      <c r="A9" s="4" t="s">
        <v>1225</v>
      </c>
      <c r="E9" s="5" t="n">
        <v>-73</v>
      </c>
      <c r="H9" s="5" t="n">
        <v>-49</v>
      </c>
      <c r="I9" s="5" t="n">
        <v>-73</v>
      </c>
      <c r="J9" s="5" t="n">
        <v>-49</v>
      </c>
    </row>
    <row r="10" spans="1:10">
      <c r="A10" s="4" t="s">
        <v>1229</v>
      </c>
      <c r="I10" s="5" t="n">
        <v>-47</v>
      </c>
      <c r="J10" s="5" t="n">
        <v>-20</v>
      </c>
    </row>
    <row r="11" spans="1:10">
      <c r="A11" s="4" t="s">
        <v>1226</v>
      </c>
      <c r="I11" s="5" t="n">
        <v>-47</v>
      </c>
      <c r="J11" s="5" t="n">
        <v>-20</v>
      </c>
    </row>
    <row r="12" spans="1:10">
      <c r="A12" s="4" t="s">
        <v>1227</v>
      </c>
      <c r="C12" s="5" t="n">
        <v>-120</v>
      </c>
      <c r="F12" s="5" t="n">
        <v>-69</v>
      </c>
      <c r="I12" s="5" t="n">
        <v>-120</v>
      </c>
      <c r="J12" s="5" t="n">
        <v>-69</v>
      </c>
    </row>
    <row r="13" spans="1:10">
      <c r="A13" s="4" t="s">
        <v>1230</v>
      </c>
    </row>
    <row r="14" spans="1:10">
      <c r="A14" s="3" t="s">
        <v>412</v>
      </c>
    </row>
    <row r="15" spans="1:10">
      <c r="A15" s="4" t="s">
        <v>1225</v>
      </c>
      <c r="B15" s="4" t="s">
        <v>62</v>
      </c>
      <c r="E15" s="5" t="n">
        <v>-40</v>
      </c>
      <c r="H15" s="5" t="n">
        <v>-2</v>
      </c>
      <c r="I15" s="5" t="n">
        <v>-40</v>
      </c>
      <c r="J15" s="5" t="n">
        <v>-2</v>
      </c>
    </row>
    <row r="16" spans="1:10">
      <c r="A16" s="4" t="s">
        <v>1229</v>
      </c>
      <c r="B16" s="4" t="s">
        <v>62</v>
      </c>
      <c r="I16" s="5" t="n">
        <v>-81</v>
      </c>
      <c r="J16" s="5" t="n">
        <v>-16</v>
      </c>
    </row>
    <row r="17" spans="1:10">
      <c r="A17" s="4" t="s">
        <v>1231</v>
      </c>
      <c r="B17" s="4" t="s">
        <v>572</v>
      </c>
      <c r="I17" s="5" t="n">
        <v>13</v>
      </c>
      <c r="J17" s="5" t="n">
        <v>3</v>
      </c>
    </row>
    <row r="18" spans="1:10">
      <c r="A18" s="4" t="s">
        <v>1226</v>
      </c>
      <c r="B18" s="4" t="s">
        <v>62</v>
      </c>
      <c r="I18" s="5" t="n">
        <v>-68</v>
      </c>
      <c r="J18" s="5" t="n">
        <v>-13</v>
      </c>
    </row>
    <row r="19" spans="1:10">
      <c r="A19" s="4" t="s">
        <v>1227</v>
      </c>
      <c r="B19" s="4" t="s">
        <v>62</v>
      </c>
      <c r="C19" s="5" t="n">
        <v>-108</v>
      </c>
      <c r="F19" s="5" t="n">
        <v>-15</v>
      </c>
      <c r="I19" s="5" t="n">
        <v>-108</v>
      </c>
      <c r="J19" s="5" t="n">
        <v>-15</v>
      </c>
    </row>
    <row r="20" spans="1:10">
      <c r="A20" s="4" t="s">
        <v>1232</v>
      </c>
    </row>
    <row r="21" spans="1:10">
      <c r="A21" s="3" t="s">
        <v>412</v>
      </c>
    </row>
    <row r="22" spans="1:10">
      <c r="A22" s="4" t="s">
        <v>1225</v>
      </c>
      <c r="E22" s="5" t="n">
        <v>6</v>
      </c>
      <c r="I22" s="5" t="n">
        <v>6</v>
      </c>
    </row>
    <row r="23" spans="1:10">
      <c r="A23" s="4" t="s">
        <v>1227</v>
      </c>
      <c r="C23" s="5" t="n">
        <v>6</v>
      </c>
      <c r="I23" s="5" t="n">
        <v>6</v>
      </c>
    </row>
    <row r="24" spans="1:10">
      <c r="A24" s="4" t="s">
        <v>1233</v>
      </c>
    </row>
    <row r="25" spans="1:10">
      <c r="A25" s="3" t="s">
        <v>412</v>
      </c>
    </row>
    <row r="26" spans="1:10">
      <c r="A26" s="4" t="s">
        <v>1225</v>
      </c>
      <c r="C26" s="5" t="n">
        <v>-181</v>
      </c>
      <c r="D26" s="5" t="n">
        <v>-165</v>
      </c>
      <c r="E26" s="5" t="n">
        <v>-107</v>
      </c>
      <c r="F26" s="5" t="n">
        <v>-75</v>
      </c>
      <c r="G26" s="5" t="n">
        <v>-52</v>
      </c>
      <c r="H26" s="5" t="n">
        <v>-51</v>
      </c>
      <c r="I26" s="5" t="n">
        <v>-107</v>
      </c>
      <c r="J26" s="5" t="n">
        <v>-51</v>
      </c>
    </row>
    <row r="27" spans="1:10">
      <c r="A27" s="4" t="s">
        <v>1229</v>
      </c>
      <c r="I27" s="5" t="n">
        <v>-128</v>
      </c>
      <c r="J27" s="5" t="n">
        <v>-36</v>
      </c>
    </row>
    <row r="28" spans="1:10">
      <c r="A28" s="4" t="s">
        <v>1231</v>
      </c>
      <c r="B28" s="4" t="s">
        <v>73</v>
      </c>
      <c r="I28" s="5" t="n">
        <v>13</v>
      </c>
      <c r="J28" s="5" t="n">
        <v>3</v>
      </c>
    </row>
    <row r="29" spans="1:10">
      <c r="A29" s="4" t="s">
        <v>1226</v>
      </c>
      <c r="C29" s="5" t="n">
        <v>-41</v>
      </c>
      <c r="D29" s="5" t="n">
        <v>-16</v>
      </c>
      <c r="E29" s="5" t="n">
        <v>-58</v>
      </c>
      <c r="F29" s="5" t="n">
        <v>-9</v>
      </c>
      <c r="G29" s="5" t="n">
        <v>-23</v>
      </c>
      <c r="H29" s="5" t="n">
        <v>-1</v>
      </c>
      <c r="I29" s="5" t="n">
        <v>-115</v>
      </c>
      <c r="J29" s="5" t="n">
        <v>-33</v>
      </c>
    </row>
    <row r="30" spans="1:10">
      <c r="A30" s="4" t="s">
        <v>1227</v>
      </c>
      <c r="C30" s="6" t="n">
        <v>-222</v>
      </c>
      <c r="D30" s="6" t="n">
        <v>-181</v>
      </c>
      <c r="E30" s="6" t="n">
        <v>-165</v>
      </c>
      <c r="F30" s="6" t="n">
        <v>-84</v>
      </c>
      <c r="G30" s="6" t="n">
        <v>-75</v>
      </c>
      <c r="H30" s="6" t="n">
        <v>-52</v>
      </c>
      <c r="I30" s="6" t="n">
        <v>-222</v>
      </c>
      <c r="J30" s="6" t="n">
        <v>-84</v>
      </c>
    </row>
    <row r="31" spans="1:10"/>
    <row r="32" spans="1:10">
      <c r="A32" s="4" t="s">
        <v>62</v>
      </c>
      <c r="B32" s="4" t="s">
        <v>1234</v>
      </c>
    </row>
    <row r="33" spans="1:10">
      <c r="A33" s="4" t="s">
        <v>73</v>
      </c>
      <c r="B33" s="4" t="s">
        <v>1235</v>
      </c>
    </row>
  </sheetData>
  <mergeCells count="6">
    <mergeCell ref="A1:B2"/>
    <mergeCell ref="C1:H1"/>
    <mergeCell ref="I1:J1"/>
    <mergeCell ref="A31:I31"/>
    <mergeCell ref="B32:I32"/>
    <mergeCell ref="B33:I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236</v>
      </c>
      <c r="C1" s="2" t="s">
        <v>430</v>
      </c>
      <c r="D1" s="2" t="s">
        <v>1237</v>
      </c>
      <c r="E1" s="2" t="s">
        <v>2</v>
      </c>
      <c r="F1" s="2" t="s">
        <v>2</v>
      </c>
      <c r="G1" s="2" t="s">
        <v>59</v>
      </c>
      <c r="H1" s="2" t="s">
        <v>2</v>
      </c>
      <c r="I1" s="2" t="s">
        <v>112</v>
      </c>
    </row>
    <row r="2" spans="1:9">
      <c r="A2" s="3" t="s">
        <v>1238</v>
      </c>
    </row>
    <row r="3" spans="1:9">
      <c r="A3" s="4" t="s">
        <v>1239</v>
      </c>
      <c r="F3" s="5" t="n">
        <v>2000000</v>
      </c>
      <c r="G3" s="5" t="n">
        <v>2000000</v>
      </c>
    </row>
    <row r="4" spans="1:9">
      <c r="A4" s="4" t="s">
        <v>1240</v>
      </c>
      <c r="C4" s="4" t="s">
        <v>1241</v>
      </c>
    </row>
    <row r="5" spans="1:9">
      <c r="A5" s="4" t="s">
        <v>1242</v>
      </c>
      <c r="C5" s="7" t="n">
        <v>0.01</v>
      </c>
    </row>
    <row r="6" spans="1:9">
      <c r="A6" s="4" t="s">
        <v>1243</v>
      </c>
      <c r="C6" s="4" t="s">
        <v>616</v>
      </c>
    </row>
    <row r="7" spans="1:9">
      <c r="A7" s="4" t="s">
        <v>1244</v>
      </c>
      <c r="C7" s="4" t="s">
        <v>907</v>
      </c>
    </row>
    <row r="8" spans="1:9">
      <c r="A8" s="4" t="s">
        <v>1245</v>
      </c>
      <c r="C8" s="4" t="s">
        <v>891</v>
      </c>
    </row>
    <row r="9" spans="1:9">
      <c r="A9" s="4" t="s">
        <v>1246</v>
      </c>
      <c r="B9" s="4" t="s">
        <v>62</v>
      </c>
      <c r="E9" s="6" t="n">
        <v>10</v>
      </c>
      <c r="F9" s="6" t="n">
        <v>30</v>
      </c>
    </row>
    <row r="10" spans="1:9">
      <c r="A10" s="4" t="s">
        <v>1247</v>
      </c>
    </row>
    <row r="11" spans="1:9">
      <c r="A11" s="3" t="s">
        <v>1238</v>
      </c>
    </row>
    <row r="12" spans="1:9">
      <c r="A12" s="4" t="s">
        <v>1240</v>
      </c>
      <c r="F12" s="4" t="s">
        <v>610</v>
      </c>
    </row>
    <row r="13" spans="1:9">
      <c r="A13" s="4" t="s">
        <v>1248</v>
      </c>
      <c r="E13" s="6" t="n">
        <v>1000</v>
      </c>
      <c r="F13" s="6" t="n">
        <v>1000</v>
      </c>
      <c r="H13" s="6" t="n">
        <v>1000</v>
      </c>
    </row>
    <row r="14" spans="1:9">
      <c r="A14" s="4" t="s">
        <v>1249</v>
      </c>
      <c r="F14" s="4" t="s">
        <v>616</v>
      </c>
    </row>
    <row r="15" spans="1:9">
      <c r="A15" s="4" t="s">
        <v>1250</v>
      </c>
      <c r="F15" s="4" t="s">
        <v>615</v>
      </c>
    </row>
    <row r="16" spans="1:9">
      <c r="A16" s="4" t="s">
        <v>1251</v>
      </c>
      <c r="E16" s="6" t="n">
        <v>1200</v>
      </c>
      <c r="F16" s="6" t="n">
        <v>1200</v>
      </c>
      <c r="H16" s="6" t="n">
        <v>1200</v>
      </c>
    </row>
    <row r="17" spans="1:9">
      <c r="A17" s="4" t="s">
        <v>1252</v>
      </c>
      <c r="F17" s="4" t="s">
        <v>1253</v>
      </c>
    </row>
    <row r="18" spans="1:9">
      <c r="A18" s="4" t="s">
        <v>1254</v>
      </c>
      <c r="F18" s="4" t="s">
        <v>661</v>
      </c>
    </row>
    <row r="19" spans="1:9">
      <c r="A19" s="4" t="s">
        <v>1255</v>
      </c>
      <c r="F19" s="4" t="s">
        <v>970</v>
      </c>
    </row>
    <row r="20" spans="1:9">
      <c r="A20" s="4" t="s">
        <v>1256</v>
      </c>
      <c r="F20" s="4" t="s">
        <v>1257</v>
      </c>
    </row>
    <row r="21" spans="1:9">
      <c r="A21" s="4" t="s">
        <v>1258</v>
      </c>
      <c r="E21" s="6" t="n">
        <v>4</v>
      </c>
      <c r="F21" s="6" t="n">
        <v>12</v>
      </c>
      <c r="H21" s="6" t="n">
        <v>13</v>
      </c>
    </row>
    <row r="22" spans="1:9">
      <c r="A22" s="4" t="s">
        <v>148</v>
      </c>
      <c r="E22" s="5" t="n">
        <v>271</v>
      </c>
      <c r="F22" s="5" t="n">
        <v>271</v>
      </c>
      <c r="H22" s="5" t="n">
        <v>271</v>
      </c>
    </row>
    <row r="23" spans="1:9">
      <c r="A23" s="4" t="s">
        <v>1259</v>
      </c>
      <c r="F23" s="6" t="n">
        <v>30</v>
      </c>
    </row>
    <row r="24" spans="1:9">
      <c r="A24" s="4" t="s">
        <v>1246</v>
      </c>
      <c r="I24" s="6" t="n">
        <v>3</v>
      </c>
    </row>
    <row r="25" spans="1:9">
      <c r="A25" s="4" t="s">
        <v>1260</v>
      </c>
      <c r="F25" s="4" t="s">
        <v>1261</v>
      </c>
    </row>
    <row r="26" spans="1:9">
      <c r="A26" s="4" t="s">
        <v>1262</v>
      </c>
    </row>
    <row r="27" spans="1:9">
      <c r="A27" s="3" t="s">
        <v>1238</v>
      </c>
    </row>
    <row r="28" spans="1:9">
      <c r="A28" s="4" t="s">
        <v>1263</v>
      </c>
      <c r="F28" s="9" t="n">
        <v>1.2</v>
      </c>
    </row>
    <row r="29" spans="1:9">
      <c r="A29" s="4" t="s">
        <v>1264</v>
      </c>
    </row>
    <row r="30" spans="1:9">
      <c r="A30" s="3" t="s">
        <v>1238</v>
      </c>
    </row>
    <row r="31" spans="1:9">
      <c r="A31" s="4" t="s">
        <v>1263</v>
      </c>
      <c r="F31" s="11" t="n">
        <v>1.25</v>
      </c>
    </row>
    <row r="32" spans="1:9">
      <c r="A32" s="4" t="s">
        <v>1265</v>
      </c>
    </row>
    <row r="33" spans="1:9">
      <c r="A33" s="3" t="s">
        <v>1238</v>
      </c>
    </row>
    <row r="34" spans="1:9">
      <c r="A34" s="4" t="s">
        <v>1263</v>
      </c>
      <c r="F34" s="11" t="n">
        <v>1.2</v>
      </c>
    </row>
    <row r="35" spans="1:9">
      <c r="A35" s="4" t="s">
        <v>1266</v>
      </c>
    </row>
    <row r="36" spans="1:9">
      <c r="A36" s="3" t="s">
        <v>1238</v>
      </c>
    </row>
    <row r="37" spans="1:9">
      <c r="A37" s="4" t="s">
        <v>1263</v>
      </c>
      <c r="F37" s="11" t="n">
        <v>1.15</v>
      </c>
    </row>
    <row r="38" spans="1:9">
      <c r="A38" s="4" t="s">
        <v>1267</v>
      </c>
    </row>
    <row r="39" spans="1:9">
      <c r="A39" s="3" t="s">
        <v>1238</v>
      </c>
    </row>
    <row r="40" spans="1:9">
      <c r="A40" s="4" t="s">
        <v>1263</v>
      </c>
      <c r="F40" s="11" t="n">
        <v>1.2</v>
      </c>
    </row>
    <row r="41" spans="1:9">
      <c r="A41" s="4" t="s">
        <v>1268</v>
      </c>
    </row>
    <row r="42" spans="1:9">
      <c r="A42" s="3" t="s">
        <v>1238</v>
      </c>
    </row>
    <row r="43" spans="1:9">
      <c r="A43" s="4" t="s">
        <v>1239</v>
      </c>
      <c r="D43" s="5" t="n">
        <v>300000</v>
      </c>
    </row>
    <row r="44" spans="1:9">
      <c r="A44" s="4" t="s">
        <v>1240</v>
      </c>
      <c r="D44" s="4" t="s">
        <v>610</v>
      </c>
    </row>
    <row r="45" spans="1:9">
      <c r="A45" s="4" t="s">
        <v>1269</v>
      </c>
      <c r="D45" s="6" t="n">
        <v>1</v>
      </c>
    </row>
    <row r="46" spans="1:9">
      <c r="A46" s="4" t="s">
        <v>1270</v>
      </c>
      <c r="F46" s="12" t="n">
        <v>289.5</v>
      </c>
    </row>
    <row r="47" spans="1:9">
      <c r="A47" s="4" t="s">
        <v>1271</v>
      </c>
      <c r="F47" s="5" t="n">
        <v>18</v>
      </c>
    </row>
    <row r="48" spans="1:9">
      <c r="A48" s="4" t="s">
        <v>1272</v>
      </c>
      <c r="E48" s="6" t="n">
        <v>43</v>
      </c>
      <c r="F48" s="6" t="n">
        <v>43</v>
      </c>
      <c r="H48" s="6" t="n">
        <v>43</v>
      </c>
    </row>
    <row r="49" spans="1:9">
      <c r="A49" s="4" t="s">
        <v>1273</v>
      </c>
    </row>
    <row r="50" spans="1:9">
      <c r="A50" s="3" t="s">
        <v>1238</v>
      </c>
    </row>
    <row r="51" spans="1:9">
      <c r="A51" s="4" t="s">
        <v>1274</v>
      </c>
      <c r="D51" s="5" t="n">
        <v>6800000</v>
      </c>
    </row>
    <row r="52" spans="1:9">
      <c r="A52" s="4" t="s">
        <v>1242</v>
      </c>
      <c r="D52" s="7" t="n">
        <v>0.01</v>
      </c>
    </row>
    <row r="53" spans="1:9">
      <c r="A53" s="4" t="s">
        <v>1270</v>
      </c>
      <c r="D53" s="12" t="n">
        <v>289.5</v>
      </c>
    </row>
    <row r="54" spans="1:9">
      <c r="A54" s="4" t="s">
        <v>1271</v>
      </c>
      <c r="D54" s="6" t="n">
        <v>18</v>
      </c>
    </row>
    <row r="55" spans="1:9"/>
    <row r="56" spans="1:9">
      <c r="A56" s="4" t="s">
        <v>62</v>
      </c>
    </row>
  </sheetData>
  <mergeCells count="3">
    <mergeCell ref="A1:B1"/>
    <mergeCell ref="A55:H55"/>
    <mergeCell ref="B56:H5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275</v>
      </c>
      <c r="C1" s="2" t="s">
        <v>58</v>
      </c>
      <c r="G1" s="2" t="s">
        <v>1</v>
      </c>
    </row>
    <row r="2" spans="1:10">
      <c r="C2" s="2" t="s">
        <v>2</v>
      </c>
      <c r="E2" s="2" t="s">
        <v>59</v>
      </c>
      <c r="G2" s="2" t="s">
        <v>2</v>
      </c>
      <c r="I2" s="2" t="s">
        <v>59</v>
      </c>
    </row>
    <row r="3" spans="1:10">
      <c r="A3" s="3" t="s">
        <v>303</v>
      </c>
    </row>
    <row r="4" spans="1:10">
      <c r="A4" s="4" t="s">
        <v>90</v>
      </c>
      <c r="C4" s="6" t="n">
        <v>-1873</v>
      </c>
      <c r="D4" s="4" t="s">
        <v>62</v>
      </c>
      <c r="E4" s="6" t="n">
        <v>2</v>
      </c>
      <c r="F4" s="4" t="s">
        <v>73</v>
      </c>
      <c r="G4" s="6" t="n">
        <v>-2061</v>
      </c>
      <c r="H4" s="4" t="s">
        <v>62</v>
      </c>
      <c r="I4" s="6" t="n">
        <v>84</v>
      </c>
      <c r="J4" s="4" t="s">
        <v>73</v>
      </c>
    </row>
    <row r="5" spans="1:10">
      <c r="A5" s="4" t="s">
        <v>93</v>
      </c>
      <c r="B5" s="4" t="s">
        <v>62</v>
      </c>
      <c r="C5" s="5" t="n">
        <v>-10</v>
      </c>
      <c r="G5" s="5" t="n">
        <v>-30</v>
      </c>
    </row>
    <row r="6" spans="1:10">
      <c r="A6" s="4" t="s">
        <v>94</v>
      </c>
      <c r="B6" s="4" t="s">
        <v>62</v>
      </c>
      <c r="C6" s="5" t="n">
        <v>-4</v>
      </c>
      <c r="G6" s="5" t="n">
        <v>-12</v>
      </c>
    </row>
    <row r="7" spans="1:10">
      <c r="A7" s="4" t="s">
        <v>95</v>
      </c>
      <c r="C7" s="6" t="n">
        <v>-1887</v>
      </c>
      <c r="D7" s="4" t="s">
        <v>62</v>
      </c>
      <c r="E7" s="6" t="n">
        <v>2</v>
      </c>
      <c r="F7" s="4" t="s">
        <v>73</v>
      </c>
      <c r="G7" s="6" t="n">
        <v>-2103</v>
      </c>
      <c r="H7" s="4" t="s">
        <v>62</v>
      </c>
      <c r="I7" s="6" t="n">
        <v>84</v>
      </c>
      <c r="J7" s="4" t="s">
        <v>73</v>
      </c>
    </row>
    <row r="8" spans="1:10">
      <c r="A8" s="4" t="s">
        <v>1276</v>
      </c>
      <c r="C8" s="5" t="n">
        <v>182</v>
      </c>
      <c r="D8" s="4" t="s">
        <v>62</v>
      </c>
      <c r="E8" s="5" t="n">
        <v>180</v>
      </c>
      <c r="F8" s="4" t="s">
        <v>73</v>
      </c>
      <c r="G8" s="5" t="n">
        <v>181</v>
      </c>
      <c r="H8" s="4" t="s">
        <v>62</v>
      </c>
      <c r="I8" s="5" t="n">
        <v>140</v>
      </c>
      <c r="J8" s="4" t="s">
        <v>73</v>
      </c>
    </row>
    <row r="9" spans="1:10">
      <c r="A9" s="3" t="s">
        <v>1277</v>
      </c>
    </row>
    <row r="10" spans="1:10">
      <c r="A10" s="4" t="s">
        <v>1278</v>
      </c>
      <c r="B10" s="4" t="s">
        <v>73</v>
      </c>
      <c r="E10" s="5" t="n">
        <v>1</v>
      </c>
      <c r="I10" s="5" t="n">
        <v>1</v>
      </c>
    </row>
    <row r="11" spans="1:10">
      <c r="A11" s="4" t="s">
        <v>1279</v>
      </c>
      <c r="C11" s="5" t="n">
        <v>182</v>
      </c>
      <c r="D11" s="4" t="s">
        <v>62</v>
      </c>
      <c r="E11" s="5" t="n">
        <v>181</v>
      </c>
      <c r="F11" s="4" t="s">
        <v>73</v>
      </c>
      <c r="G11" s="5" t="n">
        <v>181</v>
      </c>
      <c r="H11" s="4" t="s">
        <v>62</v>
      </c>
      <c r="I11" s="5" t="n">
        <v>141</v>
      </c>
      <c r="J11" s="4" t="s">
        <v>73</v>
      </c>
    </row>
    <row r="12" spans="1:10">
      <c r="A12" s="3" t="s">
        <v>96</v>
      </c>
    </row>
    <row r="13" spans="1:10">
      <c r="A13" s="4" t="s">
        <v>1280</v>
      </c>
      <c r="C13" s="7" t="n">
        <v>-10.37</v>
      </c>
      <c r="D13" s="4" t="s">
        <v>62</v>
      </c>
      <c r="E13" s="7" t="n">
        <v>0.01</v>
      </c>
      <c r="F13" s="4" t="s">
        <v>73</v>
      </c>
      <c r="G13" s="7" t="n">
        <v>-11.62</v>
      </c>
      <c r="H13" s="4" t="s">
        <v>62</v>
      </c>
      <c r="I13" s="7" t="n">
        <v>0.6</v>
      </c>
      <c r="J13" s="4" t="s">
        <v>73</v>
      </c>
    </row>
    <row r="14" spans="1:10">
      <c r="A14" s="4" t="s">
        <v>1281</v>
      </c>
      <c r="C14" s="7" t="n">
        <v>-10.37</v>
      </c>
      <c r="D14" s="4" t="s">
        <v>62</v>
      </c>
      <c r="E14" s="7" t="n">
        <v>0.01</v>
      </c>
      <c r="F14" s="4" t="s">
        <v>73</v>
      </c>
      <c r="G14" s="7" t="n">
        <v>-11.62</v>
      </c>
      <c r="H14" s="4" t="s">
        <v>62</v>
      </c>
      <c r="I14" s="7" t="n">
        <v>0.6</v>
      </c>
      <c r="J14" s="4" t="s">
        <v>73</v>
      </c>
    </row>
    <row r="15" spans="1:10"/>
    <row r="16" spans="1:10">
      <c r="A16" s="4" t="s">
        <v>62</v>
      </c>
    </row>
    <row r="17" spans="1:10">
      <c r="A17" s="4" t="s">
        <v>73</v>
      </c>
    </row>
  </sheetData>
  <mergeCells count="10">
    <mergeCell ref="A1:B2"/>
    <mergeCell ref="C1:F1"/>
    <mergeCell ref="G1:J1"/>
    <mergeCell ref="C2:D2"/>
    <mergeCell ref="E2:F2"/>
    <mergeCell ref="G2:H2"/>
    <mergeCell ref="I2:J2"/>
    <mergeCell ref="A15:I15"/>
    <mergeCell ref="B16:I16"/>
    <mergeCell ref="B17:I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2</v>
      </c>
      <c r="B1" s="2" t="s">
        <v>58</v>
      </c>
      <c r="C1" s="2" t="s">
        <v>1</v>
      </c>
    </row>
    <row r="2" spans="1:3">
      <c r="B2" s="2" t="s">
        <v>59</v>
      </c>
      <c r="C2" s="2" t="s">
        <v>59</v>
      </c>
    </row>
    <row r="3" spans="1:3">
      <c r="A3" s="3" t="s">
        <v>303</v>
      </c>
    </row>
    <row r="4" spans="1:3">
      <c r="A4" s="4" t="s">
        <v>1283</v>
      </c>
      <c r="B4" s="9" t="n">
        <v>0.5</v>
      </c>
      <c r="C4" s="9" t="n">
        <v>0.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30"/>
    <col customWidth="1" max="6" min="6" width="21"/>
    <col customWidth="1" max="7" min="7" width="21"/>
    <col customWidth="1" max="8" min="8" width="21"/>
  </cols>
  <sheetData>
    <row r="1" spans="1:8">
      <c r="A1" s="1" t="s">
        <v>1284</v>
      </c>
      <c r="B1" s="2" t="s">
        <v>1285</v>
      </c>
      <c r="C1" s="2" t="s">
        <v>1286</v>
      </c>
      <c r="D1" s="2" t="s">
        <v>1287</v>
      </c>
      <c r="E1" s="2" t="s">
        <v>1288</v>
      </c>
      <c r="F1" s="2" t="s">
        <v>773</v>
      </c>
      <c r="G1" s="2" t="s">
        <v>1289</v>
      </c>
      <c r="H1" s="2" t="s">
        <v>1290</v>
      </c>
    </row>
    <row r="2" spans="1:8">
      <c r="A2" s="3" t="s">
        <v>1291</v>
      </c>
    </row>
    <row r="3" spans="1:8">
      <c r="A3" s="4" t="s">
        <v>1292</v>
      </c>
      <c r="E3" s="6" t="n">
        <v>225000000</v>
      </c>
    </row>
    <row r="4" spans="1:8">
      <c r="A4" s="4" t="s">
        <v>1293</v>
      </c>
      <c r="E4" s="5" t="n">
        <v>0</v>
      </c>
    </row>
    <row r="5" spans="1:8">
      <c r="A5" s="4" t="s">
        <v>1294</v>
      </c>
    </row>
    <row r="6" spans="1:8">
      <c r="A6" s="3" t="s">
        <v>1291</v>
      </c>
    </row>
    <row r="7" spans="1:8">
      <c r="A7" s="4" t="s">
        <v>1292</v>
      </c>
      <c r="E7" s="6" t="n">
        <v>50000000</v>
      </c>
    </row>
    <row r="8" spans="1:8">
      <c r="A8" s="4" t="s">
        <v>1295</v>
      </c>
    </row>
    <row r="9" spans="1:8">
      <c r="A9" s="3" t="s">
        <v>1291</v>
      </c>
    </row>
    <row r="10" spans="1:8">
      <c r="A10" s="4" t="s">
        <v>1296</v>
      </c>
      <c r="D10" s="6" t="n">
        <v>4500000000</v>
      </c>
    </row>
    <row r="11" spans="1:8">
      <c r="A11" s="4" t="s">
        <v>1297</v>
      </c>
      <c r="D11" s="6" t="n">
        <v>250000000</v>
      </c>
    </row>
    <row r="12" spans="1:8">
      <c r="A12" s="4" t="s">
        <v>1298</v>
      </c>
    </row>
    <row r="13" spans="1:8">
      <c r="A13" s="3" t="s">
        <v>1291</v>
      </c>
    </row>
    <row r="14" spans="1:8">
      <c r="A14" s="4" t="s">
        <v>1297</v>
      </c>
      <c r="F14" s="6" t="n">
        <v>103000000</v>
      </c>
    </row>
    <row r="15" spans="1:8">
      <c r="A15" s="4" t="s">
        <v>1299</v>
      </c>
      <c r="F15" s="6" t="n">
        <v>78600000</v>
      </c>
    </row>
    <row r="16" spans="1:8">
      <c r="A16" s="4" t="s">
        <v>1300</v>
      </c>
      <c r="H16" s="6" t="n">
        <v>55000000</v>
      </c>
    </row>
    <row r="17" spans="1:8">
      <c r="A17" s="4" t="s">
        <v>1301</v>
      </c>
      <c r="H17" s="5" t="n">
        <v>85000000</v>
      </c>
    </row>
    <row r="18" spans="1:8">
      <c r="A18" s="4" t="s">
        <v>1302</v>
      </c>
    </row>
    <row r="19" spans="1:8">
      <c r="A19" s="3" t="s">
        <v>1291</v>
      </c>
    </row>
    <row r="20" spans="1:8">
      <c r="A20" s="4" t="s">
        <v>1303</v>
      </c>
      <c r="E20" s="5" t="n">
        <v>54</v>
      </c>
    </row>
    <row r="21" spans="1:8">
      <c r="A21" s="4" t="s">
        <v>1304</v>
      </c>
    </row>
    <row r="22" spans="1:8">
      <c r="A22" s="3" t="s">
        <v>1291</v>
      </c>
    </row>
    <row r="23" spans="1:8">
      <c r="A23" s="4" t="s">
        <v>1303</v>
      </c>
      <c r="C23" s="5" t="n">
        <v>54</v>
      </c>
    </row>
    <row r="24" spans="1:8">
      <c r="A24" s="4" t="s">
        <v>1305</v>
      </c>
      <c r="B24" s="5" t="n">
        <v>4</v>
      </c>
    </row>
    <row r="25" spans="1:8">
      <c r="A25" s="4" t="s">
        <v>1306</v>
      </c>
    </row>
    <row r="26" spans="1:8">
      <c r="A26" s="3" t="s">
        <v>1291</v>
      </c>
    </row>
    <row r="27" spans="1:8">
      <c r="A27" s="4" t="s">
        <v>1307</v>
      </c>
      <c r="H27" s="5" t="n">
        <v>0</v>
      </c>
    </row>
    <row r="28" spans="1:8">
      <c r="A28" s="4" t="s">
        <v>1308</v>
      </c>
    </row>
    <row r="29" spans="1:8">
      <c r="A29" s="3" t="s">
        <v>1291</v>
      </c>
    </row>
    <row r="30" spans="1:8">
      <c r="A30" s="4" t="s">
        <v>1307</v>
      </c>
      <c r="H30" s="5" t="n">
        <v>0</v>
      </c>
    </row>
    <row r="31" spans="1:8">
      <c r="A31" s="4" t="s">
        <v>1309</v>
      </c>
    </row>
    <row r="32" spans="1:8">
      <c r="A32" s="3" t="s">
        <v>1291</v>
      </c>
    </row>
    <row r="33" spans="1:8">
      <c r="A33" s="4" t="s">
        <v>1307</v>
      </c>
      <c r="H33" s="5" t="n">
        <v>0</v>
      </c>
    </row>
    <row r="34" spans="1:8">
      <c r="A34" s="4" t="s">
        <v>1310</v>
      </c>
    </row>
    <row r="35" spans="1:8">
      <c r="A35" s="3" t="s">
        <v>1291</v>
      </c>
    </row>
    <row r="36" spans="1:8">
      <c r="A36" s="4" t="s">
        <v>1307</v>
      </c>
      <c r="H36" s="6" t="n">
        <v>0</v>
      </c>
    </row>
    <row r="37" spans="1:8">
      <c r="A37" s="4" t="s">
        <v>1311</v>
      </c>
    </row>
    <row r="38" spans="1:8">
      <c r="A38" s="3" t="s">
        <v>1291</v>
      </c>
    </row>
    <row r="39" spans="1:8">
      <c r="A39" s="4" t="s">
        <v>1307</v>
      </c>
      <c r="G39" s="6" t="n">
        <v>0</v>
      </c>
    </row>
    <row r="40" spans="1:8">
      <c r="A40" s="4" t="s">
        <v>1292</v>
      </c>
      <c r="G40" s="6" t="n">
        <v>476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12</v>
      </c>
      <c r="B1" s="2" t="s">
        <v>1</v>
      </c>
    </row>
    <row r="2" spans="1:2">
      <c r="B2" s="2" t="s">
        <v>426</v>
      </c>
    </row>
    <row r="3" spans="1:2">
      <c r="A3" s="3" t="s">
        <v>309</v>
      </c>
    </row>
    <row r="4" spans="1:2">
      <c r="A4" s="4" t="s">
        <v>1313</v>
      </c>
      <c r="B4" s="5" t="n">
        <v>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6"/>
  </cols>
  <sheetData>
    <row r="1" spans="1:10">
      <c r="A1" s="1" t="s">
        <v>1314</v>
      </c>
      <c r="C1" s="2" t="s">
        <v>58</v>
      </c>
      <c r="G1" s="2" t="s">
        <v>1</v>
      </c>
      <c r="J1" s="2" t="s">
        <v>698</v>
      </c>
    </row>
    <row r="2" spans="1:10">
      <c r="C2" s="2" t="s">
        <v>2</v>
      </c>
      <c r="E2" s="2" t="s">
        <v>577</v>
      </c>
      <c r="F2" s="2" t="s">
        <v>59</v>
      </c>
      <c r="G2" s="2" t="s">
        <v>2</v>
      </c>
      <c r="I2" s="2" t="s">
        <v>59</v>
      </c>
      <c r="J2" s="2" t="s">
        <v>112</v>
      </c>
    </row>
    <row r="3" spans="1:10">
      <c r="A3" s="3" t="s">
        <v>1315</v>
      </c>
    </row>
    <row r="4" spans="1:10">
      <c r="A4" s="4" t="s">
        <v>61</v>
      </c>
      <c r="B4" s="4" t="s">
        <v>62</v>
      </c>
      <c r="C4" s="6" t="n">
        <v>2121</v>
      </c>
      <c r="F4" s="6" t="n">
        <v>2289</v>
      </c>
      <c r="G4" s="6" t="n">
        <v>6469</v>
      </c>
      <c r="I4" s="6" t="n">
        <v>4632</v>
      </c>
    </row>
    <row r="5" spans="1:10">
      <c r="A5" s="4" t="s">
        <v>80</v>
      </c>
      <c r="B5" s="4" t="s">
        <v>73</v>
      </c>
      <c r="C5" s="5" t="n">
        <v>-1684</v>
      </c>
      <c r="F5" s="5" t="n">
        <v>129</v>
      </c>
      <c r="G5" s="5" t="n">
        <v>-1732</v>
      </c>
      <c r="I5" s="5" t="n">
        <v>242</v>
      </c>
    </row>
    <row r="6" spans="1:10">
      <c r="A6" s="4" t="s">
        <v>72</v>
      </c>
      <c r="C6" s="5" t="n">
        <v>1370</v>
      </c>
      <c r="D6" s="4" t="s">
        <v>81</v>
      </c>
      <c r="E6" s="6" t="n">
        <v>0</v>
      </c>
      <c r="G6" s="5" t="n">
        <v>1370</v>
      </c>
      <c r="H6" s="4" t="s">
        <v>81</v>
      </c>
      <c r="J6" s="6" t="n">
        <v>2200</v>
      </c>
    </row>
    <row r="7" spans="1:10">
      <c r="A7" s="4" t="s">
        <v>179</v>
      </c>
      <c r="C7" s="5" t="n">
        <v>63</v>
      </c>
      <c r="F7" s="5" t="n">
        <v>107</v>
      </c>
      <c r="G7" s="5" t="n">
        <v>200</v>
      </c>
      <c r="I7" s="5" t="n">
        <v>187</v>
      </c>
    </row>
    <row r="8" spans="1:10">
      <c r="A8" s="4" t="s">
        <v>1316</v>
      </c>
      <c r="B8" s="4" t="s">
        <v>91</v>
      </c>
      <c r="C8" s="5" t="n">
        <v>32</v>
      </c>
      <c r="F8" s="5" t="n">
        <v>19</v>
      </c>
      <c r="G8" s="5" t="n">
        <v>65</v>
      </c>
      <c r="I8" s="5" t="n">
        <v>62</v>
      </c>
    </row>
    <row r="9" spans="1:10">
      <c r="A9" s="4" t="s">
        <v>130</v>
      </c>
      <c r="C9" s="5" t="n">
        <v>8754</v>
      </c>
      <c r="G9" s="5" t="n">
        <v>8754</v>
      </c>
      <c r="J9" s="5" t="n">
        <v>9440</v>
      </c>
    </row>
    <row r="10" spans="1:10">
      <c r="A10" s="4" t="s">
        <v>524</v>
      </c>
    </row>
    <row r="11" spans="1:10">
      <c r="A11" s="3" t="s">
        <v>1315</v>
      </c>
    </row>
    <row r="12" spans="1:10">
      <c r="A12" s="4" t="s">
        <v>61</v>
      </c>
      <c r="C12" s="5" t="n">
        <v>47</v>
      </c>
      <c r="G12" s="5" t="n">
        <v>143</v>
      </c>
    </row>
    <row r="13" spans="1:10">
      <c r="A13" s="4" t="s">
        <v>72</v>
      </c>
      <c r="G13" s="5" t="n">
        <v>1111</v>
      </c>
    </row>
    <row r="14" spans="1:10">
      <c r="A14" s="4" t="s">
        <v>608</v>
      </c>
    </row>
    <row r="15" spans="1:10">
      <c r="A15" s="3" t="s">
        <v>1315</v>
      </c>
    </row>
    <row r="16" spans="1:10">
      <c r="A16" s="4" t="s">
        <v>72</v>
      </c>
      <c r="G16" s="5" t="n">
        <v>259</v>
      </c>
    </row>
    <row r="17" spans="1:10">
      <c r="A17" s="4" t="s">
        <v>1317</v>
      </c>
    </row>
    <row r="18" spans="1:10">
      <c r="A18" s="3" t="s">
        <v>1315</v>
      </c>
    </row>
    <row r="19" spans="1:10">
      <c r="A19" s="4" t="s">
        <v>80</v>
      </c>
      <c r="B19" s="4" t="s">
        <v>73</v>
      </c>
      <c r="C19" s="5" t="n">
        <v>-1555</v>
      </c>
      <c r="F19" s="5" t="n">
        <v>202</v>
      </c>
      <c r="G19" s="5" t="n">
        <v>-1276</v>
      </c>
      <c r="I19" s="5" t="n">
        <v>550</v>
      </c>
    </row>
    <row r="20" spans="1:10">
      <c r="A20" s="4" t="s">
        <v>1318</v>
      </c>
    </row>
    <row r="21" spans="1:10">
      <c r="A21" s="3" t="s">
        <v>1315</v>
      </c>
    </row>
    <row r="22" spans="1:10">
      <c r="A22" s="4" t="s">
        <v>61</v>
      </c>
      <c r="C22" s="5" t="n">
        <v>1090</v>
      </c>
      <c r="F22" s="5" t="n">
        <v>1516</v>
      </c>
      <c r="G22" s="5" t="n">
        <v>3729</v>
      </c>
      <c r="I22" s="5" t="n">
        <v>2609</v>
      </c>
    </row>
    <row r="23" spans="1:10">
      <c r="A23" s="4" t="s">
        <v>80</v>
      </c>
      <c r="B23" s="4" t="s">
        <v>73</v>
      </c>
      <c r="C23" s="5" t="n">
        <v>-1405</v>
      </c>
      <c r="F23" s="5" t="n">
        <v>97</v>
      </c>
      <c r="G23" s="5" t="n">
        <v>-1317</v>
      </c>
      <c r="I23" s="5" t="n">
        <v>148</v>
      </c>
    </row>
    <row r="24" spans="1:10">
      <c r="A24" s="4" t="s">
        <v>72</v>
      </c>
      <c r="B24" s="4" t="s">
        <v>81</v>
      </c>
      <c r="C24" s="5" t="n">
        <v>1111</v>
      </c>
      <c r="G24" s="5" t="n">
        <v>1111</v>
      </c>
    </row>
    <row r="25" spans="1:10">
      <c r="A25" s="4" t="s">
        <v>179</v>
      </c>
      <c r="C25" s="5" t="n">
        <v>16</v>
      </c>
      <c r="F25" s="5" t="n">
        <v>21</v>
      </c>
      <c r="G25" s="5" t="n">
        <v>47</v>
      </c>
      <c r="I25" s="5" t="n">
        <v>37</v>
      </c>
    </row>
    <row r="26" spans="1:10">
      <c r="A26" s="4" t="s">
        <v>1316</v>
      </c>
      <c r="B26" s="4" t="s">
        <v>91</v>
      </c>
      <c r="C26" s="5" t="n">
        <v>1</v>
      </c>
      <c r="F26" s="5" t="n">
        <v>2</v>
      </c>
      <c r="G26" s="5" t="n">
        <v>6</v>
      </c>
      <c r="I26" s="5" t="n">
        <v>4</v>
      </c>
    </row>
    <row r="27" spans="1:10">
      <c r="A27" s="4" t="s">
        <v>130</v>
      </c>
      <c r="C27" s="5" t="n">
        <v>2355</v>
      </c>
      <c r="G27" s="5" t="n">
        <v>2355</v>
      </c>
      <c r="J27" s="5" t="n">
        <v>3257</v>
      </c>
    </row>
    <row r="28" spans="1:10">
      <c r="A28" s="4" t="s">
        <v>1319</v>
      </c>
    </row>
    <row r="29" spans="1:10">
      <c r="A29" s="3" t="s">
        <v>1315</v>
      </c>
    </row>
    <row r="30" spans="1:10">
      <c r="A30" s="4" t="s">
        <v>61</v>
      </c>
      <c r="C30" s="5" t="n">
        <v>248</v>
      </c>
      <c r="F30" s="5" t="n">
        <v>77</v>
      </c>
      <c r="G30" s="5" t="n">
        <v>588</v>
      </c>
      <c r="I30" s="5" t="n">
        <v>151</v>
      </c>
    </row>
    <row r="31" spans="1:10">
      <c r="A31" s="4" t="s">
        <v>80</v>
      </c>
      <c r="B31" s="4" t="s">
        <v>73</v>
      </c>
      <c r="C31" s="5" t="n">
        <v>-250</v>
      </c>
      <c r="F31" s="5" t="n">
        <v>-13</v>
      </c>
      <c r="G31" s="5" t="n">
        <v>-239</v>
      </c>
      <c r="I31" s="5" t="n">
        <v>-24</v>
      </c>
    </row>
    <row r="32" spans="1:10">
      <c r="A32" s="4" t="s">
        <v>72</v>
      </c>
      <c r="B32" s="4" t="s">
        <v>81</v>
      </c>
      <c r="C32" s="5" t="n">
        <v>259</v>
      </c>
      <c r="G32" s="5" t="n">
        <v>259</v>
      </c>
    </row>
    <row r="33" spans="1:10">
      <c r="A33" s="4" t="s">
        <v>179</v>
      </c>
      <c r="C33" s="5" t="n">
        <v>3</v>
      </c>
      <c r="F33" s="5" t="n">
        <v>5</v>
      </c>
      <c r="G33" s="5" t="n">
        <v>10</v>
      </c>
      <c r="I33" s="5" t="n">
        <v>8</v>
      </c>
    </row>
    <row r="34" spans="1:10">
      <c r="A34" s="4" t="s">
        <v>1316</v>
      </c>
      <c r="B34" s="4" t="s">
        <v>91</v>
      </c>
      <c r="C34" s="5" t="n">
        <v>1</v>
      </c>
      <c r="G34" s="5" t="n">
        <v>2</v>
      </c>
    </row>
    <row r="35" spans="1:10">
      <c r="A35" s="4" t="s">
        <v>130</v>
      </c>
      <c r="C35" s="5" t="n">
        <v>1008</v>
      </c>
      <c r="G35" s="5" t="n">
        <v>1008</v>
      </c>
      <c r="J35" s="5" t="n">
        <v>1169</v>
      </c>
    </row>
    <row r="36" spans="1:10">
      <c r="A36" s="4" t="s">
        <v>1320</v>
      </c>
    </row>
    <row r="37" spans="1:10">
      <c r="A37" s="3" t="s">
        <v>1315</v>
      </c>
    </row>
    <row r="38" spans="1:10">
      <c r="A38" s="4" t="s">
        <v>61</v>
      </c>
      <c r="C38" s="5" t="n">
        <v>520</v>
      </c>
      <c r="F38" s="5" t="n">
        <v>473</v>
      </c>
      <c r="G38" s="5" t="n">
        <v>1299</v>
      </c>
      <c r="I38" s="5" t="n">
        <v>1287</v>
      </c>
    </row>
    <row r="39" spans="1:10">
      <c r="A39" s="4" t="s">
        <v>80</v>
      </c>
      <c r="B39" s="4" t="s">
        <v>73</v>
      </c>
      <c r="C39" s="5" t="n">
        <v>69</v>
      </c>
      <c r="F39" s="5" t="n">
        <v>89</v>
      </c>
      <c r="G39" s="5" t="n">
        <v>164</v>
      </c>
      <c r="I39" s="5" t="n">
        <v>256</v>
      </c>
    </row>
    <row r="40" spans="1:10">
      <c r="A40" s="4" t="s">
        <v>179</v>
      </c>
      <c r="C40" s="5" t="n">
        <v>14</v>
      </c>
      <c r="F40" s="5" t="n">
        <v>19</v>
      </c>
      <c r="G40" s="5" t="n">
        <v>39</v>
      </c>
      <c r="I40" s="5" t="n">
        <v>35</v>
      </c>
    </row>
    <row r="41" spans="1:10">
      <c r="A41" s="4" t="s">
        <v>1316</v>
      </c>
      <c r="B41" s="4" t="s">
        <v>91</v>
      </c>
      <c r="C41" s="5" t="n">
        <v>3</v>
      </c>
      <c r="F41" s="5" t="n">
        <v>2</v>
      </c>
      <c r="G41" s="5" t="n">
        <v>11</v>
      </c>
      <c r="I41" s="5" t="n">
        <v>9</v>
      </c>
    </row>
    <row r="42" spans="1:10">
      <c r="A42" s="4" t="s">
        <v>130</v>
      </c>
      <c r="C42" s="5" t="n">
        <v>1657</v>
      </c>
      <c r="G42" s="5" t="n">
        <v>1657</v>
      </c>
      <c r="J42" s="5" t="n">
        <v>1472</v>
      </c>
    </row>
    <row r="43" spans="1:10">
      <c r="A43" s="4" t="s">
        <v>1321</v>
      </c>
    </row>
    <row r="44" spans="1:10">
      <c r="A44" s="3" t="s">
        <v>1315</v>
      </c>
    </row>
    <row r="45" spans="1:10">
      <c r="A45" s="4" t="s">
        <v>61</v>
      </c>
      <c r="C45" s="5" t="n">
        <v>125</v>
      </c>
      <c r="F45" s="5" t="n">
        <v>75</v>
      </c>
      <c r="G45" s="5" t="n">
        <v>413</v>
      </c>
      <c r="I45" s="5" t="n">
        <v>332</v>
      </c>
    </row>
    <row r="46" spans="1:10">
      <c r="A46" s="4" t="s">
        <v>80</v>
      </c>
      <c r="B46" s="4" t="s">
        <v>73</v>
      </c>
      <c r="C46" s="5" t="n">
        <v>1</v>
      </c>
      <c r="F46" s="5" t="n">
        <v>9</v>
      </c>
      <c r="G46" s="5" t="n">
        <v>16</v>
      </c>
      <c r="I46" s="5" t="n">
        <v>125</v>
      </c>
    </row>
    <row r="47" spans="1:10">
      <c r="A47" s="4" t="s">
        <v>179</v>
      </c>
      <c r="C47" s="5" t="n">
        <v>3</v>
      </c>
      <c r="F47" s="5" t="n">
        <v>3</v>
      </c>
      <c r="G47" s="5" t="n">
        <v>10</v>
      </c>
      <c r="I47" s="5" t="n">
        <v>12</v>
      </c>
    </row>
    <row r="48" spans="1:10">
      <c r="A48" s="4" t="s">
        <v>1316</v>
      </c>
      <c r="B48" s="4" t="s">
        <v>91</v>
      </c>
      <c r="C48" s="5" t="n">
        <v>1</v>
      </c>
      <c r="F48" s="5" t="n">
        <v>4</v>
      </c>
      <c r="G48" s="5" t="n">
        <v>6</v>
      </c>
      <c r="I48" s="5" t="n">
        <v>9</v>
      </c>
    </row>
    <row r="49" spans="1:10">
      <c r="A49" s="4" t="s">
        <v>130</v>
      </c>
      <c r="C49" s="5" t="n">
        <v>1169</v>
      </c>
      <c r="G49" s="5" t="n">
        <v>1169</v>
      </c>
      <c r="J49" s="5" t="n">
        <v>1147</v>
      </c>
    </row>
    <row r="50" spans="1:10">
      <c r="A50" s="4" t="s">
        <v>1322</v>
      </c>
    </row>
    <row r="51" spans="1:10">
      <c r="A51" s="3" t="s">
        <v>1315</v>
      </c>
    </row>
    <row r="52" spans="1:10">
      <c r="A52" s="4" t="s">
        <v>61</v>
      </c>
      <c r="C52" s="5" t="n">
        <v>138</v>
      </c>
      <c r="F52" s="5" t="n">
        <v>148</v>
      </c>
      <c r="G52" s="5" t="n">
        <v>440</v>
      </c>
      <c r="I52" s="5" t="n">
        <v>253</v>
      </c>
    </row>
    <row r="53" spans="1:10">
      <c r="A53" s="4" t="s">
        <v>80</v>
      </c>
      <c r="B53" s="4" t="s">
        <v>73</v>
      </c>
      <c r="C53" s="5" t="n">
        <v>30</v>
      </c>
      <c r="F53" s="5" t="n">
        <v>20</v>
      </c>
      <c r="G53" s="5" t="n">
        <v>100</v>
      </c>
      <c r="I53" s="5" t="n">
        <v>45</v>
      </c>
    </row>
    <row r="54" spans="1:10">
      <c r="A54" s="4" t="s">
        <v>179</v>
      </c>
      <c r="C54" s="5" t="n">
        <v>17</v>
      </c>
      <c r="F54" s="5" t="n">
        <v>45</v>
      </c>
      <c r="G54" s="5" t="n">
        <v>54</v>
      </c>
      <c r="I54" s="5" t="n">
        <v>59</v>
      </c>
    </row>
    <row r="55" spans="1:10">
      <c r="A55" s="4" t="s">
        <v>1316</v>
      </c>
      <c r="B55" s="4" t="s">
        <v>91</v>
      </c>
      <c r="C55" s="5" t="n">
        <v>1</v>
      </c>
      <c r="G55" s="5" t="n">
        <v>1</v>
      </c>
    </row>
    <row r="56" spans="1:10">
      <c r="A56" s="4" t="s">
        <v>130</v>
      </c>
      <c r="C56" s="5" t="n">
        <v>2747</v>
      </c>
      <c r="G56" s="5" t="n">
        <v>2747</v>
      </c>
      <c r="J56" s="5" t="n">
        <v>2752</v>
      </c>
    </row>
    <row r="57" spans="1:10">
      <c r="A57" s="4" t="s">
        <v>1323</v>
      </c>
    </row>
    <row r="58" spans="1:10">
      <c r="A58" s="3" t="s">
        <v>1315</v>
      </c>
    </row>
    <row r="59" spans="1:10">
      <c r="A59" s="4" t="s">
        <v>80</v>
      </c>
      <c r="B59" s="4" t="s">
        <v>73</v>
      </c>
      <c r="C59" s="5" t="n">
        <v>-129</v>
      </c>
      <c r="F59" s="5" t="n">
        <v>-73</v>
      </c>
      <c r="G59" s="5" t="n">
        <v>-456</v>
      </c>
      <c r="I59" s="5" t="n">
        <v>-308</v>
      </c>
    </row>
    <row r="60" spans="1:10">
      <c r="A60" s="4" t="s">
        <v>179</v>
      </c>
      <c r="C60" s="5" t="n">
        <v>10</v>
      </c>
      <c r="F60" s="5" t="n">
        <v>14</v>
      </c>
      <c r="G60" s="5" t="n">
        <v>40</v>
      </c>
      <c r="I60" s="5" t="n">
        <v>36</v>
      </c>
    </row>
    <row r="61" spans="1:10">
      <c r="A61" s="4" t="s">
        <v>1316</v>
      </c>
      <c r="B61" s="4" t="s">
        <v>91</v>
      </c>
      <c r="C61" s="5" t="n">
        <v>25</v>
      </c>
      <c r="F61" s="6" t="n">
        <v>11</v>
      </c>
      <c r="G61" s="5" t="n">
        <v>39</v>
      </c>
      <c r="I61" s="6" t="n">
        <v>40</v>
      </c>
    </row>
    <row r="62" spans="1:10">
      <c r="A62" s="4" t="s">
        <v>130</v>
      </c>
      <c r="B62" s="4" t="s">
        <v>92</v>
      </c>
      <c r="C62" s="6" t="n">
        <v>-182</v>
      </c>
      <c r="G62" s="6" t="n">
        <v>-182</v>
      </c>
      <c r="J62" s="6" t="n">
        <v>-357</v>
      </c>
    </row>
    <row r="63" spans="1:10"/>
    <row r="64" spans="1:10">
      <c r="A64" s="4" t="s">
        <v>62</v>
      </c>
      <c r="B64" s="4" t="s">
        <v>100</v>
      </c>
    </row>
    <row r="65" spans="1:10">
      <c r="A65" s="4" t="s">
        <v>73</v>
      </c>
      <c r="B65" s="4" t="s">
        <v>102</v>
      </c>
    </row>
    <row r="66" spans="1:10">
      <c r="A66" s="4" t="s">
        <v>81</v>
      </c>
      <c r="B66" s="4" t="s">
        <v>101</v>
      </c>
    </row>
    <row r="67" spans="1:10">
      <c r="A67" s="4" t="s">
        <v>91</v>
      </c>
    </row>
    <row r="68" spans="1:10">
      <c r="A68" s="4" t="s">
        <v>92</v>
      </c>
    </row>
  </sheetData>
  <mergeCells count="11">
    <mergeCell ref="A1:B2"/>
    <mergeCell ref="C1:F1"/>
    <mergeCell ref="G1:I1"/>
    <mergeCell ref="C2:D2"/>
    <mergeCell ref="G2:H2"/>
    <mergeCell ref="A63:I63"/>
    <mergeCell ref="B64:I64"/>
    <mergeCell ref="B65:I65"/>
    <mergeCell ref="B66:I66"/>
    <mergeCell ref="B67:I67"/>
    <mergeCell ref="B68:I6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4</v>
      </c>
      <c r="B1" s="2" t="s">
        <v>585</v>
      </c>
      <c r="C1" s="2" t="s">
        <v>2</v>
      </c>
      <c r="D1" s="2" t="s">
        <v>59</v>
      </c>
      <c r="E1" s="2" t="s">
        <v>2</v>
      </c>
      <c r="F1" s="2" t="s">
        <v>59</v>
      </c>
    </row>
    <row r="2" spans="1:6">
      <c r="A2" s="3" t="s">
        <v>1315</v>
      </c>
    </row>
    <row r="3" spans="1:6">
      <c r="A3" s="4" t="s">
        <v>1325</v>
      </c>
      <c r="D3" s="6" t="n">
        <v>-1</v>
      </c>
      <c r="E3" s="6" t="n">
        <v>-103</v>
      </c>
      <c r="F3" s="6" t="n">
        <v>-2</v>
      </c>
    </row>
    <row r="4" spans="1:6">
      <c r="A4" s="4" t="s">
        <v>71</v>
      </c>
      <c r="C4" s="6" t="n">
        <v>14</v>
      </c>
      <c r="D4" s="5" t="n">
        <v>31</v>
      </c>
      <c r="E4" s="5" t="n">
        <v>103</v>
      </c>
      <c r="F4" s="5" t="n">
        <v>106</v>
      </c>
    </row>
    <row r="5" spans="1:6">
      <c r="A5" s="4" t="s">
        <v>70</v>
      </c>
      <c r="C5" s="5" t="n">
        <v>14</v>
      </c>
      <c r="D5" s="5" t="n">
        <v>5</v>
      </c>
      <c r="E5" s="5" t="n">
        <v>29</v>
      </c>
      <c r="F5" s="5" t="n">
        <v>45</v>
      </c>
    </row>
    <row r="6" spans="1:6">
      <c r="A6" s="4" t="s">
        <v>1326</v>
      </c>
      <c r="C6" s="5" t="n">
        <v>18</v>
      </c>
      <c r="E6" s="5" t="n">
        <v>18</v>
      </c>
    </row>
    <row r="7" spans="1:6">
      <c r="A7" s="4" t="s">
        <v>1327</v>
      </c>
      <c r="C7" s="5" t="n">
        <v>127</v>
      </c>
      <c r="D7" s="6" t="n">
        <v>0</v>
      </c>
      <c r="E7" s="5" t="n">
        <v>127</v>
      </c>
      <c r="F7" s="6" t="n">
        <v>0</v>
      </c>
    </row>
    <row r="8" spans="1:6">
      <c r="A8" s="4" t="s">
        <v>588</v>
      </c>
    </row>
    <row r="9" spans="1:6">
      <c r="A9" s="3" t="s">
        <v>1315</v>
      </c>
    </row>
    <row r="10" spans="1:6">
      <c r="A10" s="4" t="s">
        <v>1325</v>
      </c>
      <c r="B10" s="6" t="n">
        <v>-101</v>
      </c>
    </row>
    <row r="11" spans="1:6">
      <c r="A11" s="4" t="s">
        <v>1318</v>
      </c>
    </row>
    <row r="12" spans="1:6">
      <c r="A12" s="3" t="s">
        <v>1315</v>
      </c>
    </row>
    <row r="13" spans="1:6">
      <c r="A13" s="4" t="s">
        <v>711</v>
      </c>
      <c r="C13" s="6" t="n">
        <v>143</v>
      </c>
    </row>
    <row r="14" spans="1:6">
      <c r="A14" s="4" t="s">
        <v>1328</v>
      </c>
    </row>
    <row r="15" spans="1:6">
      <c r="A15" s="3" t="s">
        <v>1315</v>
      </c>
    </row>
    <row r="16" spans="1:6">
      <c r="A16" s="4" t="s">
        <v>1325</v>
      </c>
      <c r="E16" s="6" t="n">
        <v>-1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329</v>
      </c>
      <c r="B1" s="2" t="s">
        <v>429</v>
      </c>
      <c r="C1" s="2" t="s">
        <v>430</v>
      </c>
    </row>
    <row r="2" spans="1:3">
      <c r="A2" s="4" t="s">
        <v>443</v>
      </c>
    </row>
    <row r="3" spans="1:3">
      <c r="A3" s="3" t="s">
        <v>1330</v>
      </c>
    </row>
    <row r="4" spans="1:3">
      <c r="A4" s="4" t="s">
        <v>447</v>
      </c>
      <c r="B4" s="6" t="n">
        <v>69000000</v>
      </c>
    </row>
    <row r="5" spans="1:3">
      <c r="A5" s="4" t="s">
        <v>448</v>
      </c>
      <c r="B5" s="4" t="s">
        <v>449</v>
      </c>
    </row>
    <row r="6" spans="1:3">
      <c r="A6" s="4" t="s">
        <v>450</v>
      </c>
      <c r="B6" s="4" t="s">
        <v>451</v>
      </c>
    </row>
    <row r="7" spans="1:3">
      <c r="A7" s="4" t="s">
        <v>982</v>
      </c>
    </row>
    <row r="8" spans="1:3">
      <c r="A8" s="3" t="s">
        <v>1330</v>
      </c>
    </row>
    <row r="9" spans="1:3">
      <c r="A9" s="4" t="s">
        <v>455</v>
      </c>
      <c r="C9" s="6" t="n">
        <v>1700000000</v>
      </c>
    </row>
    <row r="10" spans="1:3">
      <c r="A10" s="4" t="s">
        <v>456</v>
      </c>
      <c r="C10" s="4" t="s">
        <v>457</v>
      </c>
    </row>
    <row r="11" spans="1:3">
      <c r="A11" s="4" t="s">
        <v>1331</v>
      </c>
    </row>
    <row r="12" spans="1:3">
      <c r="A12" s="3" t="s">
        <v>1330</v>
      </c>
    </row>
    <row r="13" spans="1:3">
      <c r="A13" s="4" t="s">
        <v>459</v>
      </c>
      <c r="C13" s="6" t="n">
        <v>650000000</v>
      </c>
    </row>
    <row r="14" spans="1:3">
      <c r="A14" s="4" t="s">
        <v>1332</v>
      </c>
    </row>
    <row r="15" spans="1:3">
      <c r="A15" s="3" t="s">
        <v>1330</v>
      </c>
    </row>
    <row r="16" spans="1:3">
      <c r="A16" s="4" t="s">
        <v>459</v>
      </c>
      <c r="C16" s="5" t="n">
        <v>350000000</v>
      </c>
    </row>
    <row r="17" spans="1:3">
      <c r="A17" s="4" t="s">
        <v>1333</v>
      </c>
    </row>
    <row r="18" spans="1:3">
      <c r="A18" s="3" t="s">
        <v>1330</v>
      </c>
    </row>
    <row r="19" spans="1:3">
      <c r="A19" s="4" t="s">
        <v>459</v>
      </c>
      <c r="C19" s="5" t="n">
        <v>150000000</v>
      </c>
    </row>
    <row r="20" spans="1:3">
      <c r="A20" s="4" t="s">
        <v>1334</v>
      </c>
    </row>
    <row r="21" spans="1:3">
      <c r="A21" s="3" t="s">
        <v>1330</v>
      </c>
    </row>
    <row r="22" spans="1:3">
      <c r="A22" s="4" t="s">
        <v>459</v>
      </c>
      <c r="C22" s="5" t="n">
        <v>550000000</v>
      </c>
    </row>
    <row r="23" spans="1:3">
      <c r="A23" s="4" t="s">
        <v>1335</v>
      </c>
    </row>
    <row r="24" spans="1:3">
      <c r="A24" s="3" t="s">
        <v>1330</v>
      </c>
    </row>
    <row r="25" spans="1:3">
      <c r="A25" s="4" t="s">
        <v>455</v>
      </c>
      <c r="C25" s="5" t="n">
        <v>400000000</v>
      </c>
    </row>
    <row r="26" spans="1:3">
      <c r="A26" s="4" t="s">
        <v>1336</v>
      </c>
    </row>
    <row r="27" spans="1:3">
      <c r="A27" s="3" t="s">
        <v>1330</v>
      </c>
    </row>
    <row r="28" spans="1:3">
      <c r="A28" s="4" t="s">
        <v>459</v>
      </c>
      <c r="C28" s="5" t="n">
        <v>100000000</v>
      </c>
    </row>
    <row r="29" spans="1:3">
      <c r="A29" s="4" t="s">
        <v>1337</v>
      </c>
    </row>
    <row r="30" spans="1:3">
      <c r="A30" s="3" t="s">
        <v>1330</v>
      </c>
    </row>
    <row r="31" spans="1:3">
      <c r="A31" s="4" t="s">
        <v>459</v>
      </c>
      <c r="C31" s="5" t="n">
        <v>100000000</v>
      </c>
    </row>
    <row r="32" spans="1:3">
      <c r="A32" s="4" t="s">
        <v>1338</v>
      </c>
    </row>
    <row r="33" spans="1:3">
      <c r="A33" s="3" t="s">
        <v>1330</v>
      </c>
    </row>
    <row r="34" spans="1:3">
      <c r="A34" s="4" t="s">
        <v>459</v>
      </c>
      <c r="C34" s="5" t="n">
        <v>200000000</v>
      </c>
    </row>
    <row r="35" spans="1:3">
      <c r="A35" s="4" t="s">
        <v>1339</v>
      </c>
    </row>
    <row r="36" spans="1:3">
      <c r="A36" s="3" t="s">
        <v>1330</v>
      </c>
    </row>
    <row r="37" spans="1:3">
      <c r="A37" s="4" t="s">
        <v>455</v>
      </c>
      <c r="C37" s="5" t="n">
        <v>1300000000</v>
      </c>
    </row>
    <row r="38" spans="1:3">
      <c r="A38" s="4" t="s">
        <v>1340</v>
      </c>
    </row>
    <row r="39" spans="1:3">
      <c r="A39" s="3" t="s">
        <v>1330</v>
      </c>
    </row>
    <row r="40" spans="1:3">
      <c r="A40" s="4" t="s">
        <v>459</v>
      </c>
      <c r="C40" s="5" t="n">
        <v>550000000</v>
      </c>
    </row>
    <row r="41" spans="1:3">
      <c r="A41" s="4" t="s">
        <v>1341</v>
      </c>
    </row>
    <row r="42" spans="1:3">
      <c r="A42" s="3" t="s">
        <v>1330</v>
      </c>
    </row>
    <row r="43" spans="1:3">
      <c r="A43" s="4" t="s">
        <v>459</v>
      </c>
      <c r="C43" s="5" t="n">
        <v>250000000</v>
      </c>
    </row>
    <row r="44" spans="1:3">
      <c r="A44" s="4" t="s">
        <v>1342</v>
      </c>
    </row>
    <row r="45" spans="1:3">
      <c r="A45" s="3" t="s">
        <v>1330</v>
      </c>
    </row>
    <row r="46" spans="1:3">
      <c r="A46" s="4" t="s">
        <v>459</v>
      </c>
      <c r="C46" s="6" t="n">
        <v>35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7</v>
      </c>
      <c r="C1" s="2" t="s">
        <v>58</v>
      </c>
      <c r="G1" s="2" t="s">
        <v>1</v>
      </c>
    </row>
    <row r="2" spans="1:10">
      <c r="C2" s="2" t="s">
        <v>2</v>
      </c>
      <c r="E2" s="2" t="s">
        <v>59</v>
      </c>
      <c r="G2" s="2" t="s">
        <v>2</v>
      </c>
      <c r="I2" s="2" t="s">
        <v>59</v>
      </c>
    </row>
    <row r="3" spans="1:10">
      <c r="A3" s="3" t="s">
        <v>60</v>
      </c>
    </row>
    <row r="4" spans="1:10">
      <c r="A4" s="4" t="s">
        <v>61</v>
      </c>
      <c r="B4" s="4" t="s">
        <v>62</v>
      </c>
      <c r="C4" s="6" t="n">
        <v>2121</v>
      </c>
      <c r="E4" s="6" t="n">
        <v>2289</v>
      </c>
      <c r="G4" s="6" t="n">
        <v>6469</v>
      </c>
      <c r="I4" s="6" t="n">
        <v>4632</v>
      </c>
    </row>
    <row r="5" spans="1:10">
      <c r="A5" s="3" t="s">
        <v>63</v>
      </c>
    </row>
    <row r="6" spans="1:10">
      <c r="A6" s="4" t="s">
        <v>64</v>
      </c>
      <c r="C6" s="5" t="n">
        <v>2173</v>
      </c>
      <c r="E6" s="5" t="n">
        <v>1986</v>
      </c>
      <c r="G6" s="5" t="n">
        <v>6140</v>
      </c>
      <c r="I6" s="5" t="n">
        <v>3948</v>
      </c>
    </row>
    <row r="7" spans="1:10">
      <c r="A7" s="4" t="s">
        <v>65</v>
      </c>
      <c r="C7" s="5" t="n">
        <v>7</v>
      </c>
      <c r="E7" s="5" t="n">
        <v>30</v>
      </c>
      <c r="G7" s="5" t="n">
        <v>27</v>
      </c>
      <c r="I7" s="5" t="n">
        <v>42</v>
      </c>
    </row>
    <row r="8" spans="1:10">
      <c r="A8" s="4" t="s">
        <v>66</v>
      </c>
      <c r="C8" s="5" t="n">
        <v>2180</v>
      </c>
      <c r="E8" s="5" t="n">
        <v>2016</v>
      </c>
      <c r="G8" s="5" t="n">
        <v>6167</v>
      </c>
      <c r="I8" s="5" t="n">
        <v>3990</v>
      </c>
    </row>
    <row r="9" spans="1:10">
      <c r="A9" s="4" t="s">
        <v>67</v>
      </c>
      <c r="C9" s="5" t="n">
        <v>9</v>
      </c>
      <c r="E9" s="5" t="n">
        <v>8</v>
      </c>
      <c r="G9" s="5" t="n">
        <v>25</v>
      </c>
      <c r="I9" s="5" t="n">
        <v>13</v>
      </c>
    </row>
    <row r="10" spans="1:10">
      <c r="A10" s="4" t="s">
        <v>68</v>
      </c>
      <c r="C10" s="5" t="n">
        <v>40</v>
      </c>
      <c r="E10" s="5" t="n">
        <v>64</v>
      </c>
      <c r="G10" s="5" t="n">
        <v>189</v>
      </c>
      <c r="I10" s="5" t="n">
        <v>188</v>
      </c>
    </row>
    <row r="11" spans="1:10">
      <c r="A11" s="4" t="s">
        <v>69</v>
      </c>
      <c r="C11" s="5" t="n">
        <v>21</v>
      </c>
      <c r="E11" s="5" t="n">
        <v>25</v>
      </c>
      <c r="G11" s="5" t="n">
        <v>65</v>
      </c>
      <c r="I11" s="5" t="n">
        <v>35</v>
      </c>
    </row>
    <row r="12" spans="1:10">
      <c r="A12" s="4" t="s">
        <v>70</v>
      </c>
      <c r="C12" s="5" t="n">
        <v>14</v>
      </c>
      <c r="E12" s="5" t="n">
        <v>5</v>
      </c>
      <c r="G12" s="5" t="n">
        <v>29</v>
      </c>
      <c r="I12" s="5" t="n">
        <v>45</v>
      </c>
    </row>
    <row r="13" spans="1:10">
      <c r="A13" s="4" t="s">
        <v>71</v>
      </c>
      <c r="C13" s="5" t="n">
        <v>14</v>
      </c>
      <c r="E13" s="5" t="n">
        <v>31</v>
      </c>
      <c r="G13" s="5" t="n">
        <v>103</v>
      </c>
      <c r="I13" s="5" t="n">
        <v>106</v>
      </c>
    </row>
    <row r="14" spans="1:10">
      <c r="A14" s="4" t="s">
        <v>72</v>
      </c>
      <c r="B14" s="4" t="s">
        <v>73</v>
      </c>
      <c r="C14" s="5" t="n">
        <v>1370</v>
      </c>
      <c r="G14" s="5" t="n">
        <v>1370</v>
      </c>
    </row>
    <row r="15" spans="1:10">
      <c r="A15" s="4" t="s">
        <v>74</v>
      </c>
      <c r="C15" s="5" t="n">
        <v>143</v>
      </c>
      <c r="G15" s="5" t="n">
        <v>143</v>
      </c>
    </row>
    <row r="16" spans="1:10">
      <c r="A16" s="4" t="s">
        <v>75</v>
      </c>
      <c r="C16" s="5" t="n">
        <v>18</v>
      </c>
      <c r="G16" s="5" t="n">
        <v>18</v>
      </c>
    </row>
    <row r="17" spans="1:10">
      <c r="A17" s="4" t="s">
        <v>76</v>
      </c>
      <c r="E17" s="5" t="n">
        <v>1</v>
      </c>
      <c r="G17" s="5" t="n">
        <v>103</v>
      </c>
      <c r="I17" s="5" t="n">
        <v>2</v>
      </c>
    </row>
    <row r="18" spans="1:10">
      <c r="A18" s="4" t="s">
        <v>77</v>
      </c>
      <c r="C18" s="5" t="n">
        <v>3809</v>
      </c>
      <c r="E18" s="5" t="n">
        <v>2150</v>
      </c>
      <c r="G18" s="5" t="n">
        <v>8212</v>
      </c>
      <c r="I18" s="5" t="n">
        <v>4379</v>
      </c>
    </row>
    <row r="19" spans="1:10">
      <c r="A19" s="4" t="s">
        <v>78</v>
      </c>
      <c r="C19" s="5" t="n">
        <v>7</v>
      </c>
      <c r="E19" s="5" t="n">
        <v>3</v>
      </c>
      <c r="G19" s="5" t="n">
        <v>19</v>
      </c>
      <c r="I19" s="5" t="n">
        <v>2</v>
      </c>
    </row>
    <row r="20" spans="1:10">
      <c r="A20" s="4" t="s">
        <v>79</v>
      </c>
      <c r="C20" s="5" t="n">
        <v>-3</v>
      </c>
      <c r="E20" s="5" t="n">
        <v>-13</v>
      </c>
      <c r="G20" s="5" t="n">
        <v>-8</v>
      </c>
      <c r="I20" s="5" t="n">
        <v>-13</v>
      </c>
    </row>
    <row r="21" spans="1:10">
      <c r="A21" s="4" t="s">
        <v>80</v>
      </c>
      <c r="B21" s="4" t="s">
        <v>81</v>
      </c>
      <c r="C21" s="5" t="n">
        <v>-1684</v>
      </c>
      <c r="E21" s="5" t="n">
        <v>129</v>
      </c>
      <c r="G21" s="5" t="n">
        <v>-1732</v>
      </c>
      <c r="I21" s="5" t="n">
        <v>242</v>
      </c>
    </row>
    <row r="22" spans="1:10">
      <c r="A22" s="3" t="s">
        <v>82</v>
      </c>
    </row>
    <row r="23" spans="1:10">
      <c r="A23" s="4" t="s">
        <v>83</v>
      </c>
      <c r="C23" s="5" t="n">
        <v>-108</v>
      </c>
      <c r="E23" s="5" t="n">
        <v>-86</v>
      </c>
      <c r="G23" s="5" t="n">
        <v>-300</v>
      </c>
      <c r="I23" s="5" t="n">
        <v>-169</v>
      </c>
    </row>
    <row r="24" spans="1:10">
      <c r="A24" s="4" t="s">
        <v>84</v>
      </c>
      <c r="E24" s="5" t="n">
        <v>1</v>
      </c>
      <c r="G24" s="5" t="n">
        <v>-1</v>
      </c>
      <c r="I24" s="5" t="n">
        <v>-13</v>
      </c>
    </row>
    <row r="25" spans="1:10">
      <c r="A25" s="4" t="s">
        <v>85</v>
      </c>
      <c r="C25" s="5" t="n">
        <v>-108</v>
      </c>
      <c r="E25" s="5" t="n">
        <v>-85</v>
      </c>
      <c r="G25" s="5" t="n">
        <v>-301</v>
      </c>
      <c r="I25" s="5" t="n">
        <v>-182</v>
      </c>
    </row>
    <row r="26" spans="1:10">
      <c r="A26" s="4" t="s">
        <v>86</v>
      </c>
      <c r="C26" s="5" t="n">
        <v>-1792</v>
      </c>
      <c r="E26" s="5" t="n">
        <v>44</v>
      </c>
      <c r="G26" s="5" t="n">
        <v>-2033</v>
      </c>
      <c r="I26" s="5" t="n">
        <v>60</v>
      </c>
    </row>
    <row r="27" spans="1:10">
      <c r="A27" s="4" t="s">
        <v>87</v>
      </c>
      <c r="C27" s="5" t="n">
        <v>72</v>
      </c>
      <c r="E27" s="5" t="n">
        <v>44</v>
      </c>
      <c r="G27" s="5" t="n">
        <v>2</v>
      </c>
      <c r="I27" s="5" t="n">
        <v>-19</v>
      </c>
    </row>
    <row r="28" spans="1:10">
      <c r="A28" s="4" t="s">
        <v>88</v>
      </c>
      <c r="C28" s="5" t="n">
        <v>-1864</v>
      </c>
      <c r="G28" s="5" t="n">
        <v>-2035</v>
      </c>
      <c r="I28" s="5" t="n">
        <v>79</v>
      </c>
    </row>
    <row r="29" spans="1:10">
      <c r="A29" s="4" t="s">
        <v>89</v>
      </c>
      <c r="C29" s="5" t="n">
        <v>9</v>
      </c>
      <c r="E29" s="5" t="n">
        <v>-2</v>
      </c>
      <c r="G29" s="5" t="n">
        <v>26</v>
      </c>
      <c r="I29" s="5" t="n">
        <v>-5</v>
      </c>
    </row>
    <row r="30" spans="1:10">
      <c r="A30" s="4" t="s">
        <v>90</v>
      </c>
      <c r="C30" s="5" t="n">
        <v>-1873</v>
      </c>
      <c r="D30" s="4" t="s">
        <v>91</v>
      </c>
      <c r="E30" s="5" t="n">
        <v>2</v>
      </c>
      <c r="F30" s="4" t="s">
        <v>92</v>
      </c>
      <c r="G30" s="5" t="n">
        <v>-2061</v>
      </c>
      <c r="H30" s="4" t="s">
        <v>91</v>
      </c>
      <c r="I30" s="5" t="n">
        <v>84</v>
      </c>
      <c r="J30" s="4" t="s">
        <v>92</v>
      </c>
    </row>
    <row r="31" spans="1:10">
      <c r="A31" s="4" t="s">
        <v>93</v>
      </c>
      <c r="B31" s="4" t="s">
        <v>91</v>
      </c>
      <c r="C31" s="5" t="n">
        <v>-10</v>
      </c>
      <c r="G31" s="5" t="n">
        <v>-30</v>
      </c>
    </row>
    <row r="32" spans="1:10">
      <c r="A32" s="4" t="s">
        <v>94</v>
      </c>
      <c r="B32" s="4" t="s">
        <v>91</v>
      </c>
      <c r="C32" s="5" t="n">
        <v>-4</v>
      </c>
      <c r="G32" s="5" t="n">
        <v>-12</v>
      </c>
    </row>
    <row r="33" spans="1:10">
      <c r="A33" s="4" t="s">
        <v>95</v>
      </c>
      <c r="C33" s="6" t="n">
        <v>-1887</v>
      </c>
      <c r="D33" s="4" t="s">
        <v>91</v>
      </c>
      <c r="E33" s="6" t="n">
        <v>2</v>
      </c>
      <c r="F33" s="4" t="s">
        <v>92</v>
      </c>
      <c r="G33" s="6" t="n">
        <v>-2103</v>
      </c>
      <c r="H33" s="4" t="s">
        <v>91</v>
      </c>
      <c r="I33" s="6" t="n">
        <v>84</v>
      </c>
      <c r="J33" s="4" t="s">
        <v>92</v>
      </c>
    </row>
    <row r="34" spans="1:10">
      <c r="A34" s="3" t="s">
        <v>96</v>
      </c>
    </row>
    <row r="35" spans="1:10">
      <c r="A35" s="4" t="s">
        <v>97</v>
      </c>
      <c r="C35" s="7" t="n">
        <v>-10.37</v>
      </c>
      <c r="D35" s="4" t="s">
        <v>91</v>
      </c>
      <c r="E35" s="7" t="n">
        <v>0.01</v>
      </c>
      <c r="F35" s="4" t="s">
        <v>92</v>
      </c>
      <c r="G35" s="7" t="n">
        <v>-11.62</v>
      </c>
      <c r="H35" s="4" t="s">
        <v>91</v>
      </c>
      <c r="I35" s="7" t="n">
        <v>0.6</v>
      </c>
      <c r="J35" s="4" t="s">
        <v>92</v>
      </c>
    </row>
    <row r="36" spans="1:10">
      <c r="A36" s="4" t="s">
        <v>98</v>
      </c>
      <c r="C36" s="7" t="n">
        <v>-10.37</v>
      </c>
      <c r="D36" s="4" t="s">
        <v>91</v>
      </c>
      <c r="E36" s="7" t="n">
        <v>0.01</v>
      </c>
      <c r="F36" s="4" t="s">
        <v>92</v>
      </c>
      <c r="G36" s="7" t="n">
        <v>-11.62</v>
      </c>
      <c r="H36" s="4" t="s">
        <v>91</v>
      </c>
      <c r="I36" s="7" t="n">
        <v>0.6</v>
      </c>
      <c r="J36" s="4" t="s">
        <v>92</v>
      </c>
    </row>
    <row r="37" spans="1:10">
      <c r="A37" s="3" t="s">
        <v>99</v>
      </c>
    </row>
    <row r="38" spans="1:10">
      <c r="A38" s="4" t="s">
        <v>97</v>
      </c>
      <c r="C38" s="5" t="n">
        <v>182</v>
      </c>
      <c r="D38" s="4" t="s">
        <v>91</v>
      </c>
      <c r="E38" s="5" t="n">
        <v>180</v>
      </c>
      <c r="F38" s="4" t="s">
        <v>92</v>
      </c>
      <c r="G38" s="5" t="n">
        <v>181</v>
      </c>
      <c r="H38" s="4" t="s">
        <v>91</v>
      </c>
      <c r="I38" s="5" t="n">
        <v>140</v>
      </c>
      <c r="J38" s="4" t="s">
        <v>92</v>
      </c>
    </row>
    <row r="39" spans="1:10">
      <c r="A39" s="4" t="s">
        <v>98</v>
      </c>
      <c r="C39" s="5" t="n">
        <v>182</v>
      </c>
      <c r="D39" s="4" t="s">
        <v>91</v>
      </c>
      <c r="E39" s="5" t="n">
        <v>181</v>
      </c>
      <c r="F39" s="4" t="s">
        <v>92</v>
      </c>
      <c r="G39" s="5" t="n">
        <v>181</v>
      </c>
      <c r="H39" s="4" t="s">
        <v>91</v>
      </c>
      <c r="I39" s="5" t="n">
        <v>141</v>
      </c>
      <c r="J39" s="4" t="s">
        <v>92</v>
      </c>
    </row>
    <row r="40" spans="1:10"/>
    <row r="41" spans="1:10">
      <c r="A41" s="4" t="s">
        <v>62</v>
      </c>
      <c r="B41" s="4" t="s">
        <v>100</v>
      </c>
    </row>
    <row r="42" spans="1:10">
      <c r="A42" s="4" t="s">
        <v>73</v>
      </c>
      <c r="B42" s="4" t="s">
        <v>101</v>
      </c>
    </row>
    <row r="43" spans="1:10">
      <c r="A43" s="4" t="s">
        <v>81</v>
      </c>
      <c r="B43" s="4" t="s">
        <v>102</v>
      </c>
    </row>
    <row r="44" spans="1:10">
      <c r="A44" s="4" t="s">
        <v>91</v>
      </c>
    </row>
    <row r="45" spans="1:10">
      <c r="A45" s="4" t="s">
        <v>92</v>
      </c>
    </row>
  </sheetData>
  <mergeCells count="13">
    <mergeCell ref="A1:B2"/>
    <mergeCell ref="C1:F1"/>
    <mergeCell ref="G1:J1"/>
    <mergeCell ref="C2:D2"/>
    <mergeCell ref="E2:F2"/>
    <mergeCell ref="G2:H2"/>
    <mergeCell ref="I2:J2"/>
    <mergeCell ref="A40:I40"/>
    <mergeCell ref="B41:I41"/>
    <mergeCell ref="B42:I42"/>
    <mergeCell ref="B43:I43"/>
    <mergeCell ref="B44:I44"/>
    <mergeCell ref="B45:I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58</v>
      </c>
      <c r="D1" s="2" t="s">
        <v>1</v>
      </c>
    </row>
    <row r="2" spans="1:5">
      <c r="B2" s="2" t="s">
        <v>2</v>
      </c>
      <c r="C2" s="2" t="s">
        <v>59</v>
      </c>
      <c r="D2" s="2" t="s">
        <v>2</v>
      </c>
      <c r="E2" s="2" t="s">
        <v>59</v>
      </c>
    </row>
    <row r="3" spans="1:5">
      <c r="A3" s="3" t="s">
        <v>104</v>
      </c>
    </row>
    <row r="4" spans="1:5">
      <c r="A4" s="4" t="s">
        <v>88</v>
      </c>
      <c r="B4" s="6" t="n">
        <v>-1864</v>
      </c>
      <c r="D4" s="6" t="n">
        <v>-2035</v>
      </c>
      <c r="E4" s="6" t="n">
        <v>79</v>
      </c>
    </row>
    <row r="5" spans="1:5">
      <c r="A5" s="3" t="s">
        <v>105</v>
      </c>
    </row>
    <row r="6" spans="1:5">
      <c r="A6" s="4" t="s">
        <v>106</v>
      </c>
      <c r="B6" s="5" t="n">
        <v>-28</v>
      </c>
      <c r="C6" s="6" t="n">
        <v>-1</v>
      </c>
      <c r="D6" s="5" t="n">
        <v>-68</v>
      </c>
      <c r="E6" s="5" t="n">
        <v>-13</v>
      </c>
    </row>
    <row r="7" spans="1:5">
      <c r="A7" s="4" t="s">
        <v>107</v>
      </c>
      <c r="B7" s="5" t="n">
        <v>-13</v>
      </c>
      <c r="C7" s="5" t="n">
        <v>-8</v>
      </c>
      <c r="D7" s="5" t="n">
        <v>-47</v>
      </c>
      <c r="E7" s="5" t="n">
        <v>-20</v>
      </c>
    </row>
    <row r="8" spans="1:5">
      <c r="A8" s="4" t="s">
        <v>108</v>
      </c>
      <c r="B8" s="5" t="n">
        <v>-1905</v>
      </c>
      <c r="C8" s="5" t="n">
        <v>-9</v>
      </c>
      <c r="D8" s="5" t="n">
        <v>-2150</v>
      </c>
      <c r="E8" s="5" t="n">
        <v>46</v>
      </c>
    </row>
    <row r="9" spans="1:5">
      <c r="A9" s="4" t="s">
        <v>109</v>
      </c>
      <c r="B9" s="5" t="n">
        <v>9</v>
      </c>
      <c r="C9" s="5" t="n">
        <v>-2</v>
      </c>
      <c r="D9" s="5" t="n">
        <v>26</v>
      </c>
      <c r="E9" s="5" t="n">
        <v>-5</v>
      </c>
    </row>
    <row r="10" spans="1:5">
      <c r="A10" s="4" t="s">
        <v>110</v>
      </c>
      <c r="B10" s="6" t="n">
        <v>-1914</v>
      </c>
      <c r="C10" s="6" t="n">
        <v>-7</v>
      </c>
      <c r="D10" s="6" t="n">
        <v>-2176</v>
      </c>
      <c r="E10" s="6" t="n">
        <v>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6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6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1</v>
      </c>
      <c r="C1" s="2" t="s">
        <v>2</v>
      </c>
      <c r="D1" s="2" t="s">
        <v>112</v>
      </c>
    </row>
    <row r="2" spans="1:5">
      <c r="A2" s="3" t="s">
        <v>113</v>
      </c>
    </row>
    <row r="3" spans="1:5">
      <c r="A3" s="4" t="s">
        <v>114</v>
      </c>
      <c r="C3" s="6" t="n">
        <v>677</v>
      </c>
      <c r="D3" s="6" t="n">
        <v>520</v>
      </c>
    </row>
    <row r="4" spans="1:5">
      <c r="A4" s="4" t="s">
        <v>115</v>
      </c>
      <c r="B4" s="4" t="s">
        <v>62</v>
      </c>
      <c r="C4" s="5" t="n">
        <v>333</v>
      </c>
      <c r="D4" s="5" t="n">
        <v>325</v>
      </c>
    </row>
    <row r="5" spans="1:5">
      <c r="A5" s="4" t="s">
        <v>116</v>
      </c>
      <c r="C5" s="5" t="n">
        <v>935</v>
      </c>
      <c r="D5" s="5" t="n">
        <v>932</v>
      </c>
    </row>
    <row r="6" spans="1:5">
      <c r="A6" s="4" t="s">
        <v>117</v>
      </c>
      <c r="C6" s="5" t="n">
        <v>209</v>
      </c>
      <c r="D6" s="5" t="n">
        <v>175</v>
      </c>
    </row>
    <row r="7" spans="1:5">
      <c r="A7" s="4" t="s">
        <v>118</v>
      </c>
      <c r="C7" s="5" t="n">
        <v>1063</v>
      </c>
      <c r="D7" s="5" t="n">
        <v>704</v>
      </c>
    </row>
    <row r="8" spans="1:5">
      <c r="A8" s="4" t="s">
        <v>119</v>
      </c>
      <c r="C8" s="5" t="n">
        <v>68</v>
      </c>
      <c r="D8" s="5" t="n">
        <v>137</v>
      </c>
    </row>
    <row r="9" spans="1:5">
      <c r="A9" s="4" t="s">
        <v>120</v>
      </c>
      <c r="C9" s="5" t="n">
        <v>52</v>
      </c>
      <c r="D9" s="5" t="n">
        <v>101</v>
      </c>
    </row>
    <row r="10" spans="1:5">
      <c r="A10" s="4" t="s">
        <v>121</v>
      </c>
      <c r="C10" s="5" t="n">
        <v>149</v>
      </c>
      <c r="D10" s="5" t="n">
        <v>139</v>
      </c>
    </row>
    <row r="11" spans="1:5">
      <c r="A11" s="4" t="s">
        <v>122</v>
      </c>
      <c r="C11" s="5" t="n">
        <v>3486</v>
      </c>
      <c r="D11" s="5" t="n">
        <v>3033</v>
      </c>
    </row>
    <row r="12" spans="1:5">
      <c r="A12" s="4" t="s">
        <v>123</v>
      </c>
      <c r="C12" s="5" t="n">
        <v>2118</v>
      </c>
      <c r="D12" s="5" t="n">
        <v>2067</v>
      </c>
    </row>
    <row r="13" spans="1:5">
      <c r="A13" s="4" t="s">
        <v>124</v>
      </c>
      <c r="C13" s="5" t="n">
        <v>361</v>
      </c>
    </row>
    <row r="14" spans="1:5">
      <c r="A14" s="4" t="s">
        <v>125</v>
      </c>
      <c r="C14" s="5" t="n">
        <v>49</v>
      </c>
      <c r="D14" s="5" t="n">
        <v>62</v>
      </c>
    </row>
    <row r="15" spans="1:5">
      <c r="A15" s="4" t="s">
        <v>126</v>
      </c>
      <c r="C15" s="5" t="n">
        <v>450</v>
      </c>
      <c r="D15" s="5" t="n">
        <v>452</v>
      </c>
    </row>
    <row r="16" spans="1:5">
      <c r="A16" s="4" t="s">
        <v>127</v>
      </c>
      <c r="C16" s="5" t="n">
        <v>1335</v>
      </c>
      <c r="D16" s="5" t="n">
        <v>2654</v>
      </c>
      <c r="E16" s="4" t="s">
        <v>73</v>
      </c>
    </row>
    <row r="17" spans="1:5">
      <c r="A17" s="4" t="s">
        <v>128</v>
      </c>
      <c r="C17" s="5" t="n">
        <v>790</v>
      </c>
      <c r="D17" s="5" t="n">
        <v>1009</v>
      </c>
    </row>
    <row r="18" spans="1:5">
      <c r="A18" s="4" t="s">
        <v>129</v>
      </c>
      <c r="C18" s="5" t="n">
        <v>165</v>
      </c>
      <c r="D18" s="5" t="n">
        <v>163</v>
      </c>
    </row>
    <row r="19" spans="1:5">
      <c r="A19" s="4" t="s">
        <v>130</v>
      </c>
      <c r="C19" s="5" t="n">
        <v>8754</v>
      </c>
      <c r="D19" s="5" t="n">
        <v>9440</v>
      </c>
    </row>
    <row r="20" spans="1:5">
      <c r="A20" s="3" t="s">
        <v>131</v>
      </c>
    </row>
    <row r="21" spans="1:5">
      <c r="A21" s="4" t="s">
        <v>132</v>
      </c>
      <c r="C21" s="5" t="n">
        <v>801</v>
      </c>
    </row>
    <row r="22" spans="1:5">
      <c r="A22" s="4" t="s">
        <v>133</v>
      </c>
      <c r="C22" s="5" t="n">
        <v>3450</v>
      </c>
      <c r="D22" s="5" t="n">
        <v>30</v>
      </c>
    </row>
    <row r="23" spans="1:5">
      <c r="A23" s="4" t="s">
        <v>134</v>
      </c>
      <c r="C23" s="5" t="n">
        <v>161</v>
      </c>
      <c r="D23" s="5" t="n">
        <v>8</v>
      </c>
    </row>
    <row r="24" spans="1:5">
      <c r="A24" s="4" t="s">
        <v>135</v>
      </c>
      <c r="C24" s="5" t="n">
        <v>1421</v>
      </c>
      <c r="D24" s="5" t="n">
        <v>595</v>
      </c>
    </row>
    <row r="25" spans="1:5">
      <c r="A25" s="4" t="s">
        <v>136</v>
      </c>
      <c r="C25" s="5" t="n">
        <v>1359</v>
      </c>
      <c r="D25" s="5" t="n">
        <v>1954</v>
      </c>
    </row>
    <row r="26" spans="1:5">
      <c r="A26" s="4" t="s">
        <v>137</v>
      </c>
      <c r="C26" s="5" t="n">
        <v>24</v>
      </c>
      <c r="D26" s="5" t="n">
        <v>66</v>
      </c>
    </row>
    <row r="27" spans="1:5">
      <c r="A27" s="4" t="s">
        <v>138</v>
      </c>
      <c r="C27" s="5" t="n">
        <v>1517</v>
      </c>
      <c r="D27" s="5" t="n">
        <v>1564</v>
      </c>
    </row>
    <row r="28" spans="1:5">
      <c r="A28" s="4" t="s">
        <v>139</v>
      </c>
      <c r="C28" s="5" t="n">
        <v>8733</v>
      </c>
      <c r="D28" s="5" t="n">
        <v>4217</v>
      </c>
    </row>
    <row r="29" spans="1:5">
      <c r="A29" s="4" t="s">
        <v>140</v>
      </c>
      <c r="D29" s="5" t="n">
        <v>3393</v>
      </c>
    </row>
    <row r="30" spans="1:5">
      <c r="A30" s="4" t="s">
        <v>141</v>
      </c>
      <c r="C30" s="5" t="n">
        <v>301</v>
      </c>
      <c r="D30" s="5" t="n">
        <v>66</v>
      </c>
    </row>
    <row r="31" spans="1:5">
      <c r="A31" s="4" t="s">
        <v>142</v>
      </c>
      <c r="C31" s="5" t="n">
        <v>51</v>
      </c>
      <c r="D31" s="5" t="n">
        <v>47</v>
      </c>
    </row>
    <row r="32" spans="1:5">
      <c r="A32" s="4" t="s">
        <v>143</v>
      </c>
      <c r="C32" s="5" t="n">
        <v>778</v>
      </c>
      <c r="D32" s="5" t="n">
        <v>664</v>
      </c>
    </row>
    <row r="33" spans="1:5">
      <c r="A33" s="4" t="s">
        <v>144</v>
      </c>
      <c r="C33" s="5" t="n">
        <v>9863</v>
      </c>
      <c r="D33" s="5" t="n">
        <v>8387</v>
      </c>
    </row>
    <row r="34" spans="1:5">
      <c r="A34" s="4" t="s">
        <v>145</v>
      </c>
      <c r="C34" s="4" t="s">
        <v>146</v>
      </c>
      <c r="D34" s="4" t="s">
        <v>146</v>
      </c>
    </row>
    <row r="35" spans="1:5">
      <c r="A35" s="3" t="s">
        <v>147</v>
      </c>
    </row>
    <row r="36" spans="1:5">
      <c r="A36" s="4" t="s">
        <v>148</v>
      </c>
      <c r="C36" s="5" t="n">
        <v>271</v>
      </c>
      <c r="D36" s="5" t="n">
        <v>230</v>
      </c>
    </row>
    <row r="37" spans="1:5">
      <c r="A37" s="3" t="s">
        <v>149</v>
      </c>
    </row>
    <row r="38" spans="1:5">
      <c r="A38" s="4" t="s">
        <v>150</v>
      </c>
      <c r="C38" s="5" t="n">
        <v>185</v>
      </c>
      <c r="D38" s="5" t="n">
        <v>183</v>
      </c>
    </row>
    <row r="39" spans="1:5">
      <c r="A39" s="4" t="s">
        <v>151</v>
      </c>
      <c r="C39" s="5" t="n">
        <v>3554</v>
      </c>
      <c r="D39" s="5" t="n">
        <v>3539</v>
      </c>
    </row>
    <row r="40" spans="1:5">
      <c r="A40" s="4" t="s">
        <v>152</v>
      </c>
      <c r="C40" s="5" t="n">
        <v>-4822</v>
      </c>
      <c r="D40" s="5" t="n">
        <v>-2719</v>
      </c>
    </row>
    <row r="41" spans="1:5">
      <c r="A41" s="4" t="s">
        <v>153</v>
      </c>
      <c r="C41" s="5" t="n">
        <v>-222</v>
      </c>
      <c r="D41" s="5" t="n">
        <v>-107</v>
      </c>
    </row>
    <row r="42" spans="1:5">
      <c r="A42" s="4" t="s">
        <v>154</v>
      </c>
      <c r="C42" s="5" t="n">
        <v>-96</v>
      </c>
      <c r="D42" s="5" t="n">
        <v>-96</v>
      </c>
    </row>
    <row r="43" spans="1:5">
      <c r="A43" s="4" t="s">
        <v>155</v>
      </c>
      <c r="C43" s="5" t="n">
        <v>-1401</v>
      </c>
      <c r="D43" s="5" t="n">
        <v>800</v>
      </c>
    </row>
    <row r="44" spans="1:5">
      <c r="A44" s="4" t="s">
        <v>156</v>
      </c>
      <c r="C44" s="5" t="n">
        <v>21</v>
      </c>
      <c r="D44" s="5" t="n">
        <v>23</v>
      </c>
    </row>
    <row r="45" spans="1:5">
      <c r="A45" s="4" t="s">
        <v>157</v>
      </c>
      <c r="C45" s="5" t="n">
        <v>-1380</v>
      </c>
      <c r="D45" s="5" t="n">
        <v>823</v>
      </c>
    </row>
    <row r="46" spans="1:5">
      <c r="A46" s="4" t="s">
        <v>158</v>
      </c>
      <c r="C46" s="6" t="n">
        <v>8754</v>
      </c>
      <c r="D46" s="6" t="n">
        <v>9440</v>
      </c>
    </row>
    <row r="47" spans="1:5"/>
    <row r="48" spans="1:5">
      <c r="A48" s="4" t="s">
        <v>62</v>
      </c>
      <c r="B48" s="4" t="s">
        <v>159</v>
      </c>
    </row>
    <row r="49" spans="1:5">
      <c r="A49" s="4" t="s">
        <v>73</v>
      </c>
      <c r="B49" s="4" t="s">
        <v>160</v>
      </c>
    </row>
  </sheetData>
  <mergeCells count="5">
    <mergeCell ref="A1:B1"/>
    <mergeCell ref="D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8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85</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8</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row>
    <row r="7" spans="1:2">
      <c r="A7" s="3" t="s">
        <v>412</v>
      </c>
    </row>
    <row r="8" spans="1:2">
      <c r="A8" s="4" t="s">
        <v>415</v>
      </c>
      <c r="B8"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303</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2</v>
      </c>
    </row>
    <row r="3" spans="1:2">
      <c r="A3" s="3" t="s">
        <v>309</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5</v>
      </c>
      <c r="B1" s="2" t="s">
        <v>1</v>
      </c>
    </row>
    <row r="2" spans="1:2">
      <c r="B2" s="2" t="s">
        <v>426</v>
      </c>
    </row>
    <row r="3" spans="1:2">
      <c r="A3" s="3" t="s">
        <v>242</v>
      </c>
    </row>
    <row r="4" spans="1:2">
      <c r="A4" s="4" t="s">
        <v>427</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61</v>
      </c>
      <c r="B1" s="2" t="s">
        <v>2</v>
      </c>
      <c r="D1" s="2" t="s">
        <v>112</v>
      </c>
    </row>
    <row r="2" spans="1:4">
      <c r="A2" s="4" t="s">
        <v>162</v>
      </c>
      <c r="B2" s="6" t="n">
        <v>677</v>
      </c>
      <c r="D2" s="6" t="n">
        <v>520</v>
      </c>
    </row>
    <row r="3" spans="1:4">
      <c r="A3" s="4" t="s">
        <v>163</v>
      </c>
      <c r="B3" s="5" t="n">
        <v>935</v>
      </c>
      <c r="D3" s="5" t="n">
        <v>932</v>
      </c>
    </row>
    <row r="4" spans="1:4">
      <c r="A4" s="4" t="s">
        <v>164</v>
      </c>
      <c r="B4" s="5" t="n">
        <v>209</v>
      </c>
      <c r="D4" s="5" t="n">
        <v>175</v>
      </c>
    </row>
    <row r="5" spans="1:4">
      <c r="A5" s="4" t="s">
        <v>165</v>
      </c>
      <c r="B5" s="5" t="n">
        <v>1063</v>
      </c>
      <c r="D5" s="5" t="n">
        <v>704</v>
      </c>
    </row>
    <row r="6" spans="1:4">
      <c r="A6" s="4" t="s">
        <v>166</v>
      </c>
      <c r="B6" s="5" t="n">
        <v>149</v>
      </c>
      <c r="D6" s="5" t="n">
        <v>139</v>
      </c>
    </row>
    <row r="7" spans="1:4">
      <c r="A7" s="4" t="s">
        <v>167</v>
      </c>
      <c r="B7" s="5" t="n">
        <v>1421</v>
      </c>
      <c r="D7" s="5" t="n">
        <v>595</v>
      </c>
    </row>
    <row r="8" spans="1:4">
      <c r="A8" s="4" t="s">
        <v>168</v>
      </c>
      <c r="B8" s="5" t="n">
        <v>1359</v>
      </c>
      <c r="D8" s="5" t="n">
        <v>1954</v>
      </c>
    </row>
    <row r="9" spans="1:4">
      <c r="A9" s="4" t="s">
        <v>169</v>
      </c>
      <c r="B9" s="6" t="n">
        <v>1517</v>
      </c>
      <c r="D9" s="6" t="n">
        <v>1564</v>
      </c>
    </row>
    <row r="10" spans="1:4">
      <c r="A10" s="4" t="s">
        <v>170</v>
      </c>
      <c r="B10" s="6" t="n">
        <v>1</v>
      </c>
      <c r="D10" s="6" t="n">
        <v>1</v>
      </c>
    </row>
    <row r="11" spans="1:4">
      <c r="A11" s="4" t="s">
        <v>171</v>
      </c>
      <c r="B11" s="5" t="n">
        <v>255000000</v>
      </c>
      <c r="D11" s="5" t="n">
        <v>255000000</v>
      </c>
    </row>
    <row r="12" spans="1:4">
      <c r="A12" s="4" t="s">
        <v>172</v>
      </c>
      <c r="B12" s="5" t="n">
        <v>185000000</v>
      </c>
      <c r="C12" s="4" t="s">
        <v>62</v>
      </c>
      <c r="D12" s="5" t="n">
        <v>183000000</v>
      </c>
    </row>
    <row r="13" spans="1:4">
      <c r="A13" s="4" t="s">
        <v>173</v>
      </c>
      <c r="B13" s="5" t="n">
        <v>3000000</v>
      </c>
      <c r="D13" s="5" t="n">
        <v>3000000</v>
      </c>
    </row>
    <row r="14" spans="1:4">
      <c r="A14" s="4" t="s">
        <v>174</v>
      </c>
    </row>
    <row r="15" spans="1:4">
      <c r="A15" s="4" t="s">
        <v>162</v>
      </c>
      <c r="B15" s="6" t="n">
        <v>256</v>
      </c>
      <c r="D15" s="6" t="n">
        <v>146</v>
      </c>
    </row>
    <row r="16" spans="1:4">
      <c r="A16" s="4" t="s">
        <v>163</v>
      </c>
      <c r="B16" s="5" t="n">
        <v>107</v>
      </c>
      <c r="D16" s="5" t="n">
        <v>29</v>
      </c>
    </row>
    <row r="17" spans="1:4">
      <c r="A17" s="4" t="s">
        <v>164</v>
      </c>
      <c r="B17" s="5" t="n">
        <v>36</v>
      </c>
      <c r="D17" s="5" t="n">
        <v>57</v>
      </c>
    </row>
    <row r="18" spans="1:4">
      <c r="A18" s="4" t="s">
        <v>165</v>
      </c>
      <c r="B18" s="5" t="n">
        <v>223</v>
      </c>
      <c r="D18" s="5" t="n">
        <v>144</v>
      </c>
    </row>
    <row r="19" spans="1:4">
      <c r="A19" s="4" t="s">
        <v>166</v>
      </c>
      <c r="B19" s="5" t="n">
        <v>32</v>
      </c>
      <c r="D19" s="5" t="n">
        <v>24</v>
      </c>
    </row>
    <row r="20" spans="1:4">
      <c r="A20" s="4" t="s">
        <v>167</v>
      </c>
      <c r="B20" s="5" t="n">
        <v>322</v>
      </c>
      <c r="D20" s="5" t="n">
        <v>277</v>
      </c>
    </row>
    <row r="21" spans="1:4">
      <c r="A21" s="4" t="s">
        <v>168</v>
      </c>
      <c r="B21" s="5" t="n">
        <v>497</v>
      </c>
      <c r="D21" s="5" t="n">
        <v>717</v>
      </c>
    </row>
    <row r="22" spans="1:4">
      <c r="A22" s="4" t="s">
        <v>169</v>
      </c>
      <c r="B22" s="6" t="n">
        <v>66</v>
      </c>
      <c r="D22" s="6" t="n">
        <v>136</v>
      </c>
    </row>
    <row r="23" spans="1:4"/>
    <row r="24" spans="1:4">
      <c r="A24" s="4" t="s">
        <v>62</v>
      </c>
    </row>
  </sheetData>
  <mergeCells count="3">
    <mergeCell ref="B1:C1"/>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5"/>
  </cols>
  <sheetData>
    <row r="1" spans="1:12">
      <c r="A1" s="1" t="s">
        <v>428</v>
      </c>
      <c r="B1" s="2" t="s">
        <v>429</v>
      </c>
      <c r="C1" s="2" t="s">
        <v>430</v>
      </c>
      <c r="D1" s="2" t="s">
        <v>431</v>
      </c>
      <c r="E1" s="2" t="s">
        <v>2</v>
      </c>
      <c r="F1" s="2" t="s">
        <v>59</v>
      </c>
      <c r="G1" s="2" t="s">
        <v>432</v>
      </c>
      <c r="H1" s="2" t="s">
        <v>2</v>
      </c>
      <c r="I1" s="2" t="s">
        <v>59</v>
      </c>
      <c r="J1" s="2" t="s">
        <v>433</v>
      </c>
      <c r="K1" s="2" t="s">
        <v>112</v>
      </c>
      <c r="L1" s="2" t="s">
        <v>434</v>
      </c>
    </row>
    <row r="2" spans="1:12">
      <c r="A2" s="3" t="s">
        <v>435</v>
      </c>
    </row>
    <row r="3" spans="1:12">
      <c r="A3" s="4" t="s">
        <v>76</v>
      </c>
      <c r="F3" s="6" t="n">
        <v>1000000</v>
      </c>
      <c r="H3" s="6" t="n">
        <v>103000000</v>
      </c>
      <c r="I3" s="6" t="n">
        <v>2000000</v>
      </c>
    </row>
    <row r="4" spans="1:12">
      <c r="A4" s="4" t="s">
        <v>64</v>
      </c>
      <c r="E4" s="6" t="n">
        <v>2180000000</v>
      </c>
      <c r="F4" s="5" t="n">
        <v>2016000000</v>
      </c>
      <c r="H4" s="5" t="n">
        <v>6167000000</v>
      </c>
      <c r="I4" s="5" t="n">
        <v>3990000000</v>
      </c>
    </row>
    <row r="5" spans="1:12">
      <c r="A5" s="4" t="s">
        <v>68</v>
      </c>
      <c r="E5" s="5" t="n">
        <v>40000000</v>
      </c>
      <c r="F5" s="5" t="n">
        <v>64000000</v>
      </c>
      <c r="H5" s="5" t="n">
        <v>189000000</v>
      </c>
      <c r="I5" s="5" t="n">
        <v>188000000</v>
      </c>
    </row>
    <row r="6" spans="1:12">
      <c r="A6" s="4" t="s">
        <v>124</v>
      </c>
      <c r="E6" s="5" t="n">
        <v>361000000</v>
      </c>
      <c r="H6" s="5" t="n">
        <v>361000000</v>
      </c>
    </row>
    <row r="7" spans="1:12">
      <c r="A7" s="4" t="s">
        <v>436</v>
      </c>
      <c r="E7" s="5" t="n">
        <v>161000000</v>
      </c>
      <c r="H7" s="5" t="n">
        <v>161000000</v>
      </c>
      <c r="K7" s="6" t="n">
        <v>8000000</v>
      </c>
    </row>
    <row r="8" spans="1:12">
      <c r="A8" s="4" t="s">
        <v>141</v>
      </c>
      <c r="E8" s="5" t="n">
        <v>301000000</v>
      </c>
      <c r="H8" s="5" t="n">
        <v>301000000</v>
      </c>
      <c r="K8" s="6" t="n">
        <v>66000000</v>
      </c>
    </row>
    <row r="9" spans="1:12">
      <c r="A9" s="4" t="s">
        <v>437</v>
      </c>
      <c r="L9" s="6" t="n">
        <v>2260000000</v>
      </c>
    </row>
    <row r="10" spans="1:12">
      <c r="A10" s="4" t="s">
        <v>438</v>
      </c>
    </row>
    <row r="11" spans="1:12">
      <c r="A11" s="3" t="s">
        <v>435</v>
      </c>
    </row>
    <row r="12" spans="1:12">
      <c r="A12" s="4" t="s">
        <v>439</v>
      </c>
      <c r="L12" s="6" t="n">
        <v>1940000000</v>
      </c>
    </row>
    <row r="13" spans="1:12">
      <c r="A13" s="4" t="s">
        <v>440</v>
      </c>
    </row>
    <row r="14" spans="1:12">
      <c r="A14" s="3" t="s">
        <v>435</v>
      </c>
    </row>
    <row r="15" spans="1:12">
      <c r="A15" s="4" t="s">
        <v>124</v>
      </c>
      <c r="J15" s="6" t="n">
        <v>424000000</v>
      </c>
    </row>
    <row r="16" spans="1:12">
      <c r="A16" s="4" t="s">
        <v>436</v>
      </c>
      <c r="J16" s="5" t="n">
        <v>101000000</v>
      </c>
    </row>
    <row r="17" spans="1:12">
      <c r="A17" s="4" t="s">
        <v>141</v>
      </c>
      <c r="J17" s="6" t="n">
        <v>342000000</v>
      </c>
    </row>
    <row r="18" spans="1:12">
      <c r="A18" s="4" t="s">
        <v>441</v>
      </c>
    </row>
    <row r="19" spans="1:12">
      <c r="A19" s="3" t="s">
        <v>435</v>
      </c>
    </row>
    <row r="20" spans="1:12">
      <c r="A20" s="4" t="s">
        <v>76</v>
      </c>
      <c r="F20" s="6" t="n">
        <v>-1000000</v>
      </c>
      <c r="I20" s="6" t="n">
        <v>-2000000</v>
      </c>
    </row>
    <row r="21" spans="1:12">
      <c r="A21" s="4" t="s">
        <v>442</v>
      </c>
    </row>
    <row r="22" spans="1:12">
      <c r="A22" s="3" t="s">
        <v>435</v>
      </c>
    </row>
    <row r="23" spans="1:12">
      <c r="A23" s="4" t="s">
        <v>68</v>
      </c>
      <c r="G23" s="6" t="n">
        <v>10000000</v>
      </c>
    </row>
    <row r="24" spans="1:12">
      <c r="A24" s="4" t="s">
        <v>443</v>
      </c>
    </row>
    <row r="25" spans="1:12">
      <c r="A25" s="3" t="s">
        <v>435</v>
      </c>
    </row>
    <row r="26" spans="1:12">
      <c r="A26" s="4" t="s">
        <v>444</v>
      </c>
      <c r="D26" s="4" t="s">
        <v>445</v>
      </c>
    </row>
    <row r="27" spans="1:12">
      <c r="A27" s="4" t="s">
        <v>446</v>
      </c>
    </row>
    <row r="28" spans="1:12">
      <c r="A28" s="3" t="s">
        <v>435</v>
      </c>
    </row>
    <row r="29" spans="1:12">
      <c r="A29" s="4" t="s">
        <v>447</v>
      </c>
      <c r="B29" s="6" t="n">
        <v>69000000</v>
      </c>
    </row>
    <row r="30" spans="1:12">
      <c r="A30" s="4" t="s">
        <v>444</v>
      </c>
      <c r="B30" s="4" t="s">
        <v>445</v>
      </c>
    </row>
    <row r="31" spans="1:12">
      <c r="A31" s="4" t="s">
        <v>448</v>
      </c>
      <c r="B31" s="4" t="s">
        <v>449</v>
      </c>
    </row>
    <row r="32" spans="1:12">
      <c r="A32" s="4" t="s">
        <v>450</v>
      </c>
      <c r="B32" s="4" t="s">
        <v>451</v>
      </c>
    </row>
    <row r="33" spans="1:12">
      <c r="A33" s="4" t="s">
        <v>452</v>
      </c>
      <c r="C33" s="4" t="s">
        <v>453</v>
      </c>
    </row>
    <row r="34" spans="1:12">
      <c r="A34" s="4" t="s">
        <v>454</v>
      </c>
    </row>
    <row r="35" spans="1:12">
      <c r="A35" s="3" t="s">
        <v>435</v>
      </c>
    </row>
    <row r="36" spans="1:12">
      <c r="A36" s="4" t="s">
        <v>455</v>
      </c>
      <c r="C36" s="6" t="n">
        <v>1700000000</v>
      </c>
    </row>
    <row r="37" spans="1:12">
      <c r="A37" s="4" t="s">
        <v>456</v>
      </c>
      <c r="C37" s="4" t="s">
        <v>457</v>
      </c>
    </row>
    <row r="38" spans="1:12">
      <c r="A38" s="4" t="s">
        <v>458</v>
      </c>
    </row>
    <row r="39" spans="1:12">
      <c r="A39" s="3" t="s">
        <v>435</v>
      </c>
    </row>
    <row r="40" spans="1:12">
      <c r="A40" s="4" t="s">
        <v>459</v>
      </c>
      <c r="C40" s="6" t="n">
        <v>650000000</v>
      </c>
    </row>
    <row r="41" spans="1:12">
      <c r="A41" s="4" t="s">
        <v>460</v>
      </c>
    </row>
    <row r="42" spans="1:12">
      <c r="A42" s="3" t="s">
        <v>435</v>
      </c>
    </row>
    <row r="43" spans="1:12">
      <c r="A43" s="4" t="s">
        <v>459</v>
      </c>
      <c r="C43" s="5" t="n">
        <v>350000000</v>
      </c>
    </row>
    <row r="44" spans="1:12">
      <c r="A44" s="4" t="s">
        <v>461</v>
      </c>
    </row>
    <row r="45" spans="1:12">
      <c r="A45" s="3" t="s">
        <v>435</v>
      </c>
    </row>
    <row r="46" spans="1:12">
      <c r="A46" s="4" t="s">
        <v>459</v>
      </c>
      <c r="C46" s="5" t="n">
        <v>150000000</v>
      </c>
    </row>
    <row r="47" spans="1:12">
      <c r="A47" s="4" t="s">
        <v>462</v>
      </c>
    </row>
    <row r="48" spans="1:12">
      <c r="A48" s="3" t="s">
        <v>435</v>
      </c>
    </row>
    <row r="49" spans="1:12">
      <c r="A49" s="4" t="s">
        <v>459</v>
      </c>
      <c r="C49" s="5" t="n">
        <v>550000000</v>
      </c>
    </row>
    <row r="50" spans="1:12">
      <c r="A50" s="4" t="s">
        <v>463</v>
      </c>
    </row>
    <row r="51" spans="1:12">
      <c r="A51" s="3" t="s">
        <v>435</v>
      </c>
    </row>
    <row r="52" spans="1:12">
      <c r="A52" s="4" t="s">
        <v>455</v>
      </c>
      <c r="C52" s="5" t="n">
        <v>400000000</v>
      </c>
    </row>
    <row r="53" spans="1:12">
      <c r="A53" s="4" t="s">
        <v>464</v>
      </c>
    </row>
    <row r="54" spans="1:12">
      <c r="A54" s="3" t="s">
        <v>435</v>
      </c>
    </row>
    <row r="55" spans="1:12">
      <c r="A55" s="4" t="s">
        <v>459</v>
      </c>
      <c r="C55" s="5" t="n">
        <v>100000000</v>
      </c>
    </row>
    <row r="56" spans="1:12">
      <c r="A56" s="4" t="s">
        <v>465</v>
      </c>
    </row>
    <row r="57" spans="1:12">
      <c r="A57" s="3" t="s">
        <v>435</v>
      </c>
    </row>
    <row r="58" spans="1:12">
      <c r="A58" s="4" t="s">
        <v>459</v>
      </c>
      <c r="C58" s="5" t="n">
        <v>100000000</v>
      </c>
    </row>
    <row r="59" spans="1:12">
      <c r="A59" s="4" t="s">
        <v>466</v>
      </c>
    </row>
    <row r="60" spans="1:12">
      <c r="A60" s="3" t="s">
        <v>435</v>
      </c>
    </row>
    <row r="61" spans="1:12">
      <c r="A61" s="4" t="s">
        <v>459</v>
      </c>
      <c r="C61" s="5" t="n">
        <v>200000000</v>
      </c>
    </row>
    <row r="62" spans="1:12">
      <c r="A62" s="4" t="s">
        <v>467</v>
      </c>
    </row>
    <row r="63" spans="1:12">
      <c r="A63" s="3" t="s">
        <v>435</v>
      </c>
    </row>
    <row r="64" spans="1:12">
      <c r="A64" s="4" t="s">
        <v>455</v>
      </c>
      <c r="C64" s="5" t="n">
        <v>1300000000</v>
      </c>
    </row>
    <row r="65" spans="1:12">
      <c r="A65" s="4" t="s">
        <v>468</v>
      </c>
    </row>
    <row r="66" spans="1:12">
      <c r="A66" s="3" t="s">
        <v>435</v>
      </c>
    </row>
    <row r="67" spans="1:12">
      <c r="A67" s="4" t="s">
        <v>459</v>
      </c>
      <c r="C67" s="5" t="n">
        <v>550000000</v>
      </c>
    </row>
    <row r="68" spans="1:12">
      <c r="A68" s="4" t="s">
        <v>469</v>
      </c>
    </row>
    <row r="69" spans="1:12">
      <c r="A69" s="3" t="s">
        <v>435</v>
      </c>
    </row>
    <row r="70" spans="1:12">
      <c r="A70" s="4" t="s">
        <v>459</v>
      </c>
      <c r="C70" s="5" t="n">
        <v>250000000</v>
      </c>
    </row>
    <row r="71" spans="1:12">
      <c r="A71" s="4" t="s">
        <v>470</v>
      </c>
    </row>
    <row r="72" spans="1:12">
      <c r="A72" s="3" t="s">
        <v>435</v>
      </c>
    </row>
    <row r="73" spans="1:12">
      <c r="A73" s="4" t="s">
        <v>459</v>
      </c>
      <c r="C73" s="6" t="n">
        <v>350000000</v>
      </c>
    </row>
    <row r="74" spans="1:12">
      <c r="A74" s="4" t="s">
        <v>471</v>
      </c>
    </row>
    <row r="75" spans="1:12">
      <c r="A75" s="3" t="s">
        <v>435</v>
      </c>
    </row>
    <row r="76" spans="1:12">
      <c r="A76" s="4" t="s">
        <v>472</v>
      </c>
      <c r="E76" s="6" t="n">
        <v>20000000000</v>
      </c>
      <c r="H76" s="6" t="n">
        <v>20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473</v>
      </c>
      <c r="C1" s="2" t="s">
        <v>474</v>
      </c>
      <c r="D1" s="2" t="s">
        <v>2</v>
      </c>
      <c r="E1" s="2" t="s">
        <v>59</v>
      </c>
      <c r="F1" s="2" t="s">
        <v>112</v>
      </c>
      <c r="H1" s="2" t="s">
        <v>475</v>
      </c>
    </row>
    <row r="2" spans="1:8">
      <c r="A2" s="3" t="s">
        <v>476</v>
      </c>
    </row>
    <row r="3" spans="1:8">
      <c r="A3" s="4" t="s">
        <v>477</v>
      </c>
      <c r="E3" s="5" t="n">
        <v>85000000</v>
      </c>
    </row>
    <row r="4" spans="1:8">
      <c r="A4" s="4" t="s">
        <v>478</v>
      </c>
      <c r="H4" s="4" t="s">
        <v>479</v>
      </c>
    </row>
    <row r="5" spans="1:8">
      <c r="A5" s="4" t="s">
        <v>480</v>
      </c>
      <c r="C5" s="6" t="n">
        <v>4100</v>
      </c>
      <c r="D5" s="6" t="n">
        <v>7</v>
      </c>
      <c r="E5" s="6" t="n">
        <v>2374</v>
      </c>
    </row>
    <row r="6" spans="1:8">
      <c r="A6" s="4" t="s">
        <v>481</v>
      </c>
      <c r="D6" s="5" t="n">
        <v>1335</v>
      </c>
      <c r="F6" s="6" t="n">
        <v>2654</v>
      </c>
      <c r="G6" s="4" t="s">
        <v>62</v>
      </c>
    </row>
    <row r="7" spans="1:8">
      <c r="A7" s="4" t="s">
        <v>482</v>
      </c>
      <c r="D7" s="6" t="n">
        <v>20085</v>
      </c>
      <c r="F7" s="6" t="n">
        <v>10913</v>
      </c>
    </row>
    <row r="8" spans="1:8">
      <c r="A8" s="4" t="s">
        <v>483</v>
      </c>
    </row>
    <row r="9" spans="1:8">
      <c r="A9" s="3" t="s">
        <v>476</v>
      </c>
    </row>
    <row r="10" spans="1:8">
      <c r="A10" s="4" t="s">
        <v>484</v>
      </c>
      <c r="C10" s="4" t="s">
        <v>485</v>
      </c>
    </row>
    <row r="11" spans="1:8">
      <c r="A11" s="4" t="s">
        <v>486</v>
      </c>
      <c r="C11" s="4" t="s">
        <v>487</v>
      </c>
    </row>
    <row r="12" spans="1:8">
      <c r="A12" s="4" t="s">
        <v>488</v>
      </c>
      <c r="C12" s="6" t="n">
        <v>2870</v>
      </c>
    </row>
    <row r="13" spans="1:8">
      <c r="A13" s="4" t="s">
        <v>477</v>
      </c>
      <c r="C13" s="5" t="n">
        <v>84500000</v>
      </c>
    </row>
    <row r="14" spans="1:8">
      <c r="A14" s="4" t="s">
        <v>489</v>
      </c>
      <c r="C14" s="5" t="n">
        <v>85</v>
      </c>
    </row>
    <row r="15" spans="1:8">
      <c r="A15" s="4" t="s">
        <v>490</v>
      </c>
      <c r="C15" s="5" t="n">
        <v>2200000</v>
      </c>
    </row>
    <row r="16" spans="1:8">
      <c r="A16" s="4" t="s">
        <v>491</v>
      </c>
      <c r="C16" s="6" t="n">
        <v>4565</v>
      </c>
    </row>
    <row r="17" spans="1:8">
      <c r="A17" s="4" t="s">
        <v>480</v>
      </c>
      <c r="C17" s="5" t="n">
        <v>4067</v>
      </c>
    </row>
    <row r="18" spans="1:8">
      <c r="A18" s="4" t="s">
        <v>481</v>
      </c>
      <c r="B18" s="4" t="s">
        <v>73</v>
      </c>
      <c r="C18" s="5" t="n">
        <v>4990</v>
      </c>
    </row>
    <row r="19" spans="1:8">
      <c r="A19" s="4" t="s">
        <v>482</v>
      </c>
      <c r="C19" s="6" t="n">
        <v>8300</v>
      </c>
    </row>
    <row r="20" spans="1:8">
      <c r="A20" s="4" t="s">
        <v>492</v>
      </c>
    </row>
    <row r="21" spans="1:8">
      <c r="A21" s="3" t="s">
        <v>476</v>
      </c>
    </row>
    <row r="22" spans="1:8">
      <c r="A22" s="4" t="s">
        <v>489</v>
      </c>
      <c r="C22" s="8" t="n">
        <v>0.82407</v>
      </c>
    </row>
    <row r="23" spans="1:8"/>
    <row r="24" spans="1:8">
      <c r="A24" s="4" t="s">
        <v>62</v>
      </c>
      <c r="B24" s="4" t="s">
        <v>160</v>
      </c>
    </row>
    <row r="25" spans="1:8">
      <c r="A25" s="4" t="s">
        <v>73</v>
      </c>
      <c r="B25" s="4" t="s">
        <v>493</v>
      </c>
    </row>
  </sheetData>
  <mergeCells count="5">
    <mergeCell ref="A1:B1"/>
    <mergeCell ref="F1:G1"/>
    <mergeCell ref="A23:G23"/>
    <mergeCell ref="B24:G24"/>
    <mergeCell ref="B25:G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4</v>
      </c>
      <c r="B1" s="2" t="s">
        <v>474</v>
      </c>
      <c r="C1" s="2" t="s">
        <v>59</v>
      </c>
      <c r="D1" s="2" t="s">
        <v>495</v>
      </c>
      <c r="E1" s="2" t="s">
        <v>2</v>
      </c>
      <c r="F1" s="2" t="s">
        <v>59</v>
      </c>
    </row>
    <row r="2" spans="1:6">
      <c r="A2" s="3" t="s">
        <v>476</v>
      </c>
    </row>
    <row r="3" spans="1:6">
      <c r="A3" s="4" t="s">
        <v>496</v>
      </c>
      <c r="C3" s="6" t="n">
        <v>31</v>
      </c>
      <c r="D3" s="6" t="n">
        <v>1688</v>
      </c>
    </row>
    <row r="4" spans="1:6">
      <c r="A4" s="4" t="s">
        <v>497</v>
      </c>
      <c r="B4" s="6" t="n">
        <v>4100</v>
      </c>
      <c r="E4" s="6" t="n">
        <v>7</v>
      </c>
      <c r="F4" s="6" t="n">
        <v>2374</v>
      </c>
    </row>
    <row r="5" spans="1:6">
      <c r="A5" s="4" t="s">
        <v>483</v>
      </c>
    </row>
    <row r="6" spans="1:6">
      <c r="A6" s="3" t="s">
        <v>476</v>
      </c>
    </row>
    <row r="7" spans="1:6">
      <c r="A7" s="4" t="s">
        <v>498</v>
      </c>
      <c r="B7" s="5" t="n">
        <v>103</v>
      </c>
    </row>
    <row r="8" spans="1:6">
      <c r="A8" s="4" t="s">
        <v>489</v>
      </c>
      <c r="B8" s="5" t="n">
        <v>85</v>
      </c>
    </row>
    <row r="9" spans="1:6">
      <c r="A9" s="4" t="s">
        <v>499</v>
      </c>
      <c r="B9" s="7" t="n">
        <v>19.92</v>
      </c>
    </row>
    <row r="10" spans="1:6">
      <c r="A10" s="4" t="s">
        <v>496</v>
      </c>
      <c r="B10" s="6" t="n">
        <v>1684</v>
      </c>
    </row>
    <row r="11" spans="1:6">
      <c r="A11" s="4" t="s">
        <v>500</v>
      </c>
      <c r="B11" s="5" t="n">
        <v>9</v>
      </c>
    </row>
    <row r="12" spans="1:6">
      <c r="A12" s="4" t="s">
        <v>501</v>
      </c>
      <c r="B12" s="5" t="n">
        <v>1693</v>
      </c>
    </row>
    <row r="13" spans="1:6">
      <c r="A13" s="4" t="s">
        <v>502</v>
      </c>
      <c r="B13" s="5" t="n">
        <v>2872</v>
      </c>
    </row>
    <row r="14" spans="1:6">
      <c r="A14" s="4" t="s">
        <v>503</v>
      </c>
      <c r="B14" s="5" t="n">
        <v>4565</v>
      </c>
    </row>
    <row r="15" spans="1:6">
      <c r="A15" s="4" t="s">
        <v>504</v>
      </c>
      <c r="B15" s="5" t="n">
        <v>-498</v>
      </c>
    </row>
    <row r="16" spans="1:6">
      <c r="A16" s="4" t="s">
        <v>497</v>
      </c>
      <c r="B16" s="6" t="n">
        <v>4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s>
  <sheetData>
    <row r="1" spans="1:7">
      <c r="A1" s="1" t="s">
        <v>505</v>
      </c>
      <c r="C1" s="2" t="s">
        <v>474</v>
      </c>
      <c r="D1" s="2" t="s">
        <v>2</v>
      </c>
      <c r="E1" s="2" t="s">
        <v>59</v>
      </c>
      <c r="F1" s="2" t="s">
        <v>112</v>
      </c>
      <c r="G1" s="2" t="s">
        <v>62</v>
      </c>
    </row>
    <row r="2" spans="1:7">
      <c r="A2" s="3" t="s">
        <v>506</v>
      </c>
    </row>
    <row r="3" spans="1:7">
      <c r="A3" s="4" t="s">
        <v>127</v>
      </c>
      <c r="D3" s="6" t="n">
        <v>1335</v>
      </c>
      <c r="F3" s="6" t="n">
        <v>2654</v>
      </c>
    </row>
    <row r="4" spans="1:7">
      <c r="A4" s="4" t="s">
        <v>497</v>
      </c>
      <c r="C4" s="6" t="n">
        <v>4100</v>
      </c>
      <c r="D4" s="6" t="n">
        <v>7</v>
      </c>
      <c r="E4" s="6" t="n">
        <v>2374</v>
      </c>
    </row>
    <row r="5" spans="1:7">
      <c r="A5" s="4" t="s">
        <v>483</v>
      </c>
    </row>
    <row r="6" spans="1:7">
      <c r="A6" s="3" t="s">
        <v>506</v>
      </c>
    </row>
    <row r="7" spans="1:7">
      <c r="A7" s="4" t="s">
        <v>507</v>
      </c>
      <c r="C7" s="5" t="n">
        <v>498</v>
      </c>
    </row>
    <row r="8" spans="1:7">
      <c r="A8" s="4" t="s">
        <v>185</v>
      </c>
      <c r="C8" s="5" t="n">
        <v>791</v>
      </c>
    </row>
    <row r="9" spans="1:7">
      <c r="A9" s="4" t="s">
        <v>120</v>
      </c>
      <c r="C9" s="5" t="n">
        <v>111</v>
      </c>
    </row>
    <row r="10" spans="1:7">
      <c r="A10" s="4" t="s">
        <v>165</v>
      </c>
      <c r="C10" s="5" t="n">
        <v>272</v>
      </c>
    </row>
    <row r="11" spans="1:7">
      <c r="A11" s="4" t="s">
        <v>508</v>
      </c>
      <c r="B11" s="4" t="s">
        <v>73</v>
      </c>
      <c r="C11" s="5" t="n">
        <v>70</v>
      </c>
    </row>
    <row r="12" spans="1:7">
      <c r="A12" s="4" t="s">
        <v>166</v>
      </c>
      <c r="C12" s="5" t="n">
        <v>272</v>
      </c>
    </row>
    <row r="13" spans="1:7">
      <c r="A13" s="4" t="s">
        <v>126</v>
      </c>
      <c r="B13" s="4" t="s">
        <v>81</v>
      </c>
      <c r="C13" s="5" t="n">
        <v>426</v>
      </c>
    </row>
    <row r="14" spans="1:7">
      <c r="A14" s="4" t="s">
        <v>509</v>
      </c>
      <c r="C14" s="5" t="n">
        <v>396</v>
      </c>
    </row>
    <row r="15" spans="1:7">
      <c r="A15" s="4" t="s">
        <v>129</v>
      </c>
      <c r="C15" s="5" t="n">
        <v>127</v>
      </c>
    </row>
    <row r="16" spans="1:7">
      <c r="A16" s="4" t="s">
        <v>167</v>
      </c>
      <c r="C16" s="5" t="n">
        <v>-499</v>
      </c>
    </row>
    <row r="17" spans="1:7">
      <c r="A17" s="4" t="s">
        <v>168</v>
      </c>
      <c r="B17" s="4" t="s">
        <v>91</v>
      </c>
      <c r="C17" s="5" t="n">
        <v>-2410</v>
      </c>
    </row>
    <row r="18" spans="1:7">
      <c r="A18" s="4" t="s">
        <v>510</v>
      </c>
      <c r="C18" s="5" t="n">
        <v>-16</v>
      </c>
    </row>
    <row r="19" spans="1:7">
      <c r="A19" s="4" t="s">
        <v>511</v>
      </c>
      <c r="C19" s="5" t="n">
        <v>-1237</v>
      </c>
    </row>
    <row r="20" spans="1:7">
      <c r="A20" s="4" t="s">
        <v>143</v>
      </c>
      <c r="C20" s="5" t="n">
        <v>-453</v>
      </c>
    </row>
    <row r="21" spans="1:7">
      <c r="A21" s="4" t="s">
        <v>156</v>
      </c>
      <c r="C21" s="5" t="n">
        <v>14</v>
      </c>
    </row>
    <row r="22" spans="1:7">
      <c r="A22" s="4" t="s">
        <v>512</v>
      </c>
      <c r="C22" s="5" t="n">
        <v>-1638</v>
      </c>
    </row>
    <row r="23" spans="1:7">
      <c r="A23" s="4" t="s">
        <v>513</v>
      </c>
      <c r="B23" s="4" t="s">
        <v>92</v>
      </c>
      <c r="C23" s="5" t="n">
        <v>150</v>
      </c>
    </row>
    <row r="24" spans="1:7">
      <c r="A24" s="4" t="s">
        <v>514</v>
      </c>
      <c r="B24" s="4" t="s">
        <v>515</v>
      </c>
      <c r="C24" s="5" t="n">
        <v>1063</v>
      </c>
    </row>
    <row r="25" spans="1:7">
      <c r="A25" s="4" t="s">
        <v>516</v>
      </c>
      <c r="C25" s="5" t="n">
        <v>-425</v>
      </c>
    </row>
    <row r="26" spans="1:7">
      <c r="A26" s="4" t="s">
        <v>127</v>
      </c>
      <c r="B26" s="4" t="s">
        <v>517</v>
      </c>
      <c r="C26" s="5" t="n">
        <v>4990</v>
      </c>
    </row>
    <row r="27" spans="1:7">
      <c r="A27" s="4" t="s">
        <v>503</v>
      </c>
      <c r="C27" s="5" t="n">
        <v>4565</v>
      </c>
    </row>
    <row r="28" spans="1:7">
      <c r="A28" s="4" t="s">
        <v>504</v>
      </c>
      <c r="C28" s="5" t="n">
        <v>-498</v>
      </c>
    </row>
    <row r="29" spans="1:7">
      <c r="A29" s="4" t="s">
        <v>497</v>
      </c>
      <c r="C29" s="6" t="n">
        <v>4067</v>
      </c>
    </row>
    <row r="30" spans="1:7"/>
    <row r="31" spans="1:7">
      <c r="A31" s="4" t="s">
        <v>62</v>
      </c>
      <c r="B31" s="4" t="s">
        <v>160</v>
      </c>
    </row>
    <row r="32" spans="1:7">
      <c r="A32" s="4" t="s">
        <v>73</v>
      </c>
      <c r="B32" s="4" t="s">
        <v>518</v>
      </c>
    </row>
    <row r="33" spans="1:7">
      <c r="A33" s="4" t="s">
        <v>81</v>
      </c>
      <c r="B33" s="4" t="s">
        <v>519</v>
      </c>
    </row>
    <row r="34" spans="1:7">
      <c r="A34" s="4" t="s">
        <v>91</v>
      </c>
      <c r="B34" s="4" t="s">
        <v>168</v>
      </c>
    </row>
    <row r="35" spans="1:7">
      <c r="A35" s="4" t="s">
        <v>92</v>
      </c>
      <c r="B35" s="4" t="s">
        <v>520</v>
      </c>
    </row>
    <row r="36" spans="1:7">
      <c r="A36" s="4" t="s">
        <v>515</v>
      </c>
      <c r="B36" s="4" t="s">
        <v>521</v>
      </c>
    </row>
    <row r="37" spans="1:7">
      <c r="A37" s="4" t="s">
        <v>517</v>
      </c>
      <c r="B37" s="4" t="s">
        <v>493</v>
      </c>
    </row>
  </sheetData>
  <mergeCells count="3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F30"/>
    <mergeCell ref="B31:F31"/>
    <mergeCell ref="B32:F32"/>
    <mergeCell ref="B33:F33"/>
    <mergeCell ref="B34:F34"/>
    <mergeCell ref="B35:F35"/>
    <mergeCell ref="B36:F36"/>
    <mergeCell ref="B37:F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s>
  <sheetData>
    <row r="1" spans="1:8">
      <c r="A1" s="1" t="s">
        <v>522</v>
      </c>
      <c r="C1" s="2" t="s">
        <v>474</v>
      </c>
      <c r="D1" s="2" t="s">
        <v>59</v>
      </c>
      <c r="E1" s="2" t="s">
        <v>2</v>
      </c>
      <c r="F1" s="2" t="s">
        <v>59</v>
      </c>
      <c r="G1" s="2" t="s">
        <v>112</v>
      </c>
    </row>
    <row r="2" spans="1:8">
      <c r="A2" s="3" t="s">
        <v>476</v>
      </c>
    </row>
    <row r="3" spans="1:8">
      <c r="A3" s="4" t="s">
        <v>523</v>
      </c>
      <c r="E3" s="6" t="n">
        <v>83</v>
      </c>
      <c r="F3" s="6" t="n">
        <v>55</v>
      </c>
    </row>
    <row r="4" spans="1:8">
      <c r="A4" s="4" t="s">
        <v>127</v>
      </c>
      <c r="E4" s="5" t="n">
        <v>1335</v>
      </c>
      <c r="G4" s="6" t="n">
        <v>2654</v>
      </c>
      <c r="H4" s="4" t="s">
        <v>62</v>
      </c>
    </row>
    <row r="5" spans="1:8">
      <c r="A5" s="4" t="s">
        <v>524</v>
      </c>
    </row>
    <row r="6" spans="1:8">
      <c r="A6" s="3" t="s">
        <v>476</v>
      </c>
    </row>
    <row r="7" spans="1:8">
      <c r="A7" s="4" t="s">
        <v>127</v>
      </c>
      <c r="B7" s="4" t="s">
        <v>62</v>
      </c>
      <c r="G7" s="5" t="n">
        <v>1041</v>
      </c>
    </row>
    <row r="8" spans="1:8">
      <c r="A8" s="4" t="s">
        <v>525</v>
      </c>
    </row>
    <row r="9" spans="1:8">
      <c r="A9" s="3" t="s">
        <v>476</v>
      </c>
    </row>
    <row r="10" spans="1:8">
      <c r="A10" s="4" t="s">
        <v>127</v>
      </c>
      <c r="E10" s="5" t="n">
        <v>50</v>
      </c>
      <c r="G10" s="5" t="n">
        <v>46</v>
      </c>
      <c r="H10" s="4" t="s">
        <v>62</v>
      </c>
    </row>
    <row r="11" spans="1:8">
      <c r="A11" s="4" t="s">
        <v>526</v>
      </c>
    </row>
    <row r="12" spans="1:8">
      <c r="A12" s="3" t="s">
        <v>476</v>
      </c>
    </row>
    <row r="13" spans="1:8">
      <c r="A13" s="4" t="s">
        <v>127</v>
      </c>
      <c r="E13" s="6" t="n">
        <v>1135</v>
      </c>
      <c r="G13" s="6" t="n">
        <v>1146</v>
      </c>
      <c r="H13" s="4" t="s">
        <v>62</v>
      </c>
    </row>
    <row r="14" spans="1:8">
      <c r="A14" s="4" t="s">
        <v>483</v>
      </c>
    </row>
    <row r="15" spans="1:8">
      <c r="A15" s="3" t="s">
        <v>476</v>
      </c>
    </row>
    <row r="16" spans="1:8">
      <c r="A16" s="4" t="s">
        <v>523</v>
      </c>
      <c r="D16" s="6" t="n">
        <v>52</v>
      </c>
    </row>
    <row r="17" spans="1:8">
      <c r="A17" s="4" t="s">
        <v>527</v>
      </c>
      <c r="C17" s="6" t="n">
        <v>215</v>
      </c>
    </row>
    <row r="18" spans="1:8">
      <c r="A18" s="4" t="s">
        <v>528</v>
      </c>
      <c r="C18" s="5" t="n">
        <v>146</v>
      </c>
    </row>
    <row r="19" spans="1:8">
      <c r="A19" s="4" t="s">
        <v>529</v>
      </c>
      <c r="C19" s="5" t="n">
        <v>374</v>
      </c>
    </row>
    <row r="20" spans="1:8">
      <c r="A20" s="4" t="s">
        <v>530</v>
      </c>
      <c r="C20" s="5" t="n">
        <v>259</v>
      </c>
    </row>
    <row r="21" spans="1:8">
      <c r="A21" s="4" t="s">
        <v>531</v>
      </c>
      <c r="C21" s="5" t="n">
        <v>109</v>
      </c>
    </row>
    <row r="22" spans="1:8">
      <c r="A22" s="4" t="s">
        <v>127</v>
      </c>
      <c r="B22" s="4" t="s">
        <v>73</v>
      </c>
      <c r="C22" s="5" t="n">
        <v>4990</v>
      </c>
    </row>
    <row r="23" spans="1:8">
      <c r="A23" s="4" t="s">
        <v>532</v>
      </c>
      <c r="C23" s="5" t="n">
        <v>1700</v>
      </c>
    </row>
    <row r="24" spans="1:8">
      <c r="A24" s="4" t="s">
        <v>533</v>
      </c>
    </row>
    <row r="25" spans="1:8">
      <c r="A25" s="3" t="s">
        <v>476</v>
      </c>
    </row>
    <row r="26" spans="1:8">
      <c r="A26" s="4" t="s">
        <v>127</v>
      </c>
      <c r="C26" s="5" t="n">
        <v>2700</v>
      </c>
    </row>
    <row r="27" spans="1:8">
      <c r="A27" s="4" t="s">
        <v>534</v>
      </c>
    </row>
    <row r="28" spans="1:8">
      <c r="A28" s="3" t="s">
        <v>476</v>
      </c>
    </row>
    <row r="29" spans="1:8">
      <c r="A29" s="4" t="s">
        <v>127</v>
      </c>
      <c r="C29" s="5" t="n">
        <v>461</v>
      </c>
    </row>
    <row r="30" spans="1:8">
      <c r="A30" s="4" t="s">
        <v>535</v>
      </c>
    </row>
    <row r="31" spans="1:8">
      <c r="A31" s="3" t="s">
        <v>476</v>
      </c>
    </row>
    <row r="32" spans="1:8">
      <c r="A32" s="4" t="s">
        <v>127</v>
      </c>
      <c r="C32" s="5" t="n">
        <v>50</v>
      </c>
    </row>
    <row r="33" spans="1:8">
      <c r="A33" s="4" t="s">
        <v>536</v>
      </c>
    </row>
    <row r="34" spans="1:8">
      <c r="A34" s="3" t="s">
        <v>476</v>
      </c>
    </row>
    <row r="35" spans="1:8">
      <c r="A35" s="4" t="s">
        <v>127</v>
      </c>
      <c r="C35" s="5" t="n">
        <v>52</v>
      </c>
    </row>
    <row r="36" spans="1:8">
      <c r="A36" s="4" t="s">
        <v>537</v>
      </c>
    </row>
    <row r="37" spans="1:8">
      <c r="A37" s="3" t="s">
        <v>476</v>
      </c>
    </row>
    <row r="38" spans="1:8">
      <c r="A38" s="4" t="s">
        <v>127</v>
      </c>
      <c r="C38" s="6" t="n">
        <v>1700</v>
      </c>
    </row>
    <row r="39" spans="1:8">
      <c r="A39" s="4" t="s">
        <v>538</v>
      </c>
    </row>
    <row r="40" spans="1:8">
      <c r="A40" s="3" t="s">
        <v>476</v>
      </c>
    </row>
    <row r="41" spans="1:8">
      <c r="A41" s="4" t="s">
        <v>539</v>
      </c>
      <c r="C41" s="4" t="s">
        <v>540</v>
      </c>
    </row>
    <row r="42" spans="1:8">
      <c r="A42" s="4" t="s">
        <v>541</v>
      </c>
      <c r="C42" s="4" t="s">
        <v>540</v>
      </c>
    </row>
    <row r="43" spans="1:8">
      <c r="A43" s="4" t="s">
        <v>542</v>
      </c>
    </row>
    <row r="44" spans="1:8">
      <c r="A44" s="3" t="s">
        <v>476</v>
      </c>
    </row>
    <row r="45" spans="1:8">
      <c r="A45" s="4" t="s">
        <v>539</v>
      </c>
      <c r="C45" s="4" t="s">
        <v>543</v>
      </c>
    </row>
    <row r="46" spans="1:8">
      <c r="A46" s="4" t="s">
        <v>541</v>
      </c>
      <c r="C46" s="4" t="s">
        <v>544</v>
      </c>
    </row>
    <row r="47" spans="1:8"/>
    <row r="48" spans="1:8">
      <c r="A48" s="4" t="s">
        <v>62</v>
      </c>
      <c r="B48" s="4" t="s">
        <v>160</v>
      </c>
    </row>
    <row r="49" spans="1:8">
      <c r="A49" s="4" t="s">
        <v>73</v>
      </c>
      <c r="B49" s="4" t="s">
        <v>493</v>
      </c>
    </row>
  </sheetData>
  <mergeCells count="5">
    <mergeCell ref="A1:B1"/>
    <mergeCell ref="G1:H1"/>
    <mergeCell ref="A47:G47"/>
    <mergeCell ref="B48:G48"/>
    <mergeCell ref="B49:G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546</v>
      </c>
    </row>
    <row r="2" spans="1:2">
      <c r="A2" s="3" t="s">
        <v>547</v>
      </c>
    </row>
    <row r="3" spans="1:2">
      <c r="A3" s="4" t="s">
        <v>548</v>
      </c>
      <c r="B3" s="6" t="n">
        <v>1063</v>
      </c>
    </row>
    <row r="4" spans="1:2">
      <c r="A4" s="4" t="s">
        <v>549</v>
      </c>
    </row>
    <row r="5" spans="1:2">
      <c r="A5" s="3" t="s">
        <v>547</v>
      </c>
    </row>
    <row r="6" spans="1:2">
      <c r="A6" s="4" t="s">
        <v>548</v>
      </c>
      <c r="B6" s="6" t="n">
        <v>511</v>
      </c>
    </row>
    <row r="7" spans="1:2">
      <c r="A7" s="4" t="s">
        <v>550</v>
      </c>
      <c r="B7" s="4" t="s">
        <v>551</v>
      </c>
    </row>
    <row r="8" spans="1:2">
      <c r="A8" s="4" t="s">
        <v>552</v>
      </c>
    </row>
    <row r="9" spans="1:2">
      <c r="A9" s="3" t="s">
        <v>547</v>
      </c>
    </row>
    <row r="10" spans="1:2">
      <c r="A10" s="4" t="s">
        <v>553</v>
      </c>
      <c r="B10" s="4" t="s">
        <v>554</v>
      </c>
    </row>
    <row r="11" spans="1:2">
      <c r="A11" s="4" t="s">
        <v>555</v>
      </c>
    </row>
    <row r="12" spans="1:2">
      <c r="A12" s="3" t="s">
        <v>547</v>
      </c>
    </row>
    <row r="13" spans="1:2">
      <c r="A13" s="4" t="s">
        <v>553</v>
      </c>
      <c r="B13" s="4" t="s">
        <v>543</v>
      </c>
    </row>
    <row r="14" spans="1:2">
      <c r="A14" s="4" t="s">
        <v>556</v>
      </c>
    </row>
    <row r="15" spans="1:2">
      <c r="A15" s="3" t="s">
        <v>547</v>
      </c>
    </row>
    <row r="16" spans="1:2">
      <c r="A16" s="4" t="s">
        <v>548</v>
      </c>
      <c r="B16" s="6" t="n">
        <v>400</v>
      </c>
    </row>
    <row r="17" spans="1:2">
      <c r="A17" s="4" t="s">
        <v>550</v>
      </c>
      <c r="B17" s="4" t="s">
        <v>557</v>
      </c>
    </row>
    <row r="18" spans="1:2">
      <c r="A18" s="4" t="s">
        <v>558</v>
      </c>
    </row>
    <row r="19" spans="1:2">
      <c r="A19" s="3" t="s">
        <v>547</v>
      </c>
    </row>
    <row r="20" spans="1:2">
      <c r="A20" s="4" t="s">
        <v>553</v>
      </c>
      <c r="B20" s="4" t="s">
        <v>554</v>
      </c>
    </row>
    <row r="21" spans="1:2">
      <c r="A21" s="4" t="s">
        <v>559</v>
      </c>
    </row>
    <row r="22" spans="1:2">
      <c r="A22" s="3" t="s">
        <v>547</v>
      </c>
    </row>
    <row r="23" spans="1:2">
      <c r="A23" s="4" t="s">
        <v>553</v>
      </c>
      <c r="B23" s="4" t="s">
        <v>560</v>
      </c>
    </row>
    <row r="24" spans="1:2">
      <c r="A24" s="4" t="s">
        <v>561</v>
      </c>
    </row>
    <row r="25" spans="1:2">
      <c r="A25" s="3" t="s">
        <v>547</v>
      </c>
    </row>
    <row r="26" spans="1:2">
      <c r="A26" s="4" t="s">
        <v>548</v>
      </c>
      <c r="B26" s="6" t="n">
        <v>126</v>
      </c>
    </row>
    <row r="27" spans="1:2">
      <c r="A27" s="4" t="s">
        <v>550</v>
      </c>
      <c r="B27" s="4" t="s">
        <v>554</v>
      </c>
    </row>
    <row r="28" spans="1:2">
      <c r="A28" s="4" t="s">
        <v>562</v>
      </c>
    </row>
    <row r="29" spans="1:2">
      <c r="A29" s="3" t="s">
        <v>547</v>
      </c>
    </row>
    <row r="30" spans="1:2">
      <c r="A30" s="4" t="s">
        <v>553</v>
      </c>
      <c r="B30" s="4" t="s">
        <v>563</v>
      </c>
    </row>
    <row r="31" spans="1:2">
      <c r="A31" s="4" t="s">
        <v>564</v>
      </c>
    </row>
    <row r="32" spans="1:2">
      <c r="A32" s="3" t="s">
        <v>547</v>
      </c>
    </row>
    <row r="33" spans="1:2">
      <c r="A33" s="4" t="s">
        <v>553</v>
      </c>
      <c r="B33" s="4" t="s">
        <v>565</v>
      </c>
    </row>
    <row r="34" spans="1:2">
      <c r="A34" s="4" t="s">
        <v>566</v>
      </c>
    </row>
    <row r="35" spans="1:2">
      <c r="A35" s="3" t="s">
        <v>547</v>
      </c>
    </row>
    <row r="36" spans="1:2">
      <c r="A36" s="4" t="s">
        <v>548</v>
      </c>
      <c r="B36" s="6" t="n">
        <v>26</v>
      </c>
    </row>
    <row r="37" spans="1:2">
      <c r="A37" s="4" t="s">
        <v>553</v>
      </c>
      <c r="B37" s="4" t="s">
        <v>554</v>
      </c>
    </row>
    <row r="38" spans="1:2">
      <c r="A38" s="4" t="s">
        <v>550</v>
      </c>
      <c r="B38" s="4" t="s">
        <v>5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67</v>
      </c>
      <c r="C1" s="2" t="s">
        <v>58</v>
      </c>
      <c r="D1" s="2" t="s">
        <v>1</v>
      </c>
    </row>
    <row r="2" spans="1:4">
      <c r="C2" s="2" t="s">
        <v>59</v>
      </c>
      <c r="D2" s="2" t="s">
        <v>59</v>
      </c>
    </row>
    <row r="3" spans="1:4">
      <c r="A3" s="3" t="s">
        <v>248</v>
      </c>
    </row>
    <row r="4" spans="1:4">
      <c r="A4" s="4" t="s">
        <v>568</v>
      </c>
      <c r="B4" s="4" t="s">
        <v>62</v>
      </c>
      <c r="C4" s="6" t="n">
        <v>2289</v>
      </c>
      <c r="D4" s="6" t="n">
        <v>7135</v>
      </c>
    </row>
    <row r="5" spans="1:4">
      <c r="A5" s="4" t="s">
        <v>569</v>
      </c>
      <c r="B5" s="4" t="s">
        <v>62</v>
      </c>
      <c r="C5" s="6" t="n">
        <v>33</v>
      </c>
      <c r="D5" s="6" t="n">
        <v>128</v>
      </c>
    </row>
    <row r="6" spans="1:4">
      <c r="A6" s="3" t="s">
        <v>570</v>
      </c>
    </row>
    <row r="7" spans="1:4">
      <c r="A7" s="4" t="s">
        <v>97</v>
      </c>
      <c r="B7" s="4" t="s">
        <v>62</v>
      </c>
      <c r="C7" s="7" t="n">
        <v>0.18</v>
      </c>
      <c r="D7" s="7" t="n">
        <v>0.71</v>
      </c>
    </row>
    <row r="8" spans="1:4">
      <c r="A8" s="4" t="s">
        <v>98</v>
      </c>
      <c r="B8" s="4" t="s">
        <v>62</v>
      </c>
      <c r="C8" s="7" t="n">
        <v>0.18</v>
      </c>
      <c r="D8" s="7" t="n">
        <v>0.71</v>
      </c>
    </row>
    <row r="9" spans="1:4">
      <c r="A9" s="3" t="s">
        <v>571</v>
      </c>
    </row>
    <row r="10" spans="1:4">
      <c r="A10" s="4" t="s">
        <v>97</v>
      </c>
      <c r="B10" s="4" t="s">
        <v>572</v>
      </c>
      <c r="C10" s="5" t="n">
        <v>180</v>
      </c>
      <c r="D10" s="5" t="n">
        <v>180</v>
      </c>
    </row>
    <row r="11" spans="1:4">
      <c r="A11" s="4" t="s">
        <v>98</v>
      </c>
      <c r="B11" s="4" t="s">
        <v>572</v>
      </c>
      <c r="C11" s="5" t="n">
        <v>181</v>
      </c>
      <c r="D11" s="5" t="n">
        <v>181</v>
      </c>
    </row>
    <row r="12" spans="1:4"/>
    <row r="13" spans="1:4">
      <c r="A13" s="4" t="s">
        <v>62</v>
      </c>
      <c r="B13" s="4" t="s">
        <v>573</v>
      </c>
    </row>
    <row r="14" spans="1:4">
      <c r="A14" s="4" t="s">
        <v>73</v>
      </c>
      <c r="B14" s="4" t="s">
        <v>574</v>
      </c>
    </row>
  </sheetData>
  <mergeCells count="4">
    <mergeCell ref="A1:B2"/>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5</v>
      </c>
      <c r="B1" s="2" t="s">
        <v>58</v>
      </c>
      <c r="H1" s="2" t="s">
        <v>1</v>
      </c>
    </row>
    <row r="2" spans="1:9">
      <c r="B2" s="2" t="s">
        <v>2</v>
      </c>
      <c r="C2" s="2" t="s">
        <v>576</v>
      </c>
      <c r="D2" s="2" t="s">
        <v>577</v>
      </c>
      <c r="E2" s="2" t="s">
        <v>59</v>
      </c>
      <c r="F2" s="2" t="s">
        <v>495</v>
      </c>
      <c r="G2" s="2" t="s">
        <v>432</v>
      </c>
      <c r="H2" s="2" t="s">
        <v>2</v>
      </c>
      <c r="I2" s="2" t="s">
        <v>59</v>
      </c>
    </row>
    <row r="3" spans="1:9">
      <c r="A3" s="3" t="s">
        <v>578</v>
      </c>
    </row>
    <row r="4" spans="1:9">
      <c r="A4" s="4" t="s">
        <v>88</v>
      </c>
      <c r="B4" s="6" t="n">
        <v>-1864</v>
      </c>
      <c r="C4" s="6" t="n">
        <v>-114</v>
      </c>
      <c r="D4" s="6" t="n">
        <v>-57</v>
      </c>
      <c r="F4" s="6" t="n">
        <v>45</v>
      </c>
      <c r="G4" s="6" t="n">
        <v>34</v>
      </c>
      <c r="H4" s="6" t="n">
        <v>-2035</v>
      </c>
      <c r="I4" s="6" t="n">
        <v>79</v>
      </c>
    </row>
    <row r="5" spans="1:9">
      <c r="A5" s="4" t="s">
        <v>71</v>
      </c>
      <c r="B5" s="5" t="n">
        <v>14</v>
      </c>
      <c r="E5" s="6" t="n">
        <v>31</v>
      </c>
      <c r="H5" s="5" t="n">
        <v>103</v>
      </c>
      <c r="I5" s="5" t="n">
        <v>106</v>
      </c>
    </row>
    <row r="6" spans="1:9">
      <c r="A6" s="4" t="s">
        <v>70</v>
      </c>
      <c r="B6" s="6" t="n">
        <v>14</v>
      </c>
      <c r="E6" s="5" t="n">
        <v>5</v>
      </c>
      <c r="H6" s="6" t="n">
        <v>29</v>
      </c>
      <c r="I6" s="5" t="n">
        <v>45</v>
      </c>
    </row>
    <row r="7" spans="1:9">
      <c r="A7" s="4" t="s">
        <v>203</v>
      </c>
      <c r="I7" s="5" t="n">
        <v>10</v>
      </c>
    </row>
    <row r="8" spans="1:9">
      <c r="A8" s="4" t="s">
        <v>483</v>
      </c>
    </row>
    <row r="9" spans="1:9">
      <c r="A9" s="3" t="s">
        <v>578</v>
      </c>
    </row>
    <row r="10" spans="1:9">
      <c r="A10" s="4" t="s">
        <v>71</v>
      </c>
      <c r="E10" s="5" t="n">
        <v>24</v>
      </c>
      <c r="I10" s="5" t="n">
        <v>90</v>
      </c>
    </row>
    <row r="11" spans="1:9">
      <c r="A11" s="4" t="s">
        <v>70</v>
      </c>
      <c r="E11" s="5" t="n">
        <v>4</v>
      </c>
      <c r="I11" s="5" t="n">
        <v>35</v>
      </c>
    </row>
    <row r="12" spans="1:9">
      <c r="A12" s="4" t="s">
        <v>203</v>
      </c>
      <c r="E12" s="5" t="n">
        <v>11</v>
      </c>
      <c r="I12" s="5" t="n">
        <v>11</v>
      </c>
    </row>
    <row r="13" spans="1:9">
      <c r="A13" s="4" t="s">
        <v>579</v>
      </c>
    </row>
    <row r="14" spans="1:9">
      <c r="A14" s="3" t="s">
        <v>578</v>
      </c>
    </row>
    <row r="15" spans="1:9">
      <c r="A15" s="4" t="s">
        <v>88</v>
      </c>
      <c r="E15" s="6" t="n">
        <v>28</v>
      </c>
      <c r="I15" s="6" t="n">
        <v>136</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47</v>
      </c>
    </row>
    <row r="3" spans="1:2">
      <c r="A3" s="4" t="s">
        <v>484</v>
      </c>
      <c r="B3" s="4" t="s">
        <v>582</v>
      </c>
    </row>
    <row r="4" spans="1:2">
      <c r="A4" s="4" t="s">
        <v>488</v>
      </c>
      <c r="B4" s="6" t="n">
        <v>7</v>
      </c>
    </row>
    <row r="5" spans="1:2">
      <c r="A5" s="4" t="s">
        <v>549</v>
      </c>
    </row>
    <row r="6" spans="1:2">
      <c r="A6" s="3" t="s">
        <v>547</v>
      </c>
    </row>
    <row r="7" spans="1:2">
      <c r="A7" s="4" t="s">
        <v>583</v>
      </c>
      <c r="B7"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85</v>
      </c>
      <c r="C1" s="2" t="s">
        <v>59</v>
      </c>
      <c r="D1" s="2" t="s">
        <v>2</v>
      </c>
      <c r="E1" s="2" t="s">
        <v>59</v>
      </c>
    </row>
    <row r="2" spans="1:5">
      <c r="A2" s="3" t="s">
        <v>586</v>
      </c>
    </row>
    <row r="3" spans="1:5">
      <c r="A3" s="4" t="s">
        <v>587</v>
      </c>
      <c r="D3" s="6" t="n">
        <v>83</v>
      </c>
      <c r="E3" s="6" t="n">
        <v>55</v>
      </c>
    </row>
    <row r="4" spans="1:5">
      <c r="A4" s="4" t="s">
        <v>76</v>
      </c>
      <c r="C4" s="6" t="n">
        <v>1</v>
      </c>
      <c r="D4" s="6" t="n">
        <v>103</v>
      </c>
      <c r="E4" s="6" t="n">
        <v>2</v>
      </c>
    </row>
    <row r="5" spans="1:5">
      <c r="A5" s="4" t="s">
        <v>588</v>
      </c>
    </row>
    <row r="6" spans="1:5">
      <c r="A6" s="3" t="s">
        <v>589</v>
      </c>
    </row>
    <row r="7" spans="1:5">
      <c r="A7" s="4" t="s">
        <v>120</v>
      </c>
      <c r="B7" s="6" t="n">
        <v>69</v>
      </c>
    </row>
    <row r="8" spans="1:5">
      <c r="A8" s="4" t="s">
        <v>590</v>
      </c>
      <c r="B8" s="5" t="n">
        <v>25</v>
      </c>
    </row>
    <row r="9" spans="1:5">
      <c r="A9" s="4" t="s">
        <v>127</v>
      </c>
      <c r="B9" s="5" t="n">
        <v>90</v>
      </c>
    </row>
    <row r="10" spans="1:5">
      <c r="A10" s="4" t="s">
        <v>591</v>
      </c>
      <c r="B10" s="5" t="n">
        <v>11</v>
      </c>
    </row>
    <row r="11" spans="1:5">
      <c r="A11" s="4" t="s">
        <v>592</v>
      </c>
      <c r="B11" s="5" t="n">
        <v>195</v>
      </c>
    </row>
    <row r="12" spans="1:5">
      <c r="A12" s="3" t="s">
        <v>586</v>
      </c>
    </row>
    <row r="13" spans="1:5">
      <c r="A13" s="4" t="s">
        <v>593</v>
      </c>
      <c r="B13" s="5" t="n">
        <v>8</v>
      </c>
    </row>
    <row r="14" spans="1:5">
      <c r="A14" s="4" t="s">
        <v>594</v>
      </c>
      <c r="B14" s="5" t="n">
        <v>3</v>
      </c>
    </row>
    <row r="15" spans="1:5">
      <c r="A15" s="4" t="s">
        <v>595</v>
      </c>
      <c r="B15" s="5" t="n">
        <v>11</v>
      </c>
    </row>
    <row r="16" spans="1:5">
      <c r="A16" s="4" t="s">
        <v>596</v>
      </c>
      <c r="B16" s="5" t="n">
        <v>184</v>
      </c>
    </row>
    <row r="17" spans="1:5">
      <c r="A17" s="4" t="s">
        <v>587</v>
      </c>
      <c r="B17" s="5" t="n">
        <v>83</v>
      </c>
    </row>
    <row r="18" spans="1:5">
      <c r="A18" s="4" t="s">
        <v>76</v>
      </c>
      <c r="B18" s="6" t="n">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5</v>
      </c>
      <c r="C1" s="2" t="s">
        <v>1</v>
      </c>
    </row>
    <row r="2" spans="1:4">
      <c r="C2" s="2" t="s">
        <v>2</v>
      </c>
      <c r="D2" s="2" t="s">
        <v>59</v>
      </c>
    </row>
    <row r="3" spans="1:4">
      <c r="A3" s="3" t="s">
        <v>176</v>
      </c>
    </row>
    <row r="4" spans="1:4">
      <c r="A4" s="4" t="s">
        <v>88</v>
      </c>
      <c r="C4" s="6" t="n">
        <v>-2035</v>
      </c>
      <c r="D4" s="6" t="n">
        <v>79</v>
      </c>
    </row>
    <row r="5" spans="1:4">
      <c r="A5" s="3" t="s">
        <v>177</v>
      </c>
    </row>
    <row r="6" spans="1:4">
      <c r="A6" s="4" t="s">
        <v>178</v>
      </c>
      <c r="C6" s="5" t="n">
        <v>101</v>
      </c>
    </row>
    <row r="7" spans="1:4">
      <c r="A7" s="4" t="s">
        <v>72</v>
      </c>
      <c r="B7" s="4" t="s">
        <v>62</v>
      </c>
      <c r="C7" s="5" t="n">
        <v>1370</v>
      </c>
    </row>
    <row r="8" spans="1:4">
      <c r="A8" s="4" t="s">
        <v>74</v>
      </c>
      <c r="C8" s="5" t="n">
        <v>143</v>
      </c>
    </row>
    <row r="9" spans="1:4">
      <c r="A9" s="4" t="s">
        <v>75</v>
      </c>
      <c r="C9" s="5" t="n">
        <v>18</v>
      </c>
    </row>
    <row r="10" spans="1:4">
      <c r="A10" s="4" t="s">
        <v>179</v>
      </c>
      <c r="C10" s="5" t="n">
        <v>200</v>
      </c>
      <c r="D10" s="5" t="n">
        <v>187</v>
      </c>
    </row>
    <row r="11" spans="1:4">
      <c r="A11" s="4" t="s">
        <v>180</v>
      </c>
      <c r="C11" s="5" t="n">
        <v>30</v>
      </c>
      <c r="D11" s="5" t="n">
        <v>27</v>
      </c>
    </row>
    <row r="12" spans="1:4">
      <c r="A12" s="4" t="s">
        <v>181</v>
      </c>
      <c r="C12" s="5" t="n">
        <v>16</v>
      </c>
      <c r="D12" s="5" t="n">
        <v>36</v>
      </c>
    </row>
    <row r="13" spans="1:4">
      <c r="A13" s="4" t="s">
        <v>182</v>
      </c>
      <c r="C13" s="5" t="n">
        <v>4</v>
      </c>
      <c r="D13" s="5" t="n">
        <v>-86</v>
      </c>
    </row>
    <row r="14" spans="1:4">
      <c r="A14" s="4" t="s">
        <v>183</v>
      </c>
      <c r="D14" s="5" t="n">
        <v>2</v>
      </c>
    </row>
    <row r="15" spans="1:4">
      <c r="A15" s="3" t="s">
        <v>184</v>
      </c>
    </row>
    <row r="16" spans="1:4">
      <c r="A16" s="4" t="s">
        <v>185</v>
      </c>
      <c r="C16" s="5" t="n">
        <v>-78</v>
      </c>
      <c r="D16" s="5" t="n">
        <v>130</v>
      </c>
    </row>
    <row r="17" spans="1:4">
      <c r="A17" s="4" t="s">
        <v>186</v>
      </c>
      <c r="C17" s="5" t="n">
        <v>-955</v>
      </c>
      <c r="D17" s="5" t="n">
        <v>-318</v>
      </c>
    </row>
    <row r="18" spans="1:4">
      <c r="A18" s="4" t="s">
        <v>120</v>
      </c>
      <c r="C18" s="5" t="n">
        <v>-23</v>
      </c>
      <c r="D18" s="5" t="n">
        <v>4</v>
      </c>
    </row>
    <row r="19" spans="1:4">
      <c r="A19" s="4" t="s">
        <v>167</v>
      </c>
      <c r="C19" s="5" t="n">
        <v>680</v>
      </c>
      <c r="D19" s="5" t="n">
        <v>123</v>
      </c>
    </row>
    <row r="20" spans="1:4">
      <c r="A20" s="4" t="s">
        <v>187</v>
      </c>
      <c r="C20" s="5" t="n">
        <v>-42</v>
      </c>
      <c r="D20" s="5" t="n">
        <v>-52</v>
      </c>
    </row>
    <row r="21" spans="1:4">
      <c r="A21" s="4" t="s">
        <v>126</v>
      </c>
      <c r="C21" s="5" t="n">
        <v>-7</v>
      </c>
      <c r="D21" s="5" t="n">
        <v>-2</v>
      </c>
    </row>
    <row r="22" spans="1:4">
      <c r="A22" s="4" t="s">
        <v>188</v>
      </c>
      <c r="C22" s="5" t="n">
        <v>15</v>
      </c>
      <c r="D22" s="5" t="n">
        <v>84</v>
      </c>
    </row>
    <row r="23" spans="1:4">
      <c r="A23" s="4" t="s">
        <v>189</v>
      </c>
      <c r="C23" s="5" t="n">
        <v>-563</v>
      </c>
      <c r="D23" s="5" t="n">
        <v>214</v>
      </c>
    </row>
    <row r="24" spans="1:4">
      <c r="A24" s="3" t="s">
        <v>190</v>
      </c>
    </row>
    <row r="25" spans="1:4">
      <c r="A25" s="4" t="s">
        <v>191</v>
      </c>
      <c r="C25" s="5" t="n">
        <v>-7</v>
      </c>
      <c r="D25" s="5" t="n">
        <v>-2374</v>
      </c>
    </row>
    <row r="26" spans="1:4">
      <c r="A26" s="4" t="s">
        <v>192</v>
      </c>
      <c r="C26" s="5" t="n">
        <v>83</v>
      </c>
      <c r="D26" s="5" t="n">
        <v>55</v>
      </c>
    </row>
    <row r="27" spans="1:4">
      <c r="A27" s="4" t="s">
        <v>193</v>
      </c>
      <c r="B27" s="4" t="s">
        <v>73</v>
      </c>
      <c r="C27" s="5" t="n">
        <v>-65</v>
      </c>
      <c r="D27" s="5" t="n">
        <v>-62</v>
      </c>
    </row>
    <row r="28" spans="1:4">
      <c r="A28" s="4" t="s">
        <v>194</v>
      </c>
      <c r="C28" s="5" t="n">
        <v>-277</v>
      </c>
      <c r="D28" s="5" t="n">
        <v>-155</v>
      </c>
    </row>
    <row r="29" spans="1:4">
      <c r="A29" s="4" t="s">
        <v>126</v>
      </c>
      <c r="C29" s="5" t="n">
        <v>-3</v>
      </c>
      <c r="D29" s="5" t="n">
        <v>-14</v>
      </c>
    </row>
    <row r="30" spans="1:4">
      <c r="A30" s="4" t="s">
        <v>195</v>
      </c>
      <c r="C30" s="5" t="n">
        <v>-269</v>
      </c>
      <c r="D30" s="5" t="n">
        <v>-2550</v>
      </c>
    </row>
    <row r="31" spans="1:4">
      <c r="A31" s="3" t="s">
        <v>196</v>
      </c>
    </row>
    <row r="32" spans="1:4">
      <c r="A32" s="4" t="s">
        <v>197</v>
      </c>
      <c r="C32" s="5" t="n">
        <v>2451</v>
      </c>
    </row>
    <row r="33" spans="1:4">
      <c r="A33" s="4" t="s">
        <v>198</v>
      </c>
      <c r="C33" s="5" t="n">
        <v>-1650</v>
      </c>
    </row>
    <row r="34" spans="1:4">
      <c r="A34" s="4" t="s">
        <v>199</v>
      </c>
      <c r="D34" s="5" t="n">
        <v>3560</v>
      </c>
    </row>
    <row r="35" spans="1:4">
      <c r="A35" s="4" t="s">
        <v>200</v>
      </c>
      <c r="C35" s="5" t="n">
        <v>-26</v>
      </c>
      <c r="D35" s="5" t="n">
        <v>-531</v>
      </c>
    </row>
    <row r="36" spans="1:4">
      <c r="A36" s="4" t="s">
        <v>201</v>
      </c>
      <c r="C36" s="5" t="n">
        <v>248</v>
      </c>
      <c r="D36" s="5" t="n">
        <v>67</v>
      </c>
    </row>
    <row r="37" spans="1:4">
      <c r="A37" s="4" t="s">
        <v>202</v>
      </c>
      <c r="C37" s="5" t="n">
        <v>-3</v>
      </c>
      <c r="D37" s="5" t="n">
        <v>-209</v>
      </c>
    </row>
    <row r="38" spans="1:4">
      <c r="A38" s="4" t="s">
        <v>203</v>
      </c>
      <c r="D38" s="5" t="n">
        <v>-10</v>
      </c>
    </row>
    <row r="39" spans="1:4">
      <c r="A39" s="4" t="s">
        <v>204</v>
      </c>
      <c r="C39" s="5" t="n">
        <v>-4</v>
      </c>
      <c r="D39" s="5" t="n">
        <v>-14</v>
      </c>
    </row>
    <row r="40" spans="1:4">
      <c r="A40" s="4" t="s">
        <v>205</v>
      </c>
      <c r="C40" s="5" t="n">
        <v>-18</v>
      </c>
    </row>
    <row r="41" spans="1:4">
      <c r="A41" s="4" t="s">
        <v>206</v>
      </c>
      <c r="C41" s="5" t="n">
        <v>1030</v>
      </c>
      <c r="D41" s="5" t="n">
        <v>2863</v>
      </c>
    </row>
    <row r="42" spans="1:4">
      <c r="A42" s="4" t="s">
        <v>207</v>
      </c>
      <c r="C42" s="5" t="n">
        <v>-33</v>
      </c>
      <c r="D42" s="5" t="n">
        <v>-30</v>
      </c>
    </row>
    <row r="43" spans="1:4">
      <c r="A43" s="4" t="s">
        <v>208</v>
      </c>
      <c r="C43" s="5" t="n">
        <v>165</v>
      </c>
      <c r="D43" s="5" t="n">
        <v>497</v>
      </c>
    </row>
    <row r="44" spans="1:4">
      <c r="A44" s="4" t="s">
        <v>209</v>
      </c>
      <c r="C44" s="5" t="n">
        <v>845</v>
      </c>
      <c r="D44" s="5" t="n">
        <v>408</v>
      </c>
    </row>
    <row r="45" spans="1:4">
      <c r="A45" s="4" t="s">
        <v>210</v>
      </c>
      <c r="C45" s="5" t="n">
        <v>1010</v>
      </c>
      <c r="D45" s="6" t="n">
        <v>905</v>
      </c>
    </row>
    <row r="46" spans="1:4">
      <c r="A46" s="4" t="s">
        <v>211</v>
      </c>
    </row>
    <row r="47" spans="1:4">
      <c r="A47" s="3" t="s">
        <v>196</v>
      </c>
    </row>
    <row r="48" spans="1:4">
      <c r="A48" s="4" t="s">
        <v>197</v>
      </c>
      <c r="C48" s="6" t="n">
        <v>32</v>
      </c>
    </row>
    <row r="49" spans="1:4"/>
    <row r="50" spans="1:4">
      <c r="A50" s="4" t="s">
        <v>62</v>
      </c>
      <c r="B50" s="4" t="s">
        <v>101</v>
      </c>
    </row>
    <row r="51" spans="1:4">
      <c r="A51" s="4" t="s">
        <v>73</v>
      </c>
    </row>
  </sheetData>
  <mergeCells count="5">
    <mergeCell ref="A1:B2"/>
    <mergeCell ref="C1:D1"/>
    <mergeCell ref="A49:C49"/>
    <mergeCell ref="B50:C50"/>
    <mergeCell ref="B51:C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4" t="s">
        <v>588</v>
      </c>
    </row>
    <row r="3" spans="1:2">
      <c r="A3" s="3" t="s">
        <v>599</v>
      </c>
    </row>
    <row r="4" spans="1:2">
      <c r="A4" s="4" t="s">
        <v>600</v>
      </c>
      <c r="B4"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12</v>
      </c>
    </row>
    <row r="2" spans="1:3">
      <c r="A2" s="3" t="s">
        <v>602</v>
      </c>
    </row>
    <row r="3" spans="1:3">
      <c r="A3" s="4" t="s">
        <v>603</v>
      </c>
      <c r="B3" s="6" t="n">
        <v>20085</v>
      </c>
      <c r="C3" s="6" t="n">
        <v>10913</v>
      </c>
    </row>
    <row r="4" spans="1:3">
      <c r="A4" s="4" t="s">
        <v>604</v>
      </c>
      <c r="B4" s="4" t="s">
        <v>605</v>
      </c>
      <c r="C4" s="4" t="s">
        <v>605</v>
      </c>
    </row>
    <row r="5" spans="1:3">
      <c r="A5" s="4" t="s">
        <v>524</v>
      </c>
    </row>
    <row r="6" spans="1:3">
      <c r="A6" s="3" t="s">
        <v>602</v>
      </c>
    </row>
    <row r="7" spans="1:3">
      <c r="A7" s="4" t="s">
        <v>603</v>
      </c>
      <c r="B7" s="6" t="n">
        <v>7615</v>
      </c>
      <c r="C7" s="6" t="n">
        <v>5649</v>
      </c>
    </row>
    <row r="8" spans="1:3">
      <c r="A8" s="4" t="s">
        <v>604</v>
      </c>
      <c r="B8" s="4" t="s">
        <v>606</v>
      </c>
      <c r="C8" s="4" t="s">
        <v>607</v>
      </c>
    </row>
    <row r="9" spans="1:3">
      <c r="A9" s="4" t="s">
        <v>608</v>
      </c>
    </row>
    <row r="10" spans="1:3">
      <c r="A10" s="3" t="s">
        <v>602</v>
      </c>
    </row>
    <row r="11" spans="1:3">
      <c r="A11" s="4" t="s">
        <v>603</v>
      </c>
      <c r="B11" s="6" t="n">
        <v>3782</v>
      </c>
      <c r="C11" s="6" t="n">
        <v>1378</v>
      </c>
    </row>
    <row r="12" spans="1:3">
      <c r="A12" s="4" t="s">
        <v>604</v>
      </c>
      <c r="B12" s="4" t="s">
        <v>609</v>
      </c>
      <c r="C12" s="4" t="s">
        <v>610</v>
      </c>
    </row>
    <row r="13" spans="1:3">
      <c r="A13" s="4" t="s">
        <v>525</v>
      </c>
    </row>
    <row r="14" spans="1:3">
      <c r="A14" s="3" t="s">
        <v>602</v>
      </c>
    </row>
    <row r="15" spans="1:3">
      <c r="A15" s="4" t="s">
        <v>603</v>
      </c>
      <c r="B15" s="6" t="n">
        <v>6464</v>
      </c>
      <c r="C15" s="6" t="n">
        <v>1834</v>
      </c>
    </row>
    <row r="16" spans="1:3">
      <c r="A16" s="4" t="s">
        <v>604</v>
      </c>
      <c r="B16" s="4" t="s">
        <v>611</v>
      </c>
      <c r="C16" s="4" t="s">
        <v>612</v>
      </c>
    </row>
    <row r="17" spans="1:3">
      <c r="A17" s="4" t="s">
        <v>613</v>
      </c>
    </row>
    <row r="18" spans="1:3">
      <c r="A18" s="3" t="s">
        <v>602</v>
      </c>
    </row>
    <row r="19" spans="1:3">
      <c r="A19" s="4" t="s">
        <v>603</v>
      </c>
      <c r="B19" s="6" t="n">
        <v>1632</v>
      </c>
      <c r="C19" s="6" t="n">
        <v>1420</v>
      </c>
    </row>
    <row r="20" spans="1:3">
      <c r="A20" s="4" t="s">
        <v>604</v>
      </c>
      <c r="B20" s="4" t="s">
        <v>614</v>
      </c>
      <c r="C20" s="4" t="s">
        <v>615</v>
      </c>
    </row>
    <row r="21" spans="1:3">
      <c r="A21" s="4" t="s">
        <v>526</v>
      </c>
    </row>
    <row r="22" spans="1:3">
      <c r="A22" s="3" t="s">
        <v>602</v>
      </c>
    </row>
    <row r="23" spans="1:3">
      <c r="A23" s="4" t="s">
        <v>603</v>
      </c>
      <c r="B23" s="6" t="n">
        <v>592</v>
      </c>
      <c r="C23" s="6" t="n">
        <v>632</v>
      </c>
    </row>
    <row r="24" spans="1:3">
      <c r="A24" s="4" t="s">
        <v>604</v>
      </c>
      <c r="B24" s="4" t="s">
        <v>616</v>
      </c>
      <c r="C24" s="4" t="s">
        <v>6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12</v>
      </c>
    </row>
    <row r="2" spans="1:3">
      <c r="A2" s="3" t="s">
        <v>602</v>
      </c>
    </row>
    <row r="3" spans="1:3">
      <c r="A3" s="4" t="s">
        <v>619</v>
      </c>
      <c r="B3" s="6" t="n">
        <v>20085</v>
      </c>
      <c r="C3" s="6" t="n">
        <v>10913</v>
      </c>
    </row>
    <row r="4" spans="1:3">
      <c r="A4" s="4" t="s">
        <v>620</v>
      </c>
    </row>
    <row r="5" spans="1:3">
      <c r="A5" s="3" t="s">
        <v>602</v>
      </c>
    </row>
    <row r="6" spans="1:3">
      <c r="A6" s="4" t="s">
        <v>619</v>
      </c>
      <c r="B6" s="6" t="n">
        <v>2521</v>
      </c>
    </row>
    <row r="7" spans="1:3">
      <c r="A7" s="4" t="s">
        <v>621</v>
      </c>
      <c r="B7" s="4" t="s">
        <v>622</v>
      </c>
    </row>
    <row r="8" spans="1:3">
      <c r="A8" s="4" t="s">
        <v>623</v>
      </c>
    </row>
    <row r="9" spans="1:3">
      <c r="A9" s="3" t="s">
        <v>602</v>
      </c>
    </row>
    <row r="10" spans="1:3">
      <c r="A10" s="4" t="s">
        <v>619</v>
      </c>
      <c r="B10" s="6" t="n">
        <v>8588</v>
      </c>
    </row>
    <row r="11" spans="1:3">
      <c r="A11" s="4" t="s">
        <v>621</v>
      </c>
      <c r="B11" s="4" t="s">
        <v>624</v>
      </c>
    </row>
    <row r="12" spans="1:3">
      <c r="A12" s="4" t="s">
        <v>625</v>
      </c>
    </row>
    <row r="13" spans="1:3">
      <c r="A13" s="3" t="s">
        <v>602</v>
      </c>
    </row>
    <row r="14" spans="1:3">
      <c r="A14" s="4" t="s">
        <v>619</v>
      </c>
      <c r="B14" s="6" t="n">
        <v>8976</v>
      </c>
    </row>
    <row r="15" spans="1:3">
      <c r="A15" s="4" t="s">
        <v>621</v>
      </c>
      <c r="B15" s="4" t="s">
        <v>1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5"/>
    <col customWidth="1" max="6" min="6" width="14"/>
  </cols>
  <sheetData>
    <row r="1" spans="1:6">
      <c r="A1" s="1" t="s">
        <v>626</v>
      </c>
      <c r="C1" s="2" t="s">
        <v>58</v>
      </c>
      <c r="E1" s="2" t="s">
        <v>1</v>
      </c>
    </row>
    <row r="2" spans="1:6">
      <c r="C2" s="2" t="s">
        <v>2</v>
      </c>
      <c r="D2" s="2" t="s">
        <v>59</v>
      </c>
      <c r="E2" s="2" t="s">
        <v>2</v>
      </c>
      <c r="F2" s="2" t="s">
        <v>59</v>
      </c>
    </row>
    <row r="3" spans="1:6">
      <c r="A3" s="3" t="s">
        <v>627</v>
      </c>
    </row>
    <row r="4" spans="1:6">
      <c r="A4" s="4" t="s">
        <v>61</v>
      </c>
      <c r="B4" s="4" t="s">
        <v>62</v>
      </c>
      <c r="C4" s="6" t="n">
        <v>2121</v>
      </c>
      <c r="D4" s="6" t="n">
        <v>2289</v>
      </c>
      <c r="E4" s="6" t="n">
        <v>6469</v>
      </c>
      <c r="F4" s="6" t="n">
        <v>4632</v>
      </c>
    </row>
    <row r="5" spans="1:6">
      <c r="A5" s="4" t="s">
        <v>628</v>
      </c>
    </row>
    <row r="6" spans="1:6">
      <c r="A6" s="3" t="s">
        <v>627</v>
      </c>
    </row>
    <row r="7" spans="1:6">
      <c r="A7" s="4" t="s">
        <v>61</v>
      </c>
      <c r="B7" s="4" t="s">
        <v>62</v>
      </c>
      <c r="C7" s="5" t="n">
        <v>728</v>
      </c>
      <c r="D7" s="5" t="n">
        <v>548</v>
      </c>
      <c r="E7" s="5" t="n">
        <v>1994</v>
      </c>
      <c r="F7" s="5" t="n">
        <v>1809</v>
      </c>
    </row>
    <row r="8" spans="1:6">
      <c r="A8" s="4" t="s">
        <v>629</v>
      </c>
    </row>
    <row r="9" spans="1:6">
      <c r="A9" s="3" t="s">
        <v>627</v>
      </c>
    </row>
    <row r="10" spans="1:6">
      <c r="A10" s="4" t="s">
        <v>61</v>
      </c>
      <c r="B10" s="4" t="s">
        <v>62</v>
      </c>
      <c r="C10" s="5" t="n">
        <v>334</v>
      </c>
      <c r="D10" s="5" t="n">
        <v>553</v>
      </c>
      <c r="E10" s="5" t="n">
        <v>1166</v>
      </c>
      <c r="F10" s="5" t="n">
        <v>935</v>
      </c>
    </row>
    <row r="11" spans="1:6">
      <c r="A11" s="4" t="s">
        <v>630</v>
      </c>
    </row>
    <row r="12" spans="1:6">
      <c r="A12" s="3" t="s">
        <v>627</v>
      </c>
    </row>
    <row r="13" spans="1:6">
      <c r="A13" s="4" t="s">
        <v>61</v>
      </c>
      <c r="B13" s="4" t="s">
        <v>572</v>
      </c>
      <c r="C13" s="5" t="n">
        <v>854</v>
      </c>
      <c r="D13" s="5" t="n">
        <v>860</v>
      </c>
      <c r="E13" s="5" t="n">
        <v>2456</v>
      </c>
      <c r="F13" s="5" t="n">
        <v>1356</v>
      </c>
    </row>
    <row r="14" spans="1:6">
      <c r="A14" s="4" t="s">
        <v>631</v>
      </c>
    </row>
    <row r="15" spans="1:6">
      <c r="A15" s="3" t="s">
        <v>627</v>
      </c>
    </row>
    <row r="16" spans="1:6">
      <c r="A16" s="4" t="s">
        <v>61</v>
      </c>
      <c r="B16" s="4" t="s">
        <v>62</v>
      </c>
      <c r="C16" s="5" t="n">
        <v>205</v>
      </c>
      <c r="D16" s="5" t="n">
        <v>328</v>
      </c>
      <c r="E16" s="5" t="n">
        <v>853</v>
      </c>
      <c r="F16" s="5" t="n">
        <v>532</v>
      </c>
    </row>
    <row r="17" spans="1:6">
      <c r="A17" s="4" t="s">
        <v>632</v>
      </c>
    </row>
    <row r="18" spans="1:6">
      <c r="A18" s="3" t="s">
        <v>627</v>
      </c>
    </row>
    <row r="19" spans="1:6">
      <c r="A19" s="4" t="s">
        <v>61</v>
      </c>
      <c r="B19" s="4" t="s">
        <v>62</v>
      </c>
      <c r="C19" s="5" t="n">
        <v>1640</v>
      </c>
      <c r="D19" s="5" t="n">
        <v>1797</v>
      </c>
      <c r="E19" s="5" t="n">
        <v>5230</v>
      </c>
      <c r="F19" s="5" t="n">
        <v>3693</v>
      </c>
    </row>
    <row r="20" spans="1:6">
      <c r="A20" s="4" t="s">
        <v>633</v>
      </c>
    </row>
    <row r="21" spans="1:6">
      <c r="A21" s="3" t="s">
        <v>627</v>
      </c>
    </row>
    <row r="22" spans="1:6">
      <c r="A22" s="4" t="s">
        <v>61</v>
      </c>
      <c r="B22" s="4" t="s">
        <v>62</v>
      </c>
      <c r="C22" s="5" t="n">
        <v>324</v>
      </c>
      <c r="D22" s="5" t="n">
        <v>411</v>
      </c>
      <c r="E22" s="5" t="n">
        <v>733</v>
      </c>
      <c r="F22" s="5" t="n">
        <v>680</v>
      </c>
    </row>
    <row r="23" spans="1:6">
      <c r="A23" s="4" t="s">
        <v>634</v>
      </c>
    </row>
    <row r="24" spans="1:6">
      <c r="A24" s="3" t="s">
        <v>627</v>
      </c>
    </row>
    <row r="25" spans="1:6">
      <c r="A25" s="4" t="s">
        <v>61</v>
      </c>
      <c r="B25" s="4" t="s">
        <v>62</v>
      </c>
      <c r="C25" s="5" t="n">
        <v>93</v>
      </c>
      <c r="D25" s="5" t="n">
        <v>10</v>
      </c>
      <c r="E25" s="5" t="n">
        <v>309</v>
      </c>
      <c r="F25" s="5" t="n">
        <v>134</v>
      </c>
    </row>
    <row r="26" spans="1:6">
      <c r="A26" s="4" t="s">
        <v>635</v>
      </c>
    </row>
    <row r="27" spans="1:6">
      <c r="A27" s="3" t="s">
        <v>627</v>
      </c>
    </row>
    <row r="28" spans="1:6">
      <c r="A28" s="4" t="s">
        <v>61</v>
      </c>
      <c r="B28" s="4" t="s">
        <v>62</v>
      </c>
      <c r="C28" s="5" t="n">
        <v>64</v>
      </c>
      <c r="D28" s="5" t="n">
        <v>71</v>
      </c>
      <c r="E28" s="5" t="n">
        <v>197</v>
      </c>
      <c r="F28" s="5" t="n">
        <v>125</v>
      </c>
    </row>
    <row r="29" spans="1:6">
      <c r="A29" s="4" t="s">
        <v>636</v>
      </c>
    </row>
    <row r="30" spans="1:6">
      <c r="A30" s="3" t="s">
        <v>627</v>
      </c>
    </row>
    <row r="31" spans="1:6">
      <c r="A31" s="4" t="s">
        <v>61</v>
      </c>
      <c r="B31" s="4" t="s">
        <v>62</v>
      </c>
      <c r="C31" s="5" t="n">
        <v>2076</v>
      </c>
      <c r="D31" s="5" t="n">
        <v>2249</v>
      </c>
      <c r="E31" s="5" t="n">
        <v>6354</v>
      </c>
      <c r="F31" s="5" t="n">
        <v>4564</v>
      </c>
    </row>
    <row r="32" spans="1:6">
      <c r="A32" s="4" t="s">
        <v>637</v>
      </c>
    </row>
    <row r="33" spans="1:6">
      <c r="A33" s="3" t="s">
        <v>627</v>
      </c>
    </row>
    <row r="34" spans="1:6">
      <c r="A34" s="4" t="s">
        <v>61</v>
      </c>
      <c r="B34" s="4" t="s">
        <v>62</v>
      </c>
      <c r="C34" s="6" t="n">
        <v>45</v>
      </c>
      <c r="D34" s="6" t="n">
        <v>40</v>
      </c>
      <c r="E34" s="6" t="n">
        <v>115</v>
      </c>
      <c r="F34" s="6" t="n">
        <v>68</v>
      </c>
    </row>
    <row r="35" spans="1:6"/>
    <row r="36" spans="1:6">
      <c r="A36" s="4" t="s">
        <v>62</v>
      </c>
      <c r="B36" s="4" t="s">
        <v>100</v>
      </c>
    </row>
    <row r="37" spans="1:6">
      <c r="A37" s="4" t="s">
        <v>73</v>
      </c>
      <c r="B37" s="4" t="s">
        <v>638</v>
      </c>
    </row>
  </sheetData>
  <mergeCells count="6">
    <mergeCell ref="A1:B2"/>
    <mergeCell ref="C1:D1"/>
    <mergeCell ref="E1:F1"/>
    <mergeCell ref="A35:E35"/>
    <mergeCell ref="B36:E36"/>
    <mergeCell ref="B37:E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7"/>
    <col customWidth="1" max="2" min="2" width="60"/>
    <col customWidth="1" max="3" min="3" width="15"/>
    <col customWidth="1" max="4" min="4" width="15"/>
    <col customWidth="1" max="5" min="5" width="15"/>
    <col customWidth="1" max="6" min="6" width="15"/>
    <col customWidth="1" max="7" min="7" width="14"/>
  </cols>
  <sheetData>
    <row r="1" spans="1:7">
      <c r="A1" s="1" t="s">
        <v>639</v>
      </c>
      <c r="C1" s="2" t="s">
        <v>58</v>
      </c>
      <c r="E1" s="2" t="s">
        <v>1</v>
      </c>
    </row>
    <row r="2" spans="1:7">
      <c r="C2" s="2" t="s">
        <v>2</v>
      </c>
      <c r="D2" s="2" t="s">
        <v>59</v>
      </c>
      <c r="E2" s="2" t="s">
        <v>2</v>
      </c>
      <c r="F2" s="2" t="s">
        <v>59</v>
      </c>
      <c r="G2" s="2" t="s">
        <v>112</v>
      </c>
    </row>
    <row r="3" spans="1:7">
      <c r="A3" s="3" t="s">
        <v>640</v>
      </c>
    </row>
    <row r="4" spans="1:7">
      <c r="A4" s="4" t="s">
        <v>641</v>
      </c>
      <c r="B4" s="4" t="s">
        <v>62</v>
      </c>
      <c r="C4" s="6" t="n">
        <v>2121000000</v>
      </c>
      <c r="D4" s="6" t="n">
        <v>2289000000</v>
      </c>
      <c r="E4" s="6" t="n">
        <v>6469000000</v>
      </c>
      <c r="F4" s="6" t="n">
        <v>4632000000</v>
      </c>
    </row>
    <row r="5" spans="1:7">
      <c r="A5" s="4" t="s">
        <v>642</v>
      </c>
      <c r="C5" s="5" t="n">
        <v>119000000</v>
      </c>
      <c r="E5" s="5" t="n">
        <v>119000000</v>
      </c>
    </row>
    <row r="6" spans="1:7">
      <c r="A6" s="4" t="s">
        <v>168</v>
      </c>
      <c r="C6" s="5" t="n">
        <v>179000000</v>
      </c>
      <c r="E6" s="5" t="n">
        <v>1500000000</v>
      </c>
    </row>
    <row r="7" spans="1:7">
      <c r="A7" s="4" t="s">
        <v>643</v>
      </c>
      <c r="C7" s="5" t="n">
        <v>406000000</v>
      </c>
      <c r="E7" s="5" t="n">
        <v>406000000</v>
      </c>
      <c r="G7" s="6" t="n">
        <v>428000000</v>
      </c>
    </row>
    <row r="8" spans="1:7">
      <c r="A8" s="4" t="s">
        <v>644</v>
      </c>
      <c r="C8" s="5" t="n">
        <v>94000000</v>
      </c>
      <c r="E8" s="5" t="n">
        <v>94000000</v>
      </c>
      <c r="G8" s="5" t="n">
        <v>130000000</v>
      </c>
    </row>
    <row r="9" spans="1:7">
      <c r="A9" s="4" t="s">
        <v>645</v>
      </c>
      <c r="C9" s="5" t="n">
        <v>214000000</v>
      </c>
      <c r="E9" s="5" t="n">
        <v>214000000</v>
      </c>
      <c r="G9" s="5" t="n">
        <v>0</v>
      </c>
    </row>
    <row r="10" spans="1:7">
      <c r="A10" s="4" t="s">
        <v>646</v>
      </c>
      <c r="C10" s="6" t="n">
        <v>43000000</v>
      </c>
      <c r="E10" s="6" t="n">
        <v>43000000</v>
      </c>
    </row>
    <row r="11" spans="1:7">
      <c r="A11" s="4" t="s">
        <v>647</v>
      </c>
      <c r="C11" s="4" t="s">
        <v>648</v>
      </c>
      <c r="E11" s="4" t="s">
        <v>648</v>
      </c>
    </row>
    <row r="12" spans="1:7">
      <c r="A12" s="4" t="s">
        <v>649</v>
      </c>
      <c r="D12" s="5" t="n">
        <v>79000000</v>
      </c>
      <c r="F12" s="5" t="n">
        <v>200000000</v>
      </c>
    </row>
    <row r="13" spans="1:7">
      <c r="A13" s="4" t="s">
        <v>650</v>
      </c>
    </row>
    <row r="14" spans="1:7">
      <c r="A14" s="3" t="s">
        <v>640</v>
      </c>
    </row>
    <row r="15" spans="1:7">
      <c r="A15" s="4" t="s">
        <v>651</v>
      </c>
      <c r="C15" s="6" t="n">
        <v>131000000</v>
      </c>
      <c r="E15" s="6" t="n">
        <v>131000000</v>
      </c>
      <c r="G15" s="6" t="n">
        <v>266000000</v>
      </c>
    </row>
    <row r="16" spans="1:7">
      <c r="A16" s="4" t="s">
        <v>652</v>
      </c>
    </row>
    <row r="17" spans="1:7">
      <c r="A17" s="3" t="s">
        <v>640</v>
      </c>
    </row>
    <row r="18" spans="1:7">
      <c r="A18" s="4" t="s">
        <v>651</v>
      </c>
      <c r="C18" s="5" t="n">
        <v>70000000</v>
      </c>
      <c r="E18" s="5" t="n">
        <v>70000000</v>
      </c>
    </row>
    <row r="19" spans="1:7">
      <c r="A19" s="4" t="s">
        <v>653</v>
      </c>
    </row>
    <row r="20" spans="1:7">
      <c r="A20" s="3" t="s">
        <v>640</v>
      </c>
    </row>
    <row r="21" spans="1:7">
      <c r="A21" s="4" t="s">
        <v>649</v>
      </c>
      <c r="E21" s="5" t="n">
        <v>95000000</v>
      </c>
    </row>
    <row r="22" spans="1:7">
      <c r="A22" s="4" t="s">
        <v>524</v>
      </c>
    </row>
    <row r="23" spans="1:7">
      <c r="A23" s="3" t="s">
        <v>640</v>
      </c>
    </row>
    <row r="24" spans="1:7">
      <c r="A24" s="4" t="s">
        <v>641</v>
      </c>
      <c r="C24" s="5" t="n">
        <v>47000000</v>
      </c>
      <c r="E24" s="5" t="n">
        <v>143000000</v>
      </c>
    </row>
    <row r="25" spans="1:7">
      <c r="A25" s="4" t="s">
        <v>649</v>
      </c>
      <c r="C25" s="5" t="n">
        <v>330000000</v>
      </c>
      <c r="D25" s="5" t="n">
        <v>18000000</v>
      </c>
      <c r="E25" s="5" t="n">
        <v>485000000</v>
      </c>
      <c r="F25" s="5" t="n">
        <v>18000000</v>
      </c>
    </row>
    <row r="26" spans="1:7">
      <c r="A26" s="4" t="s">
        <v>654</v>
      </c>
    </row>
    <row r="27" spans="1:7">
      <c r="A27" s="3" t="s">
        <v>640</v>
      </c>
    </row>
    <row r="28" spans="1:7">
      <c r="A28" s="4" t="s">
        <v>651</v>
      </c>
      <c r="C28" s="6" t="n">
        <v>70000000</v>
      </c>
      <c r="E28" s="6" t="n">
        <v>70000000</v>
      </c>
    </row>
    <row r="29" spans="1:7">
      <c r="A29" s="4" t="s">
        <v>655</v>
      </c>
      <c r="C29" s="4" t="s">
        <v>656</v>
      </c>
      <c r="E29" s="4" t="s">
        <v>656</v>
      </c>
    </row>
    <row r="30" spans="1:7">
      <c r="A30" s="4" t="s">
        <v>657</v>
      </c>
      <c r="C30" s="4" t="s">
        <v>658</v>
      </c>
      <c r="E30" s="4" t="s">
        <v>658</v>
      </c>
    </row>
    <row r="31" spans="1:7">
      <c r="A31" s="4" t="s">
        <v>649</v>
      </c>
      <c r="C31" s="6" t="n">
        <v>170000000</v>
      </c>
      <c r="E31" s="6" t="n">
        <v>170000000</v>
      </c>
    </row>
    <row r="32" spans="1:7">
      <c r="A32" s="4" t="s">
        <v>659</v>
      </c>
      <c r="C32" s="5" t="n">
        <v>90000000</v>
      </c>
      <c r="E32" s="5" t="n">
        <v>200000000</v>
      </c>
    </row>
    <row r="33" spans="1:7">
      <c r="A33" s="4" t="s">
        <v>660</v>
      </c>
    </row>
    <row r="34" spans="1:7">
      <c r="A34" s="3" t="s">
        <v>640</v>
      </c>
    </row>
    <row r="35" spans="1:7">
      <c r="A35" s="4" t="s">
        <v>651</v>
      </c>
      <c r="C35" s="6" t="n">
        <v>8000000</v>
      </c>
      <c r="E35" s="6" t="n">
        <v>8000000</v>
      </c>
    </row>
    <row r="36" spans="1:7">
      <c r="A36" s="4" t="s">
        <v>655</v>
      </c>
      <c r="C36" s="4" t="s">
        <v>661</v>
      </c>
      <c r="E36" s="4" t="s">
        <v>661</v>
      </c>
    </row>
    <row r="37" spans="1:7">
      <c r="A37" s="4" t="s">
        <v>657</v>
      </c>
      <c r="C37" s="4" t="s">
        <v>662</v>
      </c>
      <c r="E37" s="4" t="s">
        <v>662</v>
      </c>
    </row>
    <row r="38" spans="1:7">
      <c r="A38" s="4" t="s">
        <v>649</v>
      </c>
      <c r="C38" s="6" t="n">
        <v>42000000</v>
      </c>
      <c r="E38" s="6" t="n">
        <v>96000000</v>
      </c>
    </row>
    <row r="39" spans="1:7">
      <c r="A39" s="4" t="s">
        <v>663</v>
      </c>
      <c r="E39" s="5" t="n">
        <v>5000000</v>
      </c>
    </row>
    <row r="40" spans="1:7">
      <c r="A40" s="4" t="s">
        <v>664</v>
      </c>
    </row>
    <row r="41" spans="1:7">
      <c r="A41" s="3" t="s">
        <v>640</v>
      </c>
    </row>
    <row r="42" spans="1:7">
      <c r="A42" s="4" t="s">
        <v>649</v>
      </c>
      <c r="C42" s="5" t="n">
        <v>9000000</v>
      </c>
      <c r="E42" s="5" t="n">
        <v>4000000</v>
      </c>
    </row>
    <row r="43" spans="1:7">
      <c r="A43" s="4" t="s">
        <v>665</v>
      </c>
    </row>
    <row r="44" spans="1:7">
      <c r="A44" s="3" t="s">
        <v>640</v>
      </c>
    </row>
    <row r="45" spans="1:7">
      <c r="A45" s="4" t="s">
        <v>651</v>
      </c>
      <c r="C45" s="5" t="n">
        <v>4000000</v>
      </c>
      <c r="E45" s="5" t="n">
        <v>4000000</v>
      </c>
    </row>
    <row r="46" spans="1:7">
      <c r="A46" s="4" t="s">
        <v>649</v>
      </c>
      <c r="C46" s="6" t="n">
        <v>60000000</v>
      </c>
      <c r="E46" s="6" t="n">
        <v>88000000</v>
      </c>
    </row>
    <row r="47" spans="1:7">
      <c r="A47" s="4" t="s">
        <v>666</v>
      </c>
      <c r="C47" s="4" t="s">
        <v>453</v>
      </c>
      <c r="E47" s="4" t="s">
        <v>453</v>
      </c>
    </row>
    <row r="48" spans="1:7">
      <c r="A48" s="4" t="s">
        <v>667</v>
      </c>
    </row>
    <row r="49" spans="1:7">
      <c r="A49" s="3" t="s">
        <v>640</v>
      </c>
    </row>
    <row r="50" spans="1:7">
      <c r="A50" s="4" t="s">
        <v>651</v>
      </c>
      <c r="C50" s="6" t="n">
        <v>2000000</v>
      </c>
      <c r="E50" s="6" t="n">
        <v>2000000</v>
      </c>
    </row>
    <row r="51" spans="1:7">
      <c r="A51" s="4" t="s">
        <v>649</v>
      </c>
      <c r="C51" s="6" t="n">
        <v>3000000</v>
      </c>
      <c r="E51" s="6" t="n">
        <v>31000000</v>
      </c>
    </row>
    <row r="52" spans="1:7">
      <c r="A52" s="4" t="s">
        <v>666</v>
      </c>
      <c r="C52" s="4" t="s">
        <v>453</v>
      </c>
      <c r="E52" s="4" t="s">
        <v>453</v>
      </c>
    </row>
    <row r="53" spans="1:7">
      <c r="A53" s="4" t="s">
        <v>668</v>
      </c>
    </row>
    <row r="54" spans="1:7">
      <c r="A54" s="3" t="s">
        <v>640</v>
      </c>
    </row>
    <row r="55" spans="1:7">
      <c r="A55" s="4" t="s">
        <v>655</v>
      </c>
      <c r="C55" s="4" t="s">
        <v>669</v>
      </c>
      <c r="E55" s="4" t="s">
        <v>669</v>
      </c>
    </row>
    <row r="56" spans="1:7">
      <c r="A56" s="4" t="s">
        <v>657</v>
      </c>
      <c r="C56" s="4" t="s">
        <v>605</v>
      </c>
      <c r="E56" s="4" t="s">
        <v>605</v>
      </c>
    </row>
    <row r="57" spans="1:7">
      <c r="A57" s="4" t="s">
        <v>649</v>
      </c>
      <c r="C57" s="6" t="n">
        <v>11000000</v>
      </c>
      <c r="E57" s="6" t="n">
        <v>22000000</v>
      </c>
    </row>
    <row r="58" spans="1:7">
      <c r="A58" s="4" t="s">
        <v>613</v>
      </c>
    </row>
    <row r="59" spans="1:7">
      <c r="A59" s="3" t="s">
        <v>640</v>
      </c>
    </row>
    <row r="60" spans="1:7">
      <c r="A60" s="4" t="s">
        <v>641</v>
      </c>
      <c r="D60" s="6" t="n">
        <v>0</v>
      </c>
      <c r="F60" s="6" t="n">
        <v>81000000</v>
      </c>
    </row>
    <row r="61" spans="1:7">
      <c r="A61" s="4" t="s">
        <v>670</v>
      </c>
    </row>
    <row r="62" spans="1:7">
      <c r="A62" s="3" t="s">
        <v>640</v>
      </c>
    </row>
    <row r="63" spans="1:7">
      <c r="A63" s="4" t="s">
        <v>671</v>
      </c>
      <c r="C63" s="4" t="s">
        <v>662</v>
      </c>
      <c r="E63" s="4" t="s">
        <v>662</v>
      </c>
    </row>
    <row r="64" spans="1:7"/>
    <row r="65" spans="1:7">
      <c r="A65" s="4" t="s">
        <v>62</v>
      </c>
      <c r="B65" s="4" t="s">
        <v>100</v>
      </c>
    </row>
  </sheetData>
  <mergeCells count="5">
    <mergeCell ref="A1:B2"/>
    <mergeCell ref="C1:D1"/>
    <mergeCell ref="E1:F1"/>
    <mergeCell ref="A64:F64"/>
    <mergeCell ref="B65:F6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s>
  <sheetData>
    <row r="1" spans="1:5">
      <c r="A1" s="1" t="s">
        <v>672</v>
      </c>
      <c r="B1" s="2" t="s">
        <v>58</v>
      </c>
      <c r="D1" s="2" t="s">
        <v>1</v>
      </c>
    </row>
    <row r="2" spans="1:5">
      <c r="B2" s="2" t="s">
        <v>673</v>
      </c>
      <c r="C2" s="2" t="s">
        <v>674</v>
      </c>
      <c r="D2" s="2" t="s">
        <v>673</v>
      </c>
      <c r="E2" s="2" t="s">
        <v>674</v>
      </c>
    </row>
    <row r="3" spans="1:5">
      <c r="A3" s="3" t="s">
        <v>435</v>
      </c>
    </row>
    <row r="4" spans="1:5">
      <c r="A4" s="4" t="s">
        <v>649</v>
      </c>
      <c r="C4" s="6" t="n">
        <v>79</v>
      </c>
      <c r="E4" s="6" t="n">
        <v>200</v>
      </c>
    </row>
    <row r="5" spans="1:5">
      <c r="A5" s="4" t="s">
        <v>675</v>
      </c>
    </row>
    <row r="6" spans="1:5">
      <c r="A6" s="3" t="s">
        <v>435</v>
      </c>
    </row>
    <row r="7" spans="1:5">
      <c r="A7" s="4" t="s">
        <v>649</v>
      </c>
      <c r="B7" s="6" t="n">
        <v>354</v>
      </c>
      <c r="D7" s="6" t="n">
        <v>470</v>
      </c>
    </row>
    <row r="8" spans="1:5">
      <c r="A8" s="4" t="s">
        <v>525</v>
      </c>
    </row>
    <row r="9" spans="1:5">
      <c r="A9" s="3" t="s">
        <v>435</v>
      </c>
    </row>
    <row r="10" spans="1:5">
      <c r="A10" s="4" t="s">
        <v>649</v>
      </c>
      <c r="B10" s="5" t="n">
        <v>33</v>
      </c>
      <c r="C10" s="6" t="n">
        <v>49</v>
      </c>
      <c r="D10" s="5" t="n">
        <v>68</v>
      </c>
      <c r="E10" s="6" t="n">
        <v>118</v>
      </c>
    </row>
    <row r="11" spans="1:5">
      <c r="A11" s="4" t="s">
        <v>676</v>
      </c>
      <c r="C11" s="5" t="n">
        <v>3</v>
      </c>
      <c r="E11" s="5" t="n">
        <v>3</v>
      </c>
    </row>
    <row r="12" spans="1:5">
      <c r="A12" s="4" t="s">
        <v>613</v>
      </c>
    </row>
    <row r="13" spans="1:5">
      <c r="A13" s="3" t="s">
        <v>435</v>
      </c>
    </row>
    <row r="14" spans="1:5">
      <c r="A14" s="4" t="s">
        <v>649</v>
      </c>
      <c r="B14" s="5" t="n">
        <v>21</v>
      </c>
      <c r="C14" s="6" t="n">
        <v>9</v>
      </c>
      <c r="D14" s="5" t="n">
        <v>22</v>
      </c>
      <c r="E14" s="6" t="n">
        <v>64</v>
      </c>
    </row>
    <row r="15" spans="1:5">
      <c r="A15" s="4" t="s">
        <v>676</v>
      </c>
      <c r="C15" s="5" t="n">
        <v>2</v>
      </c>
      <c r="E15" s="5" t="n">
        <v>2</v>
      </c>
    </row>
    <row r="16" spans="1:5">
      <c r="A16" s="4" t="s">
        <v>524</v>
      </c>
    </row>
    <row r="17" spans="1:5">
      <c r="A17" s="3" t="s">
        <v>435</v>
      </c>
    </row>
    <row r="18" spans="1:5">
      <c r="A18" s="4" t="s">
        <v>649</v>
      </c>
      <c r="B18" s="5" t="n">
        <v>330</v>
      </c>
      <c r="C18" s="6" t="n">
        <v>18</v>
      </c>
      <c r="D18" s="5" t="n">
        <v>485</v>
      </c>
      <c r="E18" s="6" t="n">
        <v>18</v>
      </c>
    </row>
    <row r="19" spans="1:5">
      <c r="A19" s="4" t="s">
        <v>654</v>
      </c>
    </row>
    <row r="20" spans="1:5">
      <c r="A20" s="3" t="s">
        <v>435</v>
      </c>
    </row>
    <row r="21" spans="1:5">
      <c r="A21" s="4" t="s">
        <v>649</v>
      </c>
      <c r="B21" s="5" t="n">
        <v>170</v>
      </c>
      <c r="D21" s="5" t="n">
        <v>170</v>
      </c>
    </row>
    <row r="22" spans="1:5">
      <c r="A22" s="4" t="s">
        <v>677</v>
      </c>
    </row>
    <row r="23" spans="1:5">
      <c r="A23" s="3" t="s">
        <v>435</v>
      </c>
    </row>
    <row r="24" spans="1:5">
      <c r="A24" s="4" t="s">
        <v>649</v>
      </c>
      <c r="B24" s="5" t="n">
        <v>51</v>
      </c>
      <c r="D24" s="5" t="n">
        <v>100</v>
      </c>
    </row>
    <row r="25" spans="1:5">
      <c r="A25" s="4" t="s">
        <v>678</v>
      </c>
    </row>
    <row r="26" spans="1:5">
      <c r="A26" s="3" t="s">
        <v>435</v>
      </c>
    </row>
    <row r="27" spans="1:5">
      <c r="A27" s="4" t="s">
        <v>649</v>
      </c>
      <c r="B27" s="5" t="n">
        <v>53</v>
      </c>
      <c r="D27" s="5" t="n">
        <v>101</v>
      </c>
    </row>
    <row r="28" spans="1:5">
      <c r="A28" s="4" t="s">
        <v>679</v>
      </c>
    </row>
    <row r="29" spans="1:5">
      <c r="A29" s="3" t="s">
        <v>435</v>
      </c>
    </row>
    <row r="30" spans="1:5">
      <c r="A30" s="4" t="s">
        <v>649</v>
      </c>
      <c r="B30" s="5" t="n">
        <v>27</v>
      </c>
      <c r="D30" s="5" t="n">
        <v>20</v>
      </c>
    </row>
    <row r="31" spans="1:5">
      <c r="A31" s="4" t="s">
        <v>680</v>
      </c>
    </row>
    <row r="32" spans="1:5">
      <c r="A32" s="3" t="s">
        <v>435</v>
      </c>
    </row>
    <row r="33" spans="1:5">
      <c r="A33" s="4" t="s">
        <v>649</v>
      </c>
      <c r="B33" s="5" t="n">
        <v>11</v>
      </c>
      <c r="D33" s="5" t="n">
        <v>22</v>
      </c>
    </row>
    <row r="34" spans="1:5">
      <c r="A34" s="4" t="s">
        <v>681</v>
      </c>
    </row>
    <row r="35" spans="1:5">
      <c r="A35" s="3" t="s">
        <v>435</v>
      </c>
    </row>
    <row r="36" spans="1:5">
      <c r="A36" s="4" t="s">
        <v>649</v>
      </c>
      <c r="B36" s="5" t="n">
        <v>8</v>
      </c>
      <c r="D36" s="5" t="n">
        <v>39</v>
      </c>
    </row>
    <row r="37" spans="1:5">
      <c r="A37" s="4" t="s">
        <v>608</v>
      </c>
    </row>
    <row r="38" spans="1:5">
      <c r="A38" s="3" t="s">
        <v>435</v>
      </c>
    </row>
    <row r="39" spans="1:5">
      <c r="A39" s="4" t="s">
        <v>649</v>
      </c>
      <c r="B39" s="6" t="n">
        <v>36</v>
      </c>
      <c r="D39" s="6" t="n">
        <v>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2</v>
      </c>
      <c r="C1" s="2" t="s">
        <v>2</v>
      </c>
      <c r="D1" s="2" t="s">
        <v>112</v>
      </c>
      <c r="E1" s="2" t="s">
        <v>59</v>
      </c>
      <c r="F1" s="2" t="s">
        <v>683</v>
      </c>
    </row>
    <row r="2" spans="1:6">
      <c r="A2" s="3" t="s">
        <v>259</v>
      </c>
    </row>
    <row r="3" spans="1:6">
      <c r="A3" s="4" t="s">
        <v>162</v>
      </c>
      <c r="C3" s="6" t="n">
        <v>677</v>
      </c>
      <c r="D3" s="6" t="n">
        <v>520</v>
      </c>
    </row>
    <row r="4" spans="1:6">
      <c r="A4" s="4" t="s">
        <v>115</v>
      </c>
      <c r="B4" s="4" t="s">
        <v>62</v>
      </c>
      <c r="C4" s="5" t="n">
        <v>333</v>
      </c>
      <c r="D4" s="5" t="n">
        <v>325</v>
      </c>
    </row>
    <row r="5" spans="1:6">
      <c r="A5" s="4" t="s">
        <v>684</v>
      </c>
      <c r="C5" s="6" t="n">
        <v>1010</v>
      </c>
      <c r="D5" s="6" t="n">
        <v>845</v>
      </c>
      <c r="E5" s="6" t="n">
        <v>905</v>
      </c>
      <c r="F5" s="6" t="n">
        <v>408</v>
      </c>
    </row>
    <row r="6" spans="1:6"/>
    <row r="7" spans="1:6">
      <c r="A7" s="4" t="s">
        <v>62</v>
      </c>
      <c r="B7" s="4" t="s">
        <v>159</v>
      </c>
    </row>
  </sheetData>
  <mergeCells count="3">
    <mergeCell ref="A1:B1"/>
    <mergeCell ref="A6:E6"/>
    <mergeCell ref="B7:E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112</v>
      </c>
    </row>
    <row r="2" spans="1:4">
      <c r="A2" s="3" t="s">
        <v>686</v>
      </c>
    </row>
    <row r="3" spans="1:4">
      <c r="A3" s="4" t="s">
        <v>687</v>
      </c>
      <c r="B3" s="4" t="s">
        <v>62</v>
      </c>
      <c r="C3" s="6" t="n">
        <v>806</v>
      </c>
      <c r="D3" s="6" t="n">
        <v>794</v>
      </c>
    </row>
    <row r="4" spans="1:4">
      <c r="A4" s="4" t="s">
        <v>688</v>
      </c>
      <c r="B4" s="4" t="s">
        <v>73</v>
      </c>
      <c r="C4" s="5" t="n">
        <v>146</v>
      </c>
      <c r="D4" s="5" t="n">
        <v>155</v>
      </c>
    </row>
    <row r="5" spans="1:4">
      <c r="A5" s="4" t="s">
        <v>689</v>
      </c>
      <c r="C5" s="5" t="n">
        <v>935</v>
      </c>
      <c r="D5" s="5" t="n">
        <v>932</v>
      </c>
    </row>
    <row r="6" spans="1:4">
      <c r="A6" s="4" t="s">
        <v>690</v>
      </c>
    </row>
    <row r="7" spans="1:4">
      <c r="A7" s="3" t="s">
        <v>686</v>
      </c>
    </row>
    <row r="8" spans="1:4">
      <c r="A8" s="4" t="s">
        <v>691</v>
      </c>
      <c r="C8" s="5" t="n">
        <v>-17</v>
      </c>
      <c r="D8" s="5" t="n">
        <v>-17</v>
      </c>
    </row>
    <row r="9" spans="1:4">
      <c r="A9" s="4" t="s">
        <v>689</v>
      </c>
      <c r="C9" s="6" t="n">
        <v>935</v>
      </c>
      <c r="D9" s="6" t="n">
        <v>932</v>
      </c>
    </row>
    <row r="10" spans="1:4"/>
    <row r="11" spans="1:4">
      <c r="A11" s="4" t="s">
        <v>62</v>
      </c>
      <c r="B11" s="4" t="s">
        <v>692</v>
      </c>
    </row>
    <row r="12" spans="1:4">
      <c r="A12" s="4" t="s">
        <v>73</v>
      </c>
      <c r="B12" s="4" t="s">
        <v>693</v>
      </c>
    </row>
  </sheetData>
  <mergeCells count="4">
    <mergeCell ref="A1:B1"/>
    <mergeCell ref="A10:C10"/>
    <mergeCell ref="B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112</v>
      </c>
    </row>
    <row r="2" spans="1:3">
      <c r="A2" s="4" t="s">
        <v>695</v>
      </c>
    </row>
    <row r="3" spans="1:3">
      <c r="A3" s="3" t="s">
        <v>686</v>
      </c>
    </row>
    <row r="4" spans="1:3">
      <c r="A4" s="4" t="s">
        <v>696</v>
      </c>
      <c r="B4" s="6" t="n">
        <v>34</v>
      </c>
      <c r="C4" s="6"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6"/>
    <col customWidth="1" max="9" min="9" width="4"/>
  </cols>
  <sheetData>
    <row r="1" spans="1:9">
      <c r="A1" s="1" t="s">
        <v>697</v>
      </c>
      <c r="C1" s="2" t="s">
        <v>58</v>
      </c>
      <c r="F1" s="2" t="s">
        <v>1</v>
      </c>
      <c r="H1" s="2" t="s">
        <v>698</v>
      </c>
    </row>
    <row r="2" spans="1:9">
      <c r="C2" s="2" t="s">
        <v>2</v>
      </c>
      <c r="E2" s="2" t="s">
        <v>577</v>
      </c>
      <c r="F2" s="2" t="s">
        <v>2</v>
      </c>
      <c r="H2" s="2" t="s">
        <v>112</v>
      </c>
    </row>
    <row r="3" spans="1:9">
      <c r="A3" s="3" t="s">
        <v>699</v>
      </c>
    </row>
    <row r="4" spans="1:9">
      <c r="A4" s="4" t="s">
        <v>700</v>
      </c>
      <c r="B4" s="4" t="s">
        <v>62</v>
      </c>
      <c r="E4" s="6" t="n">
        <v>2654</v>
      </c>
      <c r="F4" s="6" t="n">
        <v>2654</v>
      </c>
    </row>
    <row r="5" spans="1:9">
      <c r="A5" s="4" t="s">
        <v>701</v>
      </c>
      <c r="B5" s="4" t="s">
        <v>73</v>
      </c>
      <c r="F5" s="5" t="n">
        <v>168</v>
      </c>
    </row>
    <row r="6" spans="1:9">
      <c r="A6" s="4" t="s">
        <v>702</v>
      </c>
      <c r="F6" s="5" t="n">
        <v>-90</v>
      </c>
    </row>
    <row r="7" spans="1:9">
      <c r="A7" s="4" t="s">
        <v>703</v>
      </c>
      <c r="F7" s="5" t="n">
        <v>-27</v>
      </c>
    </row>
    <row r="8" spans="1:9">
      <c r="A8" s="4" t="s">
        <v>72</v>
      </c>
      <c r="C8" s="6" t="n">
        <v>-1370</v>
      </c>
      <c r="D8" s="4" t="s">
        <v>81</v>
      </c>
      <c r="E8" s="5" t="n">
        <v>0</v>
      </c>
      <c r="F8" s="5" t="n">
        <v>-1370</v>
      </c>
      <c r="G8" s="4" t="s">
        <v>81</v>
      </c>
      <c r="H8" s="6" t="n">
        <v>-2200</v>
      </c>
    </row>
    <row r="9" spans="1:9">
      <c r="A9" s="4" t="s">
        <v>704</v>
      </c>
      <c r="C9" s="5" t="n">
        <v>1335</v>
      </c>
      <c r="F9" s="5" t="n">
        <v>1335</v>
      </c>
      <c r="H9" s="5" t="n">
        <v>2654</v>
      </c>
      <c r="I9" s="4" t="s">
        <v>62</v>
      </c>
    </row>
    <row r="10" spans="1:9">
      <c r="A10" s="4" t="s">
        <v>524</v>
      </c>
    </row>
    <row r="11" spans="1:9">
      <c r="A11" s="3" t="s">
        <v>699</v>
      </c>
    </row>
    <row r="12" spans="1:9">
      <c r="A12" s="4" t="s">
        <v>700</v>
      </c>
      <c r="B12" s="4" t="s">
        <v>62</v>
      </c>
      <c r="E12" s="5" t="n">
        <v>1041</v>
      </c>
      <c r="F12" s="5" t="n">
        <v>1041</v>
      </c>
    </row>
    <row r="13" spans="1:9">
      <c r="A13" s="4" t="s">
        <v>701</v>
      </c>
      <c r="B13" s="4" t="s">
        <v>73</v>
      </c>
      <c r="F13" s="5" t="n">
        <v>160</v>
      </c>
    </row>
    <row r="14" spans="1:9">
      <c r="A14" s="4" t="s">
        <v>702</v>
      </c>
      <c r="F14" s="5" t="n">
        <v>-90</v>
      </c>
    </row>
    <row r="15" spans="1:9">
      <c r="A15" s="4" t="s">
        <v>72</v>
      </c>
      <c r="F15" s="5" t="n">
        <v>-1111</v>
      </c>
    </row>
    <row r="16" spans="1:9">
      <c r="A16" s="4" t="s">
        <v>704</v>
      </c>
      <c r="B16" s="4" t="s">
        <v>62</v>
      </c>
      <c r="H16" s="5" t="n">
        <v>1041</v>
      </c>
    </row>
    <row r="17" spans="1:9">
      <c r="A17" s="4" t="s">
        <v>608</v>
      </c>
    </row>
    <row r="18" spans="1:9">
      <c r="A18" s="3" t="s">
        <v>699</v>
      </c>
    </row>
    <row r="19" spans="1:9">
      <c r="A19" s="4" t="s">
        <v>700</v>
      </c>
      <c r="B19" s="4" t="s">
        <v>62</v>
      </c>
      <c r="E19" s="5" t="n">
        <v>421</v>
      </c>
      <c r="F19" s="5" t="n">
        <v>421</v>
      </c>
    </row>
    <row r="20" spans="1:9">
      <c r="A20" s="4" t="s">
        <v>703</v>
      </c>
      <c r="F20" s="5" t="n">
        <v>-12</v>
      </c>
    </row>
    <row r="21" spans="1:9">
      <c r="A21" s="4" t="s">
        <v>72</v>
      </c>
      <c r="F21" s="5" t="n">
        <v>-259</v>
      </c>
    </row>
    <row r="22" spans="1:9">
      <c r="A22" s="4" t="s">
        <v>704</v>
      </c>
      <c r="C22" s="5" t="n">
        <v>150</v>
      </c>
      <c r="F22" s="5" t="n">
        <v>150</v>
      </c>
      <c r="H22" s="5" t="n">
        <v>421</v>
      </c>
      <c r="I22" s="4" t="s">
        <v>62</v>
      </c>
    </row>
    <row r="23" spans="1:9">
      <c r="A23" s="4" t="s">
        <v>525</v>
      </c>
    </row>
    <row r="24" spans="1:9">
      <c r="A24" s="3" t="s">
        <v>699</v>
      </c>
    </row>
    <row r="25" spans="1:9">
      <c r="A25" s="4" t="s">
        <v>700</v>
      </c>
      <c r="B25" s="4" t="s">
        <v>62</v>
      </c>
      <c r="E25" s="5" t="n">
        <v>46</v>
      </c>
      <c r="F25" s="5" t="n">
        <v>46</v>
      </c>
    </row>
    <row r="26" spans="1:9">
      <c r="A26" s="4" t="s">
        <v>701</v>
      </c>
      <c r="B26" s="4" t="s">
        <v>73</v>
      </c>
      <c r="F26" s="5" t="n">
        <v>4</v>
      </c>
    </row>
    <row r="27" spans="1:9">
      <c r="A27" s="4" t="s">
        <v>704</v>
      </c>
      <c r="C27" s="5" t="n">
        <v>50</v>
      </c>
      <c r="F27" s="5" t="n">
        <v>50</v>
      </c>
      <c r="H27" s="5" t="n">
        <v>46</v>
      </c>
      <c r="I27" s="4" t="s">
        <v>62</v>
      </c>
    </row>
    <row r="28" spans="1:9">
      <c r="A28" s="4" t="s">
        <v>526</v>
      </c>
    </row>
    <row r="29" spans="1:9">
      <c r="A29" s="3" t="s">
        <v>699</v>
      </c>
    </row>
    <row r="30" spans="1:9">
      <c r="A30" s="4" t="s">
        <v>700</v>
      </c>
      <c r="B30" s="4" t="s">
        <v>62</v>
      </c>
      <c r="E30" s="6" t="n">
        <v>1146</v>
      </c>
      <c r="F30" s="5" t="n">
        <v>1146</v>
      </c>
    </row>
    <row r="31" spans="1:9">
      <c r="A31" s="4" t="s">
        <v>701</v>
      </c>
      <c r="B31" s="4" t="s">
        <v>73</v>
      </c>
      <c r="F31" s="5" t="n">
        <v>4</v>
      </c>
    </row>
    <row r="32" spans="1:9">
      <c r="A32" s="4" t="s">
        <v>703</v>
      </c>
      <c r="F32" s="5" t="n">
        <v>-15</v>
      </c>
    </row>
    <row r="33" spans="1:9">
      <c r="A33" s="4" t="s">
        <v>704</v>
      </c>
      <c r="C33" s="6" t="n">
        <v>1135</v>
      </c>
      <c r="F33" s="6" t="n">
        <v>1135</v>
      </c>
      <c r="H33" s="6" t="n">
        <v>1146</v>
      </c>
      <c r="I33" s="4" t="s">
        <v>62</v>
      </c>
    </row>
    <row r="34" spans="1:9"/>
    <row r="35" spans="1:9">
      <c r="A35" s="4" t="s">
        <v>62</v>
      </c>
      <c r="B35" s="4" t="s">
        <v>160</v>
      </c>
    </row>
    <row r="36" spans="1:9">
      <c r="A36" s="4" t="s">
        <v>73</v>
      </c>
      <c r="B36" s="4" t="s">
        <v>705</v>
      </c>
    </row>
    <row r="37" spans="1:9">
      <c r="A37" s="4" t="s">
        <v>81</v>
      </c>
      <c r="B37" s="4" t="s">
        <v>101</v>
      </c>
    </row>
  </sheetData>
  <mergeCells count="11">
    <mergeCell ref="A1:B2"/>
    <mergeCell ref="C1:E1"/>
    <mergeCell ref="F1:G1"/>
    <mergeCell ref="H1:I1"/>
    <mergeCell ref="C2:D2"/>
    <mergeCell ref="F2:G2"/>
    <mergeCell ref="H2:I2"/>
    <mergeCell ref="A34:H34"/>
    <mergeCell ref="B35:H35"/>
    <mergeCell ref="B36:H36"/>
    <mergeCell ref="B37:H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40"/>
    <col customWidth="1" max="5" min="5" width="49"/>
    <col customWidth="1" max="6" min="6" width="55"/>
    <col customWidth="1" max="7" min="7" width="24"/>
    <col customWidth="1" max="8" min="8" width="30"/>
    <col customWidth="1" max="9" min="9" width="41"/>
  </cols>
  <sheetData>
    <row r="1" spans="1:9">
      <c r="A1" s="1" t="s">
        <v>212</v>
      </c>
      <c r="B1" s="2" t="s">
        <v>213</v>
      </c>
      <c r="C1" s="2" t="s">
        <v>214</v>
      </c>
      <c r="D1" s="2" t="s">
        <v>215</v>
      </c>
      <c r="E1" s="2" t="s">
        <v>216</v>
      </c>
      <c r="F1" s="2" t="s">
        <v>217</v>
      </c>
      <c r="G1" s="2" t="s">
        <v>218</v>
      </c>
      <c r="H1" s="2" t="s">
        <v>219</v>
      </c>
      <c r="I1" s="2" t="s">
        <v>220</v>
      </c>
    </row>
    <row r="2" spans="1:9">
      <c r="A2" s="4" t="s">
        <v>221</v>
      </c>
      <c r="B2" s="6" t="n">
        <v>1789</v>
      </c>
      <c r="C2" s="6" t="n">
        <v>98</v>
      </c>
      <c r="D2" s="6" t="n">
        <v>1858</v>
      </c>
      <c r="E2" s="6" t="n">
        <v>-48</v>
      </c>
      <c r="F2" s="6" t="n">
        <v>-51</v>
      </c>
      <c r="G2" s="6" t="n">
        <v>-96</v>
      </c>
      <c r="H2" s="6" t="n">
        <v>1761</v>
      </c>
      <c r="I2" s="6" t="n">
        <v>28</v>
      </c>
    </row>
    <row r="3" spans="1:9">
      <c r="A3" s="4" t="s">
        <v>222</v>
      </c>
      <c r="B3" s="5" t="n">
        <v>20</v>
      </c>
      <c r="E3" s="5" t="n">
        <v>20</v>
      </c>
      <c r="H3" s="5" t="n">
        <v>20</v>
      </c>
    </row>
    <row r="4" spans="1:9">
      <c r="A4" s="4" t="s">
        <v>221</v>
      </c>
      <c r="B4" s="5" t="n">
        <v>1809</v>
      </c>
      <c r="C4" s="5" t="n">
        <v>98</v>
      </c>
      <c r="D4" s="5" t="n">
        <v>1858</v>
      </c>
      <c r="E4" s="5" t="n">
        <v>-28</v>
      </c>
      <c r="F4" s="5" t="n">
        <v>-51</v>
      </c>
      <c r="G4" s="5" t="n">
        <v>-96</v>
      </c>
      <c r="H4" s="5" t="n">
        <v>1781</v>
      </c>
      <c r="I4" s="5" t="n">
        <v>28</v>
      </c>
    </row>
    <row r="5" spans="1:9">
      <c r="A5" s="4" t="s">
        <v>88</v>
      </c>
      <c r="B5" s="5" t="n">
        <v>34</v>
      </c>
      <c r="E5" s="5" t="n">
        <v>35</v>
      </c>
      <c r="H5" s="5" t="n">
        <v>35</v>
      </c>
      <c r="I5" s="5" t="n">
        <v>-1</v>
      </c>
    </row>
    <row r="6" spans="1:9">
      <c r="A6" s="4" t="s">
        <v>223</v>
      </c>
      <c r="B6" s="5" t="n">
        <v>-1</v>
      </c>
      <c r="F6" s="5" t="n">
        <v>-1</v>
      </c>
      <c r="H6" s="5" t="n">
        <v>-1</v>
      </c>
    </row>
    <row r="7" spans="1:9">
      <c r="A7" s="4" t="s">
        <v>224</v>
      </c>
      <c r="C7" s="5" t="n">
        <v>1</v>
      </c>
      <c r="D7" s="5" t="n">
        <v>-1</v>
      </c>
    </row>
    <row r="8" spans="1:9">
      <c r="A8" s="4" t="s">
        <v>181</v>
      </c>
      <c r="B8" s="5" t="n">
        <v>3</v>
      </c>
      <c r="D8" s="5" t="n">
        <v>3</v>
      </c>
      <c r="H8" s="5" t="n">
        <v>3</v>
      </c>
    </row>
    <row r="9" spans="1:9">
      <c r="A9" s="4" t="s">
        <v>225</v>
      </c>
      <c r="B9" s="5" t="n">
        <v>-7</v>
      </c>
      <c r="G9" s="5" t="n">
        <v>-7</v>
      </c>
      <c r="H9" s="5" t="n">
        <v>-7</v>
      </c>
    </row>
    <row r="10" spans="1:9">
      <c r="A10" s="4" t="s">
        <v>226</v>
      </c>
      <c r="C10" s="5" t="n">
        <v>-1</v>
      </c>
      <c r="D10" s="5" t="n">
        <v>-6</v>
      </c>
      <c r="G10" s="5" t="n">
        <v>7</v>
      </c>
    </row>
    <row r="11" spans="1:9">
      <c r="A11" s="4" t="s">
        <v>227</v>
      </c>
      <c r="B11" s="5" t="n">
        <v>1838</v>
      </c>
      <c r="C11" s="5" t="n">
        <v>98</v>
      </c>
      <c r="D11" s="5" t="n">
        <v>1854</v>
      </c>
      <c r="E11" s="5" t="n">
        <v>7</v>
      </c>
      <c r="F11" s="5" t="n">
        <v>-52</v>
      </c>
      <c r="G11" s="5" t="n">
        <v>-96</v>
      </c>
      <c r="H11" s="5" t="n">
        <v>1811</v>
      </c>
      <c r="I11" s="5" t="n">
        <v>27</v>
      </c>
    </row>
    <row r="12" spans="1:9">
      <c r="A12" s="4" t="s">
        <v>221</v>
      </c>
      <c r="B12" s="5" t="n">
        <v>1789</v>
      </c>
      <c r="C12" s="5" t="n">
        <v>98</v>
      </c>
      <c r="D12" s="5" t="n">
        <v>1858</v>
      </c>
      <c r="E12" s="5" t="n">
        <v>-48</v>
      </c>
      <c r="F12" s="5" t="n">
        <v>-51</v>
      </c>
      <c r="G12" s="5" t="n">
        <v>-96</v>
      </c>
      <c r="H12" s="5" t="n">
        <v>1761</v>
      </c>
      <c r="I12" s="5" t="n">
        <v>28</v>
      </c>
    </row>
    <row r="13" spans="1:9">
      <c r="A13" s="4" t="s">
        <v>222</v>
      </c>
      <c r="B13" s="5" t="n">
        <v>20</v>
      </c>
      <c r="E13" s="5" t="n">
        <v>20</v>
      </c>
      <c r="H13" s="5" t="n">
        <v>20</v>
      </c>
    </row>
    <row r="14" spans="1:9">
      <c r="A14" s="4" t="s">
        <v>221</v>
      </c>
      <c r="B14" s="5" t="n">
        <v>1809</v>
      </c>
      <c r="C14" s="5" t="n">
        <v>98</v>
      </c>
      <c r="D14" s="5" t="n">
        <v>1858</v>
      </c>
      <c r="E14" s="5" t="n">
        <v>-28</v>
      </c>
      <c r="F14" s="5" t="n">
        <v>-51</v>
      </c>
      <c r="G14" s="5" t="n">
        <v>-96</v>
      </c>
      <c r="H14" s="5" t="n">
        <v>1781</v>
      </c>
      <c r="I14" s="5" t="n">
        <v>28</v>
      </c>
    </row>
    <row r="15" spans="1:9">
      <c r="A15" s="4" t="s">
        <v>88</v>
      </c>
      <c r="B15" s="5" t="n">
        <v>79</v>
      </c>
    </row>
    <row r="16" spans="1:9">
      <c r="A16" s="4" t="s">
        <v>223</v>
      </c>
      <c r="F16" s="5" t="n">
        <v>-33</v>
      </c>
    </row>
    <row r="17" spans="1:9">
      <c r="A17" s="4" t="s">
        <v>228</v>
      </c>
      <c r="B17" s="5" t="n">
        <v>3596</v>
      </c>
      <c r="C17" s="5" t="n">
        <v>183</v>
      </c>
      <c r="D17" s="5" t="n">
        <v>3488</v>
      </c>
      <c r="E17" s="5" t="n">
        <v>56</v>
      </c>
      <c r="F17" s="5" t="n">
        <v>-84</v>
      </c>
      <c r="G17" s="5" t="n">
        <v>-96</v>
      </c>
      <c r="H17" s="5" t="n">
        <v>3547</v>
      </c>
      <c r="I17" s="5" t="n">
        <v>49</v>
      </c>
    </row>
    <row r="18" spans="1:9">
      <c r="A18" s="4" t="s">
        <v>229</v>
      </c>
      <c r="B18" s="5" t="n">
        <v>1838</v>
      </c>
      <c r="C18" s="5" t="n">
        <v>98</v>
      </c>
      <c r="D18" s="5" t="n">
        <v>1854</v>
      </c>
      <c r="E18" s="5" t="n">
        <v>7</v>
      </c>
      <c r="F18" s="5" t="n">
        <v>-52</v>
      </c>
      <c r="G18" s="5" t="n">
        <v>-96</v>
      </c>
      <c r="H18" s="5" t="n">
        <v>1811</v>
      </c>
      <c r="I18" s="5" t="n">
        <v>27</v>
      </c>
    </row>
    <row r="19" spans="1:9">
      <c r="A19" s="4" t="s">
        <v>88</v>
      </c>
      <c r="B19" s="5" t="n">
        <v>45</v>
      </c>
      <c r="E19" s="5" t="n">
        <v>47</v>
      </c>
      <c r="H19" s="5" t="n">
        <v>47</v>
      </c>
      <c r="I19" s="5" t="n">
        <v>-2</v>
      </c>
    </row>
    <row r="20" spans="1:9">
      <c r="A20" s="4" t="s">
        <v>223</v>
      </c>
      <c r="B20" s="5" t="n">
        <v>-23</v>
      </c>
      <c r="F20" s="5" t="n">
        <v>-23</v>
      </c>
      <c r="H20" s="5" t="n">
        <v>-23</v>
      </c>
    </row>
    <row r="21" spans="1:9">
      <c r="A21" s="4" t="s">
        <v>230</v>
      </c>
      <c r="B21" s="5" t="n">
        <v>1688</v>
      </c>
      <c r="C21" s="5" t="n">
        <v>85</v>
      </c>
      <c r="D21" s="5" t="n">
        <v>1608</v>
      </c>
      <c r="H21" s="5" t="n">
        <v>1693</v>
      </c>
      <c r="I21" s="5" t="n">
        <v>-5</v>
      </c>
    </row>
    <row r="22" spans="1:9">
      <c r="A22" s="4" t="s">
        <v>181</v>
      </c>
      <c r="B22" s="5" t="n">
        <v>25</v>
      </c>
      <c r="D22" s="5" t="n">
        <v>25</v>
      </c>
      <c r="H22" s="5" t="n">
        <v>25</v>
      </c>
    </row>
    <row r="23" spans="1:9">
      <c r="A23" s="4" t="s">
        <v>225</v>
      </c>
      <c r="B23" s="5" t="n">
        <v>-7</v>
      </c>
      <c r="G23" s="5" t="n">
        <v>-7</v>
      </c>
      <c r="H23" s="5" t="n">
        <v>-7</v>
      </c>
    </row>
    <row r="24" spans="1:9">
      <c r="A24" s="4" t="s">
        <v>226</v>
      </c>
      <c r="D24" s="5" t="n">
        <v>-7</v>
      </c>
      <c r="G24" s="5" t="n">
        <v>7</v>
      </c>
    </row>
    <row r="25" spans="1:9">
      <c r="A25" s="4" t="s">
        <v>231</v>
      </c>
      <c r="B25" s="5" t="n">
        <v>3566</v>
      </c>
      <c r="C25" s="5" t="n">
        <v>183</v>
      </c>
      <c r="D25" s="5" t="n">
        <v>3480</v>
      </c>
      <c r="E25" s="5" t="n">
        <v>54</v>
      </c>
      <c r="F25" s="5" t="n">
        <v>-75</v>
      </c>
      <c r="G25" s="5" t="n">
        <v>-96</v>
      </c>
      <c r="H25" s="5" t="n">
        <v>3546</v>
      </c>
      <c r="I25" s="5" t="n">
        <v>20</v>
      </c>
    </row>
    <row r="26" spans="1:9">
      <c r="A26" s="4" t="s">
        <v>88</v>
      </c>
      <c r="E26" s="5" t="n">
        <v>2</v>
      </c>
      <c r="H26" s="5" t="n">
        <v>2</v>
      </c>
      <c r="I26" s="5" t="n">
        <v>-2</v>
      </c>
    </row>
    <row r="27" spans="1:9">
      <c r="A27" s="4" t="s">
        <v>223</v>
      </c>
      <c r="B27" s="5" t="n">
        <v>-9</v>
      </c>
      <c r="F27" s="5" t="n">
        <v>-9</v>
      </c>
      <c r="H27" s="5" t="n">
        <v>-9</v>
      </c>
    </row>
    <row r="28" spans="1:9">
      <c r="A28" s="4" t="s">
        <v>230</v>
      </c>
      <c r="B28" s="5" t="n">
        <v>31</v>
      </c>
      <c r="I28" s="5" t="n">
        <v>31</v>
      </c>
    </row>
    <row r="29" spans="1:9">
      <c r="A29" s="4" t="s">
        <v>181</v>
      </c>
      <c r="B29" s="5" t="n">
        <v>8</v>
      </c>
      <c r="D29" s="5" t="n">
        <v>8</v>
      </c>
      <c r="H29" s="5" t="n">
        <v>8</v>
      </c>
    </row>
    <row r="30" spans="1:9">
      <c r="A30" s="4" t="s">
        <v>228</v>
      </c>
      <c r="B30" s="5" t="n">
        <v>3596</v>
      </c>
      <c r="C30" s="5" t="n">
        <v>183</v>
      </c>
      <c r="D30" s="5" t="n">
        <v>3488</v>
      </c>
      <c r="E30" s="5" t="n">
        <v>56</v>
      </c>
      <c r="F30" s="5" t="n">
        <v>-84</v>
      </c>
      <c r="G30" s="5" t="n">
        <v>-96</v>
      </c>
      <c r="H30" s="5" t="n">
        <v>3547</v>
      </c>
      <c r="I30" s="5" t="n">
        <v>49</v>
      </c>
    </row>
    <row r="31" spans="1:9">
      <c r="A31" s="4" t="s">
        <v>232</v>
      </c>
      <c r="B31" s="5" t="n">
        <v>823</v>
      </c>
      <c r="C31" s="5" t="n">
        <v>183</v>
      </c>
      <c r="D31" s="5" t="n">
        <v>3539</v>
      </c>
      <c r="E31" s="5" t="n">
        <v>-2719</v>
      </c>
      <c r="F31" s="5" t="n">
        <v>-107</v>
      </c>
      <c r="G31" s="5" t="n">
        <v>-96</v>
      </c>
      <c r="H31" s="5" t="n">
        <v>800</v>
      </c>
      <c r="I31" s="5" t="n">
        <v>23</v>
      </c>
    </row>
    <row r="32" spans="1:9">
      <c r="A32" s="4" t="s">
        <v>88</v>
      </c>
      <c r="B32" s="5" t="n">
        <v>-57</v>
      </c>
      <c r="E32" s="5" t="n">
        <v>-56</v>
      </c>
      <c r="H32" s="5" t="n">
        <v>-56</v>
      </c>
      <c r="I32" s="5" t="n">
        <v>-1</v>
      </c>
    </row>
    <row r="33" spans="1:9">
      <c r="A33" s="4" t="s">
        <v>223</v>
      </c>
      <c r="B33" s="5" t="n">
        <v>-58</v>
      </c>
      <c r="F33" s="5" t="n">
        <v>-58</v>
      </c>
      <c r="H33" s="5" t="n">
        <v>-58</v>
      </c>
    </row>
    <row r="34" spans="1:9">
      <c r="A34" s="4" t="s">
        <v>224</v>
      </c>
      <c r="C34" s="5" t="n">
        <v>2</v>
      </c>
      <c r="D34" s="5" t="n">
        <v>-2</v>
      </c>
    </row>
    <row r="35" spans="1:9">
      <c r="A35" s="4" t="s">
        <v>181</v>
      </c>
      <c r="B35" s="5" t="n">
        <v>6</v>
      </c>
      <c r="D35" s="5" t="n">
        <v>6</v>
      </c>
      <c r="H35" s="5" t="n">
        <v>6</v>
      </c>
    </row>
    <row r="36" spans="1:9">
      <c r="A36" s="4" t="s">
        <v>233</v>
      </c>
      <c r="B36" s="5" t="n">
        <v>-14</v>
      </c>
      <c r="E36" s="5" t="n">
        <v>-14</v>
      </c>
      <c r="H36" s="5" t="n">
        <v>-14</v>
      </c>
    </row>
    <row r="37" spans="1:9">
      <c r="A37" s="4" t="s">
        <v>234</v>
      </c>
      <c r="B37" s="5" t="n">
        <v>-24</v>
      </c>
      <c r="D37" s="5" t="n">
        <v>2</v>
      </c>
      <c r="H37" s="5" t="n">
        <v>2</v>
      </c>
      <c r="I37" s="5" t="n">
        <v>-26</v>
      </c>
    </row>
    <row r="38" spans="1:9">
      <c r="A38" s="4" t="s">
        <v>225</v>
      </c>
      <c r="B38" s="5" t="n">
        <v>-4</v>
      </c>
      <c r="G38" s="5" t="n">
        <v>-4</v>
      </c>
      <c r="H38" s="5" t="n">
        <v>-4</v>
      </c>
    </row>
    <row r="39" spans="1:9">
      <c r="A39" s="4" t="s">
        <v>226</v>
      </c>
      <c r="C39" s="5" t="n">
        <v>-1</v>
      </c>
      <c r="D39" s="5" t="n">
        <v>-3</v>
      </c>
      <c r="G39" s="5" t="n">
        <v>4</v>
      </c>
    </row>
    <row r="40" spans="1:9">
      <c r="A40" s="4" t="s">
        <v>235</v>
      </c>
      <c r="B40" s="5" t="n">
        <v>3</v>
      </c>
      <c r="D40" s="5" t="n">
        <v>3</v>
      </c>
      <c r="H40" s="5" t="n">
        <v>3</v>
      </c>
    </row>
    <row r="41" spans="1:9">
      <c r="A41" s="4" t="s">
        <v>236</v>
      </c>
      <c r="B41" s="5" t="n">
        <v>675</v>
      </c>
      <c r="C41" s="5" t="n">
        <v>184</v>
      </c>
      <c r="D41" s="5" t="n">
        <v>3545</v>
      </c>
      <c r="E41" s="5" t="n">
        <v>-2789</v>
      </c>
      <c r="F41" s="5" t="n">
        <v>-165</v>
      </c>
      <c r="G41" s="5" t="n">
        <v>-96</v>
      </c>
      <c r="H41" s="5" t="n">
        <v>679</v>
      </c>
      <c r="I41" s="5" t="n">
        <v>-4</v>
      </c>
    </row>
    <row r="42" spans="1:9">
      <c r="A42" s="4" t="s">
        <v>232</v>
      </c>
      <c r="B42" s="5" t="n">
        <v>823</v>
      </c>
      <c r="C42" s="5" t="n">
        <v>183</v>
      </c>
      <c r="D42" s="5" t="n">
        <v>3539</v>
      </c>
      <c r="E42" s="5" t="n">
        <v>-2719</v>
      </c>
      <c r="F42" s="5" t="n">
        <v>-107</v>
      </c>
      <c r="G42" s="5" t="n">
        <v>-96</v>
      </c>
      <c r="H42" s="5" t="n">
        <v>800</v>
      </c>
      <c r="I42" s="5" t="n">
        <v>23</v>
      </c>
    </row>
    <row r="43" spans="1:9">
      <c r="A43" s="4" t="s">
        <v>88</v>
      </c>
      <c r="B43" s="5" t="n">
        <v>-2035</v>
      </c>
    </row>
    <row r="44" spans="1:9">
      <c r="A44" s="4" t="s">
        <v>223</v>
      </c>
      <c r="F44" s="5" t="n">
        <v>-115</v>
      </c>
    </row>
    <row r="45" spans="1:9">
      <c r="A45" s="4" t="s">
        <v>237</v>
      </c>
      <c r="B45" s="5" t="n">
        <v>-1380</v>
      </c>
      <c r="C45" s="5" t="n">
        <v>185</v>
      </c>
      <c r="D45" s="5" t="n">
        <v>3554</v>
      </c>
      <c r="E45" s="5" t="n">
        <v>-4822</v>
      </c>
      <c r="F45" s="5" t="n">
        <v>-222</v>
      </c>
      <c r="G45" s="5" t="n">
        <v>-96</v>
      </c>
      <c r="H45" s="5" t="n">
        <v>-1401</v>
      </c>
      <c r="I45" s="5" t="n">
        <v>21</v>
      </c>
    </row>
    <row r="46" spans="1:9">
      <c r="A46" s="4" t="s">
        <v>238</v>
      </c>
      <c r="B46" s="5" t="n">
        <v>675</v>
      </c>
      <c r="C46" s="5" t="n">
        <v>184</v>
      </c>
      <c r="D46" s="5" t="n">
        <v>3545</v>
      </c>
      <c r="E46" s="5" t="n">
        <v>-2789</v>
      </c>
      <c r="F46" s="5" t="n">
        <v>-165</v>
      </c>
      <c r="G46" s="5" t="n">
        <v>-96</v>
      </c>
      <c r="H46" s="5" t="n">
        <v>679</v>
      </c>
      <c r="I46" s="5" t="n">
        <v>-4</v>
      </c>
    </row>
    <row r="47" spans="1:9">
      <c r="A47" s="4" t="s">
        <v>88</v>
      </c>
      <c r="B47" s="5" t="n">
        <v>-114</v>
      </c>
      <c r="E47" s="5" t="n">
        <v>-132</v>
      </c>
      <c r="H47" s="5" t="n">
        <v>-132</v>
      </c>
      <c r="I47" s="5" t="n">
        <v>18</v>
      </c>
    </row>
    <row r="48" spans="1:9">
      <c r="A48" s="4" t="s">
        <v>223</v>
      </c>
      <c r="B48" s="5" t="n">
        <v>-16</v>
      </c>
      <c r="F48" s="5" t="n">
        <v>-16</v>
      </c>
      <c r="H48" s="5" t="n">
        <v>-16</v>
      </c>
    </row>
    <row r="49" spans="1:9">
      <c r="A49" s="4" t="s">
        <v>224</v>
      </c>
      <c r="C49" s="5" t="n">
        <v>1</v>
      </c>
      <c r="D49" s="5" t="n">
        <v>-1</v>
      </c>
    </row>
    <row r="50" spans="1:9">
      <c r="A50" s="4" t="s">
        <v>181</v>
      </c>
      <c r="B50" s="5" t="n">
        <v>5</v>
      </c>
      <c r="D50" s="5" t="n">
        <v>5</v>
      </c>
      <c r="H50" s="5" t="n">
        <v>5</v>
      </c>
    </row>
    <row r="51" spans="1:9">
      <c r="A51" s="4" t="s">
        <v>233</v>
      </c>
      <c r="B51" s="5" t="n">
        <v>-14</v>
      </c>
      <c r="E51" s="5" t="n">
        <v>-14</v>
      </c>
      <c r="H51" s="5" t="n">
        <v>-14</v>
      </c>
    </row>
    <row r="52" spans="1:9">
      <c r="A52" s="4" t="s">
        <v>235</v>
      </c>
      <c r="B52" s="5" t="n">
        <v>1</v>
      </c>
      <c r="I52" s="5" t="n">
        <v>1</v>
      </c>
    </row>
    <row r="53" spans="1:9">
      <c r="A53" s="4" t="s">
        <v>239</v>
      </c>
      <c r="B53" s="5" t="n">
        <v>537</v>
      </c>
      <c r="C53" s="5" t="n">
        <v>185</v>
      </c>
      <c r="D53" s="5" t="n">
        <v>3549</v>
      </c>
      <c r="E53" s="5" t="n">
        <v>-2935</v>
      </c>
      <c r="F53" s="5" t="n">
        <v>-181</v>
      </c>
      <c r="G53" s="5" t="n">
        <v>-96</v>
      </c>
      <c r="H53" s="5" t="n">
        <v>522</v>
      </c>
      <c r="I53" s="5" t="n">
        <v>15</v>
      </c>
    </row>
    <row r="54" spans="1:9">
      <c r="A54" s="4" t="s">
        <v>88</v>
      </c>
      <c r="B54" s="5" t="n">
        <v>-1864</v>
      </c>
      <c r="E54" s="5" t="n">
        <v>-1873</v>
      </c>
      <c r="H54" s="5" t="n">
        <v>-1873</v>
      </c>
      <c r="I54" s="5" t="n">
        <v>9</v>
      </c>
    </row>
    <row r="55" spans="1:9">
      <c r="A55" s="4" t="s">
        <v>223</v>
      </c>
      <c r="B55" s="5" t="n">
        <v>-41</v>
      </c>
      <c r="F55" s="5" t="n">
        <v>-41</v>
      </c>
      <c r="H55" s="5" t="n">
        <v>-41</v>
      </c>
    </row>
    <row r="56" spans="1:9">
      <c r="A56" s="4" t="s">
        <v>181</v>
      </c>
      <c r="B56" s="5" t="n">
        <v>5</v>
      </c>
      <c r="D56" s="5" t="n">
        <v>5</v>
      </c>
      <c r="H56" s="5" t="n">
        <v>5</v>
      </c>
    </row>
    <row r="57" spans="1:9">
      <c r="A57" s="4" t="s">
        <v>233</v>
      </c>
      <c r="B57" s="5" t="n">
        <v>-14</v>
      </c>
      <c r="E57" s="5" t="n">
        <v>-14</v>
      </c>
      <c r="H57" s="5" t="n">
        <v>-14</v>
      </c>
    </row>
    <row r="58" spans="1:9">
      <c r="A58" s="4" t="s">
        <v>240</v>
      </c>
      <c r="B58" s="5" t="n">
        <v>-3</v>
      </c>
      <c r="I58" s="5" t="n">
        <v>-3</v>
      </c>
    </row>
    <row r="59" spans="1:9">
      <c r="A59" s="4" t="s">
        <v>237</v>
      </c>
      <c r="B59" s="6" t="n">
        <v>-1380</v>
      </c>
      <c r="C59" s="6" t="n">
        <v>185</v>
      </c>
      <c r="D59" s="6" t="n">
        <v>3554</v>
      </c>
      <c r="E59" s="6" t="n">
        <v>-4822</v>
      </c>
      <c r="F59" s="6" t="n">
        <v>-222</v>
      </c>
      <c r="G59" s="6" t="n">
        <v>-96</v>
      </c>
      <c r="H59" s="6" t="n">
        <v>-1401</v>
      </c>
      <c r="I59" s="6"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6"/>
  </cols>
  <sheetData>
    <row r="1" spans="1:7">
      <c r="A1" s="1" t="s">
        <v>706</v>
      </c>
      <c r="B1" s="2" t="s">
        <v>58</v>
      </c>
      <c r="E1" s="2" t="s">
        <v>1</v>
      </c>
      <c r="G1" s="2" t="s">
        <v>698</v>
      </c>
    </row>
    <row r="2" spans="1:7">
      <c r="B2" s="2" t="s">
        <v>2</v>
      </c>
      <c r="D2" s="2" t="s">
        <v>577</v>
      </c>
      <c r="E2" s="2" t="s">
        <v>2</v>
      </c>
      <c r="G2" s="2" t="s">
        <v>112</v>
      </c>
    </row>
    <row r="3" spans="1:7">
      <c r="A3" s="3" t="s">
        <v>265</v>
      </c>
    </row>
    <row r="4" spans="1:7">
      <c r="A4" s="4" t="s">
        <v>707</v>
      </c>
      <c r="B4" s="6" t="n">
        <v>1370</v>
      </c>
      <c r="C4" s="4" t="s">
        <v>62</v>
      </c>
      <c r="D4" s="6" t="n">
        <v>0</v>
      </c>
      <c r="E4" s="6" t="n">
        <v>1370</v>
      </c>
      <c r="F4" s="4" t="s">
        <v>62</v>
      </c>
      <c r="G4" s="6" t="n">
        <v>2200</v>
      </c>
    </row>
    <row r="5" spans="1:7"/>
    <row r="6" spans="1:7">
      <c r="A6" s="4" t="s">
        <v>62</v>
      </c>
      <c r="B6" s="4" t="s">
        <v>101</v>
      </c>
    </row>
  </sheetData>
  <mergeCells count="7">
    <mergeCell ref="A1:A2"/>
    <mergeCell ref="B1:D1"/>
    <mergeCell ref="E1:F1"/>
    <mergeCell ref="B2:C2"/>
    <mergeCell ref="E2:F2"/>
    <mergeCell ref="A5:G5"/>
    <mergeCell ref="B6:G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24"/>
    <col customWidth="1" max="8" min="8" width="4"/>
    <col customWidth="1" max="9" min="9" width="25"/>
  </cols>
  <sheetData>
    <row r="1" spans="1:9">
      <c r="A1" s="1" t="s">
        <v>708</v>
      </c>
      <c r="B1" s="2" t="s">
        <v>709</v>
      </c>
      <c r="C1" s="2" t="s">
        <v>2</v>
      </c>
      <c r="E1" s="2" t="s">
        <v>576</v>
      </c>
      <c r="F1" s="2" t="s">
        <v>577</v>
      </c>
      <c r="G1" s="2" t="s">
        <v>2</v>
      </c>
      <c r="I1" s="2" t="s">
        <v>112</v>
      </c>
    </row>
    <row r="2" spans="1:9">
      <c r="A2" s="3" t="s">
        <v>547</v>
      </c>
    </row>
    <row r="3" spans="1:9">
      <c r="A3" s="4" t="s">
        <v>710</v>
      </c>
      <c r="C3" s="6" t="n">
        <v>1370</v>
      </c>
      <c r="D3" s="4" t="s">
        <v>62</v>
      </c>
      <c r="F3" s="6" t="n">
        <v>0</v>
      </c>
      <c r="G3" s="6" t="n">
        <v>1370</v>
      </c>
      <c r="H3" s="4" t="s">
        <v>62</v>
      </c>
      <c r="I3" s="6" t="n">
        <v>2200</v>
      </c>
    </row>
    <row r="4" spans="1:9">
      <c r="A4" s="4" t="s">
        <v>556</v>
      </c>
    </row>
    <row r="5" spans="1:9">
      <c r="A5" s="3" t="s">
        <v>547</v>
      </c>
    </row>
    <row r="6" spans="1:9">
      <c r="A6" s="4" t="s">
        <v>711</v>
      </c>
      <c r="B6" s="6" t="n">
        <v>140</v>
      </c>
    </row>
    <row r="7" spans="1:9">
      <c r="A7" s="4" t="s">
        <v>712</v>
      </c>
      <c r="C7" s="9" t="n">
        <v>0.4</v>
      </c>
      <c r="G7" s="9" t="n">
        <v>0.4</v>
      </c>
    </row>
    <row r="8" spans="1:9">
      <c r="A8" s="4" t="s">
        <v>713</v>
      </c>
      <c r="C8" s="9" t="n">
        <v>1.6</v>
      </c>
      <c r="G8" s="9" t="n">
        <v>1.6</v>
      </c>
    </row>
    <row r="9" spans="1:9">
      <c r="A9" s="4" t="s">
        <v>714</v>
      </c>
      <c r="C9" s="6" t="n">
        <v>10</v>
      </c>
      <c r="G9" s="5" t="n">
        <v>10</v>
      </c>
    </row>
    <row r="10" spans="1:9">
      <c r="A10" s="4" t="s">
        <v>588</v>
      </c>
    </row>
    <row r="11" spans="1:9">
      <c r="A11" s="3" t="s">
        <v>547</v>
      </c>
    </row>
    <row r="12" spans="1:9">
      <c r="A12" s="4" t="s">
        <v>710</v>
      </c>
      <c r="E12" s="6" t="n">
        <v>90</v>
      </c>
    </row>
    <row r="13" spans="1:9">
      <c r="A13" s="4" t="s">
        <v>524</v>
      </c>
    </row>
    <row r="14" spans="1:9">
      <c r="A14" s="3" t="s">
        <v>547</v>
      </c>
    </row>
    <row r="15" spans="1:9">
      <c r="A15" s="4" t="s">
        <v>710</v>
      </c>
      <c r="G15" s="6" t="n">
        <v>1111</v>
      </c>
    </row>
    <row r="16" spans="1:9">
      <c r="A16" s="4" t="s">
        <v>715</v>
      </c>
    </row>
    <row r="17" spans="1:9">
      <c r="A17" s="3" t="s">
        <v>547</v>
      </c>
    </row>
    <row r="18" spans="1:9">
      <c r="A18" s="4" t="s">
        <v>553</v>
      </c>
      <c r="G18" s="4" t="s">
        <v>716</v>
      </c>
      <c r="I18" s="4" t="s">
        <v>717</v>
      </c>
    </row>
    <row r="19" spans="1:9">
      <c r="A19" s="4" t="s">
        <v>718</v>
      </c>
    </row>
    <row r="20" spans="1:9">
      <c r="A20" s="3" t="s">
        <v>547</v>
      </c>
    </row>
    <row r="21" spans="1:9">
      <c r="A21" s="4" t="s">
        <v>719</v>
      </c>
      <c r="C21" s="4" t="s">
        <v>661</v>
      </c>
      <c r="G21" s="4" t="s">
        <v>661</v>
      </c>
    </row>
    <row r="22" spans="1:9">
      <c r="A22" s="4" t="s">
        <v>720</v>
      </c>
    </row>
    <row r="23" spans="1:9">
      <c r="A23" s="3" t="s">
        <v>547</v>
      </c>
    </row>
    <row r="24" spans="1:9">
      <c r="A24" s="4" t="s">
        <v>719</v>
      </c>
      <c r="C24" s="4" t="s">
        <v>721</v>
      </c>
      <c r="G24" s="4" t="s">
        <v>721</v>
      </c>
    </row>
    <row r="25" spans="1:9"/>
    <row r="26" spans="1:9">
      <c r="A26" s="4" t="s">
        <v>62</v>
      </c>
      <c r="B26" s="4" t="s">
        <v>101</v>
      </c>
    </row>
  </sheetData>
  <mergeCells count="4">
    <mergeCell ref="C1:D1"/>
    <mergeCell ref="G1:H1"/>
    <mergeCell ref="A25:I25"/>
    <mergeCell ref="B26:I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2</v>
      </c>
    </row>
    <row r="2" spans="1:2">
      <c r="A2" s="4" t="s">
        <v>723</v>
      </c>
    </row>
    <row r="3" spans="1:2">
      <c r="A3" s="3" t="s">
        <v>547</v>
      </c>
    </row>
    <row r="4" spans="1:2">
      <c r="A4" s="4" t="s">
        <v>724</v>
      </c>
      <c r="B4" s="10" t="n">
        <v>0.33</v>
      </c>
    </row>
    <row r="5" spans="1:2">
      <c r="A5" s="4" t="s">
        <v>725</v>
      </c>
    </row>
    <row r="6" spans="1:2">
      <c r="A6" s="3" t="s">
        <v>547</v>
      </c>
    </row>
    <row r="7" spans="1:2">
      <c r="A7" s="4" t="s">
        <v>724</v>
      </c>
      <c r="B7" s="10" t="n">
        <v>0.335</v>
      </c>
    </row>
    <row r="8" spans="1:2">
      <c r="A8" s="4" t="s">
        <v>726</v>
      </c>
    </row>
    <row r="9" spans="1:2">
      <c r="A9" s="3" t="s">
        <v>547</v>
      </c>
    </row>
    <row r="10" spans="1:2">
      <c r="A10" s="4" t="s">
        <v>724</v>
      </c>
      <c r="B10" s="10" t="n">
        <v>0.34</v>
      </c>
    </row>
    <row r="11" spans="1:2">
      <c r="A11" s="4" t="s">
        <v>727</v>
      </c>
    </row>
    <row r="12" spans="1:2">
      <c r="A12" s="3" t="s">
        <v>547</v>
      </c>
    </row>
    <row r="13" spans="1:2">
      <c r="A13" s="4" t="s">
        <v>724</v>
      </c>
      <c r="B13" s="10" t="n">
        <v>0.15</v>
      </c>
    </row>
    <row r="14" spans="1:2">
      <c r="A14" s="4" t="s">
        <v>728</v>
      </c>
    </row>
    <row r="15" spans="1:2">
      <c r="A15" s="3" t="s">
        <v>547</v>
      </c>
    </row>
    <row r="16" spans="1:2">
      <c r="A16" s="4" t="s">
        <v>724</v>
      </c>
      <c r="B16" s="11" t="n">
        <v>0.29</v>
      </c>
    </row>
    <row r="17" spans="1:2">
      <c r="A17" s="4" t="s">
        <v>729</v>
      </c>
    </row>
    <row r="18" spans="1:2">
      <c r="A18" s="3" t="s">
        <v>547</v>
      </c>
    </row>
    <row r="19" spans="1:2">
      <c r="A19" s="4" t="s">
        <v>724</v>
      </c>
      <c r="B19" s="11" t="n">
        <v>0.46</v>
      </c>
    </row>
    <row r="20" spans="1:2">
      <c r="A20" s="4" t="s">
        <v>730</v>
      </c>
    </row>
    <row r="21" spans="1:2">
      <c r="A21" s="3" t="s">
        <v>547</v>
      </c>
    </row>
    <row r="22" spans="1:2">
      <c r="A22" s="4" t="s">
        <v>724</v>
      </c>
      <c r="B22" s="11" t="n">
        <v>0.17</v>
      </c>
    </row>
    <row r="23" spans="1:2">
      <c r="A23" s="4" t="s">
        <v>731</v>
      </c>
    </row>
    <row r="24" spans="1:2">
      <c r="A24" s="3" t="s">
        <v>547</v>
      </c>
    </row>
    <row r="25" spans="1:2">
      <c r="A25" s="4" t="s">
        <v>724</v>
      </c>
      <c r="B25" s="11" t="n">
        <v>0.08</v>
      </c>
    </row>
    <row r="26" spans="1:2">
      <c r="A26" s="4" t="s">
        <v>732</v>
      </c>
    </row>
    <row r="27" spans="1:2">
      <c r="A27" s="3" t="s">
        <v>547</v>
      </c>
    </row>
    <row r="28" spans="1:2">
      <c r="A28" s="4" t="s">
        <v>724</v>
      </c>
      <c r="B28" s="11" t="n">
        <v>0.02</v>
      </c>
    </row>
    <row r="29" spans="1:2">
      <c r="A29" s="4" t="s">
        <v>733</v>
      </c>
    </row>
    <row r="30" spans="1:2">
      <c r="A30" s="3" t="s">
        <v>547</v>
      </c>
    </row>
    <row r="31" spans="1:2">
      <c r="A31" s="4" t="s">
        <v>724</v>
      </c>
      <c r="B31" s="11" t="n">
        <v>0.02</v>
      </c>
    </row>
    <row r="32" spans="1:2">
      <c r="A32" s="4" t="s">
        <v>734</v>
      </c>
    </row>
    <row r="33" spans="1:2">
      <c r="A33" s="3" t="s">
        <v>547</v>
      </c>
    </row>
    <row r="34" spans="1:2">
      <c r="A34" s="4" t="s">
        <v>724</v>
      </c>
      <c r="B34" s="11" t="n">
        <v>0.02</v>
      </c>
    </row>
    <row r="35" spans="1:2">
      <c r="A35" s="4" t="s">
        <v>735</v>
      </c>
    </row>
    <row r="36" spans="1:2">
      <c r="A36" s="3" t="s">
        <v>547</v>
      </c>
    </row>
    <row r="37" spans="1:2">
      <c r="A37" s="4" t="s">
        <v>724</v>
      </c>
      <c r="B37" s="11" t="n">
        <v>0.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6</v>
      </c>
      <c r="C1" s="2" t="s">
        <v>1</v>
      </c>
    </row>
    <row r="2" spans="1:4">
      <c r="C2" s="2" t="s">
        <v>2</v>
      </c>
      <c r="D2" s="2" t="s">
        <v>112</v>
      </c>
    </row>
    <row r="3" spans="1:4">
      <c r="A3" s="3" t="s">
        <v>547</v>
      </c>
    </row>
    <row r="4" spans="1:4">
      <c r="A4" s="4" t="s">
        <v>737</v>
      </c>
      <c r="C4" s="6" t="n">
        <v>790</v>
      </c>
      <c r="D4" s="6" t="n">
        <v>1009</v>
      </c>
    </row>
    <row r="5" spans="1:4">
      <c r="A5" s="4" t="s">
        <v>738</v>
      </c>
    </row>
    <row r="6" spans="1:4">
      <c r="A6" s="3" t="s">
        <v>547</v>
      </c>
    </row>
    <row r="7" spans="1:4">
      <c r="A7" s="4" t="s">
        <v>739</v>
      </c>
      <c r="B7" s="4" t="s">
        <v>62</v>
      </c>
      <c r="C7" s="5" t="n">
        <v>894</v>
      </c>
      <c r="D7" s="5" t="n">
        <v>1071</v>
      </c>
    </row>
    <row r="8" spans="1:4">
      <c r="A8" s="4" t="s">
        <v>740</v>
      </c>
      <c r="B8" s="4" t="s">
        <v>62</v>
      </c>
      <c r="C8" s="5" t="n">
        <v>-104</v>
      </c>
      <c r="D8" s="5" t="n">
        <v>-62</v>
      </c>
    </row>
    <row r="9" spans="1:4">
      <c r="A9" s="4" t="s">
        <v>737</v>
      </c>
      <c r="B9" s="4" t="s">
        <v>62</v>
      </c>
      <c r="C9" s="6" t="n">
        <v>790</v>
      </c>
      <c r="D9" s="5" t="n">
        <v>1009</v>
      </c>
    </row>
    <row r="10" spans="1:4">
      <c r="A10" s="4" t="s">
        <v>741</v>
      </c>
    </row>
    <row r="11" spans="1:4">
      <c r="A11" s="3" t="s">
        <v>547</v>
      </c>
    </row>
    <row r="12" spans="1:4">
      <c r="A12" s="4" t="s">
        <v>742</v>
      </c>
      <c r="C12" s="4" t="s">
        <v>551</v>
      </c>
    </row>
    <row r="13" spans="1:4">
      <c r="A13" s="4" t="s">
        <v>739</v>
      </c>
      <c r="C13" s="6" t="n">
        <v>510</v>
      </c>
      <c r="D13" s="5" t="n">
        <v>514</v>
      </c>
    </row>
    <row r="14" spans="1:4">
      <c r="A14" s="4" t="s">
        <v>740</v>
      </c>
      <c r="C14" s="5" t="n">
        <v>-31</v>
      </c>
      <c r="D14" s="5" t="n">
        <v>-14</v>
      </c>
    </row>
    <row r="15" spans="1:4">
      <c r="A15" s="4" t="s">
        <v>737</v>
      </c>
      <c r="C15" s="6" t="n">
        <v>479</v>
      </c>
      <c r="D15" s="5" t="n">
        <v>500</v>
      </c>
    </row>
    <row r="16" spans="1:4">
      <c r="A16" s="4" t="s">
        <v>743</v>
      </c>
    </row>
    <row r="17" spans="1:4">
      <c r="A17" s="3" t="s">
        <v>547</v>
      </c>
    </row>
    <row r="18" spans="1:4">
      <c r="A18" s="4" t="s">
        <v>742</v>
      </c>
      <c r="C18" s="4" t="s">
        <v>557</v>
      </c>
    </row>
    <row r="19" spans="1:4">
      <c r="A19" s="4" t="s">
        <v>739</v>
      </c>
      <c r="C19" s="6" t="n">
        <v>235</v>
      </c>
      <c r="D19" s="5" t="n">
        <v>401</v>
      </c>
    </row>
    <row r="20" spans="1:4">
      <c r="A20" s="4" t="s">
        <v>740</v>
      </c>
      <c r="C20" s="5" t="n">
        <v>-29</v>
      </c>
      <c r="D20" s="5" t="n">
        <v>-23</v>
      </c>
    </row>
    <row r="21" spans="1:4">
      <c r="A21" s="4" t="s">
        <v>737</v>
      </c>
      <c r="C21" s="6" t="n">
        <v>206</v>
      </c>
      <c r="D21" s="5" t="n">
        <v>378</v>
      </c>
    </row>
    <row r="22" spans="1:4">
      <c r="A22" s="4" t="s">
        <v>744</v>
      </c>
    </row>
    <row r="23" spans="1:4">
      <c r="A23" s="3" t="s">
        <v>547</v>
      </c>
    </row>
    <row r="24" spans="1:4">
      <c r="A24" s="4" t="s">
        <v>742</v>
      </c>
      <c r="C24" s="4" t="s">
        <v>554</v>
      </c>
    </row>
    <row r="25" spans="1:4">
      <c r="A25" s="4" t="s">
        <v>739</v>
      </c>
      <c r="C25" s="6" t="n">
        <v>123</v>
      </c>
      <c r="D25" s="5" t="n">
        <v>129</v>
      </c>
    </row>
    <row r="26" spans="1:4">
      <c r="A26" s="4" t="s">
        <v>740</v>
      </c>
      <c r="C26" s="5" t="n">
        <v>-40</v>
      </c>
      <c r="D26" s="5" t="n">
        <v>-23</v>
      </c>
    </row>
    <row r="27" spans="1:4">
      <c r="A27" s="4" t="s">
        <v>737</v>
      </c>
      <c r="C27" s="6" t="n">
        <v>83</v>
      </c>
      <c r="D27" s="5" t="n">
        <v>106</v>
      </c>
    </row>
    <row r="28" spans="1:4">
      <c r="A28" s="4" t="s">
        <v>745</v>
      </c>
    </row>
    <row r="29" spans="1:4">
      <c r="A29" s="3" t="s">
        <v>547</v>
      </c>
    </row>
    <row r="30" spans="1:4">
      <c r="A30" s="4" t="s">
        <v>742</v>
      </c>
      <c r="C30" s="4" t="s">
        <v>554</v>
      </c>
    </row>
    <row r="31" spans="1:4">
      <c r="A31" s="4" t="s">
        <v>739</v>
      </c>
      <c r="C31" s="6" t="n">
        <v>26</v>
      </c>
      <c r="D31" s="5" t="n">
        <v>27</v>
      </c>
    </row>
    <row r="32" spans="1:4">
      <c r="A32" s="4" t="s">
        <v>740</v>
      </c>
      <c r="C32" s="5" t="n">
        <v>-4</v>
      </c>
      <c r="D32" s="5" t="n">
        <v>-2</v>
      </c>
    </row>
    <row r="33" spans="1:4">
      <c r="A33" s="4" t="s">
        <v>737</v>
      </c>
      <c r="C33" s="6" t="n">
        <v>22</v>
      </c>
      <c r="D33" s="6" t="n">
        <v>25</v>
      </c>
    </row>
    <row r="34" spans="1:4"/>
    <row r="35" spans="1:4">
      <c r="A35" s="4" t="s">
        <v>62</v>
      </c>
      <c r="B35" s="4" t="s">
        <v>746</v>
      </c>
    </row>
  </sheetData>
  <mergeCells count="3">
    <mergeCell ref="A1:B2"/>
    <mergeCell ref="A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58</v>
      </c>
      <c r="D1" s="2" t="s">
        <v>1</v>
      </c>
    </row>
    <row r="2" spans="1:5">
      <c r="B2" s="2" t="s">
        <v>2</v>
      </c>
      <c r="C2" s="2" t="s">
        <v>59</v>
      </c>
      <c r="D2" s="2" t="s">
        <v>2</v>
      </c>
      <c r="E2" s="2" t="s">
        <v>59</v>
      </c>
    </row>
    <row r="3" spans="1:5">
      <c r="A3" s="3" t="s">
        <v>547</v>
      </c>
    </row>
    <row r="4" spans="1:5">
      <c r="A4" s="4" t="s">
        <v>69</v>
      </c>
      <c r="B4" s="6" t="n">
        <v>21</v>
      </c>
      <c r="C4" s="6" t="n">
        <v>25</v>
      </c>
      <c r="D4" s="6" t="n">
        <v>65</v>
      </c>
      <c r="E4" s="6" t="n">
        <v>35</v>
      </c>
    </row>
    <row r="5" spans="1:5">
      <c r="A5" s="4" t="s">
        <v>738</v>
      </c>
    </row>
    <row r="6" spans="1:5">
      <c r="A6" s="3" t="s">
        <v>547</v>
      </c>
    </row>
    <row r="7" spans="1:5">
      <c r="A7" s="4" t="s">
        <v>748</v>
      </c>
      <c r="D7" s="5" t="n">
        <v>140</v>
      </c>
    </row>
    <row r="8" spans="1:5">
      <c r="A8" s="4" t="s">
        <v>69</v>
      </c>
      <c r="D8" s="5" t="n">
        <v>65</v>
      </c>
    </row>
    <row r="9" spans="1:5">
      <c r="A9" s="4" t="s">
        <v>749</v>
      </c>
      <c r="B9" s="5" t="n">
        <v>6</v>
      </c>
      <c r="D9" s="5" t="n">
        <v>6</v>
      </c>
    </row>
    <row r="10" spans="1:5">
      <c r="A10" s="4" t="s">
        <v>750</v>
      </c>
      <c r="B10" s="5" t="n">
        <v>22</v>
      </c>
      <c r="D10" s="5" t="n">
        <v>22</v>
      </c>
    </row>
    <row r="11" spans="1:5">
      <c r="A11" s="4" t="s">
        <v>751</v>
      </c>
      <c r="B11" s="5" t="n">
        <v>87</v>
      </c>
      <c r="D11" s="5" t="n">
        <v>87</v>
      </c>
    </row>
    <row r="12" spans="1:5">
      <c r="A12" s="4" t="s">
        <v>752</v>
      </c>
      <c r="B12" s="5" t="n">
        <v>70</v>
      </c>
      <c r="D12" s="5" t="n">
        <v>70</v>
      </c>
    </row>
    <row r="13" spans="1:5">
      <c r="A13" s="4" t="s">
        <v>753</v>
      </c>
      <c r="B13" s="5" t="n">
        <v>52</v>
      </c>
      <c r="D13" s="5" t="n">
        <v>52</v>
      </c>
    </row>
    <row r="14" spans="1:5">
      <c r="A14" s="4" t="s">
        <v>754</v>
      </c>
      <c r="B14" s="6" t="n">
        <v>52</v>
      </c>
      <c r="D14" s="6" t="n">
        <v>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5</v>
      </c>
      <c r="C1" s="2" t="s">
        <v>1</v>
      </c>
    </row>
    <row r="2" spans="1:4">
      <c r="C2" s="2" t="s">
        <v>2</v>
      </c>
      <c r="D2" s="2" t="s">
        <v>112</v>
      </c>
    </row>
    <row r="3" spans="1:4">
      <c r="A3" s="3" t="s">
        <v>265</v>
      </c>
    </row>
    <row r="4" spans="1:4">
      <c r="A4" s="4" t="s">
        <v>756</v>
      </c>
      <c r="C4" s="4" t="s">
        <v>563</v>
      </c>
    </row>
    <row r="5" spans="1:4">
      <c r="A5" s="4" t="s">
        <v>757</v>
      </c>
      <c r="C5" s="6" t="n">
        <v>245</v>
      </c>
      <c r="D5" s="6" t="n">
        <v>259</v>
      </c>
    </row>
    <row r="6" spans="1:4">
      <c r="A6" s="4" t="s">
        <v>756</v>
      </c>
      <c r="C6" s="5" t="n">
        <v>-177</v>
      </c>
      <c r="D6" s="5" t="n">
        <v>-122</v>
      </c>
    </row>
    <row r="7" spans="1:4">
      <c r="A7" s="4" t="s">
        <v>758</v>
      </c>
      <c r="C7" s="6" t="n">
        <v>68</v>
      </c>
      <c r="D7" s="5" t="n">
        <v>137</v>
      </c>
    </row>
    <row r="8" spans="1:4">
      <c r="A8" s="4" t="s">
        <v>759</v>
      </c>
      <c r="C8" s="4" t="s">
        <v>540</v>
      </c>
    </row>
    <row r="9" spans="1:4">
      <c r="A9" s="4" t="s">
        <v>760</v>
      </c>
      <c r="C9" s="6" t="n">
        <v>-109</v>
      </c>
      <c r="D9" s="5" t="n">
        <v>-109</v>
      </c>
    </row>
    <row r="10" spans="1:4">
      <c r="A10" s="4" t="s">
        <v>761</v>
      </c>
      <c r="C10" s="5" t="n">
        <v>85</v>
      </c>
      <c r="D10" s="5" t="n">
        <v>43</v>
      </c>
    </row>
    <row r="11" spans="1:4">
      <c r="A11" s="4" t="s">
        <v>762</v>
      </c>
      <c r="C11" s="5" t="n">
        <v>-24</v>
      </c>
      <c r="D11" s="5" t="n">
        <v>-66</v>
      </c>
    </row>
    <row r="12" spans="1:4">
      <c r="A12" s="4" t="s">
        <v>763</v>
      </c>
      <c r="B12" s="4" t="s">
        <v>62</v>
      </c>
      <c r="C12" s="5" t="n">
        <v>136</v>
      </c>
      <c r="D12" s="5" t="n">
        <v>150</v>
      </c>
    </row>
    <row r="13" spans="1:4">
      <c r="A13" s="4" t="s">
        <v>764</v>
      </c>
      <c r="B13" s="4" t="s">
        <v>62</v>
      </c>
      <c r="C13" s="5" t="n">
        <v>-92</v>
      </c>
      <c r="D13" s="5" t="n">
        <v>-79</v>
      </c>
    </row>
    <row r="14" spans="1:4">
      <c r="A14" s="4" t="s">
        <v>765</v>
      </c>
      <c r="B14" s="4" t="s">
        <v>62</v>
      </c>
      <c r="C14" s="6" t="n">
        <v>44</v>
      </c>
      <c r="D14" s="6" t="n">
        <v>71</v>
      </c>
    </row>
    <row r="15" spans="1:4"/>
    <row r="16" spans="1:4">
      <c r="A16" s="4" t="s">
        <v>62</v>
      </c>
      <c r="B16" s="4" t="s">
        <v>766</v>
      </c>
    </row>
  </sheetData>
  <mergeCells count="3">
    <mergeCell ref="A1:B2"/>
    <mergeCell ref="A15:C15"/>
    <mergeCell ref="B16:C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58</v>
      </c>
      <c r="D1" s="2" t="s">
        <v>1</v>
      </c>
    </row>
    <row r="2" spans="1:5">
      <c r="B2" s="2" t="s">
        <v>2</v>
      </c>
      <c r="C2" s="2" t="s">
        <v>59</v>
      </c>
      <c r="D2" s="2" t="s">
        <v>2</v>
      </c>
      <c r="E2" s="2" t="s">
        <v>59</v>
      </c>
    </row>
    <row r="3" spans="1:5">
      <c r="A3" s="3" t="s">
        <v>547</v>
      </c>
    </row>
    <row r="4" spans="1:5">
      <c r="A4" s="4" t="s">
        <v>69</v>
      </c>
      <c r="B4" s="6" t="n">
        <v>21</v>
      </c>
      <c r="C4" s="6" t="n">
        <v>25</v>
      </c>
      <c r="D4" s="6" t="n">
        <v>65</v>
      </c>
      <c r="E4" s="6" t="n">
        <v>35</v>
      </c>
    </row>
    <row r="5" spans="1:5">
      <c r="A5" s="4" t="s">
        <v>768</v>
      </c>
    </row>
    <row r="6" spans="1:5">
      <c r="A6" s="3" t="s">
        <v>547</v>
      </c>
    </row>
    <row r="7" spans="1:5">
      <c r="A7" s="4" t="s">
        <v>69</v>
      </c>
      <c r="D7" s="5" t="n">
        <v>27</v>
      </c>
    </row>
    <row r="8" spans="1:5">
      <c r="A8" s="4" t="s">
        <v>748</v>
      </c>
      <c r="D8" s="5" t="n">
        <v>3</v>
      </c>
    </row>
    <row r="9" spans="1:5">
      <c r="A9" s="4" t="s">
        <v>750</v>
      </c>
      <c r="B9" s="5" t="n">
        <v>7</v>
      </c>
      <c r="D9" s="5" t="n">
        <v>7</v>
      </c>
    </row>
    <row r="10" spans="1:5">
      <c r="A10" s="4" t="s">
        <v>751</v>
      </c>
      <c r="B10" s="5" t="n">
        <v>22</v>
      </c>
      <c r="D10" s="5" t="n">
        <v>22</v>
      </c>
    </row>
    <row r="11" spans="1:5">
      <c r="A11" s="4" t="s">
        <v>752</v>
      </c>
      <c r="B11" s="5" t="n">
        <v>5</v>
      </c>
      <c r="D11" s="5" t="n">
        <v>5</v>
      </c>
    </row>
    <row r="12" spans="1:5">
      <c r="A12" s="4" t="s">
        <v>753</v>
      </c>
      <c r="B12" s="5" t="n">
        <v>8</v>
      </c>
      <c r="D12" s="5" t="n">
        <v>8</v>
      </c>
    </row>
    <row r="13" spans="1:5">
      <c r="A13" s="4" t="s">
        <v>754</v>
      </c>
      <c r="B13" s="6" t="n">
        <v>2</v>
      </c>
      <c r="D13" s="6"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769</v>
      </c>
      <c r="B1" s="2" t="s">
        <v>770</v>
      </c>
      <c r="C1" s="2" t="s">
        <v>771</v>
      </c>
      <c r="D1" s="2" t="s">
        <v>673</v>
      </c>
      <c r="E1" s="2" t="s">
        <v>772</v>
      </c>
      <c r="F1" s="2" t="s">
        <v>773</v>
      </c>
    </row>
    <row r="2" spans="1:6">
      <c r="A2" s="3" t="s">
        <v>774</v>
      </c>
    </row>
    <row r="3" spans="1:6">
      <c r="A3" s="4" t="s">
        <v>775</v>
      </c>
      <c r="D3" s="6" t="n">
        <v>3</v>
      </c>
      <c r="E3" s="6" t="n">
        <v>8</v>
      </c>
    </row>
    <row r="4" spans="1:6">
      <c r="A4" s="4" t="s">
        <v>776</v>
      </c>
    </row>
    <row r="5" spans="1:6">
      <c r="A5" s="3" t="s">
        <v>774</v>
      </c>
    </row>
    <row r="6" spans="1:6">
      <c r="A6" s="4" t="s">
        <v>777</v>
      </c>
      <c r="D6" s="4" t="s">
        <v>778</v>
      </c>
      <c r="E6" s="4" t="s">
        <v>778</v>
      </c>
    </row>
    <row r="7" spans="1:6">
      <c r="A7" s="4" t="s">
        <v>779</v>
      </c>
    </row>
    <row r="8" spans="1:6">
      <c r="A8" s="3" t="s">
        <v>774</v>
      </c>
    </row>
    <row r="9" spans="1:6">
      <c r="A9" s="4" t="s">
        <v>777</v>
      </c>
      <c r="D9" s="4" t="s">
        <v>780</v>
      </c>
      <c r="E9" s="4" t="s">
        <v>780</v>
      </c>
    </row>
    <row r="10" spans="1:6">
      <c r="A10" s="4" t="s">
        <v>781</v>
      </c>
    </row>
    <row r="11" spans="1:6">
      <c r="A11" s="3" t="s">
        <v>774</v>
      </c>
    </row>
    <row r="12" spans="1:6">
      <c r="A12" s="4" t="s">
        <v>777</v>
      </c>
      <c r="D12" s="4" t="s">
        <v>778</v>
      </c>
      <c r="E12" s="4" t="s">
        <v>778</v>
      </c>
    </row>
    <row r="13" spans="1:6">
      <c r="A13" s="4" t="s">
        <v>782</v>
      </c>
    </row>
    <row r="14" spans="1:6">
      <c r="A14" s="3" t="s">
        <v>774</v>
      </c>
    </row>
    <row r="15" spans="1:6">
      <c r="A15" s="4" t="s">
        <v>777</v>
      </c>
      <c r="D15" s="4" t="s">
        <v>778</v>
      </c>
      <c r="E15" s="4" t="s">
        <v>778</v>
      </c>
    </row>
    <row r="16" spans="1:6">
      <c r="A16" s="4" t="s">
        <v>783</v>
      </c>
    </row>
    <row r="17" spans="1:6">
      <c r="A17" s="3" t="s">
        <v>774</v>
      </c>
    </row>
    <row r="18" spans="1:6">
      <c r="A18" s="4" t="s">
        <v>777</v>
      </c>
      <c r="D18" s="4" t="s">
        <v>778</v>
      </c>
      <c r="E18" s="4" t="s">
        <v>778</v>
      </c>
    </row>
    <row r="19" spans="1:6">
      <c r="A19" s="4" t="s">
        <v>784</v>
      </c>
    </row>
    <row r="20" spans="1:6">
      <c r="A20" s="3" t="s">
        <v>774</v>
      </c>
    </row>
    <row r="21" spans="1:6">
      <c r="A21" s="4" t="s">
        <v>785</v>
      </c>
      <c r="D21" s="6" t="n">
        <v>95</v>
      </c>
      <c r="E21" s="6" t="n">
        <v>95</v>
      </c>
      <c r="F21" s="6" t="n">
        <v>95</v>
      </c>
    </row>
    <row r="22" spans="1:6">
      <c r="A22" s="4" t="s">
        <v>786</v>
      </c>
    </row>
    <row r="23" spans="1:6">
      <c r="A23" s="3" t="s">
        <v>774</v>
      </c>
    </row>
    <row r="24" spans="1:6">
      <c r="A24" s="4" t="s">
        <v>785</v>
      </c>
      <c r="D24" s="6" t="n">
        <v>52</v>
      </c>
      <c r="E24" s="6" t="n">
        <v>52</v>
      </c>
      <c r="F24" s="6" t="n">
        <v>53</v>
      </c>
    </row>
    <row r="25" spans="1:6">
      <c r="A25" s="4" t="s">
        <v>787</v>
      </c>
    </row>
    <row r="26" spans="1:6">
      <c r="A26" s="3" t="s">
        <v>774</v>
      </c>
    </row>
    <row r="27" spans="1:6">
      <c r="A27" s="4" t="s">
        <v>777</v>
      </c>
      <c r="D27" s="4" t="s">
        <v>778</v>
      </c>
      <c r="E27" s="4" t="s">
        <v>778</v>
      </c>
    </row>
    <row r="28" spans="1:6">
      <c r="A28" s="4" t="s">
        <v>788</v>
      </c>
    </row>
    <row r="29" spans="1:6">
      <c r="A29" s="3" t="s">
        <v>774</v>
      </c>
    </row>
    <row r="30" spans="1:6">
      <c r="A30" s="4" t="s">
        <v>777</v>
      </c>
      <c r="D30" s="4" t="s">
        <v>780</v>
      </c>
      <c r="E30" s="4" t="s">
        <v>780</v>
      </c>
    </row>
    <row r="31" spans="1:6">
      <c r="A31" s="4" t="s">
        <v>789</v>
      </c>
    </row>
    <row r="32" spans="1:6">
      <c r="A32" s="3" t="s">
        <v>774</v>
      </c>
    </row>
    <row r="33" spans="1:6">
      <c r="A33" s="4" t="s">
        <v>777</v>
      </c>
      <c r="D33" s="4" t="s">
        <v>790</v>
      </c>
      <c r="E33" s="4" t="s">
        <v>790</v>
      </c>
    </row>
    <row r="34" spans="1:6">
      <c r="A34" s="4" t="s">
        <v>791</v>
      </c>
    </row>
    <row r="35" spans="1:6">
      <c r="A35" s="3" t="s">
        <v>774</v>
      </c>
    </row>
    <row r="36" spans="1:6">
      <c r="A36" s="4" t="s">
        <v>777</v>
      </c>
      <c r="B36" s="4" t="s">
        <v>792</v>
      </c>
      <c r="C36" s="4" t="s">
        <v>793</v>
      </c>
      <c r="D36" s="4" t="s">
        <v>792</v>
      </c>
      <c r="E36" s="4" t="s">
        <v>792</v>
      </c>
    </row>
    <row r="37" spans="1:6">
      <c r="A37" s="4" t="s">
        <v>794</v>
      </c>
      <c r="C37" s="6" t="n">
        <v>60</v>
      </c>
    </row>
    <row r="38" spans="1:6">
      <c r="A38" s="4" t="s">
        <v>795</v>
      </c>
      <c r="B38" s="6" t="n">
        <v>20</v>
      </c>
      <c r="E38" s="6" t="n">
        <v>11</v>
      </c>
    </row>
    <row r="39" spans="1:6">
      <c r="A39" s="4" t="s">
        <v>796</v>
      </c>
    </row>
    <row r="40" spans="1:6">
      <c r="A40" s="3" t="s">
        <v>774</v>
      </c>
    </row>
    <row r="41" spans="1:6">
      <c r="A41" s="4" t="s">
        <v>777</v>
      </c>
      <c r="D41" s="4" t="s">
        <v>778</v>
      </c>
      <c r="E41" s="4" t="s">
        <v>778</v>
      </c>
    </row>
    <row r="42" spans="1:6">
      <c r="A42" s="4" t="s">
        <v>797</v>
      </c>
    </row>
    <row r="43" spans="1:6">
      <c r="A43" s="3" t="s">
        <v>774</v>
      </c>
    </row>
    <row r="44" spans="1:6">
      <c r="A44" s="4" t="s">
        <v>777</v>
      </c>
      <c r="D44" s="4" t="s">
        <v>778</v>
      </c>
      <c r="E44" s="4" t="s">
        <v>778</v>
      </c>
    </row>
    <row r="45" spans="1:6">
      <c r="A45" s="4" t="s">
        <v>798</v>
      </c>
    </row>
    <row r="46" spans="1:6">
      <c r="A46" s="3" t="s">
        <v>774</v>
      </c>
    </row>
    <row r="47" spans="1:6">
      <c r="A47" s="4" t="s">
        <v>799</v>
      </c>
      <c r="E47" s="4" t="s">
        <v>800</v>
      </c>
    </row>
    <row r="48" spans="1:6">
      <c r="A48" s="4" t="s">
        <v>801</v>
      </c>
    </row>
    <row r="49" spans="1:6">
      <c r="A49" s="3" t="s">
        <v>774</v>
      </c>
    </row>
    <row r="50" spans="1:6">
      <c r="A50" s="4" t="s">
        <v>799</v>
      </c>
      <c r="E50" s="4" t="s">
        <v>802</v>
      </c>
    </row>
    <row r="51" spans="1:6">
      <c r="A51" s="4" t="s">
        <v>803</v>
      </c>
      <c r="E51" s="4" t="s">
        <v>804</v>
      </c>
    </row>
    <row r="52" spans="1:6">
      <c r="A52" s="4" t="s">
        <v>805</v>
      </c>
    </row>
    <row r="53" spans="1:6">
      <c r="A53" s="3" t="s">
        <v>774</v>
      </c>
    </row>
    <row r="54" spans="1:6">
      <c r="A54" s="4" t="s">
        <v>806</v>
      </c>
      <c r="E54" s="5" t="n">
        <v>3</v>
      </c>
    </row>
    <row r="55" spans="1:6">
      <c r="A55" s="4" t="s">
        <v>807</v>
      </c>
    </row>
    <row r="56" spans="1:6">
      <c r="A56" s="3" t="s">
        <v>774</v>
      </c>
    </row>
    <row r="57" spans="1:6">
      <c r="A57" s="4" t="s">
        <v>799</v>
      </c>
      <c r="E57" s="4" t="s">
        <v>808</v>
      </c>
    </row>
    <row r="58" spans="1:6">
      <c r="A58" s="4" t="s">
        <v>809</v>
      </c>
    </row>
    <row r="59" spans="1:6">
      <c r="A59" s="3" t="s">
        <v>774</v>
      </c>
    </row>
    <row r="60" spans="1:6">
      <c r="A60" s="4" t="s">
        <v>799</v>
      </c>
      <c r="E60" s="4" t="s">
        <v>810</v>
      </c>
    </row>
    <row r="61" spans="1:6">
      <c r="A61" s="4" t="s">
        <v>811</v>
      </c>
    </row>
    <row r="62" spans="1:6">
      <c r="A62" s="3" t="s">
        <v>774</v>
      </c>
    </row>
    <row r="63" spans="1:6">
      <c r="A63" s="4" t="s">
        <v>812</v>
      </c>
      <c r="D63" s="4" t="s">
        <v>778</v>
      </c>
      <c r="E63" s="4" t="s">
        <v>778</v>
      </c>
    </row>
    <row r="64" spans="1:6">
      <c r="A64" s="4" t="s">
        <v>813</v>
      </c>
      <c r="E64" s="5" t="n">
        <v>2</v>
      </c>
    </row>
    <row r="65" spans="1:6">
      <c r="A65" s="4" t="s">
        <v>814</v>
      </c>
    </row>
    <row r="66" spans="1:6">
      <c r="A66" s="3" t="s">
        <v>774</v>
      </c>
    </row>
    <row r="67" spans="1:6">
      <c r="A67" s="4" t="s">
        <v>815</v>
      </c>
      <c r="D67" s="4" t="s">
        <v>778</v>
      </c>
      <c r="E67" s="4" t="s">
        <v>778</v>
      </c>
    </row>
    <row r="68" spans="1:6">
      <c r="A68" s="4" t="s">
        <v>816</v>
      </c>
    </row>
    <row r="69" spans="1:6">
      <c r="A69" s="3" t="s">
        <v>774</v>
      </c>
    </row>
    <row r="70" spans="1:6">
      <c r="A70" s="4" t="s">
        <v>812</v>
      </c>
      <c r="D70" s="4" t="s">
        <v>817</v>
      </c>
      <c r="E70" s="4" t="s">
        <v>817</v>
      </c>
    </row>
    <row r="71" spans="1:6">
      <c r="A71" s="4" t="s">
        <v>818</v>
      </c>
    </row>
    <row r="72" spans="1:6">
      <c r="A72" s="3" t="s">
        <v>774</v>
      </c>
    </row>
    <row r="73" spans="1:6">
      <c r="A73" s="4" t="s">
        <v>815</v>
      </c>
      <c r="D73" s="4" t="s">
        <v>817</v>
      </c>
      <c r="E73" s="4" t="s">
        <v>817</v>
      </c>
    </row>
    <row r="74" spans="1:6">
      <c r="A74" s="4" t="s">
        <v>819</v>
      </c>
    </row>
    <row r="75" spans="1:6">
      <c r="A75" s="3" t="s">
        <v>774</v>
      </c>
    </row>
    <row r="76" spans="1:6">
      <c r="A76" s="4" t="s">
        <v>815</v>
      </c>
      <c r="D76" s="4" t="s">
        <v>817</v>
      </c>
      <c r="E76" s="4" t="s">
        <v>817</v>
      </c>
    </row>
    <row r="77" spans="1:6">
      <c r="A77" s="4" t="s">
        <v>820</v>
      </c>
    </row>
    <row r="78" spans="1:6">
      <c r="A78" s="3" t="s">
        <v>774</v>
      </c>
    </row>
    <row r="79" spans="1:6">
      <c r="A79" s="4" t="s">
        <v>812</v>
      </c>
      <c r="D79" s="4" t="s">
        <v>778</v>
      </c>
      <c r="E79" s="4" t="s">
        <v>778</v>
      </c>
    </row>
    <row r="80" spans="1:6">
      <c r="A80" s="4" t="s">
        <v>821</v>
      </c>
      <c r="E80" s="5" t="n">
        <v>3</v>
      </c>
    </row>
    <row r="81" spans="1:6">
      <c r="A81" s="4" t="s">
        <v>822</v>
      </c>
    </row>
    <row r="82" spans="1:6">
      <c r="A82" s="3" t="s">
        <v>774</v>
      </c>
    </row>
    <row r="83" spans="1:6">
      <c r="A83" s="4" t="s">
        <v>815</v>
      </c>
      <c r="D83" s="4" t="s">
        <v>778</v>
      </c>
      <c r="E83" s="4" t="s">
        <v>778</v>
      </c>
    </row>
    <row r="84" spans="1:6">
      <c r="A84" s="4" t="s">
        <v>781</v>
      </c>
    </row>
    <row r="85" spans="1:6">
      <c r="A85" s="3" t="s">
        <v>774</v>
      </c>
    </row>
    <row r="86" spans="1:6">
      <c r="A86" s="4" t="s">
        <v>812</v>
      </c>
      <c r="D86" s="4" t="s">
        <v>823</v>
      </c>
      <c r="E86" s="4" t="s">
        <v>823</v>
      </c>
    </row>
    <row r="87" spans="1:6">
      <c r="A87" s="4" t="s">
        <v>824</v>
      </c>
    </row>
    <row r="88" spans="1:6">
      <c r="A88" s="3" t="s">
        <v>774</v>
      </c>
    </row>
    <row r="89" spans="1:6">
      <c r="A89" s="4" t="s">
        <v>815</v>
      </c>
      <c r="D89" s="4" t="s">
        <v>825</v>
      </c>
      <c r="E89" s="4" t="s">
        <v>825</v>
      </c>
    </row>
    <row r="90" spans="1:6">
      <c r="A90" s="4" t="s">
        <v>826</v>
      </c>
    </row>
    <row r="91" spans="1:6">
      <c r="A91" s="3" t="s">
        <v>774</v>
      </c>
    </row>
    <row r="92" spans="1:6">
      <c r="A92" s="4" t="s">
        <v>812</v>
      </c>
      <c r="D92" s="4" t="s">
        <v>827</v>
      </c>
      <c r="E92" s="4" t="s">
        <v>827</v>
      </c>
    </row>
    <row r="93" spans="1:6">
      <c r="A93" s="4" t="s">
        <v>806</v>
      </c>
      <c r="E93" s="5" t="n">
        <v>2</v>
      </c>
    </row>
    <row r="94" spans="1:6">
      <c r="A94" s="4" t="s">
        <v>828</v>
      </c>
    </row>
    <row r="95" spans="1:6">
      <c r="A95" s="3" t="s">
        <v>774</v>
      </c>
    </row>
    <row r="96" spans="1:6">
      <c r="A96" s="4" t="s">
        <v>815</v>
      </c>
      <c r="D96" s="4" t="s">
        <v>829</v>
      </c>
      <c r="E96" s="4" t="s">
        <v>829</v>
      </c>
    </row>
    <row r="97" spans="1:6">
      <c r="A97" s="4" t="s">
        <v>830</v>
      </c>
    </row>
    <row r="98" spans="1:6">
      <c r="A98" s="3" t="s">
        <v>774</v>
      </c>
    </row>
    <row r="99" spans="1:6">
      <c r="A99" s="4" t="s">
        <v>815</v>
      </c>
      <c r="D99" s="4" t="s">
        <v>831</v>
      </c>
      <c r="E99" s="4" t="s">
        <v>8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2</v>
      </c>
      <c r="C1" s="2" t="s">
        <v>2</v>
      </c>
      <c r="D1" s="2" t="s">
        <v>112</v>
      </c>
    </row>
    <row r="2" spans="1:4">
      <c r="A2" s="3" t="s">
        <v>435</v>
      </c>
    </row>
    <row r="3" spans="1:4">
      <c r="A3" s="4" t="s">
        <v>833</v>
      </c>
      <c r="C3" s="6" t="n">
        <v>3486</v>
      </c>
      <c r="D3" s="6" t="n">
        <v>3033</v>
      </c>
    </row>
    <row r="4" spans="1:4">
      <c r="A4" s="4" t="s">
        <v>130</v>
      </c>
      <c r="C4" s="5" t="n">
        <v>8754</v>
      </c>
      <c r="D4" s="5" t="n">
        <v>9440</v>
      </c>
    </row>
    <row r="5" spans="1:4">
      <c r="A5" s="4" t="s">
        <v>834</v>
      </c>
      <c r="C5" s="5" t="n">
        <v>8733</v>
      </c>
      <c r="D5" s="5" t="n">
        <v>4217</v>
      </c>
    </row>
    <row r="6" spans="1:4">
      <c r="A6" s="4" t="s">
        <v>835</v>
      </c>
    </row>
    <row r="7" spans="1:4">
      <c r="A7" s="3" t="s">
        <v>435</v>
      </c>
    </row>
    <row r="8" spans="1:4">
      <c r="A8" s="4" t="s">
        <v>833</v>
      </c>
      <c r="B8" s="4" t="s">
        <v>62</v>
      </c>
      <c r="C8" s="5" t="n">
        <v>449</v>
      </c>
      <c r="D8" s="5" t="n">
        <v>299</v>
      </c>
    </row>
    <row r="9" spans="1:4">
      <c r="A9" s="4" t="s">
        <v>836</v>
      </c>
      <c r="C9" s="5" t="n">
        <v>9</v>
      </c>
      <c r="D9" s="5" t="n">
        <v>10</v>
      </c>
    </row>
    <row r="10" spans="1:4">
      <c r="A10" s="4" t="s">
        <v>130</v>
      </c>
      <c r="C10" s="5" t="n">
        <v>458</v>
      </c>
      <c r="D10" s="5" t="n">
        <v>309</v>
      </c>
    </row>
    <row r="11" spans="1:4">
      <c r="A11" s="4" t="s">
        <v>834</v>
      </c>
      <c r="C11" s="6" t="n">
        <v>721</v>
      </c>
      <c r="D11" s="6" t="n">
        <v>992</v>
      </c>
    </row>
    <row r="12" spans="1:4"/>
    <row r="13" spans="1:4">
      <c r="A13" s="4" t="s">
        <v>62</v>
      </c>
      <c r="B13" s="4" t="s">
        <v>837</v>
      </c>
    </row>
  </sheetData>
  <mergeCells count="3">
    <mergeCell ref="A1:B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112</v>
      </c>
    </row>
    <row r="2" spans="1:3">
      <c r="A2" s="4" t="s">
        <v>839</v>
      </c>
    </row>
    <row r="3" spans="1:3">
      <c r="A3" s="3" t="s">
        <v>774</v>
      </c>
    </row>
    <row r="4" spans="1:3">
      <c r="A4" s="4" t="s">
        <v>840</v>
      </c>
      <c r="B4" s="6" t="n">
        <v>73</v>
      </c>
      <c r="C4" s="6" t="n">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112</v>
      </c>
    </row>
    <row r="2" spans="1:3">
      <c r="A2" s="3" t="s">
        <v>435</v>
      </c>
    </row>
    <row r="3" spans="1:3">
      <c r="A3" s="4" t="s">
        <v>833</v>
      </c>
      <c r="B3" s="6" t="n">
        <v>3486</v>
      </c>
      <c r="C3" s="6" t="n">
        <v>3033</v>
      </c>
    </row>
    <row r="4" spans="1:3">
      <c r="A4" s="4" t="s">
        <v>130</v>
      </c>
      <c r="B4" s="5" t="n">
        <v>8754</v>
      </c>
      <c r="C4" s="5" t="n">
        <v>9440</v>
      </c>
    </row>
    <row r="5" spans="1:3">
      <c r="A5" s="4" t="s">
        <v>834</v>
      </c>
      <c r="B5" s="5" t="n">
        <v>8733</v>
      </c>
      <c r="C5" s="6" t="n">
        <v>4217</v>
      </c>
    </row>
    <row r="6" spans="1:3">
      <c r="A6" s="4" t="s">
        <v>370</v>
      </c>
    </row>
    <row r="7" spans="1:3">
      <c r="A7" s="3" t="s">
        <v>435</v>
      </c>
    </row>
    <row r="8" spans="1:3">
      <c r="A8" s="4" t="s">
        <v>833</v>
      </c>
      <c r="B8" s="5" t="n">
        <v>140</v>
      </c>
    </row>
    <row r="9" spans="1:3">
      <c r="A9" s="4" t="s">
        <v>130</v>
      </c>
      <c r="B9" s="5" t="n">
        <v>140</v>
      </c>
    </row>
    <row r="10" spans="1:3">
      <c r="A10" s="4" t="s">
        <v>834</v>
      </c>
      <c r="B10" s="6" t="n">
        <v>1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112</v>
      </c>
    </row>
    <row r="2" spans="1:3">
      <c r="A2" s="3" t="s">
        <v>242</v>
      </c>
    </row>
    <row r="3" spans="1:3">
      <c r="A3" s="4" t="s">
        <v>833</v>
      </c>
      <c r="B3" s="6" t="n">
        <v>208</v>
      </c>
      <c r="C3" s="6" t="n">
        <v>102</v>
      </c>
    </row>
    <row r="4" spans="1:3">
      <c r="A4" s="4" t="s">
        <v>836</v>
      </c>
      <c r="B4" s="5" t="n">
        <v>16</v>
      </c>
      <c r="C4" s="5" t="n">
        <v>15</v>
      </c>
    </row>
    <row r="5" spans="1:3">
      <c r="A5" s="4" t="s">
        <v>130</v>
      </c>
      <c r="B5" s="5" t="n">
        <v>224</v>
      </c>
      <c r="C5" s="5" t="n">
        <v>117</v>
      </c>
    </row>
    <row r="6" spans="1:3">
      <c r="A6" s="4" t="s">
        <v>834</v>
      </c>
      <c r="B6" s="6" t="n">
        <v>164</v>
      </c>
      <c r="C6" s="6" t="n">
        <v>1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58</v>
      </c>
      <c r="D1" s="2" t="s">
        <v>1</v>
      </c>
    </row>
    <row r="2" spans="1:5">
      <c r="B2" s="2" t="s">
        <v>2</v>
      </c>
      <c r="C2" s="2" t="s">
        <v>59</v>
      </c>
      <c r="D2" s="2" t="s">
        <v>2</v>
      </c>
      <c r="E2" s="2" t="s">
        <v>59</v>
      </c>
    </row>
    <row r="3" spans="1:5">
      <c r="A3" s="3" t="s">
        <v>272</v>
      </c>
    </row>
    <row r="4" spans="1:5">
      <c r="A4" s="4" t="s">
        <v>71</v>
      </c>
      <c r="B4" s="6" t="n">
        <v>14</v>
      </c>
      <c r="C4" s="6" t="n">
        <v>31</v>
      </c>
      <c r="D4" s="6" t="n">
        <v>103</v>
      </c>
      <c r="E4" s="6" t="n">
        <v>106</v>
      </c>
    </row>
    <row r="5" spans="1:5">
      <c r="A5" s="4" t="s">
        <v>70</v>
      </c>
      <c r="B5" s="6" t="n">
        <v>14</v>
      </c>
      <c r="C5" s="6" t="n">
        <v>5</v>
      </c>
      <c r="D5" s="6" t="n">
        <v>29</v>
      </c>
      <c r="E5" s="6" t="n">
        <v>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4</v>
      </c>
      <c r="B1" s="2" t="s">
        <v>2</v>
      </c>
      <c r="C1" s="2" t="s">
        <v>112</v>
      </c>
    </row>
    <row r="2" spans="1:3">
      <c r="A2" s="3" t="s">
        <v>845</v>
      </c>
    </row>
    <row r="3" spans="1:3">
      <c r="A3" s="4" t="s">
        <v>132</v>
      </c>
      <c r="B3" s="6" t="n">
        <v>801</v>
      </c>
    </row>
    <row r="4" spans="1:3">
      <c r="A4" s="4" t="s">
        <v>846</v>
      </c>
      <c r="B4" s="5" t="n">
        <v>-120</v>
      </c>
      <c r="C4" s="6" t="n">
        <v>-1</v>
      </c>
    </row>
    <row r="5" spans="1:3">
      <c r="A5" s="4" t="s">
        <v>847</v>
      </c>
      <c r="B5" s="5" t="n">
        <v>3450</v>
      </c>
      <c r="C5" s="5" t="n">
        <v>30</v>
      </c>
    </row>
    <row r="6" spans="1:3">
      <c r="A6" s="4" t="s">
        <v>848</v>
      </c>
      <c r="B6" s="5" t="n">
        <v>-3450</v>
      </c>
      <c r="C6" s="5" t="n">
        <v>-30</v>
      </c>
    </row>
    <row r="7" spans="1:3">
      <c r="A7" s="4" t="s">
        <v>846</v>
      </c>
      <c r="C7" s="5" t="n">
        <v>-136</v>
      </c>
    </row>
    <row r="8" spans="1:3">
      <c r="A8" s="4" t="s">
        <v>849</v>
      </c>
      <c r="C8" s="5" t="n">
        <v>3393</v>
      </c>
    </row>
    <row r="9" spans="1:3">
      <c r="A9" s="4" t="s">
        <v>850</v>
      </c>
    </row>
    <row r="10" spans="1:3">
      <c r="A10" s="3" t="s">
        <v>845</v>
      </c>
    </row>
    <row r="11" spans="1:3">
      <c r="A11" s="4" t="s">
        <v>851</v>
      </c>
      <c r="B11" s="5" t="n">
        <v>2226</v>
      </c>
      <c r="C11" s="5" t="n">
        <v>23</v>
      </c>
    </row>
    <row r="12" spans="1:3">
      <c r="A12" s="4" t="s">
        <v>852</v>
      </c>
      <c r="B12" s="5" t="n">
        <v>2200</v>
      </c>
      <c r="C12" s="5" t="n">
        <v>2243</v>
      </c>
    </row>
    <row r="13" spans="1:3">
      <c r="A13" s="4" t="s">
        <v>853</v>
      </c>
    </row>
    <row r="14" spans="1:3">
      <c r="A14" s="3" t="s">
        <v>845</v>
      </c>
    </row>
    <row r="15" spans="1:3">
      <c r="A15" s="4" t="s">
        <v>851</v>
      </c>
      <c r="B15" s="5" t="n">
        <v>1300</v>
      </c>
    </row>
    <row r="16" spans="1:3">
      <c r="A16" s="4" t="s">
        <v>852</v>
      </c>
      <c r="C16" s="5" t="n">
        <v>1300</v>
      </c>
    </row>
    <row r="17" spans="1:3">
      <c r="A17" s="4" t="s">
        <v>854</v>
      </c>
    </row>
    <row r="18" spans="1:3">
      <c r="A18" s="3" t="s">
        <v>845</v>
      </c>
    </row>
    <row r="19" spans="1:3">
      <c r="A19" s="4" t="s">
        <v>851</v>
      </c>
      <c r="B19" s="5" t="n">
        <v>12</v>
      </c>
      <c r="C19" s="5" t="n">
        <v>8</v>
      </c>
    </row>
    <row r="20" spans="1:3">
      <c r="A20" s="4" t="s">
        <v>852</v>
      </c>
      <c r="C20" s="6" t="n">
        <v>16</v>
      </c>
    </row>
    <row r="21" spans="1:3">
      <c r="A21" s="4" t="s">
        <v>855</v>
      </c>
    </row>
    <row r="22" spans="1:3">
      <c r="A22" s="3" t="s">
        <v>845</v>
      </c>
    </row>
    <row r="23" spans="1:3">
      <c r="A23" s="4" t="s">
        <v>132</v>
      </c>
      <c r="B23" s="5" t="n">
        <v>801</v>
      </c>
    </row>
    <row r="24" spans="1:3">
      <c r="A24" s="4" t="s">
        <v>211</v>
      </c>
    </row>
    <row r="25" spans="1:3">
      <c r="A25" s="3" t="s">
        <v>845</v>
      </c>
    </row>
    <row r="26" spans="1:3">
      <c r="A26" s="4" t="s">
        <v>132</v>
      </c>
      <c r="B26" s="6"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0"/>
    <col customWidth="1" max="7" min="7" width="21"/>
    <col customWidth="1" max="8" min="8" width="21"/>
    <col customWidth="1" max="9" min="9" width="21"/>
    <col customWidth="1" max="10" min="10" width="21"/>
    <col customWidth="1" max="11" min="11" width="20"/>
  </cols>
  <sheetData>
    <row r="1" spans="1:11">
      <c r="A1" s="1" t="s">
        <v>856</v>
      </c>
      <c r="B1" s="2" t="s">
        <v>857</v>
      </c>
      <c r="C1" s="2" t="s">
        <v>858</v>
      </c>
      <c r="D1" s="2" t="s">
        <v>859</v>
      </c>
      <c r="E1" s="2" t="s">
        <v>860</v>
      </c>
      <c r="F1" s="2" t="s">
        <v>546</v>
      </c>
      <c r="G1" s="2" t="s">
        <v>861</v>
      </c>
      <c r="H1" s="2" t="s">
        <v>673</v>
      </c>
      <c r="I1" s="2" t="s">
        <v>673</v>
      </c>
      <c r="J1" s="2" t="s">
        <v>773</v>
      </c>
      <c r="K1" s="2" t="s">
        <v>862</v>
      </c>
    </row>
    <row r="2" spans="1:11">
      <c r="A2" s="3" t="s">
        <v>845</v>
      </c>
    </row>
    <row r="3" spans="1:11">
      <c r="A3" s="4" t="s">
        <v>437</v>
      </c>
      <c r="K3" s="6" t="n">
        <v>2260000000</v>
      </c>
    </row>
    <row r="4" spans="1:11">
      <c r="A4" s="4" t="s">
        <v>863</v>
      </c>
      <c r="I4" s="4" t="s">
        <v>864</v>
      </c>
    </row>
    <row r="5" spans="1:11">
      <c r="A5" s="4" t="s">
        <v>865</v>
      </c>
      <c r="H5" s="4" t="s">
        <v>866</v>
      </c>
      <c r="I5" s="4" t="s">
        <v>866</v>
      </c>
    </row>
    <row r="6" spans="1:11">
      <c r="A6" s="4" t="s">
        <v>867</v>
      </c>
      <c r="H6" s="6" t="n">
        <v>200000000</v>
      </c>
      <c r="I6" s="6" t="n">
        <v>200000000</v>
      </c>
    </row>
    <row r="7" spans="1:11">
      <c r="A7" s="4" t="s">
        <v>868</v>
      </c>
      <c r="H7" s="5" t="n">
        <v>6000000</v>
      </c>
      <c r="I7" s="5" t="n">
        <v>6000000</v>
      </c>
    </row>
    <row r="8" spans="1:11">
      <c r="A8" s="4" t="s">
        <v>869</v>
      </c>
      <c r="H8" s="6" t="n">
        <v>23000000</v>
      </c>
      <c r="I8" s="5" t="n">
        <v>23000000</v>
      </c>
    </row>
    <row r="9" spans="1:11">
      <c r="A9" s="4" t="s">
        <v>870</v>
      </c>
      <c r="I9" s="5" t="n">
        <v>2451000000</v>
      </c>
    </row>
    <row r="10" spans="1:11">
      <c r="A10" s="4" t="s">
        <v>871</v>
      </c>
    </row>
    <row r="11" spans="1:11">
      <c r="A11" s="3" t="s">
        <v>845</v>
      </c>
    </row>
    <row r="12" spans="1:11">
      <c r="A12" s="4" t="s">
        <v>872</v>
      </c>
      <c r="I12" s="5" t="n">
        <v>65000000</v>
      </c>
    </row>
    <row r="13" spans="1:11">
      <c r="A13" s="4" t="s">
        <v>873</v>
      </c>
      <c r="I13" s="6" t="n">
        <v>2000000</v>
      </c>
    </row>
    <row r="14" spans="1:11">
      <c r="A14" s="4" t="s">
        <v>874</v>
      </c>
      <c r="I14" s="4" t="s">
        <v>793</v>
      </c>
    </row>
    <row r="15" spans="1:11">
      <c r="A15" s="4" t="s">
        <v>875</v>
      </c>
      <c r="I15" s="6" t="n">
        <v>57000000</v>
      </c>
    </row>
    <row r="16" spans="1:11">
      <c r="A16" s="4" t="s">
        <v>876</v>
      </c>
    </row>
    <row r="17" spans="1:11">
      <c r="A17" s="3" t="s">
        <v>845</v>
      </c>
    </row>
    <row r="18" spans="1:11">
      <c r="A18" s="4" t="s">
        <v>877</v>
      </c>
      <c r="I18" s="4" t="s">
        <v>878</v>
      </c>
    </row>
    <row r="19" spans="1:11">
      <c r="A19" s="4" t="s">
        <v>879</v>
      </c>
    </row>
    <row r="20" spans="1:11">
      <c r="A20" s="3" t="s">
        <v>845</v>
      </c>
    </row>
    <row r="21" spans="1:11">
      <c r="A21" s="4" t="s">
        <v>877</v>
      </c>
      <c r="I21" s="4" t="s">
        <v>880</v>
      </c>
    </row>
    <row r="22" spans="1:11">
      <c r="A22" s="4" t="s">
        <v>881</v>
      </c>
    </row>
    <row r="23" spans="1:11">
      <c r="A23" s="3" t="s">
        <v>845</v>
      </c>
    </row>
    <row r="24" spans="1:11">
      <c r="A24" s="4" t="s">
        <v>877</v>
      </c>
      <c r="I24" s="4" t="s">
        <v>882</v>
      </c>
    </row>
    <row r="25" spans="1:11">
      <c r="A25" s="4" t="s">
        <v>883</v>
      </c>
      <c r="H25" s="4" t="s">
        <v>884</v>
      </c>
      <c r="I25" s="4" t="s">
        <v>884</v>
      </c>
    </row>
    <row r="26" spans="1:11">
      <c r="A26" s="4" t="s">
        <v>885</v>
      </c>
    </row>
    <row r="27" spans="1:11">
      <c r="A27" s="3" t="s">
        <v>845</v>
      </c>
    </row>
    <row r="28" spans="1:11">
      <c r="A28" s="4" t="s">
        <v>877</v>
      </c>
      <c r="I28" s="4" t="s">
        <v>886</v>
      </c>
    </row>
    <row r="29" spans="1:11">
      <c r="A29" s="4" t="s">
        <v>883</v>
      </c>
      <c r="H29" s="4" t="s">
        <v>887</v>
      </c>
      <c r="I29" s="4" t="s">
        <v>887</v>
      </c>
    </row>
    <row r="30" spans="1:11">
      <c r="A30" s="4" t="s">
        <v>888</v>
      </c>
    </row>
    <row r="31" spans="1:11">
      <c r="A31" s="3" t="s">
        <v>845</v>
      </c>
    </row>
    <row r="32" spans="1:11">
      <c r="A32" s="4" t="s">
        <v>877</v>
      </c>
      <c r="I32" s="4" t="s">
        <v>889</v>
      </c>
    </row>
    <row r="33" spans="1:11">
      <c r="A33" s="4" t="s">
        <v>890</v>
      </c>
    </row>
    <row r="34" spans="1:11">
      <c r="A34" s="3" t="s">
        <v>845</v>
      </c>
    </row>
    <row r="35" spans="1:11">
      <c r="A35" s="4" t="s">
        <v>877</v>
      </c>
      <c r="I35" s="4" t="s">
        <v>891</v>
      </c>
    </row>
    <row r="36" spans="1:11">
      <c r="A36" s="4" t="s">
        <v>883</v>
      </c>
      <c r="H36" s="4" t="s">
        <v>892</v>
      </c>
      <c r="I36" s="4" t="s">
        <v>892</v>
      </c>
    </row>
    <row r="37" spans="1:11">
      <c r="A37" s="4" t="s">
        <v>893</v>
      </c>
    </row>
    <row r="38" spans="1:11">
      <c r="A38" s="3" t="s">
        <v>845</v>
      </c>
    </row>
    <row r="39" spans="1:11">
      <c r="A39" s="4" t="s">
        <v>883</v>
      </c>
      <c r="H39" s="4" t="s">
        <v>894</v>
      </c>
      <c r="I39" s="4" t="s">
        <v>894</v>
      </c>
    </row>
    <row r="40" spans="1:11">
      <c r="A40" s="4" t="s">
        <v>895</v>
      </c>
    </row>
    <row r="41" spans="1:11">
      <c r="A41" s="3" t="s">
        <v>845</v>
      </c>
    </row>
    <row r="42" spans="1:11">
      <c r="A42" s="4" t="s">
        <v>883</v>
      </c>
      <c r="H42" s="4" t="s">
        <v>896</v>
      </c>
      <c r="I42" s="4" t="s">
        <v>896</v>
      </c>
    </row>
    <row r="43" spans="1:11">
      <c r="A43" s="4" t="s">
        <v>897</v>
      </c>
    </row>
    <row r="44" spans="1:11">
      <c r="A44" s="3" t="s">
        <v>845</v>
      </c>
    </row>
    <row r="45" spans="1:11">
      <c r="A45" s="4" t="s">
        <v>883</v>
      </c>
      <c r="H45" s="4" t="s">
        <v>898</v>
      </c>
      <c r="I45" s="4" t="s">
        <v>898</v>
      </c>
    </row>
    <row r="46" spans="1:11">
      <c r="A46" s="4" t="s">
        <v>899</v>
      </c>
    </row>
    <row r="47" spans="1:11">
      <c r="A47" s="3" t="s">
        <v>845</v>
      </c>
    </row>
    <row r="48" spans="1:11">
      <c r="A48" s="4" t="s">
        <v>883</v>
      </c>
      <c r="H48" s="4" t="s">
        <v>900</v>
      </c>
      <c r="I48" s="4" t="s">
        <v>900</v>
      </c>
    </row>
    <row r="49" spans="1:11">
      <c r="A49" s="4" t="s">
        <v>901</v>
      </c>
    </row>
    <row r="50" spans="1:11">
      <c r="A50" s="3" t="s">
        <v>845</v>
      </c>
    </row>
    <row r="51" spans="1:11">
      <c r="A51" s="4" t="s">
        <v>883</v>
      </c>
      <c r="H51" s="4" t="s">
        <v>617</v>
      </c>
      <c r="I51" s="4" t="s">
        <v>617</v>
      </c>
    </row>
    <row r="52" spans="1:11">
      <c r="A52" s="4" t="s">
        <v>902</v>
      </c>
    </row>
    <row r="53" spans="1:11">
      <c r="A53" s="3" t="s">
        <v>845</v>
      </c>
    </row>
    <row r="54" spans="1:11">
      <c r="A54" s="4" t="s">
        <v>883</v>
      </c>
      <c r="H54" s="4" t="s">
        <v>903</v>
      </c>
      <c r="I54" s="4" t="s">
        <v>903</v>
      </c>
    </row>
    <row r="55" spans="1:11">
      <c r="A55" s="4" t="s">
        <v>904</v>
      </c>
    </row>
    <row r="56" spans="1:11">
      <c r="A56" s="3" t="s">
        <v>845</v>
      </c>
    </row>
    <row r="57" spans="1:11">
      <c r="A57" s="4" t="s">
        <v>883</v>
      </c>
      <c r="H57" s="4" t="s">
        <v>887</v>
      </c>
      <c r="I57" s="4" t="s">
        <v>887</v>
      </c>
    </row>
    <row r="58" spans="1:11">
      <c r="A58" s="4" t="s">
        <v>905</v>
      </c>
    </row>
    <row r="59" spans="1:11">
      <c r="A59" s="3" t="s">
        <v>845</v>
      </c>
    </row>
    <row r="60" spans="1:11">
      <c r="A60" s="4" t="s">
        <v>906</v>
      </c>
      <c r="C60" s="4" t="s">
        <v>907</v>
      </c>
    </row>
    <row r="61" spans="1:11">
      <c r="A61" s="4" t="s">
        <v>438</v>
      </c>
    </row>
    <row r="62" spans="1:11">
      <c r="A62" s="3" t="s">
        <v>845</v>
      </c>
    </row>
    <row r="63" spans="1:11">
      <c r="A63" s="4" t="s">
        <v>439</v>
      </c>
      <c r="K63" s="5" t="n">
        <v>1940000000</v>
      </c>
    </row>
    <row r="64" spans="1:11">
      <c r="A64" s="4" t="s">
        <v>908</v>
      </c>
    </row>
    <row r="65" spans="1:11">
      <c r="A65" s="3" t="s">
        <v>845</v>
      </c>
    </row>
    <row r="66" spans="1:11">
      <c r="A66" s="4" t="s">
        <v>909</v>
      </c>
      <c r="H66" s="4" t="s">
        <v>910</v>
      </c>
      <c r="I66" s="4" t="s">
        <v>910</v>
      </c>
    </row>
    <row r="67" spans="1:11">
      <c r="A67" s="4" t="s">
        <v>911</v>
      </c>
    </row>
    <row r="68" spans="1:11">
      <c r="A68" s="3" t="s">
        <v>845</v>
      </c>
    </row>
    <row r="69" spans="1:11">
      <c r="A69" s="4" t="s">
        <v>909</v>
      </c>
      <c r="H69" s="4" t="s">
        <v>912</v>
      </c>
      <c r="I69" s="4" t="s">
        <v>912</v>
      </c>
    </row>
    <row r="70" spans="1:11">
      <c r="A70" s="4" t="s">
        <v>913</v>
      </c>
    </row>
    <row r="71" spans="1:11">
      <c r="A71" s="3" t="s">
        <v>845</v>
      </c>
    </row>
    <row r="72" spans="1:11">
      <c r="A72" s="4" t="s">
        <v>437</v>
      </c>
      <c r="D72" s="6" t="n">
        <v>50000000</v>
      </c>
    </row>
    <row r="73" spans="1:11">
      <c r="A73" s="4" t="s">
        <v>914</v>
      </c>
    </row>
    <row r="74" spans="1:11">
      <c r="A74" s="3" t="s">
        <v>845</v>
      </c>
    </row>
    <row r="75" spans="1:11">
      <c r="A75" s="4" t="s">
        <v>915</v>
      </c>
      <c r="I75" s="4" t="s">
        <v>916</v>
      </c>
    </row>
    <row r="76" spans="1:11">
      <c r="A76" s="4" t="s">
        <v>917</v>
      </c>
    </row>
    <row r="77" spans="1:11">
      <c r="A77" s="3" t="s">
        <v>845</v>
      </c>
    </row>
    <row r="78" spans="1:11">
      <c r="A78" s="4" t="s">
        <v>915</v>
      </c>
      <c r="I78" s="4" t="s">
        <v>918</v>
      </c>
    </row>
    <row r="79" spans="1:11">
      <c r="A79" s="4" t="s">
        <v>919</v>
      </c>
    </row>
    <row r="80" spans="1:11">
      <c r="A80" s="3" t="s">
        <v>845</v>
      </c>
    </row>
    <row r="81" spans="1:11">
      <c r="A81" s="4" t="s">
        <v>909</v>
      </c>
      <c r="H81" s="4" t="s">
        <v>910</v>
      </c>
      <c r="I81" s="4" t="s">
        <v>910</v>
      </c>
    </row>
    <row r="82" spans="1:11">
      <c r="A82" s="4" t="s">
        <v>920</v>
      </c>
    </row>
    <row r="83" spans="1:11">
      <c r="A83" s="3" t="s">
        <v>845</v>
      </c>
    </row>
    <row r="84" spans="1:11">
      <c r="A84" s="4" t="s">
        <v>909</v>
      </c>
      <c r="H84" s="4" t="s">
        <v>912</v>
      </c>
      <c r="I84" s="4" t="s">
        <v>912</v>
      </c>
    </row>
    <row r="85" spans="1:11">
      <c r="A85" s="4" t="s">
        <v>921</v>
      </c>
    </row>
    <row r="86" spans="1:11">
      <c r="A86" s="3" t="s">
        <v>845</v>
      </c>
    </row>
    <row r="87" spans="1:11">
      <c r="A87" s="4" t="s">
        <v>915</v>
      </c>
      <c r="I87" s="4" t="s">
        <v>886</v>
      </c>
    </row>
    <row r="88" spans="1:11">
      <c r="A88" s="4" t="s">
        <v>922</v>
      </c>
    </row>
    <row r="89" spans="1:11">
      <c r="A89" s="3" t="s">
        <v>845</v>
      </c>
    </row>
    <row r="90" spans="1:11">
      <c r="A90" s="4" t="s">
        <v>915</v>
      </c>
      <c r="I90" s="4" t="s">
        <v>886</v>
      </c>
    </row>
    <row r="91" spans="1:11">
      <c r="A91" s="4" t="s">
        <v>923</v>
      </c>
    </row>
    <row r="92" spans="1:11">
      <c r="A92" s="3" t="s">
        <v>845</v>
      </c>
    </row>
    <row r="93" spans="1:11">
      <c r="A93" s="4" t="s">
        <v>909</v>
      </c>
      <c r="H93" s="4" t="s">
        <v>924</v>
      </c>
      <c r="I93" s="4" t="s">
        <v>924</v>
      </c>
    </row>
    <row r="94" spans="1:11">
      <c r="A94" s="4" t="s">
        <v>925</v>
      </c>
    </row>
    <row r="95" spans="1:11">
      <c r="A95" s="3" t="s">
        <v>845</v>
      </c>
    </row>
    <row r="96" spans="1:11">
      <c r="A96" s="4" t="s">
        <v>909</v>
      </c>
      <c r="H96" s="4" t="s">
        <v>926</v>
      </c>
      <c r="I96" s="4" t="s">
        <v>926</v>
      </c>
    </row>
    <row r="97" spans="1:11">
      <c r="A97" s="4" t="s">
        <v>927</v>
      </c>
    </row>
    <row r="98" spans="1:11">
      <c r="A98" s="3" t="s">
        <v>845</v>
      </c>
    </row>
    <row r="99" spans="1:11">
      <c r="A99" s="4" t="s">
        <v>437</v>
      </c>
      <c r="H99" s="6" t="n">
        <v>1440000000</v>
      </c>
      <c r="I99" s="6" t="n">
        <v>1440000000</v>
      </c>
    </row>
    <row r="100" spans="1:11">
      <c r="A100" s="4" t="s">
        <v>455</v>
      </c>
      <c r="H100" s="5" t="n">
        <v>5000000</v>
      </c>
      <c r="I100" s="6" t="n">
        <v>5000000</v>
      </c>
    </row>
    <row r="101" spans="1:11">
      <c r="A101" s="4" t="s">
        <v>928</v>
      </c>
      <c r="I101" s="4" t="s">
        <v>929</v>
      </c>
    </row>
    <row r="102" spans="1:11">
      <c r="A102" s="4" t="s">
        <v>930</v>
      </c>
      <c r="H102" s="5" t="n">
        <v>1435000000</v>
      </c>
      <c r="I102" s="6" t="n">
        <v>1435000000</v>
      </c>
    </row>
    <row r="103" spans="1:11">
      <c r="A103" s="4" t="s">
        <v>855</v>
      </c>
    </row>
    <row r="104" spans="1:11">
      <c r="A104" s="3" t="s">
        <v>845</v>
      </c>
    </row>
    <row r="105" spans="1:11">
      <c r="A105" s="4" t="s">
        <v>437</v>
      </c>
      <c r="H105" s="5" t="n">
        <v>1000000000</v>
      </c>
      <c r="I105" s="5" t="n">
        <v>1000000000</v>
      </c>
    </row>
    <row r="106" spans="1:11">
      <c r="A106" s="4" t="s">
        <v>455</v>
      </c>
      <c r="H106" s="5" t="n">
        <v>5000000</v>
      </c>
      <c r="I106" s="6" t="n">
        <v>5000000</v>
      </c>
    </row>
    <row r="107" spans="1:11">
      <c r="A107" s="4" t="s">
        <v>928</v>
      </c>
      <c r="I107" s="4" t="s">
        <v>929</v>
      </c>
    </row>
    <row r="108" spans="1:11">
      <c r="A108" s="4" t="s">
        <v>931</v>
      </c>
      <c r="H108" s="5" t="n">
        <v>801000000</v>
      </c>
      <c r="I108" s="6" t="n">
        <v>801000000</v>
      </c>
    </row>
    <row r="109" spans="1:11">
      <c r="A109" s="4" t="s">
        <v>932</v>
      </c>
      <c r="I109" s="5" t="n">
        <v>801000000</v>
      </c>
    </row>
    <row r="110" spans="1:11">
      <c r="A110" s="4" t="s">
        <v>930</v>
      </c>
      <c r="H110" s="5" t="n">
        <v>194000000</v>
      </c>
      <c r="I110" s="6" t="n">
        <v>194000000</v>
      </c>
    </row>
    <row r="111" spans="1:11">
      <c r="A111" s="4" t="s">
        <v>933</v>
      </c>
    </row>
    <row r="112" spans="1:11">
      <c r="A112" s="3" t="s">
        <v>845</v>
      </c>
    </row>
    <row r="113" spans="1:11">
      <c r="A113" s="4" t="s">
        <v>915</v>
      </c>
      <c r="I113" s="4" t="s">
        <v>910</v>
      </c>
    </row>
    <row r="114" spans="1:11">
      <c r="A114" s="4" t="s">
        <v>934</v>
      </c>
    </row>
    <row r="115" spans="1:11">
      <c r="A115" s="3" t="s">
        <v>845</v>
      </c>
    </row>
    <row r="116" spans="1:11">
      <c r="A116" s="4" t="s">
        <v>915</v>
      </c>
      <c r="I116" s="4" t="s">
        <v>892</v>
      </c>
    </row>
    <row r="117" spans="1:11">
      <c r="A117" s="4" t="s">
        <v>935</v>
      </c>
    </row>
    <row r="118" spans="1:11">
      <c r="A118" s="3" t="s">
        <v>845</v>
      </c>
    </row>
    <row r="119" spans="1:11">
      <c r="A119" s="4" t="s">
        <v>915</v>
      </c>
      <c r="I119" s="4" t="s">
        <v>910</v>
      </c>
    </row>
    <row r="120" spans="1:11">
      <c r="A120" s="4" t="s">
        <v>936</v>
      </c>
    </row>
    <row r="121" spans="1:11">
      <c r="A121" s="3" t="s">
        <v>845</v>
      </c>
    </row>
    <row r="122" spans="1:11">
      <c r="A122" s="4" t="s">
        <v>915</v>
      </c>
      <c r="I122" s="4" t="s">
        <v>892</v>
      </c>
    </row>
    <row r="123" spans="1:11">
      <c r="A123" s="4" t="s">
        <v>937</v>
      </c>
    </row>
    <row r="124" spans="1:11">
      <c r="A124" s="3" t="s">
        <v>845</v>
      </c>
    </row>
    <row r="125" spans="1:11">
      <c r="A125" s="4" t="s">
        <v>915</v>
      </c>
      <c r="I125" s="4" t="s">
        <v>924</v>
      </c>
    </row>
    <row r="126" spans="1:11">
      <c r="A126" s="4" t="s">
        <v>938</v>
      </c>
    </row>
    <row r="127" spans="1:11">
      <c r="A127" s="3" t="s">
        <v>845</v>
      </c>
    </row>
    <row r="128" spans="1:11">
      <c r="A128" s="4" t="s">
        <v>915</v>
      </c>
      <c r="I128" s="4" t="s">
        <v>939</v>
      </c>
    </row>
    <row r="129" spans="1:11">
      <c r="A129" s="4" t="s">
        <v>908</v>
      </c>
    </row>
    <row r="130" spans="1:11">
      <c r="A130" s="3" t="s">
        <v>845</v>
      </c>
    </row>
    <row r="131" spans="1:11">
      <c r="A131" s="4" t="s">
        <v>930</v>
      </c>
      <c r="H131" s="5" t="n">
        <v>49000000</v>
      </c>
      <c r="I131" s="6" t="n">
        <v>49000000</v>
      </c>
    </row>
    <row r="132" spans="1:11">
      <c r="A132" s="4" t="s">
        <v>211</v>
      </c>
    </row>
    <row r="133" spans="1:11">
      <c r="A133" s="3" t="s">
        <v>845</v>
      </c>
    </row>
    <row r="134" spans="1:11">
      <c r="A134" s="4" t="s">
        <v>455</v>
      </c>
      <c r="H134" s="6" t="n">
        <v>37000000</v>
      </c>
      <c r="I134" s="6" t="n">
        <v>37000000</v>
      </c>
    </row>
    <row r="135" spans="1:11">
      <c r="A135" s="4" t="s">
        <v>940</v>
      </c>
      <c r="I135" s="4" t="s">
        <v>941</v>
      </c>
    </row>
    <row r="136" spans="1:11">
      <c r="A136" s="4" t="s">
        <v>870</v>
      </c>
      <c r="I136" s="6" t="n">
        <v>32000000</v>
      </c>
    </row>
    <row r="137" spans="1:11">
      <c r="A137" s="4" t="s">
        <v>942</v>
      </c>
    </row>
    <row r="138" spans="1:11">
      <c r="A138" s="3" t="s">
        <v>845</v>
      </c>
    </row>
    <row r="139" spans="1:11">
      <c r="A139" s="4" t="s">
        <v>439</v>
      </c>
      <c r="K139" s="6" t="n">
        <v>1940000000</v>
      </c>
    </row>
    <row r="140" spans="1:11">
      <c r="A140" s="4" t="s">
        <v>943</v>
      </c>
    </row>
    <row r="141" spans="1:11">
      <c r="A141" s="3" t="s">
        <v>845</v>
      </c>
    </row>
    <row r="142" spans="1:11">
      <c r="A142" s="4" t="s">
        <v>915</v>
      </c>
      <c r="H142" s="4" t="s">
        <v>944</v>
      </c>
    </row>
    <row r="143" spans="1:11">
      <c r="A143" s="4" t="s">
        <v>945</v>
      </c>
    </row>
    <row r="144" spans="1:11">
      <c r="A144" s="3" t="s">
        <v>845</v>
      </c>
    </row>
    <row r="145" spans="1:11">
      <c r="A145" s="4" t="s">
        <v>915</v>
      </c>
      <c r="H145" s="4" t="s">
        <v>946</v>
      </c>
    </row>
    <row r="146" spans="1:11">
      <c r="A146" s="4" t="s">
        <v>947</v>
      </c>
    </row>
    <row r="147" spans="1:11">
      <c r="A147" s="3" t="s">
        <v>845</v>
      </c>
    </row>
    <row r="148" spans="1:11">
      <c r="A148" s="4" t="s">
        <v>915</v>
      </c>
      <c r="H148" s="4" t="s">
        <v>948</v>
      </c>
    </row>
    <row r="149" spans="1:11">
      <c r="A149" s="4" t="s">
        <v>850</v>
      </c>
    </row>
    <row r="150" spans="1:11">
      <c r="A150" s="3" t="s">
        <v>845</v>
      </c>
    </row>
    <row r="151" spans="1:11">
      <c r="A151" s="4" t="s">
        <v>949</v>
      </c>
      <c r="H151" s="6" t="n">
        <v>2200000000</v>
      </c>
      <c r="I151" s="5" t="n">
        <v>2200000000</v>
      </c>
      <c r="J151" s="6" t="n">
        <v>2243000000</v>
      </c>
    </row>
    <row r="152" spans="1:11">
      <c r="A152" s="4" t="s">
        <v>950</v>
      </c>
    </row>
    <row r="153" spans="1:11">
      <c r="A153" s="3" t="s">
        <v>845</v>
      </c>
    </row>
    <row r="154" spans="1:11">
      <c r="A154" s="4" t="s">
        <v>951</v>
      </c>
      <c r="I154" s="6" t="n">
        <v>500000000</v>
      </c>
    </row>
    <row r="155" spans="1:11">
      <c r="A155" s="4" t="s">
        <v>444</v>
      </c>
      <c r="I155" s="4" t="s">
        <v>614</v>
      </c>
    </row>
    <row r="156" spans="1:11">
      <c r="A156" s="4" t="s">
        <v>443</v>
      </c>
    </row>
    <row r="157" spans="1:11">
      <c r="A157" s="3" t="s">
        <v>845</v>
      </c>
    </row>
    <row r="158" spans="1:11">
      <c r="A158" s="4" t="s">
        <v>444</v>
      </c>
      <c r="G158" s="4" t="s">
        <v>445</v>
      </c>
    </row>
    <row r="159" spans="1:11">
      <c r="A159" s="4" t="s">
        <v>952</v>
      </c>
      <c r="G159" s="6" t="n">
        <v>1300000000</v>
      </c>
    </row>
    <row r="160" spans="1:11">
      <c r="A160" s="4" t="s">
        <v>940</v>
      </c>
      <c r="G160" s="4" t="s">
        <v>953</v>
      </c>
    </row>
    <row r="161" spans="1:11">
      <c r="A161" s="4" t="s">
        <v>954</v>
      </c>
      <c r="G161" s="4" t="s">
        <v>605</v>
      </c>
    </row>
    <row r="162" spans="1:11">
      <c r="A162" s="4" t="s">
        <v>955</v>
      </c>
    </row>
    <row r="163" spans="1:11">
      <c r="A163" s="3" t="s">
        <v>845</v>
      </c>
    </row>
    <row r="164" spans="1:11">
      <c r="A164" s="4" t="s">
        <v>954</v>
      </c>
      <c r="G164" s="4" t="s">
        <v>956</v>
      </c>
    </row>
    <row r="165" spans="1:11">
      <c r="A165" s="4" t="s">
        <v>446</v>
      </c>
    </row>
    <row r="166" spans="1:11">
      <c r="A166" s="3" t="s">
        <v>845</v>
      </c>
    </row>
    <row r="167" spans="1:11">
      <c r="A167" s="4" t="s">
        <v>444</v>
      </c>
      <c r="B167" s="4" t="s">
        <v>445</v>
      </c>
    </row>
    <row r="168" spans="1:11">
      <c r="A168" s="4" t="s">
        <v>452</v>
      </c>
      <c r="C168" s="4" t="s">
        <v>453</v>
      </c>
    </row>
    <row r="169" spans="1:11">
      <c r="A169" s="4" t="s">
        <v>447</v>
      </c>
      <c r="B169" s="6" t="n">
        <v>69000000</v>
      </c>
    </row>
    <row r="170" spans="1:11">
      <c r="A170" s="4" t="s">
        <v>450</v>
      </c>
      <c r="B170" s="4" t="s">
        <v>451</v>
      </c>
    </row>
    <row r="171" spans="1:11">
      <c r="A171" s="4" t="s">
        <v>957</v>
      </c>
    </row>
    <row r="172" spans="1:11">
      <c r="A172" s="3" t="s">
        <v>845</v>
      </c>
    </row>
    <row r="173" spans="1:11">
      <c r="A173" s="4" t="s">
        <v>954</v>
      </c>
      <c r="G173" s="4" t="s">
        <v>810</v>
      </c>
    </row>
    <row r="174" spans="1:11">
      <c r="A174" s="4" t="s">
        <v>958</v>
      </c>
    </row>
    <row r="175" spans="1:11">
      <c r="A175" s="3" t="s">
        <v>845</v>
      </c>
    </row>
    <row r="176" spans="1:11">
      <c r="A176" s="4" t="s">
        <v>437</v>
      </c>
      <c r="F176" s="6" t="n">
        <v>4700000000</v>
      </c>
    </row>
    <row r="177" spans="1:11">
      <c r="A177" s="4" t="s">
        <v>959</v>
      </c>
    </row>
    <row r="178" spans="1:11">
      <c r="A178" s="3" t="s">
        <v>845</v>
      </c>
    </row>
    <row r="179" spans="1:11">
      <c r="A179" s="4" t="s">
        <v>909</v>
      </c>
      <c r="C179" s="4" t="s">
        <v>944</v>
      </c>
    </row>
    <row r="180" spans="1:11">
      <c r="A180" s="4" t="s">
        <v>960</v>
      </c>
    </row>
    <row r="181" spans="1:11">
      <c r="A181" s="3" t="s">
        <v>845</v>
      </c>
    </row>
    <row r="182" spans="1:11">
      <c r="A182" s="4" t="s">
        <v>437</v>
      </c>
      <c r="F182" s="6" t="n">
        <v>1440000000</v>
      </c>
    </row>
    <row r="183" spans="1:11">
      <c r="A183" s="4" t="s">
        <v>961</v>
      </c>
      <c r="F183" s="4" t="s">
        <v>962</v>
      </c>
    </row>
    <row r="184" spans="1:11">
      <c r="A184" s="4" t="s">
        <v>963</v>
      </c>
    </row>
    <row r="185" spans="1:11">
      <c r="A185" s="3" t="s">
        <v>845</v>
      </c>
    </row>
    <row r="186" spans="1:11">
      <c r="A186" s="4" t="s">
        <v>863</v>
      </c>
      <c r="F186" s="4" t="s">
        <v>616</v>
      </c>
    </row>
    <row r="187" spans="1:11">
      <c r="A187" s="4" t="s">
        <v>964</v>
      </c>
    </row>
    <row r="188" spans="1:11">
      <c r="A188" s="3" t="s">
        <v>845</v>
      </c>
    </row>
    <row r="189" spans="1:11">
      <c r="A189" s="4" t="s">
        <v>437</v>
      </c>
      <c r="H189" s="6" t="n">
        <v>320000000</v>
      </c>
      <c r="I189" s="6" t="n">
        <v>320000000</v>
      </c>
    </row>
    <row r="190" spans="1:11">
      <c r="A190" s="4" t="s">
        <v>965</v>
      </c>
    </row>
    <row r="191" spans="1:11">
      <c r="A191" s="3" t="s">
        <v>845</v>
      </c>
    </row>
    <row r="192" spans="1:11">
      <c r="A192" s="4" t="s">
        <v>437</v>
      </c>
      <c r="F192" s="6" t="n">
        <v>1000000000</v>
      </c>
    </row>
    <row r="193" spans="1:11">
      <c r="A193" s="4" t="s">
        <v>966</v>
      </c>
    </row>
    <row r="194" spans="1:11">
      <c r="A194" s="3" t="s">
        <v>845</v>
      </c>
    </row>
    <row r="195" spans="1:11">
      <c r="A195" s="4" t="s">
        <v>967</v>
      </c>
      <c r="F195" s="5" t="n">
        <v>200000000</v>
      </c>
    </row>
    <row r="196" spans="1:11">
      <c r="A196" s="4" t="s">
        <v>968</v>
      </c>
    </row>
    <row r="197" spans="1:11">
      <c r="A197" s="3" t="s">
        <v>845</v>
      </c>
    </row>
    <row r="198" spans="1:11">
      <c r="A198" s="4" t="s">
        <v>437</v>
      </c>
      <c r="F198" s="6" t="n">
        <v>2260000000</v>
      </c>
    </row>
    <row r="199" spans="1:11">
      <c r="A199" s="4" t="s">
        <v>969</v>
      </c>
      <c r="F199" s="4" t="s">
        <v>970</v>
      </c>
    </row>
    <row r="200" spans="1:11">
      <c r="A200" s="4" t="s">
        <v>971</v>
      </c>
      <c r="H200" s="4" t="s">
        <v>972</v>
      </c>
      <c r="I200" s="4" t="s">
        <v>972</v>
      </c>
    </row>
    <row r="201" spans="1:11">
      <c r="A201" s="4" t="s">
        <v>973</v>
      </c>
      <c r="H201" s="6" t="n">
        <v>5650000</v>
      </c>
    </row>
    <row r="202" spans="1:11">
      <c r="A202" s="4" t="s">
        <v>974</v>
      </c>
    </row>
    <row r="203" spans="1:11">
      <c r="A203" s="3" t="s">
        <v>845</v>
      </c>
    </row>
    <row r="204" spans="1:11">
      <c r="A204" s="4" t="s">
        <v>975</v>
      </c>
      <c r="H204" s="5" t="n">
        <v>300000000</v>
      </c>
      <c r="I204" s="6" t="n">
        <v>300000000</v>
      </c>
    </row>
    <row r="205" spans="1:11">
      <c r="A205" s="4" t="s">
        <v>455</v>
      </c>
      <c r="H205" s="5" t="n">
        <v>10000000</v>
      </c>
      <c r="I205" s="5" t="n">
        <v>10000000</v>
      </c>
    </row>
    <row r="206" spans="1:11">
      <c r="A206" s="4" t="s">
        <v>976</v>
      </c>
    </row>
    <row r="207" spans="1:11">
      <c r="A207" s="3" t="s">
        <v>845</v>
      </c>
    </row>
    <row r="208" spans="1:11">
      <c r="A208" s="4" t="s">
        <v>975</v>
      </c>
      <c r="H208" s="6" t="n">
        <v>45000000</v>
      </c>
      <c r="I208" s="5" t="n">
        <v>45000000</v>
      </c>
    </row>
    <row r="209" spans="1:11">
      <c r="A209" s="4" t="s">
        <v>977</v>
      </c>
    </row>
    <row r="210" spans="1:11">
      <c r="A210" s="3" t="s">
        <v>845</v>
      </c>
    </row>
    <row r="211" spans="1:11">
      <c r="A211" s="4" t="s">
        <v>978</v>
      </c>
      <c r="F211" s="6" t="n">
        <v>319300000</v>
      </c>
    </row>
    <row r="212" spans="1:11">
      <c r="A212" s="4" t="s">
        <v>979</v>
      </c>
    </row>
    <row r="213" spans="1:11">
      <c r="A213" s="3" t="s">
        <v>845</v>
      </c>
    </row>
    <row r="214" spans="1:11">
      <c r="A214" s="4" t="s">
        <v>437</v>
      </c>
      <c r="F214" s="6" t="n">
        <v>310000000</v>
      </c>
    </row>
    <row r="215" spans="1:11">
      <c r="A215" s="4" t="s">
        <v>980</v>
      </c>
    </row>
    <row r="216" spans="1:11">
      <c r="A216" s="3" t="s">
        <v>845</v>
      </c>
    </row>
    <row r="217" spans="1:11">
      <c r="A217" s="4" t="s">
        <v>915</v>
      </c>
      <c r="H217" s="4" t="s">
        <v>948</v>
      </c>
    </row>
    <row r="218" spans="1:11">
      <c r="A218" s="4" t="s">
        <v>981</v>
      </c>
    </row>
    <row r="219" spans="1:11">
      <c r="A219" s="3" t="s">
        <v>845</v>
      </c>
    </row>
    <row r="220" spans="1:11">
      <c r="A220" s="4" t="s">
        <v>915</v>
      </c>
      <c r="H220" s="4" t="s">
        <v>864</v>
      </c>
    </row>
    <row r="221" spans="1:11">
      <c r="A221" s="4" t="s">
        <v>982</v>
      </c>
    </row>
    <row r="222" spans="1:11">
      <c r="A222" s="3" t="s">
        <v>845</v>
      </c>
    </row>
    <row r="223" spans="1:11">
      <c r="A223" s="4" t="s">
        <v>983</v>
      </c>
      <c r="H223" s="6" t="n">
        <v>260000000</v>
      </c>
    </row>
    <row r="224" spans="1:11">
      <c r="A224" s="4" t="s">
        <v>454</v>
      </c>
    </row>
    <row r="225" spans="1:11">
      <c r="A225" s="3" t="s">
        <v>845</v>
      </c>
    </row>
    <row r="226" spans="1:11">
      <c r="A226" s="4" t="s">
        <v>455</v>
      </c>
      <c r="C226" s="6" t="n">
        <v>1700000000</v>
      </c>
    </row>
    <row r="227" spans="1:11">
      <c r="A227" s="4" t="s">
        <v>984</v>
      </c>
      <c r="C227" s="5" t="n">
        <v>3</v>
      </c>
    </row>
    <row r="228" spans="1:11">
      <c r="A228" s="4" t="s">
        <v>456</v>
      </c>
      <c r="C228" s="4" t="s">
        <v>457</v>
      </c>
    </row>
    <row r="229" spans="1:11">
      <c r="A229" s="4" t="s">
        <v>985</v>
      </c>
      <c r="C229" s="4" t="s">
        <v>907</v>
      </c>
    </row>
    <row r="230" spans="1:11">
      <c r="A230" s="4" t="s">
        <v>986</v>
      </c>
      <c r="C230" s="4" t="s">
        <v>907</v>
      </c>
    </row>
    <row r="231" spans="1:11">
      <c r="A231" s="4" t="s">
        <v>987</v>
      </c>
      <c r="C231" s="4" t="s">
        <v>988</v>
      </c>
    </row>
    <row r="232" spans="1:11">
      <c r="A232" s="4" t="s">
        <v>989</v>
      </c>
      <c r="C232" s="4" t="s">
        <v>907</v>
      </c>
    </row>
    <row r="233" spans="1:11">
      <c r="A233" s="4" t="s">
        <v>990</v>
      </c>
      <c r="C233" s="6" t="n">
        <v>100000000</v>
      </c>
    </row>
    <row r="234" spans="1:11">
      <c r="A234" s="4" t="s">
        <v>991</v>
      </c>
      <c r="C234" s="5" t="n">
        <v>75000000</v>
      </c>
    </row>
    <row r="235" spans="1:11">
      <c r="A235" s="4" t="s">
        <v>992</v>
      </c>
    </row>
    <row r="236" spans="1:11">
      <c r="A236" s="3" t="s">
        <v>845</v>
      </c>
    </row>
    <row r="237" spans="1:11">
      <c r="A237" s="4" t="s">
        <v>459</v>
      </c>
      <c r="C237" s="5" t="n">
        <v>650000000</v>
      </c>
    </row>
    <row r="238" spans="1:11">
      <c r="A238" s="4" t="s">
        <v>993</v>
      </c>
    </row>
    <row r="239" spans="1:11">
      <c r="A239" s="3" t="s">
        <v>845</v>
      </c>
    </row>
    <row r="240" spans="1:11">
      <c r="A240" s="4" t="s">
        <v>459</v>
      </c>
      <c r="C240" s="5" t="n">
        <v>350000000</v>
      </c>
    </row>
    <row r="241" spans="1:11">
      <c r="A241" s="4" t="s">
        <v>994</v>
      </c>
    </row>
    <row r="242" spans="1:11">
      <c r="A242" s="3" t="s">
        <v>845</v>
      </c>
    </row>
    <row r="243" spans="1:11">
      <c r="A243" s="4" t="s">
        <v>459</v>
      </c>
      <c r="C243" s="5" t="n">
        <v>150000000</v>
      </c>
    </row>
    <row r="244" spans="1:11">
      <c r="A244" s="4" t="s">
        <v>995</v>
      </c>
    </row>
    <row r="245" spans="1:11">
      <c r="A245" s="3" t="s">
        <v>845</v>
      </c>
    </row>
    <row r="246" spans="1:11">
      <c r="A246" s="4" t="s">
        <v>459</v>
      </c>
      <c r="C246" s="5" t="n">
        <v>550000000</v>
      </c>
    </row>
    <row r="247" spans="1:11">
      <c r="A247" s="4" t="s">
        <v>996</v>
      </c>
    </row>
    <row r="248" spans="1:11">
      <c r="A248" s="3" t="s">
        <v>845</v>
      </c>
    </row>
    <row r="249" spans="1:11">
      <c r="A249" s="4" t="s">
        <v>867</v>
      </c>
      <c r="C249" s="6" t="n">
        <v>75000000</v>
      </c>
    </row>
    <row r="250" spans="1:11">
      <c r="A250" s="4" t="s">
        <v>997</v>
      </c>
    </row>
    <row r="251" spans="1:11">
      <c r="A251" s="3" t="s">
        <v>845</v>
      </c>
    </row>
    <row r="252" spans="1:11">
      <c r="A252" s="4" t="s">
        <v>863</v>
      </c>
      <c r="C252" s="4" t="s">
        <v>891</v>
      </c>
    </row>
    <row r="253" spans="1:11">
      <c r="A253" s="4" t="s">
        <v>961</v>
      </c>
      <c r="C253" s="4" t="s">
        <v>962</v>
      </c>
    </row>
    <row r="254" spans="1:11">
      <c r="A254" s="4" t="s">
        <v>455</v>
      </c>
      <c r="C254" s="6" t="n">
        <v>400000000</v>
      </c>
    </row>
    <row r="255" spans="1:11">
      <c r="A255" s="4" t="s">
        <v>865</v>
      </c>
      <c r="C255" s="4" t="s">
        <v>864</v>
      </c>
    </row>
    <row r="256" spans="1:11">
      <c r="A256" s="4" t="s">
        <v>998</v>
      </c>
    </row>
    <row r="257" spans="1:11">
      <c r="A257" s="3" t="s">
        <v>845</v>
      </c>
    </row>
    <row r="258" spans="1:11">
      <c r="A258" s="4" t="s">
        <v>999</v>
      </c>
      <c r="C258" s="4" t="s">
        <v>616</v>
      </c>
    </row>
    <row r="259" spans="1:11">
      <c r="A259" s="4" t="s">
        <v>1000</v>
      </c>
    </row>
    <row r="260" spans="1:11">
      <c r="A260" s="3" t="s">
        <v>845</v>
      </c>
    </row>
    <row r="261" spans="1:11">
      <c r="A261" s="4" t="s">
        <v>915</v>
      </c>
      <c r="C261" s="4" t="s">
        <v>793</v>
      </c>
    </row>
    <row r="262" spans="1:11">
      <c r="A262" s="4" t="s">
        <v>1001</v>
      </c>
    </row>
    <row r="263" spans="1:11">
      <c r="A263" s="3" t="s">
        <v>845</v>
      </c>
    </row>
    <row r="264" spans="1:11">
      <c r="A264" s="4" t="s">
        <v>915</v>
      </c>
      <c r="C264" s="4" t="s">
        <v>1002</v>
      </c>
    </row>
    <row r="265" spans="1:11">
      <c r="A265" s="4" t="s">
        <v>1003</v>
      </c>
    </row>
    <row r="266" spans="1:11">
      <c r="A266" s="3" t="s">
        <v>845</v>
      </c>
    </row>
    <row r="267" spans="1:11">
      <c r="A267" s="4" t="s">
        <v>459</v>
      </c>
      <c r="C267" s="6" t="n">
        <v>100000000</v>
      </c>
    </row>
    <row r="268" spans="1:11">
      <c r="A268" s="4" t="s">
        <v>1004</v>
      </c>
    </row>
    <row r="269" spans="1:11">
      <c r="A269" s="3" t="s">
        <v>845</v>
      </c>
    </row>
    <row r="270" spans="1:11">
      <c r="A270" s="4" t="s">
        <v>459</v>
      </c>
      <c r="C270" s="5" t="n">
        <v>100000000</v>
      </c>
    </row>
    <row r="271" spans="1:11">
      <c r="A271" s="4" t="s">
        <v>1005</v>
      </c>
    </row>
    <row r="272" spans="1:11">
      <c r="A272" s="3" t="s">
        <v>845</v>
      </c>
    </row>
    <row r="273" spans="1:11">
      <c r="A273" s="4" t="s">
        <v>459</v>
      </c>
      <c r="C273" s="6" t="n">
        <v>200000000</v>
      </c>
    </row>
    <row r="274" spans="1:11">
      <c r="A274" s="4" t="s">
        <v>1006</v>
      </c>
    </row>
    <row r="275" spans="1:11">
      <c r="A275" s="3" t="s">
        <v>845</v>
      </c>
    </row>
    <row r="276" spans="1:11">
      <c r="A276" s="4" t="s">
        <v>999</v>
      </c>
      <c r="C276" s="4" t="s">
        <v>616</v>
      </c>
    </row>
    <row r="277" spans="1:11">
      <c r="A277" s="4" t="s">
        <v>467</v>
      </c>
    </row>
    <row r="278" spans="1:11">
      <c r="A278" s="3" t="s">
        <v>845</v>
      </c>
    </row>
    <row r="279" spans="1:11">
      <c r="A279" s="4" t="s">
        <v>455</v>
      </c>
      <c r="C279" s="6" t="n">
        <v>1300000000</v>
      </c>
    </row>
    <row r="280" spans="1:11">
      <c r="A280" s="4" t="s">
        <v>1007</v>
      </c>
    </row>
    <row r="281" spans="1:11">
      <c r="A281" s="3" t="s">
        <v>845</v>
      </c>
    </row>
    <row r="282" spans="1:11">
      <c r="A282" s="4" t="s">
        <v>915</v>
      </c>
      <c r="C282" s="4" t="s">
        <v>793</v>
      </c>
    </row>
    <row r="283" spans="1:11">
      <c r="A283" s="4" t="s">
        <v>1008</v>
      </c>
    </row>
    <row r="284" spans="1:11">
      <c r="A284" s="3" t="s">
        <v>845</v>
      </c>
    </row>
    <row r="285" spans="1:11">
      <c r="A285" s="4" t="s">
        <v>915</v>
      </c>
      <c r="C285" s="4" t="s">
        <v>1002</v>
      </c>
    </row>
    <row r="286" spans="1:11">
      <c r="A286" s="4" t="s">
        <v>1009</v>
      </c>
    </row>
    <row r="287" spans="1:11">
      <c r="A287" s="3" t="s">
        <v>845</v>
      </c>
    </row>
    <row r="288" spans="1:11">
      <c r="A288" s="4" t="s">
        <v>459</v>
      </c>
      <c r="C288" s="6" t="n">
        <v>550000000</v>
      </c>
    </row>
    <row r="289" spans="1:11">
      <c r="A289" s="4" t="s">
        <v>1010</v>
      </c>
    </row>
    <row r="290" spans="1:11">
      <c r="A290" s="3" t="s">
        <v>845</v>
      </c>
    </row>
    <row r="291" spans="1:11">
      <c r="A291" s="4" t="s">
        <v>459</v>
      </c>
      <c r="C291" s="5" t="n">
        <v>250000000</v>
      </c>
    </row>
    <row r="292" spans="1:11">
      <c r="A292" s="4" t="s">
        <v>1011</v>
      </c>
    </row>
    <row r="293" spans="1:11">
      <c r="A293" s="3" t="s">
        <v>845</v>
      </c>
    </row>
    <row r="294" spans="1:11">
      <c r="A294" s="4" t="s">
        <v>459</v>
      </c>
      <c r="C294" s="6" t="n">
        <v>350000000</v>
      </c>
    </row>
    <row r="295" spans="1:11">
      <c r="A295" s="4" t="s">
        <v>853</v>
      </c>
    </row>
    <row r="296" spans="1:11">
      <c r="A296" s="3" t="s">
        <v>845</v>
      </c>
    </row>
    <row r="297" spans="1:11">
      <c r="A297" s="4" t="s">
        <v>949</v>
      </c>
      <c r="J297" s="5" t="n">
        <v>1300000000</v>
      </c>
    </row>
    <row r="298" spans="1:11">
      <c r="A298" s="4" t="s">
        <v>1012</v>
      </c>
    </row>
    <row r="299" spans="1:11">
      <c r="A299" s="3" t="s">
        <v>845</v>
      </c>
    </row>
    <row r="300" spans="1:11">
      <c r="A300" s="4" t="s">
        <v>452</v>
      </c>
      <c r="C300" s="4" t="s">
        <v>453</v>
      </c>
    </row>
    <row r="301" spans="1:11">
      <c r="A301" s="4" t="s">
        <v>1013</v>
      </c>
    </row>
    <row r="302" spans="1:11">
      <c r="A302" s="3" t="s">
        <v>845</v>
      </c>
    </row>
    <row r="303" spans="1:11">
      <c r="A303" s="4" t="s">
        <v>967</v>
      </c>
      <c r="H303" s="5" t="n">
        <v>10000000</v>
      </c>
      <c r="I303" s="5" t="n">
        <v>10000000</v>
      </c>
    </row>
    <row r="304" spans="1:11">
      <c r="A304" s="4" t="s">
        <v>975</v>
      </c>
      <c r="H304" s="5" t="n">
        <v>220000000</v>
      </c>
      <c r="I304" s="5" t="n">
        <v>220000000</v>
      </c>
    </row>
    <row r="305" spans="1:11">
      <c r="A305" s="4" t="s">
        <v>455</v>
      </c>
      <c r="E305" s="6" t="n">
        <v>230000000</v>
      </c>
    </row>
    <row r="306" spans="1:11">
      <c r="A306" s="4" t="s">
        <v>928</v>
      </c>
      <c r="E306" s="4" t="s">
        <v>1014</v>
      </c>
    </row>
    <row r="307" spans="1:11">
      <c r="A307" s="4" t="s">
        <v>1015</v>
      </c>
    </row>
    <row r="308" spans="1:11">
      <c r="A308" s="3" t="s">
        <v>845</v>
      </c>
    </row>
    <row r="309" spans="1:11">
      <c r="A309" s="4" t="s">
        <v>909</v>
      </c>
      <c r="C309" s="4" t="s">
        <v>944</v>
      </c>
    </row>
    <row r="310" spans="1:11">
      <c r="A310" s="4" t="s">
        <v>1016</v>
      </c>
    </row>
    <row r="311" spans="1:11">
      <c r="A311" s="3" t="s">
        <v>845</v>
      </c>
    </row>
    <row r="312" spans="1:11">
      <c r="A312" s="4" t="s">
        <v>949</v>
      </c>
      <c r="J312" s="6" t="n">
        <v>16000000</v>
      </c>
    </row>
    <row r="313" spans="1:11">
      <c r="A313" s="4" t="s">
        <v>1017</v>
      </c>
    </row>
    <row r="314" spans="1:11">
      <c r="A314" s="3" t="s">
        <v>845</v>
      </c>
    </row>
    <row r="315" spans="1:11">
      <c r="A315" s="4" t="s">
        <v>949</v>
      </c>
      <c r="H315" s="5" t="n">
        <v>12000000</v>
      </c>
      <c r="I315" s="5" t="n">
        <v>12000000</v>
      </c>
    </row>
    <row r="316" spans="1:11">
      <c r="A316" s="4" t="s">
        <v>868</v>
      </c>
      <c r="H316" s="5" t="n">
        <v>4000000</v>
      </c>
      <c r="I316" s="5" t="n">
        <v>4000000</v>
      </c>
    </row>
    <row r="317" spans="1:11">
      <c r="A317" s="4" t="s">
        <v>869</v>
      </c>
      <c r="H317" s="6" t="n">
        <v>8000000</v>
      </c>
      <c r="I317" s="6" t="n">
        <v>8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673</v>
      </c>
    </row>
    <row r="2" spans="1:2">
      <c r="A2" s="3" t="s">
        <v>276</v>
      </c>
    </row>
    <row r="3" spans="1:2">
      <c r="A3" s="4" t="s">
        <v>12</v>
      </c>
      <c r="B3" s="6" t="n">
        <v>6</v>
      </c>
    </row>
    <row r="4" spans="1:2">
      <c r="A4" s="4" t="s">
        <v>1019</v>
      </c>
      <c r="B4" s="5" t="n">
        <v>23</v>
      </c>
    </row>
    <row r="5" spans="1:2">
      <c r="A5" s="4" t="s">
        <v>1020</v>
      </c>
      <c r="B5" s="5" t="n">
        <v>23</v>
      </c>
    </row>
    <row r="6" spans="1:2">
      <c r="A6" s="4" t="s">
        <v>1021</v>
      </c>
      <c r="B6" s="5" t="n">
        <v>23</v>
      </c>
    </row>
    <row r="7" spans="1:2">
      <c r="A7" s="4" t="s">
        <v>1022</v>
      </c>
      <c r="B7" s="5" t="n">
        <v>23</v>
      </c>
    </row>
    <row r="8" spans="1:2">
      <c r="A8" s="4" t="s">
        <v>1023</v>
      </c>
      <c r="B8" s="5" t="n">
        <v>2128</v>
      </c>
    </row>
    <row r="9" spans="1:2">
      <c r="A9" s="4" t="s">
        <v>1024</v>
      </c>
      <c r="B9" s="6" t="n">
        <v>22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026</v>
      </c>
    </row>
    <row r="2" spans="1:2">
      <c r="A2" s="4" t="s">
        <v>1027</v>
      </c>
    </row>
    <row r="3" spans="1:2">
      <c r="A3" s="3" t="s">
        <v>845</v>
      </c>
    </row>
    <row r="4" spans="1:2">
      <c r="A4" s="4" t="s">
        <v>1028</v>
      </c>
      <c r="B4" s="6" t="n">
        <v>430000000</v>
      </c>
    </row>
    <row r="5" spans="1:2">
      <c r="A5" s="4" t="s">
        <v>1029</v>
      </c>
    </row>
    <row r="6" spans="1:2">
      <c r="A6" s="3" t="s">
        <v>845</v>
      </c>
    </row>
    <row r="7" spans="1:2">
      <c r="A7" s="4" t="s">
        <v>1028</v>
      </c>
      <c r="B7" s="5" t="n">
        <v>470000000</v>
      </c>
    </row>
    <row r="8" spans="1:2">
      <c r="A8" s="4" t="s">
        <v>1030</v>
      </c>
    </row>
    <row r="9" spans="1:2">
      <c r="A9" s="3" t="s">
        <v>845</v>
      </c>
    </row>
    <row r="10" spans="1:2">
      <c r="A10" s="4" t="s">
        <v>1028</v>
      </c>
      <c r="B10" s="5" t="n">
        <v>530000000</v>
      </c>
    </row>
    <row r="11" spans="1:2">
      <c r="A11" s="4" t="s">
        <v>1031</v>
      </c>
    </row>
    <row r="12" spans="1:2">
      <c r="A12" s="3" t="s">
        <v>845</v>
      </c>
    </row>
    <row r="13" spans="1:2">
      <c r="A13" s="4" t="s">
        <v>1028</v>
      </c>
      <c r="B13" s="5" t="n">
        <v>880000000</v>
      </c>
    </row>
    <row r="14" spans="1:2">
      <c r="A14" s="4" t="s">
        <v>1032</v>
      </c>
    </row>
    <row r="15" spans="1:2">
      <c r="A15" s="3" t="s">
        <v>845</v>
      </c>
    </row>
    <row r="16" spans="1:2">
      <c r="A16" s="4" t="s">
        <v>1028</v>
      </c>
      <c r="B16" s="5" t="n">
        <v>960000000</v>
      </c>
    </row>
    <row r="17" spans="1:2">
      <c r="A17" s="4" t="s">
        <v>1033</v>
      </c>
    </row>
    <row r="18" spans="1:2">
      <c r="A18" s="3" t="s">
        <v>845</v>
      </c>
    </row>
    <row r="19" spans="1:2">
      <c r="A19" s="4" t="s">
        <v>1028</v>
      </c>
      <c r="B19" s="5" t="n">
        <v>1090000000</v>
      </c>
    </row>
    <row r="20" spans="1:2">
      <c r="A20" s="4" t="s">
        <v>1034</v>
      </c>
    </row>
    <row r="21" spans="1:2">
      <c r="A21" s="3" t="s">
        <v>845</v>
      </c>
    </row>
    <row r="22" spans="1:2">
      <c r="A22" s="4" t="s">
        <v>1028</v>
      </c>
      <c r="B22" s="6" t="n">
        <v>12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035</v>
      </c>
      <c r="B1" s="2" t="s">
        <v>1</v>
      </c>
    </row>
    <row r="2" spans="1:2">
      <c r="B2" s="2" t="s">
        <v>2</v>
      </c>
    </row>
    <row r="3" spans="1:2">
      <c r="A3" s="4" t="s">
        <v>1036</v>
      </c>
    </row>
    <row r="4" spans="1:2">
      <c r="A4" s="3" t="s">
        <v>1037</v>
      </c>
    </row>
    <row r="5" spans="1:2">
      <c r="A5" s="4" t="s">
        <v>1038</v>
      </c>
      <c r="B5" s="4" t="s">
        <v>1039</v>
      </c>
    </row>
    <row r="6" spans="1:2">
      <c r="A6" s="4" t="s">
        <v>1040</v>
      </c>
    </row>
    <row r="7" spans="1:2">
      <c r="A7" s="3" t="s">
        <v>1037</v>
      </c>
    </row>
    <row r="8" spans="1:2">
      <c r="A8" s="4" t="s">
        <v>1038</v>
      </c>
      <c r="B8" s="4" t="s">
        <v>1041</v>
      </c>
    </row>
    <row r="9" spans="1:2">
      <c r="A9" s="4" t="s">
        <v>1042</v>
      </c>
    </row>
    <row r="10" spans="1:2">
      <c r="A10" s="3" t="s">
        <v>1037</v>
      </c>
    </row>
    <row r="11" spans="1:2">
      <c r="A11" s="4" t="s">
        <v>1038</v>
      </c>
      <c r="B11" s="4" t="s">
        <v>6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5"/>
  </cols>
  <sheetData>
    <row r="1" spans="1:4">
      <c r="A1" s="1" t="s">
        <v>1043</v>
      </c>
      <c r="C1" s="2" t="s">
        <v>2</v>
      </c>
      <c r="D1" s="2" t="s">
        <v>112</v>
      </c>
    </row>
    <row r="2" spans="1:4">
      <c r="A2" s="4" t="s">
        <v>1044</v>
      </c>
    </row>
    <row r="3" spans="1:4">
      <c r="A3" s="3" t="s">
        <v>845</v>
      </c>
    </row>
    <row r="4" spans="1:4">
      <c r="A4" s="4" t="s">
        <v>1045</v>
      </c>
      <c r="B4" s="4" t="s">
        <v>62</v>
      </c>
      <c r="C4" s="6" t="n">
        <v>1850000000</v>
      </c>
      <c r="D4" s="6" t="n">
        <v>1669000000</v>
      </c>
    </row>
    <row r="5" spans="1:4">
      <c r="A5" s="4" t="s">
        <v>1046</v>
      </c>
      <c r="B5" s="4" t="s">
        <v>62</v>
      </c>
      <c r="C5" s="5" t="n">
        <v>1380000000</v>
      </c>
      <c r="D5" s="5" t="n">
        <v>1060000000</v>
      </c>
    </row>
    <row r="6" spans="1:4">
      <c r="A6" s="4" t="s">
        <v>1047</v>
      </c>
    </row>
    <row r="7" spans="1:4">
      <c r="A7" s="3" t="s">
        <v>845</v>
      </c>
    </row>
    <row r="8" spans="1:4">
      <c r="A8" s="4" t="s">
        <v>1045</v>
      </c>
      <c r="B8" s="4" t="s">
        <v>73</v>
      </c>
      <c r="C8" s="5" t="n">
        <v>842000000</v>
      </c>
      <c r="D8" s="5" t="n">
        <v>842000000</v>
      </c>
    </row>
    <row r="9" spans="1:4">
      <c r="A9" s="4" t="s">
        <v>1046</v>
      </c>
      <c r="B9" s="4" t="s">
        <v>73</v>
      </c>
      <c r="C9" s="6" t="n">
        <v>588000000</v>
      </c>
      <c r="D9" s="6" t="n">
        <v>475000000</v>
      </c>
    </row>
    <row r="10" spans="1:4"/>
    <row r="11" spans="1:4">
      <c r="A11" s="4" t="s">
        <v>62</v>
      </c>
    </row>
    <row r="12" spans="1:4">
      <c r="A12" s="4" t="s">
        <v>73</v>
      </c>
    </row>
  </sheetData>
  <mergeCells count="4">
    <mergeCell ref="A1:B1"/>
    <mergeCell ref="A10:C10"/>
    <mergeCell ref="B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73</v>
      </c>
    </row>
    <row r="2" spans="1:2">
      <c r="A2" s="4" t="s">
        <v>1044</v>
      </c>
    </row>
    <row r="3" spans="1:2">
      <c r="A3" s="3" t="s">
        <v>845</v>
      </c>
    </row>
    <row r="4" spans="1:2">
      <c r="A4" s="4" t="s">
        <v>1049</v>
      </c>
      <c r="B4" s="6" t="n">
        <v>175</v>
      </c>
    </row>
    <row r="5" spans="1:2">
      <c r="A5" s="4" t="s">
        <v>1047</v>
      </c>
    </row>
    <row r="6" spans="1:2">
      <c r="A6" s="3" t="s">
        <v>845</v>
      </c>
    </row>
    <row r="7" spans="1:2">
      <c r="A7" s="4" t="s">
        <v>1050</v>
      </c>
      <c r="B7" s="5" t="n">
        <v>326</v>
      </c>
    </row>
    <row r="8" spans="1:2">
      <c r="A8" s="4" t="s">
        <v>1051</v>
      </c>
    </row>
    <row r="9" spans="1:2">
      <c r="A9" s="3" t="s">
        <v>845</v>
      </c>
    </row>
    <row r="10" spans="1:2">
      <c r="A10" s="4" t="s">
        <v>1050</v>
      </c>
      <c r="B10" s="6"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052</v>
      </c>
      <c r="C1" s="2" t="s">
        <v>2</v>
      </c>
      <c r="D1" s="2" t="s">
        <v>112</v>
      </c>
    </row>
    <row r="2" spans="1:4">
      <c r="A2" s="3" t="s">
        <v>279</v>
      </c>
    </row>
    <row r="3" spans="1:4">
      <c r="A3" s="4" t="s">
        <v>1053</v>
      </c>
      <c r="C3" s="6" t="n">
        <v>361</v>
      </c>
    </row>
    <row r="4" spans="1:4">
      <c r="A4" s="4" t="s">
        <v>1054</v>
      </c>
      <c r="B4" s="4" t="s">
        <v>62</v>
      </c>
      <c r="C4" s="6" t="n">
        <v>67</v>
      </c>
      <c r="D4" s="6" t="n">
        <v>70</v>
      </c>
    </row>
    <row r="5" spans="1:4">
      <c r="A5" s="4" t="s">
        <v>1055</v>
      </c>
      <c r="C5" s="4" t="s">
        <v>1056</v>
      </c>
      <c r="D5" s="4" t="s">
        <v>1056</v>
      </c>
    </row>
    <row r="6" spans="1:4">
      <c r="A6" s="4" t="s">
        <v>1057</v>
      </c>
      <c r="C6" s="6" t="n">
        <v>428</v>
      </c>
      <c r="D6" s="6" t="n">
        <v>70</v>
      </c>
    </row>
    <row r="7" spans="1:4">
      <c r="A7" s="4" t="s">
        <v>1058</v>
      </c>
      <c r="C7" s="5" t="n">
        <v>92</v>
      </c>
    </row>
    <row r="8" spans="1:4">
      <c r="A8" s="4" t="s">
        <v>1059</v>
      </c>
      <c r="B8" s="4" t="s">
        <v>73</v>
      </c>
      <c r="C8" s="5" t="n">
        <v>69</v>
      </c>
      <c r="D8" s="5" t="n">
        <v>8</v>
      </c>
    </row>
    <row r="9" spans="1:4">
      <c r="A9" s="4" t="s">
        <v>1060</v>
      </c>
      <c r="C9" s="5" t="n">
        <v>161</v>
      </c>
      <c r="D9" s="5" t="n">
        <v>8</v>
      </c>
    </row>
    <row r="10" spans="1:4">
      <c r="A10" s="4" t="s">
        <v>1061</v>
      </c>
      <c r="C10" s="5" t="n">
        <v>301</v>
      </c>
    </row>
    <row r="11" spans="1:4">
      <c r="A11" s="4" t="s">
        <v>1062</v>
      </c>
      <c r="D11" s="5" t="n">
        <v>66</v>
      </c>
    </row>
    <row r="12" spans="1:4">
      <c r="A12" s="4" t="s">
        <v>1063</v>
      </c>
      <c r="C12" s="5" t="n">
        <v>301</v>
      </c>
      <c r="D12" s="5" t="n">
        <v>66</v>
      </c>
    </row>
    <row r="13" spans="1:4">
      <c r="A13" s="4" t="s">
        <v>1064</v>
      </c>
      <c r="C13" s="6" t="n">
        <v>462</v>
      </c>
      <c r="D13" s="6" t="n">
        <v>74</v>
      </c>
    </row>
    <row r="14" spans="1:4"/>
    <row r="15" spans="1:4">
      <c r="A15" s="4" t="s">
        <v>62</v>
      </c>
      <c r="B15" s="4" t="s">
        <v>1065</v>
      </c>
    </row>
    <row r="16" spans="1:4">
      <c r="A16" s="4" t="s">
        <v>73</v>
      </c>
      <c r="B16" s="4" t="s">
        <v>1066</v>
      </c>
    </row>
  </sheetData>
  <mergeCells count="4">
    <mergeCell ref="A1:B1"/>
    <mergeCell ref="A14:C14"/>
    <mergeCell ref="B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1068</v>
      </c>
      <c r="C1" s="2" t="s">
        <v>2</v>
      </c>
      <c r="D1" s="2" t="s">
        <v>112</v>
      </c>
    </row>
    <row r="2" spans="1:4">
      <c r="A2" s="3" t="s">
        <v>1069</v>
      </c>
    </row>
    <row r="3" spans="1:4">
      <c r="A3" s="4" t="s">
        <v>1070</v>
      </c>
      <c r="C3" s="6" t="n">
        <v>69</v>
      </c>
    </row>
    <row r="4" spans="1:4">
      <c r="A4" s="4" t="s">
        <v>1071</v>
      </c>
    </row>
    <row r="5" spans="1:4">
      <c r="A5" s="3" t="s">
        <v>1069</v>
      </c>
    </row>
    <row r="6" spans="1:4">
      <c r="A6" s="4" t="s">
        <v>1072</v>
      </c>
      <c r="B6" s="6" t="n">
        <v>58</v>
      </c>
    </row>
    <row r="7" spans="1:4">
      <c r="A7" s="4" t="s">
        <v>123</v>
      </c>
      <c r="C7" s="5" t="n">
        <v>49</v>
      </c>
      <c r="D7" s="6" t="n">
        <v>52</v>
      </c>
    </row>
    <row r="8" spans="1:4">
      <c r="A8" s="4" t="s">
        <v>1073</v>
      </c>
      <c r="C8" s="5" t="n">
        <v>6</v>
      </c>
      <c r="D8" s="5" t="n">
        <v>3</v>
      </c>
    </row>
    <row r="9" spans="1:4">
      <c r="A9" s="4" t="s">
        <v>1070</v>
      </c>
      <c r="C9" s="6" t="n">
        <v>48</v>
      </c>
      <c r="D9" s="6" t="n">
        <v>53</v>
      </c>
    </row>
    <row r="10" spans="1:4">
      <c r="A10" s="4" t="s">
        <v>1074</v>
      </c>
    </row>
    <row r="11" spans="1:4">
      <c r="A11" s="3" t="s">
        <v>1069</v>
      </c>
    </row>
    <row r="12" spans="1:4">
      <c r="A12" s="4" t="s">
        <v>1075</v>
      </c>
      <c r="B12" s="5" t="n">
        <v>260</v>
      </c>
    </row>
    <row r="13" spans="1:4">
      <c r="A13" s="4" t="s">
        <v>1076</v>
      </c>
    </row>
    <row r="14" spans="1:4">
      <c r="A14" s="3" t="s">
        <v>1069</v>
      </c>
    </row>
    <row r="15" spans="1:4">
      <c r="A15" s="4" t="s">
        <v>1075</v>
      </c>
      <c r="B15" s="6" t="n">
        <v>2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64"/>
    <col customWidth="1" max="3" min="3" width="15"/>
    <col customWidth="1" max="4" min="4" width="15"/>
  </cols>
  <sheetData>
    <row r="1" spans="1:4">
      <c r="A1" s="1" t="s">
        <v>1077</v>
      </c>
      <c r="C1" s="2" t="s">
        <v>58</v>
      </c>
      <c r="D1" s="2" t="s">
        <v>1</v>
      </c>
    </row>
    <row r="2" spans="1:4">
      <c r="C2" s="2" t="s">
        <v>2</v>
      </c>
      <c r="D2" s="2" t="s">
        <v>2</v>
      </c>
    </row>
    <row r="3" spans="1:4">
      <c r="A3" s="3" t="s">
        <v>1078</v>
      </c>
    </row>
    <row r="4" spans="1:4">
      <c r="A4" s="4" t="s">
        <v>1079</v>
      </c>
      <c r="C4" s="6" t="n">
        <v>48</v>
      </c>
      <c r="D4" s="6" t="n">
        <v>126</v>
      </c>
    </row>
    <row r="5" spans="1:4">
      <c r="A5" s="4" t="s">
        <v>1080</v>
      </c>
    </row>
    <row r="6" spans="1:4">
      <c r="A6" s="3" t="s">
        <v>1069</v>
      </c>
    </row>
    <row r="7" spans="1:4">
      <c r="A7" s="4" t="s">
        <v>1081</v>
      </c>
      <c r="B7" s="4" t="s">
        <v>62</v>
      </c>
      <c r="C7" s="5" t="n">
        <v>25</v>
      </c>
      <c r="D7" s="5" t="n">
        <v>67</v>
      </c>
    </row>
    <row r="8" spans="1:4">
      <c r="A8" s="4" t="s">
        <v>1082</v>
      </c>
    </row>
    <row r="9" spans="1:4">
      <c r="A9" s="3" t="s">
        <v>1069</v>
      </c>
    </row>
    <row r="10" spans="1:4">
      <c r="A10" s="4" t="s">
        <v>1081</v>
      </c>
      <c r="B10" s="4" t="s">
        <v>62</v>
      </c>
      <c r="C10" s="5" t="n">
        <v>21</v>
      </c>
      <c r="D10" s="5" t="n">
        <v>51</v>
      </c>
    </row>
    <row r="11" spans="1:4">
      <c r="A11" s="3" t="s">
        <v>1078</v>
      </c>
    </row>
    <row r="12" spans="1:4">
      <c r="A12" s="4" t="s">
        <v>1083</v>
      </c>
      <c r="C12" s="5" t="n">
        <v>1</v>
      </c>
      <c r="D12" s="5" t="n">
        <v>4</v>
      </c>
    </row>
    <row r="13" spans="1:4">
      <c r="A13" s="4" t="s">
        <v>1084</v>
      </c>
    </row>
    <row r="14" spans="1:4">
      <c r="A14" s="3" t="s">
        <v>1078</v>
      </c>
    </row>
    <row r="15" spans="1:4">
      <c r="A15" s="4" t="s">
        <v>1085</v>
      </c>
      <c r="C15" s="6" t="n">
        <v>1</v>
      </c>
      <c r="D15" s="6" t="n">
        <v>4</v>
      </c>
    </row>
    <row r="16" spans="1:4"/>
    <row r="17" spans="1:4">
      <c r="A17" s="4" t="s">
        <v>62</v>
      </c>
      <c r="B17" s="4" t="s">
        <v>1086</v>
      </c>
    </row>
  </sheetData>
  <mergeCells count="3">
    <mergeCell ref="A1:B2"/>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112</v>
      </c>
    </row>
    <row r="2" spans="1:3">
      <c r="A2" s="3" t="s">
        <v>1088</v>
      </c>
    </row>
    <row r="3" spans="1:3">
      <c r="A3" s="4" t="s">
        <v>12</v>
      </c>
      <c r="B3" s="6" t="n">
        <v>26</v>
      </c>
    </row>
    <row r="4" spans="1:3">
      <c r="A4" s="4" t="s">
        <v>1019</v>
      </c>
      <c r="B4" s="5" t="n">
        <v>93</v>
      </c>
    </row>
    <row r="5" spans="1:3">
      <c r="A5" s="4" t="s">
        <v>1020</v>
      </c>
      <c r="B5" s="5" t="n">
        <v>81</v>
      </c>
    </row>
    <row r="6" spans="1:3">
      <c r="A6" s="4" t="s">
        <v>1021</v>
      </c>
      <c r="B6" s="5" t="n">
        <v>69</v>
      </c>
    </row>
    <row r="7" spans="1:3">
      <c r="A7" s="4" t="s">
        <v>1022</v>
      </c>
      <c r="B7" s="5" t="n">
        <v>55</v>
      </c>
    </row>
    <row r="8" spans="1:3">
      <c r="A8" s="4" t="s">
        <v>1089</v>
      </c>
      <c r="B8" s="5" t="n">
        <v>335</v>
      </c>
    </row>
    <row r="9" spans="1:3">
      <c r="A9" s="4" t="s">
        <v>1090</v>
      </c>
      <c r="B9" s="5" t="n">
        <v>659</v>
      </c>
    </row>
    <row r="10" spans="1:3">
      <c r="A10" s="4" t="s">
        <v>1091</v>
      </c>
      <c r="B10" s="5" t="n">
        <v>-266</v>
      </c>
    </row>
    <row r="11" spans="1:3">
      <c r="A11" s="4" t="s">
        <v>1092</v>
      </c>
      <c r="B11" s="5" t="n">
        <v>393</v>
      </c>
    </row>
    <row r="12" spans="1:3">
      <c r="A12" s="3" t="s">
        <v>1093</v>
      </c>
    </row>
    <row r="13" spans="1:3">
      <c r="A13" s="4" t="s">
        <v>12</v>
      </c>
      <c r="B13" s="5" t="n">
        <v>2</v>
      </c>
    </row>
    <row r="14" spans="1:3">
      <c r="A14" s="4" t="s">
        <v>1019</v>
      </c>
      <c r="B14" s="5" t="n">
        <v>12</v>
      </c>
    </row>
    <row r="15" spans="1:3">
      <c r="A15" s="4" t="s">
        <v>1020</v>
      </c>
      <c r="B15" s="5" t="n">
        <v>11</v>
      </c>
    </row>
    <row r="16" spans="1:3">
      <c r="A16" s="4" t="s">
        <v>1021</v>
      </c>
      <c r="B16" s="5" t="n">
        <v>11</v>
      </c>
    </row>
    <row r="17" spans="1:3">
      <c r="A17" s="4" t="s">
        <v>1022</v>
      </c>
      <c r="B17" s="5" t="n">
        <v>11</v>
      </c>
    </row>
    <row r="18" spans="1:3">
      <c r="A18" s="4" t="s">
        <v>1089</v>
      </c>
      <c r="B18" s="5" t="n">
        <v>46</v>
      </c>
    </row>
    <row r="19" spans="1:3">
      <c r="A19" s="4" t="s">
        <v>1090</v>
      </c>
      <c r="B19" s="5" t="n">
        <v>93</v>
      </c>
    </row>
    <row r="20" spans="1:3">
      <c r="A20" s="4" t="s">
        <v>1091</v>
      </c>
      <c r="B20" s="5" t="n">
        <v>-24</v>
      </c>
    </row>
    <row r="21" spans="1:3">
      <c r="A21" s="4" t="s">
        <v>1092</v>
      </c>
      <c r="B21" s="5" t="n">
        <v>69</v>
      </c>
    </row>
    <row r="22" spans="1:3">
      <c r="A22" s="3" t="s">
        <v>1094</v>
      </c>
    </row>
    <row r="23" spans="1:3">
      <c r="A23" s="4" t="s">
        <v>12</v>
      </c>
      <c r="B23" s="5" t="n">
        <v>28</v>
      </c>
    </row>
    <row r="24" spans="1:3">
      <c r="A24" s="4" t="s">
        <v>1019</v>
      </c>
      <c r="B24" s="5" t="n">
        <v>105</v>
      </c>
    </row>
    <row r="25" spans="1:3">
      <c r="A25" s="4" t="s">
        <v>1020</v>
      </c>
      <c r="B25" s="5" t="n">
        <v>92</v>
      </c>
    </row>
    <row r="26" spans="1:3">
      <c r="A26" s="4" t="s">
        <v>1021</v>
      </c>
      <c r="B26" s="5" t="n">
        <v>80</v>
      </c>
    </row>
    <row r="27" spans="1:3">
      <c r="A27" s="4" t="s">
        <v>1022</v>
      </c>
      <c r="B27" s="5" t="n">
        <v>66</v>
      </c>
    </row>
    <row r="28" spans="1:3">
      <c r="A28" s="4" t="s">
        <v>1089</v>
      </c>
      <c r="B28" s="5" t="n">
        <v>381</v>
      </c>
    </row>
    <row r="29" spans="1:3">
      <c r="A29" s="4" t="s">
        <v>1090</v>
      </c>
      <c r="B29" s="5" t="n">
        <v>752</v>
      </c>
    </row>
    <row r="30" spans="1:3">
      <c r="A30" s="4" t="s">
        <v>1091</v>
      </c>
      <c r="B30" s="5" t="n">
        <v>-290</v>
      </c>
    </row>
    <row r="31" spans="1:3">
      <c r="A31" s="4" t="s">
        <v>1092</v>
      </c>
      <c r="B31" s="6" t="n">
        <v>462</v>
      </c>
      <c r="C31" s="6" t="n">
        <v>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95</v>
      </c>
      <c r="B1" s="2" t="s">
        <v>2</v>
      </c>
    </row>
    <row r="2" spans="1:2">
      <c r="A2" s="3" t="s">
        <v>1096</v>
      </c>
    </row>
    <row r="3" spans="1:2">
      <c r="A3" s="4" t="s">
        <v>1088</v>
      </c>
      <c r="B3" s="4" t="s">
        <v>970</v>
      </c>
    </row>
    <row r="4" spans="1:2">
      <c r="A4" s="4" t="s">
        <v>1093</v>
      </c>
      <c r="B4" s="4" t="s">
        <v>1097</v>
      </c>
    </row>
    <row r="5" spans="1:2">
      <c r="A5" s="3" t="s">
        <v>1098</v>
      </c>
    </row>
    <row r="6" spans="1:2">
      <c r="A6" s="4" t="s">
        <v>1088</v>
      </c>
      <c r="B6" s="4" t="s">
        <v>1099</v>
      </c>
    </row>
    <row r="7" spans="1:2">
      <c r="A7" s="4" t="s">
        <v>1093</v>
      </c>
      <c r="B7" s="4" t="s">
        <v>1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673</v>
      </c>
    </row>
    <row r="3" spans="1:2">
      <c r="A3" s="3" t="s">
        <v>1102</v>
      </c>
    </row>
    <row r="4" spans="1:2">
      <c r="A4" s="4" t="s">
        <v>1103</v>
      </c>
      <c r="B4" s="6" t="n">
        <v>-81</v>
      </c>
    </row>
    <row r="5" spans="1:2">
      <c r="A5" s="4" t="s">
        <v>1104</v>
      </c>
      <c r="B5" s="5" t="n">
        <v>-5</v>
      </c>
    </row>
    <row r="6" spans="1:2">
      <c r="A6" s="4" t="s">
        <v>1105</v>
      </c>
      <c r="B6" s="6" t="n">
        <v>3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673</v>
      </c>
    </row>
    <row r="3" spans="1:2">
      <c r="A3" s="3" t="s">
        <v>1107</v>
      </c>
    </row>
    <row r="4" spans="1:2">
      <c r="A4" s="4" t="s">
        <v>1108</v>
      </c>
      <c r="B4" s="6" t="n">
        <v>10</v>
      </c>
    </row>
    <row r="5" spans="1:2">
      <c r="A5" s="4" t="s">
        <v>1109</v>
      </c>
      <c r="B5" s="5" t="n">
        <v>4</v>
      </c>
    </row>
    <row r="6" spans="1:2">
      <c r="A6" s="4" t="s">
        <v>1110</v>
      </c>
      <c r="B6" s="6" t="n">
        <v>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5"/>
    <col customWidth="1" max="6" min="6" width="14"/>
  </cols>
  <sheetData>
    <row r="1" spans="1:6">
      <c r="A1" s="1" t="s">
        <v>1111</v>
      </c>
      <c r="C1" s="2" t="s">
        <v>58</v>
      </c>
      <c r="E1" s="2" t="s">
        <v>1</v>
      </c>
    </row>
    <row r="2" spans="1:6">
      <c r="C2" s="2" t="s">
        <v>2</v>
      </c>
      <c r="D2" s="2" t="s">
        <v>59</v>
      </c>
      <c r="E2" s="2" t="s">
        <v>2</v>
      </c>
      <c r="F2" s="2" t="s">
        <v>59</v>
      </c>
    </row>
    <row r="3" spans="1:6">
      <c r="A3" s="4" t="s">
        <v>1112</v>
      </c>
    </row>
    <row r="4" spans="1:6">
      <c r="A4" s="3" t="s">
        <v>1107</v>
      </c>
    </row>
    <row r="5" spans="1:6">
      <c r="A5" s="4" t="s">
        <v>1113</v>
      </c>
      <c r="C5" s="6" t="n">
        <v>5</v>
      </c>
      <c r="D5" s="6" t="n">
        <v>5</v>
      </c>
      <c r="E5" s="6" t="n">
        <v>14</v>
      </c>
      <c r="F5" s="6" t="n">
        <v>14</v>
      </c>
    </row>
    <row r="6" spans="1:6">
      <c r="A6" s="4" t="s">
        <v>1114</v>
      </c>
      <c r="C6" s="5" t="n">
        <v>-4</v>
      </c>
      <c r="D6" s="5" t="n">
        <v>-5</v>
      </c>
      <c r="E6" s="5" t="n">
        <v>-13</v>
      </c>
      <c r="F6" s="5" t="n">
        <v>-14</v>
      </c>
    </row>
    <row r="7" spans="1:6">
      <c r="A7" s="4" t="s">
        <v>1115</v>
      </c>
      <c r="B7" s="4" t="s">
        <v>62</v>
      </c>
      <c r="C7" s="5" t="n">
        <v>1</v>
      </c>
      <c r="E7" s="5" t="n">
        <v>1</v>
      </c>
    </row>
    <row r="8" spans="1:6">
      <c r="A8" s="4" t="s">
        <v>1116</v>
      </c>
    </row>
    <row r="9" spans="1:6">
      <c r="A9" s="3" t="s">
        <v>1107</v>
      </c>
    </row>
    <row r="10" spans="1:6">
      <c r="A10" s="4" t="s">
        <v>1117</v>
      </c>
      <c r="C10" s="5" t="n">
        <v>3</v>
      </c>
      <c r="D10" s="5" t="n">
        <v>3</v>
      </c>
      <c r="E10" s="5" t="n">
        <v>8</v>
      </c>
      <c r="F10" s="5" t="n">
        <v>5</v>
      </c>
    </row>
    <row r="11" spans="1:6">
      <c r="A11" s="4" t="s">
        <v>1113</v>
      </c>
      <c r="C11" s="5" t="n">
        <v>4</v>
      </c>
      <c r="D11" s="5" t="n">
        <v>4</v>
      </c>
      <c r="E11" s="5" t="n">
        <v>14</v>
      </c>
      <c r="F11" s="5" t="n">
        <v>7</v>
      </c>
    </row>
    <row r="12" spans="1:6">
      <c r="A12" s="4" t="s">
        <v>1114</v>
      </c>
      <c r="C12" s="5" t="n">
        <v>-6</v>
      </c>
      <c r="D12" s="5" t="n">
        <v>-6</v>
      </c>
      <c r="E12" s="5" t="n">
        <v>-18</v>
      </c>
      <c r="F12" s="5" t="n">
        <v>-10</v>
      </c>
    </row>
    <row r="13" spans="1:6">
      <c r="A13" s="4" t="s">
        <v>1115</v>
      </c>
      <c r="B13" s="4" t="s">
        <v>62</v>
      </c>
      <c r="C13" s="6" t="n">
        <v>1</v>
      </c>
      <c r="D13" s="6" t="n">
        <v>1</v>
      </c>
      <c r="E13" s="6" t="n">
        <v>4</v>
      </c>
      <c r="F13" s="6" t="n">
        <v>2</v>
      </c>
    </row>
    <row r="14" spans="1:6"/>
    <row r="15" spans="1:6">
      <c r="A15" s="4" t="s">
        <v>62</v>
      </c>
    </row>
  </sheetData>
  <mergeCells count="5">
    <mergeCell ref="A1:B2"/>
    <mergeCell ref="C1:D1"/>
    <mergeCell ref="E1:F1"/>
    <mergeCell ref="A14:E14"/>
    <mergeCell ref="B15:E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8</v>
      </c>
      <c r="C1" s="2" t="s">
        <v>2</v>
      </c>
      <c r="D1" s="2" t="s">
        <v>112</v>
      </c>
    </row>
    <row r="2" spans="1:4">
      <c r="A2" s="3" t="s">
        <v>285</v>
      </c>
    </row>
    <row r="3" spans="1:4">
      <c r="A3" s="4" t="s">
        <v>1119</v>
      </c>
      <c r="C3" s="6" t="n">
        <v>708</v>
      </c>
      <c r="D3" s="6" t="n">
        <v>796</v>
      </c>
    </row>
    <row r="4" spans="1:4">
      <c r="A4" s="4" t="s">
        <v>1120</v>
      </c>
      <c r="B4" s="4" t="s">
        <v>62</v>
      </c>
      <c r="C4" s="5" t="n">
        <v>149</v>
      </c>
      <c r="D4" s="5" t="n">
        <v>148</v>
      </c>
    </row>
    <row r="5" spans="1:4">
      <c r="A5" s="4" t="s">
        <v>1121</v>
      </c>
      <c r="D5" s="5" t="n">
        <v>69</v>
      </c>
    </row>
    <row r="6" spans="1:4">
      <c r="A6" s="4" t="s">
        <v>1122</v>
      </c>
      <c r="B6" s="4" t="s">
        <v>73</v>
      </c>
      <c r="C6" s="5" t="n">
        <v>660</v>
      </c>
      <c r="D6" s="5" t="n">
        <v>551</v>
      </c>
    </row>
    <row r="7" spans="1:4">
      <c r="A7" s="4" t="s">
        <v>1123</v>
      </c>
      <c r="C7" s="6" t="n">
        <v>1517</v>
      </c>
      <c r="D7" s="6" t="n">
        <v>1564</v>
      </c>
    </row>
    <row r="8" spans="1:4"/>
    <row r="9" spans="1:4">
      <c r="A9" s="4" t="s">
        <v>62</v>
      </c>
      <c r="B9" s="4" t="s">
        <v>1124</v>
      </c>
    </row>
    <row r="10" spans="1:4">
      <c r="A10" s="4" t="s">
        <v>73</v>
      </c>
      <c r="B10" s="4" t="s">
        <v>1125</v>
      </c>
    </row>
  </sheetData>
  <mergeCells count="4">
    <mergeCell ref="A1:B1"/>
    <mergeCell ref="A8:C8"/>
    <mergeCell ref="B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1126</v>
      </c>
      <c r="B1" s="2" t="s">
        <v>2</v>
      </c>
    </row>
    <row r="2" spans="1:2">
      <c r="A2" s="4" t="s">
        <v>1127</v>
      </c>
    </row>
    <row r="3" spans="1:2">
      <c r="A3" s="3" t="s">
        <v>1128</v>
      </c>
    </row>
    <row r="4" spans="1:2">
      <c r="A4" s="4" t="s">
        <v>1129</v>
      </c>
      <c r="B4" s="4" t="s">
        <v>9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0:59Z</dcterms:created>
  <dcterms:modified xmlns:dcterms="http://purl.org/dc/terms/" xmlns:xsi="http://www.w3.org/2001/XMLSchema-instance" xsi:type="dcterms:W3CDTF">2019-11-04T16:20:59Z</dcterms:modified>
</cp:coreProperties>
</file>